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OPERATIONS" sheetId="10" state="visible" r:id="rId10"/>
    <sheet xmlns:r="http://schemas.openxmlformats.org/officeDocument/2006/relationships" name="BASIS OF PRESENTATION AND SUMMA" sheetId="11" state="visible" r:id="rId11"/>
    <sheet xmlns:r="http://schemas.openxmlformats.org/officeDocument/2006/relationships" name="INVESTMENTS IN REAL ESTATE" sheetId="12" state="visible" r:id="rId12"/>
    <sheet xmlns:r="http://schemas.openxmlformats.org/officeDocument/2006/relationships" name="LOANS RECEIVABLE" sheetId="13" state="visible" r:id="rId13"/>
    <sheet xmlns:r="http://schemas.openxmlformats.org/officeDocument/2006/relationships" name="OTHER INTANGIBLE ASSETS AND LIA" sheetId="14" state="visible" r:id="rId14"/>
    <sheet xmlns:r="http://schemas.openxmlformats.org/officeDocument/2006/relationships" name="DEBT" sheetId="15" state="visible" r:id="rId15"/>
    <sheet xmlns:r="http://schemas.openxmlformats.org/officeDocument/2006/relationships" name="STOCK-BASED COMPENSATION PLANS" sheetId="16" state="visible" r:id="rId16"/>
    <sheet xmlns:r="http://schemas.openxmlformats.org/officeDocument/2006/relationships" name="EARNINGS PER SHARE (''EPS'')" sheetId="17" state="visible" r:id="rId17"/>
    <sheet xmlns:r="http://schemas.openxmlformats.org/officeDocument/2006/relationships" name="REDEEMABLE PREFERRED STOCK" sheetId="18" state="visible" r:id="rId18"/>
    <sheet xmlns:r="http://schemas.openxmlformats.org/officeDocument/2006/relationships" name="STOCKHOLDERS' EQUITY" sheetId="19" state="visible" r:id="rId19"/>
    <sheet xmlns:r="http://schemas.openxmlformats.org/officeDocument/2006/relationships" name="DERIVATIVE FINANCIAL INSTRUMENT" sheetId="20" state="visible" r:id="rId20"/>
    <sheet xmlns:r="http://schemas.openxmlformats.org/officeDocument/2006/relationships" name="FAIR VALUE OF FINANCIAL INSTRUM" sheetId="21" state="visible" r:id="rId21"/>
    <sheet xmlns:r="http://schemas.openxmlformats.org/officeDocument/2006/relationships" name="RELATED-PARTY TRANSACTION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SEGMENT DISCLOSURE"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CHEDULE III - REAL ESTATE AND " sheetId="29" state="visible" r:id="rId29"/>
    <sheet xmlns:r="http://schemas.openxmlformats.org/officeDocument/2006/relationships" name="SCHEDULE IV - MORTGAGE LOANS ON"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INVESTMENTS IN REAL ESTATE (Tab" sheetId="33" state="visible" r:id="rId33"/>
    <sheet xmlns:r="http://schemas.openxmlformats.org/officeDocument/2006/relationships" name="LOANS RECEIVABLE (Tables)" sheetId="34" state="visible" r:id="rId34"/>
    <sheet xmlns:r="http://schemas.openxmlformats.org/officeDocument/2006/relationships" name="OTHER INTANGIBLE ASSETS AND L_2" sheetId="35" state="visible" r:id="rId35"/>
    <sheet xmlns:r="http://schemas.openxmlformats.org/officeDocument/2006/relationships" name="DEBT (Tables)" sheetId="36" state="visible" r:id="rId36"/>
    <sheet xmlns:r="http://schemas.openxmlformats.org/officeDocument/2006/relationships" name="STOCK-BASED COMPENSATION PLANS " sheetId="37" state="visible" r:id="rId37"/>
    <sheet xmlns:r="http://schemas.openxmlformats.org/officeDocument/2006/relationships" name="EARNINGS PER SHARE (''EPS'') (T" sheetId="38" state="visible" r:id="rId38"/>
    <sheet xmlns:r="http://schemas.openxmlformats.org/officeDocument/2006/relationships" name="REDEEMABLE PREFERRED STOCK (Tab" sheetId="39" state="visible" r:id="rId39"/>
    <sheet xmlns:r="http://schemas.openxmlformats.org/officeDocument/2006/relationships" name="STOCKHOLDERS' EQUITY (Tables)" sheetId="40" state="visible" r:id="rId40"/>
    <sheet xmlns:r="http://schemas.openxmlformats.org/officeDocument/2006/relationships" name="DERIVATIVE FINANCIAL INSTRUME_2" sheetId="41" state="visible" r:id="rId41"/>
    <sheet xmlns:r="http://schemas.openxmlformats.org/officeDocument/2006/relationships" name="FAIR VALUE OF FINANCIAL INSTR_2" sheetId="42" state="visible" r:id="rId42"/>
    <sheet xmlns:r="http://schemas.openxmlformats.org/officeDocument/2006/relationships" name="RELATED-PARTY TRANSACTIONS (Tab"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SEGMENT DISCLOSURE (Tables)" sheetId="46" state="visible" r:id="rId46"/>
    <sheet xmlns:r="http://schemas.openxmlformats.org/officeDocument/2006/relationships" name="QUARTERLY FINANCIAL INFORMATI_2" sheetId="47" state="visible" r:id="rId47"/>
    <sheet xmlns:r="http://schemas.openxmlformats.org/officeDocument/2006/relationships" name="ORGANIZATION AND OPERATIONS (De"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BASIS OF PRESENTATION AND SUM_6" sheetId="51" state="visible" r:id="rId51"/>
    <sheet xmlns:r="http://schemas.openxmlformats.org/officeDocument/2006/relationships" name="BASIS OF PRESENTATION AND SUM_7" sheetId="52" state="visible" r:id="rId52"/>
    <sheet xmlns:r="http://schemas.openxmlformats.org/officeDocument/2006/relationships" name="BASIS OF PRESENTATION AND SUM_8" sheetId="53" state="visible" r:id="rId53"/>
    <sheet xmlns:r="http://schemas.openxmlformats.org/officeDocument/2006/relationships" name="BASIS OF PRESENTATION AND SUM_9" sheetId="54" state="visible" r:id="rId54"/>
    <sheet xmlns:r="http://schemas.openxmlformats.org/officeDocument/2006/relationships" name="BASIS OF PRESENTATION AND SU_10" sheetId="55" state="visible" r:id="rId55"/>
    <sheet xmlns:r="http://schemas.openxmlformats.org/officeDocument/2006/relationships" name="BASIS OF PRESENTATION AND SU_11" sheetId="56" state="visible" r:id="rId56"/>
    <sheet xmlns:r="http://schemas.openxmlformats.org/officeDocument/2006/relationships" name="INVESTMENTS IN REAL ESTATE - Ne" sheetId="57" state="visible" r:id="rId57"/>
    <sheet xmlns:r="http://schemas.openxmlformats.org/officeDocument/2006/relationships" name="INVESTMENTS IN REAL ESTATE - Na" sheetId="58" state="visible" r:id="rId58"/>
    <sheet xmlns:r="http://schemas.openxmlformats.org/officeDocument/2006/relationships" name="INVESTMENTS IN REAL ESTATE - Ac" sheetId="59" state="visible" r:id="rId59"/>
    <sheet xmlns:r="http://schemas.openxmlformats.org/officeDocument/2006/relationships" name="INVESTMENTS IN REAL ESTATE - Di" sheetId="60" state="visible" r:id="rId60"/>
    <sheet xmlns:r="http://schemas.openxmlformats.org/officeDocument/2006/relationships" name="INVESTMENTS IN REAL ESTATE - Fa" sheetId="61" state="visible" r:id="rId61"/>
    <sheet xmlns:r="http://schemas.openxmlformats.org/officeDocument/2006/relationships" name="LOANS RECEIVABLE- Loans Receiva" sheetId="62" state="visible" r:id="rId62"/>
    <sheet xmlns:r="http://schemas.openxmlformats.org/officeDocument/2006/relationships" name="LOANS RECEIVABLE - Narrative (D" sheetId="63" state="visible" r:id="rId63"/>
    <sheet xmlns:r="http://schemas.openxmlformats.org/officeDocument/2006/relationships" name="OTHER INTANGIBLE ASSETS AND L_3" sheetId="64" state="visible" r:id="rId64"/>
    <sheet xmlns:r="http://schemas.openxmlformats.org/officeDocument/2006/relationships" name="OTHER INTANGIBLE ASSETS AND L_4" sheetId="65" state="visible" r:id="rId65"/>
    <sheet xmlns:r="http://schemas.openxmlformats.org/officeDocument/2006/relationships" name="OTHER INTANGIBLE ASSETS AND L_5" sheetId="66" state="visible" r:id="rId66"/>
    <sheet xmlns:r="http://schemas.openxmlformats.org/officeDocument/2006/relationships" name="DEBT - Debt Activity (Details)" sheetId="67" state="visible" r:id="rId67"/>
    <sheet xmlns:r="http://schemas.openxmlformats.org/officeDocument/2006/relationships" name="DEBT - Mortgages Payable and Se" sheetId="68" state="visible" r:id="rId68"/>
    <sheet xmlns:r="http://schemas.openxmlformats.org/officeDocument/2006/relationships" name="DEBT - 2018 and 2020 Revolving " sheetId="69" state="visible" r:id="rId69"/>
    <sheet xmlns:r="http://schemas.openxmlformats.org/officeDocument/2006/relationships" name="DEBT - Junior Subordinated Note" sheetId="70" state="visible" r:id="rId70"/>
    <sheet xmlns:r="http://schemas.openxmlformats.org/officeDocument/2006/relationships" name="DEBT - Paycheck Protection Prog" sheetId="71" state="visible" r:id="rId71"/>
    <sheet xmlns:r="http://schemas.openxmlformats.org/officeDocument/2006/relationships" name="DEBT - Future Principal Payment" sheetId="72" state="visible" r:id="rId72"/>
    <sheet xmlns:r="http://schemas.openxmlformats.org/officeDocument/2006/relationships" name="STOCK-BASED COMPENSATION PLAN_2" sheetId="73" state="visible" r:id="rId73"/>
    <sheet xmlns:r="http://schemas.openxmlformats.org/officeDocument/2006/relationships" name="STOCK-BASED COMPENSATION PLAN_3" sheetId="74" state="visible" r:id="rId74"/>
    <sheet xmlns:r="http://schemas.openxmlformats.org/officeDocument/2006/relationships" name="EARNINGS PER SHARE (&quot;EPS&quot;) - Co" sheetId="75" state="visible" r:id="rId75"/>
    <sheet xmlns:r="http://schemas.openxmlformats.org/officeDocument/2006/relationships" name="REDEEMABLE PREFERRED STOCK - Is" sheetId="76" state="visible" r:id="rId76"/>
    <sheet xmlns:r="http://schemas.openxmlformats.org/officeDocument/2006/relationships" name="REDEEMABLE PREFERRED STOCK - Na" sheetId="77" state="visible" r:id="rId77"/>
    <sheet xmlns:r="http://schemas.openxmlformats.org/officeDocument/2006/relationships" name="REDEEMABLE PREFERRED STOCK - Se" sheetId="78" state="visible" r:id="rId78"/>
    <sheet xmlns:r="http://schemas.openxmlformats.org/officeDocument/2006/relationships" name="REDEEMABLE PREFERRED STOCK - _2" sheetId="79" state="visible" r:id="rId79"/>
    <sheet xmlns:r="http://schemas.openxmlformats.org/officeDocument/2006/relationships" name="REDEEMABLE PREFERRED STOCK - _3" sheetId="80" state="visible" r:id="rId80"/>
    <sheet xmlns:r="http://schemas.openxmlformats.org/officeDocument/2006/relationships" name="REDEEMABLE PREFERRED STOCK - Di" sheetId="81" state="visible" r:id="rId81"/>
    <sheet xmlns:r="http://schemas.openxmlformats.org/officeDocument/2006/relationships" name="REDEEMABLE PREFERRED STOCK - Re" sheetId="82" state="visible" r:id="rId82"/>
    <sheet xmlns:r="http://schemas.openxmlformats.org/officeDocument/2006/relationships" name="STOCKHOLDERS' EQUITY - Cash Div" sheetId="83" state="visible" r:id="rId83"/>
    <sheet xmlns:r="http://schemas.openxmlformats.org/officeDocument/2006/relationships" name="STOCKHOLDERS' EQUITY - Narrativ"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FAIR VALUE OF FINANCIAL INSTR_5" sheetId="89" state="visible" r:id="rId89"/>
    <sheet xmlns:r="http://schemas.openxmlformats.org/officeDocument/2006/relationships" name="RELATED-PARTY TRANSACTIONS - As" sheetId="90" state="visible" r:id="rId90"/>
    <sheet xmlns:r="http://schemas.openxmlformats.org/officeDocument/2006/relationships" name="RELATED-PARTY TRANSACTIONS - _2" sheetId="91" state="visible" r:id="rId91"/>
    <sheet xmlns:r="http://schemas.openxmlformats.org/officeDocument/2006/relationships" name="RELATED-PARTY TRANSACTIONS - Fe" sheetId="92" state="visible" r:id="rId92"/>
    <sheet xmlns:r="http://schemas.openxmlformats.org/officeDocument/2006/relationships" name="RELATED-PARTY TRANSACTIONS - Du" sheetId="93" state="visible" r:id="rId93"/>
    <sheet xmlns:r="http://schemas.openxmlformats.org/officeDocument/2006/relationships" name="RELATED-PARTY TRANSACTIONS - Ot" sheetId="94" state="visible" r:id="rId94"/>
    <sheet xmlns:r="http://schemas.openxmlformats.org/officeDocument/2006/relationships" name="COMMITMENTS AND CONTINGENCIES (" sheetId="95" state="visible" r:id="rId95"/>
    <sheet xmlns:r="http://schemas.openxmlformats.org/officeDocument/2006/relationships" name="LEASES - Future Minimum Rental " sheetId="96" state="visible" r:id="rId96"/>
    <sheet xmlns:r="http://schemas.openxmlformats.org/officeDocument/2006/relationships" name="LEASES - Narrative (Details)" sheetId="97" state="visible" r:id="rId97"/>
    <sheet xmlns:r="http://schemas.openxmlformats.org/officeDocument/2006/relationships" name="INCOME TAXES - Reconciliation o" sheetId="98" state="visible" r:id="rId98"/>
    <sheet xmlns:r="http://schemas.openxmlformats.org/officeDocument/2006/relationships" name="INCOME TAXES - Components of Ne" sheetId="99" state="visible" r:id="rId99"/>
    <sheet xmlns:r="http://schemas.openxmlformats.org/officeDocument/2006/relationships" name="INCOME TAXES - Narrative (Detai" sheetId="100" state="visible" r:id="rId100"/>
    <sheet xmlns:r="http://schemas.openxmlformats.org/officeDocument/2006/relationships" name="SEGMENT DISCLOSURE - Narrative " sheetId="101" state="visible" r:id="rId101"/>
    <sheet xmlns:r="http://schemas.openxmlformats.org/officeDocument/2006/relationships" name="SEGMENT DISCLOSURE - Segment Ne" sheetId="102" state="visible" r:id="rId102"/>
    <sheet xmlns:r="http://schemas.openxmlformats.org/officeDocument/2006/relationships" name="SEGMENT DISCLOSURE - Reconcilia" sheetId="103" state="visible" r:id="rId103"/>
    <sheet xmlns:r="http://schemas.openxmlformats.org/officeDocument/2006/relationships" name="SEGMENT DISCLOSURE - Assets and" sheetId="104" state="visible" r:id="rId104"/>
    <sheet xmlns:r="http://schemas.openxmlformats.org/officeDocument/2006/relationships" name="QUARTERLY FINANCIAL INFORMATI_3" sheetId="105" state="visible" r:id="rId105"/>
    <sheet xmlns:r="http://schemas.openxmlformats.org/officeDocument/2006/relationships" name="SUBSEQUENT EVENTS (Details)" sheetId="106" state="visible" r:id="rId106"/>
    <sheet xmlns:r="http://schemas.openxmlformats.org/officeDocument/2006/relationships" name="SCHEDULE III - REAL ESTATE AN_2" sheetId="107" state="visible" r:id="rId107"/>
    <sheet xmlns:r="http://schemas.openxmlformats.org/officeDocument/2006/relationships" name="SCHEDULE III - REAL ESTATE AN_3" sheetId="108" state="visible" r:id="rId108"/>
    <sheet xmlns:r="http://schemas.openxmlformats.org/officeDocument/2006/relationships" name="SCHEDULE IV - MORTGAGE LOANS _2" sheetId="109" state="visible" r:id="rId109"/>
    <sheet xmlns:r="http://schemas.openxmlformats.org/officeDocument/2006/relationships" name="SCHEDULE IV - MORTGAGE LOANS _3" sheetId="110" state="visible" r:id="rId11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00_);(#,##0.000)"/>
    <numFmt numFmtId="170" formatCode="_(&quot;$ &quot;#,##0.00000_);_(&quot;$ &quot;(#,##0.00000)"/>
    <numFmt numFmtId="171" formatCode="_(&quot;$ &quot;#,##0.0000_);_(&quot;$ &quot;(#,##0.0000)"/>
    <numFmt numFmtId="172" formatCode="_(&quot;$ &quot;#,##0.000000_);_(&quot;$ &quot;(#,##0.0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1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3610</t>
        </is>
      </c>
    </row>
    <row r="10">
      <c r="A10" s="4" t="inlineStr">
        <is>
          <t>Entity Registrant Name</t>
        </is>
      </c>
      <c r="B10" s="4" t="inlineStr">
        <is>
          <t>CIM COMMERCIAL TRUST CORPORATION</t>
        </is>
      </c>
    </row>
    <row r="11">
      <c r="A11" s="4" t="inlineStr">
        <is>
          <t>Entity Incorporation, State or Country Code</t>
        </is>
      </c>
      <c r="B11" s="4" t="inlineStr">
        <is>
          <t>MD</t>
        </is>
      </c>
    </row>
    <row r="12">
      <c r="A12" s="4" t="inlineStr">
        <is>
          <t>Entity Tax Identification Number</t>
        </is>
      </c>
      <c r="B12" s="4" t="inlineStr">
        <is>
          <t>75-6446078</t>
        </is>
      </c>
    </row>
    <row r="13">
      <c r="A13" s="4" t="inlineStr">
        <is>
          <t>Entity Address, Address Line One</t>
        </is>
      </c>
      <c r="B13" s="4" t="inlineStr">
        <is>
          <t>17950 Preston Road,</t>
        </is>
      </c>
    </row>
    <row r="14">
      <c r="A14" s="4" t="inlineStr">
        <is>
          <t>Entity Address, Address Line Two</t>
        </is>
      </c>
      <c r="B14" s="4" t="inlineStr">
        <is>
          <t>Suite 60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52</t>
        </is>
      </c>
    </row>
    <row r="18">
      <c r="A18" s="4" t="inlineStr">
        <is>
          <t>City Area Code</t>
        </is>
      </c>
      <c r="B18" s="4" t="inlineStr">
        <is>
          <t>(972)</t>
        </is>
      </c>
    </row>
    <row r="19">
      <c r="A19" s="4" t="inlineStr">
        <is>
          <t>Local Phone Number</t>
        </is>
      </c>
      <c r="B19" s="4" t="inlineStr">
        <is>
          <t>349-32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26.5</v>
      </c>
    </row>
    <row r="30">
      <c r="A30" s="4" t="inlineStr">
        <is>
          <t>Entity Common Stock, Shares Outstanding</t>
        </is>
      </c>
      <c r="C30" s="6" t="n">
        <v>14827410</v>
      </c>
    </row>
    <row r="31">
      <c r="A31" s="4" t="inlineStr">
        <is>
          <t>Documents Incorporated by Reference</t>
        </is>
      </c>
      <c r="B31" s="4" t="inlineStr">
        <is>
          <t>Part III of this Annual Report on Form 10-K incorporates by reference specified portions of CIM Commercial Trust Corporation’s Proxy Statement for its 2021 Annual Meeting of Stockholders, which the registrant anticipates will be filed with the Securities and Exchange Commission no later than April 30, 2021.</t>
        </is>
      </c>
    </row>
    <row r="32">
      <c r="A32" s="4" t="inlineStr">
        <is>
          <t>Entity Central Index Key</t>
        </is>
      </c>
      <c r="B32" s="4" t="inlineStr">
        <is>
          <t>0000908311</t>
        </is>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Common Stock, $0.001 Par Value | Nasdaq Global Market</t>
        </is>
      </c>
    </row>
    <row r="37">
      <c r="A37" s="3" t="inlineStr">
        <is>
          <t>Entity Information [Line Items]</t>
        </is>
      </c>
    </row>
    <row r="38">
      <c r="A38" s="4" t="inlineStr">
        <is>
          <t>Title of 12(b) Security</t>
        </is>
      </c>
      <c r="B38" s="4" t="inlineStr">
        <is>
          <t>Common Stock, $0.001 Par Value</t>
        </is>
      </c>
    </row>
    <row r="39">
      <c r="A39" s="4" t="inlineStr">
        <is>
          <t>Trading Symbol</t>
        </is>
      </c>
      <c r="B39" s="4" t="inlineStr">
        <is>
          <t>CMCT</t>
        </is>
      </c>
    </row>
    <row r="40">
      <c r="A40" s="4" t="inlineStr">
        <is>
          <t>Security Exchange Name</t>
        </is>
      </c>
      <c r="B40" s="4" t="inlineStr">
        <is>
          <t>NASDAQ</t>
        </is>
      </c>
    </row>
    <row r="41">
      <c r="A41" s="4" t="inlineStr">
        <is>
          <t>Common Stock, $0.001 Par Value | Tel Aviv Stock Exchange</t>
        </is>
      </c>
    </row>
    <row r="42">
      <c r="A42" s="3" t="inlineStr">
        <is>
          <t>Entity Information [Line Items]</t>
        </is>
      </c>
    </row>
    <row r="43">
      <c r="A43" s="4" t="inlineStr">
        <is>
          <t>Title of 12(b) Security</t>
        </is>
      </c>
      <c r="B43" s="4" t="inlineStr">
        <is>
          <t>Common Stock, $0.001 Par Value</t>
        </is>
      </c>
    </row>
    <row r="44">
      <c r="A44" s="4" t="inlineStr">
        <is>
          <t>Trading Symbol</t>
        </is>
      </c>
      <c r="B44" s="4" t="inlineStr">
        <is>
          <t>CMCT-L</t>
        </is>
      </c>
    </row>
    <row r="45">
      <c r="A45" s="4" t="inlineStr">
        <is>
          <t>Series L Preferred Stock, $0.001 Par Value | Nasdaq Global Market</t>
        </is>
      </c>
    </row>
    <row r="46">
      <c r="A46" s="3" t="inlineStr">
        <is>
          <t>Entity Information [Line Items]</t>
        </is>
      </c>
    </row>
    <row r="47">
      <c r="A47" s="4" t="inlineStr">
        <is>
          <t>Title of 12(b) Security</t>
        </is>
      </c>
      <c r="B47" s="4" t="inlineStr">
        <is>
          <t>Series L Preferred Stock, $0.001 Par Value</t>
        </is>
      </c>
    </row>
    <row r="48">
      <c r="A48" s="4" t="inlineStr">
        <is>
          <t>Trading Symbol</t>
        </is>
      </c>
      <c r="B48" s="4" t="inlineStr">
        <is>
          <t>CMCTP</t>
        </is>
      </c>
    </row>
    <row r="49">
      <c r="A49" s="4" t="inlineStr">
        <is>
          <t>Security Exchange Name</t>
        </is>
      </c>
      <c r="B49" s="4" t="inlineStr">
        <is>
          <t>NASDAQ</t>
        </is>
      </c>
    </row>
    <row r="50">
      <c r="A50" s="4" t="inlineStr">
        <is>
          <t>Series L Preferred Stock, $0.001 Par Value | Tel Aviv Stock Exchange</t>
        </is>
      </c>
    </row>
    <row r="51">
      <c r="A51" s="3" t="inlineStr">
        <is>
          <t>Entity Information [Line Items]</t>
        </is>
      </c>
    </row>
    <row r="52">
      <c r="A52" s="4" t="inlineStr">
        <is>
          <t>Title of 12(b) Security</t>
        </is>
      </c>
      <c r="B52" s="4" t="inlineStr">
        <is>
          <t>Series L Preferred Stock, $0.001 Par Value</t>
        </is>
      </c>
    </row>
    <row r="53">
      <c r="A53" s="4" t="inlineStr">
        <is>
          <t>Trading Symbol</t>
        </is>
      </c>
      <c r="B53" s="4" t="inlineStr">
        <is>
          <t>CMCT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1. ORGANIZATION AND OPERATIONS CIM Commercial Trust Corporation (“CIM Commercial” or the “Company”), a Maryland corporation and real estate investment trust (“REIT”), together with its wholly-owned subsidiaries (“we,” “us” or “our”) primarily acquires, owns, and operates Class A and creative office assets in vibrant and improving metropolitan communities throughout the United States (including improving and developing such assets). These communities are located in areas that include traditional downtown areas and suburban main streets, which have high barriers to entry, high population density, positive population trends and a propensity for growth. We were originally organized in 1993 as PMC Commercial Trust (“PMC Commercial”), a Texas real estate investment trust. On July 8, 2013, PMC Commercial entered into a merger agreement with CIM Urban REIT, LLC (“CIM REIT”), an affiliate of CIM Group, L.P. (“CIM Group” or “CIM”), and subsidiaries of the respective parties. CIM REIT was a private commercial REIT and was the owner of CIM Urban Partners, L.P. (“CIM Urban”). The merger was completed on March 11, 2014 (the “Acquisition Date”). The Company’s common stock, $0.001 par value per share (“Common Stock”), is currently traded on the Nasdaq Global Market (“Nasdaq”) under the ticker symbol “CMCT”, and on the Tel Aviv Stock Exchange (the “TASE”) under the ticker symbol “CMCT-L.” The Company’s Series L preferred stock, $0.001 par value per share (“Series L Preferred Stock”), is currently traded on Nasdaq and on the TASE, in each case under the ticker symbol “CMCTP.” We have authorized for issuance 900,000,000 shares of common stock and 100,000,000 shares of preferred stock (“Preferred Stock”). The Company filed Articles of Amendment (the “Reverse Stock Split Amendment”) to effectuate a one-for-three reverse stock split of our Common Stock, effective on September 3, 2019 (the “Reverse Stock Split”). Pursuant to the Reverse Stock Split Amendment, every three shares of Common Stock issued and outstanding immediately prior to the effective time of the Reverse Stock Split were converted into one share of Common Stock, par value $0.003 per share. In connection with the Reverse Split Amendment, the Company filed Articles of Amendment to revert the par value of the Common Stock issued and outstanding from $0.003 per share to $0.001 per share, effective as of September 3, 2019, following the effective time of the Reverse Split Amendment. All Common Stock and per share of Common Stock amounts set forth in this Annual Report on Form 10-K have been adjusted to give retroactive effect to the Reverse Stock Split, unless otherwise stated. The Company conducted a continuous public offering of Series A Preferred Units from October 2016 through January 2020, where each Series A Preferred Unit consisted of one share of Series A Preferred Stock, par value $0.001 per share, of the Company (collectively, the “Series A Preferred Stock”) with an initial stated value of $25.00 per share, subject to adjustment (the “Series A Preferred Stock Stated Value”), and one warrant (collectively, the “Series A Preferred Warrants”) to purchase 0.25 of a share of Common Stock depending on when such Series A Preferred Warrant was issued (Note 10). Proceeds and expenses from the sale of the Series A Preferred Units were allocated to the Series A Preferred Stock and Series A Preferred Warrants using their relative fair values on the date of issuance. Since February 2020, we conducted a continuous public offering of our Series A Preferred Stock and Series D preferred stock, par value $0.001 per share (the “Series D Preferred Stock”), with an initial stated value of $25.00 per share, subject to adjustment (the “Series D Preferred Stock Stated Value”). The selling price of the Series A Preferred Stock in the offering has been, and is expected to continue to be, $25.00 per share and the selling price of the Series D Preferred Stock was $25.00 per share for all sales that occurred from the beginning of the offering to and including June 28, 2020 and is expected to be, and since June 29, 2020, has been, $24.50 per share through the end of the life of the offering. CIM Commercial has qualified and intends to continue to qualify as a REIT, as defined in the Internal Revenue Code of 1986, as amended (the “Cod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Operating Loss Carryforwards [Line Items]</t>
        </is>
      </c>
    </row>
    <row r="4">
      <c r="A4" s="4" t="inlineStr">
        <is>
          <t>Reserve for uncertain tax positions</t>
        </is>
      </c>
      <c r="B4" s="7" t="n">
        <v>0</v>
      </c>
      <c r="C4" s="7" t="n">
        <v>0</v>
      </c>
    </row>
    <row r="5">
      <c r="A5" s="4" t="inlineStr">
        <is>
          <t>TRS</t>
        </is>
      </c>
    </row>
    <row r="6">
      <c r="A6" s="3" t="inlineStr">
        <is>
          <t>Operating Loss Carryforwards [Line Items]</t>
        </is>
      </c>
    </row>
    <row r="7">
      <c r="A7" s="4" t="inlineStr">
        <is>
          <t>Increase in valuation allowance</t>
        </is>
      </c>
      <c r="B7" s="7" t="n">
        <v>260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DISCLOSURE - Narrative (Details) - property</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Number of types of commercial real estate properties</t>
        </is>
      </c>
      <c r="B4" s="6" t="n">
        <v>2</v>
      </c>
      <c r="C4" s="6" t="n">
        <v>2</v>
      </c>
      <c r="D4" s="6" t="n">
        <v>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ISCLOSURE - Segment Net Operating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7" t="n">
        <v>17829</v>
      </c>
      <c r="C4" s="7" t="n">
        <v>17334</v>
      </c>
      <c r="D4" s="7" t="n">
        <v>16510</v>
      </c>
      <c r="E4" s="7" t="n">
        <v>25535</v>
      </c>
      <c r="F4" s="7" t="n">
        <v>26641</v>
      </c>
      <c r="G4" s="7" t="n">
        <v>29215</v>
      </c>
      <c r="H4" s="7" t="n">
        <v>36856</v>
      </c>
      <c r="I4" s="7" t="n">
        <v>47277</v>
      </c>
      <c r="J4" s="7" t="n">
        <v>77208</v>
      </c>
      <c r="K4" s="7" t="n">
        <v>139989</v>
      </c>
      <c r="L4" s="7" t="n">
        <v>197470</v>
      </c>
    </row>
    <row r="5">
      <c r="A5" s="3" t="inlineStr">
        <is>
          <t>Property and Lending expenses:</t>
        </is>
      </c>
    </row>
    <row r="6">
      <c r="A6" s="4" t="inlineStr">
        <is>
          <t>Interest expense</t>
        </is>
      </c>
      <c r="J6" s="6" t="n">
        <v>11415</v>
      </c>
      <c r="K6" s="6" t="n">
        <v>12175</v>
      </c>
      <c r="L6" s="6" t="n">
        <v>26894</v>
      </c>
    </row>
    <row r="7">
      <c r="A7" s="4" t="inlineStr">
        <is>
          <t>General and administrative</t>
        </is>
      </c>
      <c r="J7" s="6" t="n">
        <v>6772</v>
      </c>
      <c r="K7" s="6" t="n">
        <v>6354</v>
      </c>
      <c r="L7" s="6" t="n">
        <v>9167</v>
      </c>
    </row>
    <row r="8">
      <c r="A8" s="4" t="inlineStr">
        <is>
          <t>EXPENSES</t>
        </is>
      </c>
      <c r="J8" s="6" t="n">
        <v>92945</v>
      </c>
      <c r="K8" s="6" t="n">
        <v>226690</v>
      </c>
      <c r="L8" s="6" t="n">
        <v>195403</v>
      </c>
    </row>
    <row r="9">
      <c r="A9" s="4" t="inlineStr">
        <is>
          <t>Hotel</t>
        </is>
      </c>
    </row>
    <row r="10">
      <c r="A10" s="3" t="inlineStr">
        <is>
          <t>Segment Reporting Information [Line Items]</t>
        </is>
      </c>
    </row>
    <row r="11">
      <c r="A11" s="4" t="inlineStr">
        <is>
          <t>Revenues</t>
        </is>
      </c>
      <c r="J11" s="6" t="n">
        <v>13314</v>
      </c>
      <c r="K11" s="6" t="n">
        <v>38748</v>
      </c>
      <c r="L11" s="6" t="n">
        <v>38789</v>
      </c>
    </row>
    <row r="12">
      <c r="A12" s="4" t="inlineStr">
        <is>
          <t>Operating Segments</t>
        </is>
      </c>
    </row>
    <row r="13">
      <c r="A13" s="3" t="inlineStr">
        <is>
          <t>Property and Lending expenses:</t>
        </is>
      </c>
    </row>
    <row r="14">
      <c r="A14" s="4" t="inlineStr">
        <is>
          <t>Expense reimbursements to related parties</t>
        </is>
      </c>
      <c r="J14" s="6" t="n">
        <v>3491</v>
      </c>
      <c r="K14" s="6" t="n">
        <v>2382</v>
      </c>
      <c r="L14" s="6" t="n">
        <v>2445</v>
      </c>
    </row>
    <row r="15">
      <c r="A15" s="4" t="inlineStr">
        <is>
          <t>Segment net operating income (loss)</t>
        </is>
      </c>
      <c r="J15" s="6" t="n">
        <v>32641</v>
      </c>
      <c r="K15" s="6" t="n">
        <v>67251</v>
      </c>
      <c r="L15" s="6" t="n">
        <v>109457</v>
      </c>
    </row>
    <row r="16">
      <c r="A16" s="4" t="inlineStr">
        <is>
          <t>Operating Segments | Office</t>
        </is>
      </c>
    </row>
    <row r="17">
      <c r="A17" s="3" t="inlineStr">
        <is>
          <t>Segment Reporting Information [Line Items]</t>
        </is>
      </c>
    </row>
    <row r="18">
      <c r="A18" s="4" t="inlineStr">
        <is>
          <t>Revenues</t>
        </is>
      </c>
      <c r="J18" s="6" t="n">
        <v>55468</v>
      </c>
      <c r="K18" s="6" t="n">
        <v>86948</v>
      </c>
      <c r="L18" s="6" t="n">
        <v>147811</v>
      </c>
    </row>
    <row r="19">
      <c r="A19" s="3" t="inlineStr">
        <is>
          <t>Property and Lending expenses:</t>
        </is>
      </c>
    </row>
    <row r="20">
      <c r="A20" s="4" t="inlineStr">
        <is>
          <t>Operating</t>
        </is>
      </c>
      <c r="J20" s="6" t="n">
        <v>23485</v>
      </c>
      <c r="K20" s="6" t="n">
        <v>36638</v>
      </c>
      <c r="L20" s="6" t="n">
        <v>54654</v>
      </c>
    </row>
    <row r="21">
      <c r="A21" s="4" t="inlineStr">
        <is>
          <t>General and administrative</t>
        </is>
      </c>
      <c r="J21" s="6" t="n">
        <v>490</v>
      </c>
      <c r="K21" s="6" t="n">
        <v>521</v>
      </c>
      <c r="L21" s="6" t="n">
        <v>2350</v>
      </c>
    </row>
    <row r="22">
      <c r="A22" s="4" t="inlineStr">
        <is>
          <t>EXPENSES</t>
        </is>
      </c>
      <c r="J22" s="6" t="n">
        <v>23975</v>
      </c>
      <c r="K22" s="6" t="n">
        <v>37159</v>
      </c>
      <c r="L22" s="6" t="n">
        <v>57004</v>
      </c>
    </row>
    <row r="23">
      <c r="A23" s="4" t="inlineStr">
        <is>
          <t>Segment net operating income (loss)</t>
        </is>
      </c>
      <c r="J23" s="6" t="n">
        <v>31493</v>
      </c>
      <c r="K23" s="6" t="n">
        <v>49789</v>
      </c>
      <c r="L23" s="6" t="n">
        <v>90807</v>
      </c>
    </row>
    <row r="24">
      <c r="A24" s="4" t="inlineStr">
        <is>
          <t>Operating Segments | Hotel</t>
        </is>
      </c>
    </row>
    <row r="25">
      <c r="A25" s="3" t="inlineStr">
        <is>
          <t>Segment Reporting Information [Line Items]</t>
        </is>
      </c>
    </row>
    <row r="26">
      <c r="A26" s="4" t="inlineStr">
        <is>
          <t>Revenues</t>
        </is>
      </c>
      <c r="J26" s="6" t="n">
        <v>13314</v>
      </c>
      <c r="K26" s="6" t="n">
        <v>38748</v>
      </c>
      <c r="L26" s="6" t="n">
        <v>38789</v>
      </c>
    </row>
    <row r="27">
      <c r="A27" s="3" t="inlineStr">
        <is>
          <t>Property and Lending expenses:</t>
        </is>
      </c>
    </row>
    <row r="28">
      <c r="A28" s="4" t="inlineStr">
        <is>
          <t>Operating</t>
        </is>
      </c>
      <c r="J28" s="6" t="n">
        <v>14059</v>
      </c>
      <c r="K28" s="6" t="n">
        <v>26290</v>
      </c>
      <c r="L28" s="6" t="n">
        <v>25263</v>
      </c>
    </row>
    <row r="29">
      <c r="A29" s="4" t="inlineStr">
        <is>
          <t>General and administrative</t>
        </is>
      </c>
      <c r="J29" s="6" t="n">
        <v>64</v>
      </c>
      <c r="K29" s="6" t="n">
        <v>134</v>
      </c>
      <c r="L29" s="6" t="n">
        <v>32</v>
      </c>
    </row>
    <row r="30">
      <c r="A30" s="4" t="inlineStr">
        <is>
          <t>EXPENSES</t>
        </is>
      </c>
      <c r="J30" s="6" t="n">
        <v>14123</v>
      </c>
      <c r="K30" s="6" t="n">
        <v>26424</v>
      </c>
      <c r="L30" s="6" t="n">
        <v>25295</v>
      </c>
    </row>
    <row r="31">
      <c r="A31" s="4" t="inlineStr">
        <is>
          <t>Segment net operating income (loss)</t>
        </is>
      </c>
      <c r="J31" s="6" t="n">
        <v>-809</v>
      </c>
      <c r="K31" s="6" t="n">
        <v>12324</v>
      </c>
      <c r="L31" s="6" t="n">
        <v>13494</v>
      </c>
    </row>
    <row r="32">
      <c r="A32" s="4" t="inlineStr">
        <is>
          <t>Operating Segments | Lending</t>
        </is>
      </c>
    </row>
    <row r="33">
      <c r="A33" s="3" t="inlineStr">
        <is>
          <t>Segment Reporting Information [Line Items]</t>
        </is>
      </c>
    </row>
    <row r="34">
      <c r="A34" s="4" t="inlineStr">
        <is>
          <t>Revenues</t>
        </is>
      </c>
      <c r="J34" s="6" t="n">
        <v>8322</v>
      </c>
      <c r="K34" s="6" t="n">
        <v>10964</v>
      </c>
      <c r="L34" s="6" t="n">
        <v>10870</v>
      </c>
    </row>
    <row r="35">
      <c r="A35" s="3" t="inlineStr">
        <is>
          <t>Property and Lending expenses:</t>
        </is>
      </c>
    </row>
    <row r="36">
      <c r="A36" s="4" t="inlineStr">
        <is>
          <t>Interest expense</t>
        </is>
      </c>
      <c r="J36" s="6" t="n">
        <v>868</v>
      </c>
      <c r="K36" s="6" t="n">
        <v>1814</v>
      </c>
      <c r="L36" s="6" t="n">
        <v>1412</v>
      </c>
    </row>
    <row r="37">
      <c r="A37" s="4" t="inlineStr">
        <is>
          <t>Expense reimbursements to related parties</t>
        </is>
      </c>
      <c r="J37" s="6" t="n">
        <v>3491</v>
      </c>
      <c r="K37" s="6" t="n">
        <v>2382</v>
      </c>
      <c r="L37" s="6" t="n">
        <v>2445</v>
      </c>
    </row>
    <row r="38">
      <c r="A38" s="4" t="inlineStr">
        <is>
          <t>General and administrative</t>
        </is>
      </c>
      <c r="J38" s="6" t="n">
        <v>2006</v>
      </c>
      <c r="K38" s="6" t="n">
        <v>1630</v>
      </c>
      <c r="L38" s="6" t="n">
        <v>1857</v>
      </c>
    </row>
    <row r="39">
      <c r="A39" s="4" t="inlineStr">
        <is>
          <t>EXPENSES</t>
        </is>
      </c>
      <c r="J39" s="6" t="n">
        <v>6365</v>
      </c>
      <c r="K39" s="6" t="n">
        <v>5826</v>
      </c>
      <c r="L39" s="6" t="n">
        <v>5714</v>
      </c>
    </row>
    <row r="40">
      <c r="A40" s="4" t="inlineStr">
        <is>
          <t>Segment net operating income (loss)</t>
        </is>
      </c>
      <c r="J40" s="7" t="n">
        <v>1957</v>
      </c>
      <c r="K40" s="7" t="n">
        <v>5138</v>
      </c>
      <c r="L40" s="7" t="n">
        <v>5156</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ISCLOSURE - Reconciliation of Segment Operating Income to Net Income Attributable to Compan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conciling Item for Operating Profit (Loss) from Segment to Consolidated [Line Items]</t>
        </is>
      </c>
    </row>
    <row r="4">
      <c r="A4" s="4" t="inlineStr">
        <is>
          <t>Interest and other income</t>
        </is>
      </c>
      <c r="J4" s="7" t="n">
        <v>10503</v>
      </c>
      <c r="K4" s="7" t="n">
        <v>16025</v>
      </c>
      <c r="L4" s="7" t="n">
        <v>14703</v>
      </c>
    </row>
    <row r="5">
      <c r="A5" s="4" t="inlineStr">
        <is>
          <t>Asset management and other fees to related parties</t>
        </is>
      </c>
      <c r="J5" s="6" t="n">
        <v>-9793</v>
      </c>
      <c r="K5" s="6" t="n">
        <v>-13121</v>
      </c>
      <c r="L5" s="6" t="n">
        <v>-18959</v>
      </c>
    </row>
    <row r="6">
      <c r="A6" s="4" t="inlineStr">
        <is>
          <t>Interest expense</t>
        </is>
      </c>
      <c r="J6" s="6" t="n">
        <v>-11415</v>
      </c>
      <c r="K6" s="6" t="n">
        <v>-12175</v>
      </c>
      <c r="L6" s="6" t="n">
        <v>-26894</v>
      </c>
    </row>
    <row r="7">
      <c r="A7" s="4" t="inlineStr">
        <is>
          <t>General and administrative</t>
        </is>
      </c>
      <c r="J7" s="6" t="n">
        <v>-6772</v>
      </c>
      <c r="K7" s="6" t="n">
        <v>-6354</v>
      </c>
      <c r="L7" s="6" t="n">
        <v>-9167</v>
      </c>
    </row>
    <row r="8">
      <c r="A8" s="4" t="inlineStr">
        <is>
          <t>Transaction costs</t>
        </is>
      </c>
      <c r="J8" s="6" t="n">
        <v>0</v>
      </c>
      <c r="K8" s="6" t="n">
        <v>-574</v>
      </c>
      <c r="L8" s="6" t="n">
        <v>-938</v>
      </c>
    </row>
    <row r="9">
      <c r="A9" s="4" t="inlineStr">
        <is>
          <t>Depreciation and amortization</t>
        </is>
      </c>
      <c r="J9" s="6" t="n">
        <v>-21406</v>
      </c>
      <c r="K9" s="6" t="n">
        <v>-27374</v>
      </c>
      <c r="L9" s="6" t="n">
        <v>-53228</v>
      </c>
    </row>
    <row r="10">
      <c r="A10" s="4" t="inlineStr">
        <is>
          <t>Loss on early extinguishment of debt</t>
        </is>
      </c>
      <c r="J10" s="6" t="n">
        <v>-281</v>
      </c>
      <c r="K10" s="6" t="n">
        <v>-29982</v>
      </c>
      <c r="L10" s="6" t="n">
        <v>-808</v>
      </c>
    </row>
    <row r="11">
      <c r="A11" s="4" t="inlineStr">
        <is>
          <t>Impairment of real estate</t>
        </is>
      </c>
      <c r="J11" s="6" t="n">
        <v>0</v>
      </c>
      <c r="K11" s="6" t="n">
        <v>-69000</v>
      </c>
      <c r="L11" s="6" t="n">
        <v>0</v>
      </c>
    </row>
    <row r="12">
      <c r="A12" s="4" t="inlineStr">
        <is>
          <t>Gain on sale of real estate</t>
        </is>
      </c>
      <c r="J12" s="6" t="n">
        <v>0</v>
      </c>
      <c r="K12" s="6" t="n">
        <v>433104</v>
      </c>
      <c r="L12" s="6" t="n">
        <v>0</v>
      </c>
    </row>
    <row r="13">
      <c r="A13" s="4" t="inlineStr">
        <is>
          <t>(LOSS) INCOME BEFORE (BENEFIT) PROVISION FOR INCOME TAXES</t>
        </is>
      </c>
      <c r="J13" s="6" t="n">
        <v>-15737</v>
      </c>
      <c r="K13" s="6" t="n">
        <v>346403</v>
      </c>
      <c r="L13" s="6" t="n">
        <v>2067</v>
      </c>
    </row>
    <row r="14">
      <c r="A14" s="4" t="inlineStr">
        <is>
          <t>Benefit (provision) for income taxes</t>
        </is>
      </c>
      <c r="J14" s="6" t="n">
        <v>722</v>
      </c>
      <c r="K14" s="6" t="n">
        <v>-882</v>
      </c>
      <c r="L14" s="6" t="n">
        <v>-925</v>
      </c>
    </row>
    <row r="15">
      <c r="A15" s="4" t="inlineStr">
        <is>
          <t>NET (LOSS) INCOME</t>
        </is>
      </c>
      <c r="B15" s="7" t="n">
        <v>-4388</v>
      </c>
      <c r="C15" s="7" t="n">
        <v>-5330</v>
      </c>
      <c r="D15" s="7" t="n">
        <v>-4041</v>
      </c>
      <c r="E15" s="7" t="n">
        <v>-1256</v>
      </c>
      <c r="F15" s="7" t="n">
        <v>-1525</v>
      </c>
      <c r="G15" s="7" t="n">
        <v>2856</v>
      </c>
      <c r="H15" s="7" t="n">
        <v>52567</v>
      </c>
      <c r="I15" s="7" t="n">
        <v>291623</v>
      </c>
      <c r="J15" s="6" t="n">
        <v>-15015</v>
      </c>
      <c r="K15" s="6" t="n">
        <v>345521</v>
      </c>
      <c r="L15" s="6" t="n">
        <v>1142</v>
      </c>
    </row>
    <row r="16">
      <c r="A16" s="4" t="inlineStr">
        <is>
          <t>Net (income) loss attributable to noncontrolling interests</t>
        </is>
      </c>
      <c r="J16" s="6" t="n">
        <v>-1</v>
      </c>
      <c r="K16" s="6" t="n">
        <v>152</v>
      </c>
      <c r="L16" s="6" t="n">
        <v>-21</v>
      </c>
    </row>
    <row r="17">
      <c r="A17" s="4" t="inlineStr">
        <is>
          <t>NET (LOSS) INCOME ATTRIBUTABLE TO THE COMPANY</t>
        </is>
      </c>
      <c r="B17" s="7" t="n">
        <v>-4390</v>
      </c>
      <c r="C17" s="7" t="n">
        <v>-5323</v>
      </c>
      <c r="D17" s="7" t="n">
        <v>-4043</v>
      </c>
      <c r="E17" s="7" t="n">
        <v>-1260</v>
      </c>
      <c r="F17" s="7" t="n">
        <v>-1538</v>
      </c>
      <c r="G17" s="7" t="n">
        <v>2848</v>
      </c>
      <c r="H17" s="7" t="n">
        <v>52566</v>
      </c>
      <c r="I17" s="7" t="n">
        <v>291797</v>
      </c>
      <c r="J17" s="6" t="n">
        <v>-15016</v>
      </c>
      <c r="K17" s="6" t="n">
        <v>345673</v>
      </c>
      <c r="L17" s="6" t="n">
        <v>1121</v>
      </c>
    </row>
    <row r="18">
      <c r="A18" s="4" t="inlineStr">
        <is>
          <t>Operating Segments</t>
        </is>
      </c>
    </row>
    <row r="19">
      <c r="A19" s="3" t="inlineStr">
        <is>
          <t>Segment Reporting, Reconciling Item for Operating Profit (Loss) from Segment to Consolidated [Line Items]</t>
        </is>
      </c>
    </row>
    <row r="20">
      <c r="A20" s="4" t="inlineStr">
        <is>
          <t>Total segment net operating income</t>
        </is>
      </c>
      <c r="J20" s="6" t="n">
        <v>32641</v>
      </c>
      <c r="K20" s="6" t="n">
        <v>67251</v>
      </c>
      <c r="L20" s="6" t="n">
        <v>109457</v>
      </c>
    </row>
    <row r="21">
      <c r="A21" s="4" t="inlineStr">
        <is>
          <t>Expense reimbursements to related parties—corporate</t>
        </is>
      </c>
      <c r="J21" s="6" t="n">
        <v>-3491</v>
      </c>
      <c r="K21" s="6" t="n">
        <v>-2382</v>
      </c>
      <c r="L21" s="6" t="n">
        <v>-2445</v>
      </c>
    </row>
    <row r="22">
      <c r="A22" s="4" t="inlineStr">
        <is>
          <t>Corporate And Reconciling Items</t>
        </is>
      </c>
    </row>
    <row r="23">
      <c r="A23" s="3" t="inlineStr">
        <is>
          <t>Segment Reporting, Reconciling Item for Operating Profit (Loss) from Segment to Consolidated [Line Items]</t>
        </is>
      </c>
    </row>
    <row r="24">
      <c r="A24" s="4" t="inlineStr">
        <is>
          <t>Interest and other income</t>
        </is>
      </c>
      <c r="J24" s="6" t="n">
        <v>104</v>
      </c>
      <c r="K24" s="6" t="n">
        <v>3329</v>
      </c>
      <c r="L24" s="6" t="n">
        <v>0</v>
      </c>
    </row>
    <row r="25">
      <c r="A25" s="4" t="inlineStr">
        <is>
          <t>Asset management and other fees to related parties</t>
        </is>
      </c>
      <c r="J25" s="6" t="n">
        <v>-9793</v>
      </c>
      <c r="K25" s="6" t="n">
        <v>-13121</v>
      </c>
      <c r="L25" s="6" t="n">
        <v>-18959</v>
      </c>
    </row>
    <row r="26">
      <c r="A26" s="4" t="inlineStr">
        <is>
          <t>Interest expense</t>
        </is>
      </c>
      <c r="J26" s="6" t="n">
        <v>-10547</v>
      </c>
      <c r="K26" s="6" t="n">
        <v>-10361</v>
      </c>
      <c r="L26" s="6" t="n">
        <v>-25482</v>
      </c>
    </row>
    <row r="27">
      <c r="A27" s="4" t="inlineStr">
        <is>
          <t>General and administrative</t>
        </is>
      </c>
      <c r="J27" s="6" t="n">
        <v>-4212</v>
      </c>
      <c r="K27" s="6" t="n">
        <v>-4069</v>
      </c>
      <c r="L27" s="6" t="n">
        <v>-4928</v>
      </c>
    </row>
    <row r="28">
      <c r="A28" s="4" t="inlineStr">
        <is>
          <t>Corporate, Non-Segment</t>
        </is>
      </c>
    </row>
    <row r="29">
      <c r="A29" s="3" t="inlineStr">
        <is>
          <t>Segment Reporting, Reconciling Item for Operating Profit (Loss) from Segment to Consolidated [Line Items]</t>
        </is>
      </c>
    </row>
    <row r="30">
      <c r="A30" s="4" t="inlineStr">
        <is>
          <t>Expense reimbursements to related parties—corporate</t>
        </is>
      </c>
      <c r="J30" s="7" t="n">
        <v>-2243</v>
      </c>
      <c r="K30" s="7" t="n">
        <v>-2800</v>
      </c>
      <c r="L30" s="7" t="n">
        <v>-3047</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Assets and Capital Expenditures and Loan Origination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assets</t>
        </is>
      </c>
      <c r="B4" s="7" t="n">
        <v>685617</v>
      </c>
      <c r="C4" s="7" t="n">
        <v>667592</v>
      </c>
    </row>
    <row r="5">
      <c r="A5" s="4" t="inlineStr">
        <is>
          <t>Total capital expenditures</t>
        </is>
      </c>
      <c r="B5" s="6" t="n">
        <v>9335</v>
      </c>
      <c r="C5" s="6" t="n">
        <v>18388</v>
      </c>
      <c r="D5" s="7" t="n">
        <v>14906</v>
      </c>
    </row>
    <row r="6">
      <c r="A6" s="4" t="inlineStr">
        <is>
          <t>Loan originations</t>
        </is>
      </c>
      <c r="B6" s="6" t="n">
        <v>53524</v>
      </c>
      <c r="C6" s="6" t="n">
        <v>39592</v>
      </c>
      <c r="D6" s="6" t="n">
        <v>74234</v>
      </c>
    </row>
    <row r="7">
      <c r="A7" s="4" t="inlineStr">
        <is>
          <t>Total capital expenditures and loan originations</t>
        </is>
      </c>
      <c r="B7" s="6" t="n">
        <v>62859</v>
      </c>
      <c r="C7" s="6" t="n">
        <v>57980</v>
      </c>
      <c r="D7" s="6" t="n">
        <v>89140</v>
      </c>
    </row>
    <row r="8">
      <c r="A8" s="4" t="inlineStr">
        <is>
          <t>Office</t>
        </is>
      </c>
    </row>
    <row r="9">
      <c r="A9" s="3" t="inlineStr">
        <is>
          <t>Segment Reporting Information [Line Items]</t>
        </is>
      </c>
    </row>
    <row r="10">
      <c r="A10" s="4" t="inlineStr">
        <is>
          <t>Total capital expenditures</t>
        </is>
      </c>
      <c r="B10" s="6" t="n">
        <v>8514</v>
      </c>
      <c r="C10" s="6" t="n">
        <v>16006</v>
      </c>
      <c r="D10" s="6" t="n">
        <v>12669</v>
      </c>
    </row>
    <row r="11">
      <c r="A11" s="4" t="inlineStr">
        <is>
          <t>Hotel</t>
        </is>
      </c>
    </row>
    <row r="12">
      <c r="A12" s="3" t="inlineStr">
        <is>
          <t>Segment Reporting Information [Line Items]</t>
        </is>
      </c>
    </row>
    <row r="13">
      <c r="A13" s="4" t="inlineStr">
        <is>
          <t>Total capital expenditures</t>
        </is>
      </c>
      <c r="B13" s="6" t="n">
        <v>821</v>
      </c>
      <c r="C13" s="6" t="n">
        <v>2382</v>
      </c>
      <c r="D13" s="7" t="n">
        <v>2237</v>
      </c>
    </row>
    <row r="14">
      <c r="A14" s="4" t="inlineStr">
        <is>
          <t>Operating Segments | Office</t>
        </is>
      </c>
    </row>
    <row r="15">
      <c r="A15" s="3" t="inlineStr">
        <is>
          <t>Segment Reporting Information [Line Items]</t>
        </is>
      </c>
    </row>
    <row r="16">
      <c r="A16" s="4" t="inlineStr">
        <is>
          <t>Total assets</t>
        </is>
      </c>
      <c r="B16" s="6" t="n">
        <v>472544</v>
      </c>
      <c r="C16" s="6" t="n">
        <v>460951</v>
      </c>
    </row>
    <row r="17">
      <c r="A17" s="4" t="inlineStr">
        <is>
          <t>Operating Segments | Hotel</t>
        </is>
      </c>
    </row>
    <row r="18">
      <c r="A18" s="3" t="inlineStr">
        <is>
          <t>Segment Reporting Information [Line Items]</t>
        </is>
      </c>
    </row>
    <row r="19">
      <c r="A19" s="4" t="inlineStr">
        <is>
          <t>Total assets</t>
        </is>
      </c>
      <c r="B19" s="6" t="n">
        <v>100285</v>
      </c>
      <c r="C19" s="6" t="n">
        <v>104029</v>
      </c>
    </row>
    <row r="20">
      <c r="A20" s="4" t="inlineStr">
        <is>
          <t>Operating Segments | Lending</t>
        </is>
      </c>
    </row>
    <row r="21">
      <c r="A21" s="3" t="inlineStr">
        <is>
          <t>Segment Reporting Information [Line Items]</t>
        </is>
      </c>
    </row>
    <row r="22">
      <c r="A22" s="4" t="inlineStr">
        <is>
          <t>Total assets</t>
        </is>
      </c>
      <c r="B22" s="6" t="n">
        <v>94626</v>
      </c>
      <c r="C22" s="6" t="n">
        <v>82140</v>
      </c>
    </row>
    <row r="23">
      <c r="A23" s="4" t="inlineStr">
        <is>
          <t>Corporate, Non-Segment</t>
        </is>
      </c>
    </row>
    <row r="24">
      <c r="A24" s="3" t="inlineStr">
        <is>
          <t>Segment Reporting Information [Line Items]</t>
        </is>
      </c>
    </row>
    <row r="25">
      <c r="A25" s="4" t="inlineStr">
        <is>
          <t>Total assets</t>
        </is>
      </c>
      <c r="B25" s="7" t="n">
        <v>18162</v>
      </c>
      <c r="C25" s="7" t="n">
        <v>2047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Revenues</t>
        </is>
      </c>
      <c r="B4" s="7" t="n">
        <v>17829</v>
      </c>
      <c r="C4" s="7" t="n">
        <v>17334</v>
      </c>
      <c r="D4" s="7" t="n">
        <v>16510</v>
      </c>
      <c r="E4" s="7" t="n">
        <v>25535</v>
      </c>
      <c r="F4" s="7" t="n">
        <v>26641</v>
      </c>
      <c r="G4" s="7" t="n">
        <v>29215</v>
      </c>
      <c r="H4" s="7" t="n">
        <v>36856</v>
      </c>
      <c r="I4" s="7" t="n">
        <v>47277</v>
      </c>
      <c r="J4" s="7" t="n">
        <v>77208</v>
      </c>
      <c r="L4" s="7" t="n">
        <v>139989</v>
      </c>
      <c r="N4" s="7" t="n">
        <v>197470</v>
      </c>
    </row>
    <row r="5">
      <c r="A5" s="4" t="inlineStr">
        <is>
          <t>Net loss</t>
        </is>
      </c>
      <c r="B5" s="6" t="n">
        <v>-4388</v>
      </c>
      <c r="C5" s="6" t="n">
        <v>-5330</v>
      </c>
      <c r="D5" s="6" t="n">
        <v>-4041</v>
      </c>
      <c r="E5" s="6" t="n">
        <v>-1256</v>
      </c>
      <c r="F5" s="6" t="n">
        <v>-1525</v>
      </c>
      <c r="G5" s="6" t="n">
        <v>2856</v>
      </c>
      <c r="H5" s="6" t="n">
        <v>52567</v>
      </c>
      <c r="I5" s="6" t="n">
        <v>291623</v>
      </c>
      <c r="J5" s="6" t="n">
        <v>-15015</v>
      </c>
      <c r="L5" s="6" t="n">
        <v>345521</v>
      </c>
      <c r="N5" s="6" t="n">
        <v>1142</v>
      </c>
    </row>
    <row r="6">
      <c r="A6" s="4" t="inlineStr">
        <is>
          <t>Net loss attributable to the Company</t>
        </is>
      </c>
      <c r="B6" s="6" t="n">
        <v>-4390</v>
      </c>
      <c r="C6" s="6" t="n">
        <v>-5323</v>
      </c>
      <c r="D6" s="6" t="n">
        <v>-4043</v>
      </c>
      <c r="E6" s="6" t="n">
        <v>-1260</v>
      </c>
      <c r="F6" s="6" t="n">
        <v>-1538</v>
      </c>
      <c r="G6" s="6" t="n">
        <v>2848</v>
      </c>
      <c r="H6" s="6" t="n">
        <v>52566</v>
      </c>
      <c r="I6" s="6" t="n">
        <v>291797</v>
      </c>
      <c r="J6" s="6" t="n">
        <v>-15016</v>
      </c>
      <c r="L6" s="6" t="n">
        <v>345673</v>
      </c>
      <c r="N6" s="6" t="n">
        <v>1121</v>
      </c>
    </row>
    <row r="7">
      <c r="A7" s="4" t="inlineStr">
        <is>
          <t>Net (loss) income attributable to common stockholders</t>
        </is>
      </c>
      <c r="B7" s="7" t="n">
        <v>-8861</v>
      </c>
      <c r="C7" s="7" t="n">
        <v>-9678</v>
      </c>
      <c r="D7" s="7" t="n">
        <v>-8141</v>
      </c>
      <c r="E7" s="7" t="n">
        <v>-6787</v>
      </c>
      <c r="F7" s="7" t="n">
        <v>-11573</v>
      </c>
      <c r="G7" s="7" t="n">
        <v>-1622</v>
      </c>
      <c r="H7" s="7" t="n">
        <v>48260</v>
      </c>
      <c r="I7" s="7" t="n">
        <v>287631</v>
      </c>
      <c r="J7" s="7" t="n">
        <v>-33467</v>
      </c>
      <c r="L7" s="7" t="n">
        <v>322696</v>
      </c>
      <c r="N7" s="7" t="n">
        <v>-14298</v>
      </c>
    </row>
    <row r="8">
      <c r="A8" s="3" t="inlineStr">
        <is>
          <t>NET INCOME (LOSS) ATTRIBUTABLE TO COMMON STOCKHOLDERS PER SHARE</t>
        </is>
      </c>
    </row>
    <row r="9">
      <c r="A9" s="4" t="inlineStr">
        <is>
          <t>Basic (in usd per share)</t>
        </is>
      </c>
      <c r="B9" s="9" t="n">
        <v>-0.6</v>
      </c>
      <c r="C9" s="9" t="n">
        <v>-0.65</v>
      </c>
      <c r="D9" s="9" t="n">
        <v>-0.55</v>
      </c>
      <c r="E9" s="9" t="n">
        <v>-0.46</v>
      </c>
      <c r="F9" s="9" t="n">
        <v>-0.79</v>
      </c>
      <c r="G9" s="9" t="n">
        <v>-0.11</v>
      </c>
      <c r="H9" s="9" t="n">
        <v>3.31</v>
      </c>
      <c r="I9" s="9" t="n">
        <v>19.7</v>
      </c>
      <c r="J9" s="9" t="n">
        <v>-2.27</v>
      </c>
      <c r="K9" s="4" t="inlineStr">
        <is>
          <t>[1]</t>
        </is>
      </c>
      <c r="L9" s="9" t="n">
        <v>22.11</v>
      </c>
      <c r="M9" s="4" t="inlineStr">
        <is>
          <t>[1]</t>
        </is>
      </c>
      <c r="N9" s="9" t="n">
        <v>-0.98</v>
      </c>
      <c r="O9" s="4" t="inlineStr">
        <is>
          <t>[1]</t>
        </is>
      </c>
    </row>
    <row r="10">
      <c r="A10" s="4" t="inlineStr">
        <is>
          <t>Diluted (in usd per share)</t>
        </is>
      </c>
      <c r="B10" s="9" t="n">
        <v>-0.6</v>
      </c>
      <c r="C10" s="9" t="n">
        <v>-0.65</v>
      </c>
      <c r="D10" s="9" t="n">
        <v>-0.55</v>
      </c>
      <c r="E10" s="9" t="n">
        <v>-0.46</v>
      </c>
      <c r="F10" s="9" t="n">
        <v>-0.79</v>
      </c>
      <c r="G10" s="9" t="n">
        <v>-0.11</v>
      </c>
      <c r="H10" s="9" t="n">
        <v>3.2</v>
      </c>
      <c r="I10" s="9" t="n">
        <v>18.9</v>
      </c>
      <c r="J10" s="9" t="n">
        <v>-2.27</v>
      </c>
      <c r="K10" s="4" t="inlineStr">
        <is>
          <t>[1]</t>
        </is>
      </c>
      <c r="L10" s="9" t="n">
        <v>19.74</v>
      </c>
      <c r="M10" s="4" t="inlineStr">
        <is>
          <t>[1]</t>
        </is>
      </c>
      <c r="N10" s="9" t="n">
        <v>-0.98</v>
      </c>
      <c r="O10" s="4" t="inlineStr">
        <is>
          <t>[1]</t>
        </is>
      </c>
    </row>
    <row r="11"/>
    <row r="12">
      <c r="A12" s="4" t="inlineStr">
        <is>
          <t>[1]</t>
        </is>
      </c>
      <c r="B12" s="4" t="inlineStr">
        <is>
          <t>All share and per share amounts have been adjusted to give retroactive effect to the one-for-three reverse stock split of our common stock effected on September 3, 2019.</t>
        </is>
      </c>
    </row>
  </sheetData>
  <mergeCells count="8">
    <mergeCell ref="A1:A2"/>
    <mergeCell ref="B1:I1"/>
    <mergeCell ref="J1:O1"/>
    <mergeCell ref="J2:K2"/>
    <mergeCell ref="L2:M2"/>
    <mergeCell ref="N2:O2"/>
    <mergeCell ref="A11:O11"/>
    <mergeCell ref="B12:O1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 in Millions</t>
        </is>
      </c>
      <c r="B1" s="2" t="inlineStr">
        <is>
          <t>Jul. 15, 2021</t>
        </is>
      </c>
      <c r="C1" s="2" t="inlineStr">
        <is>
          <t>Jun. 15, 2021</t>
        </is>
      </c>
      <c r="D1" s="2" t="inlineStr">
        <is>
          <t>May 17, 2021</t>
        </is>
      </c>
      <c r="E1" s="2" t="inlineStr">
        <is>
          <t>Mar. 05, 2021</t>
        </is>
      </c>
      <c r="F1" s="2" t="inlineStr">
        <is>
          <t>Jan. 21, 2021</t>
        </is>
      </c>
      <c r="G1" s="2" t="inlineStr">
        <is>
          <t>Dec. 31, 2020</t>
        </is>
      </c>
      <c r="H1" s="2" t="inlineStr">
        <is>
          <t>Dec. 31, 2019</t>
        </is>
      </c>
      <c r="I1" s="2" t="inlineStr">
        <is>
          <t>Dec. 31, 2018</t>
        </is>
      </c>
    </row>
    <row r="2">
      <c r="A2" s="4" t="inlineStr">
        <is>
          <t>Series A Preferred Stock</t>
        </is>
      </c>
    </row>
    <row r="3">
      <c r="A3" s="3" t="inlineStr">
        <is>
          <t>Subsequent Event [Line Items]</t>
        </is>
      </c>
    </row>
    <row r="4">
      <c r="A4" s="4" t="inlineStr">
        <is>
          <t>Preferred dividends, per share amount (in usd per share)</t>
        </is>
      </c>
      <c r="G4" s="8" t="n">
        <v>1.719</v>
      </c>
      <c r="H4" s="8" t="n">
        <v>1.375</v>
      </c>
      <c r="I4" s="8" t="n">
        <v>1.375</v>
      </c>
    </row>
    <row r="5">
      <c r="A5" s="4" t="inlineStr">
        <is>
          <t>Series D Preferred Stock</t>
        </is>
      </c>
    </row>
    <row r="6">
      <c r="A6" s="3" t="inlineStr">
        <is>
          <t>Subsequent Event [Line Items]</t>
        </is>
      </c>
    </row>
    <row r="7">
      <c r="A7" s="4" t="inlineStr">
        <is>
          <t>Preferred dividends, per share amount (in usd per share)</t>
        </is>
      </c>
      <c r="G7" s="8" t="n">
        <v>1.648</v>
      </c>
    </row>
    <row r="8">
      <c r="A8" s="4" t="inlineStr">
        <is>
          <t>Forecast | Series A Preferred Stock</t>
        </is>
      </c>
    </row>
    <row r="9">
      <c r="A9" s="3" t="inlineStr">
        <is>
          <t>Subsequent Event [Line Items]</t>
        </is>
      </c>
    </row>
    <row r="10">
      <c r="A10" s="4" t="inlineStr">
        <is>
          <t>Preferred dividends, per share amount (in usd per share)</t>
        </is>
      </c>
      <c r="B10" s="15" t="n">
        <v>0.114583</v>
      </c>
      <c r="C10" s="15" t="n">
        <v>0.114583</v>
      </c>
      <c r="D10" s="15" t="n">
        <v>0.114583</v>
      </c>
    </row>
    <row r="11">
      <c r="A11" s="4" t="inlineStr">
        <is>
          <t>Forecast | Series D Preferred Stock</t>
        </is>
      </c>
    </row>
    <row r="12">
      <c r="A12" s="3" t="inlineStr">
        <is>
          <t>Subsequent Event [Line Items]</t>
        </is>
      </c>
    </row>
    <row r="13">
      <c r="A13" s="4" t="inlineStr">
        <is>
          <t>Preferred dividends, per share amount (in usd per share)</t>
        </is>
      </c>
      <c r="B13" s="15" t="n">
        <v>0.117708</v>
      </c>
      <c r="C13" s="15" t="n">
        <v>0.117708</v>
      </c>
      <c r="D13" s="15" t="n">
        <v>0.117708</v>
      </c>
    </row>
    <row r="14">
      <c r="A14" s="4" t="inlineStr">
        <is>
          <t>Subsequent event</t>
        </is>
      </c>
    </row>
    <row r="15">
      <c r="A15" s="3" t="inlineStr">
        <is>
          <t>Subsequent Event [Line Items]</t>
        </is>
      </c>
    </row>
    <row r="16">
      <c r="A16" s="4" t="inlineStr">
        <is>
          <t>Dividends declared, common (in usd per share)</t>
        </is>
      </c>
      <c r="E16" s="8" t="n">
        <v>0.075</v>
      </c>
    </row>
    <row r="17">
      <c r="A17" s="4" t="inlineStr">
        <is>
          <t>Subsequent event | Series A Preferred Stock</t>
        </is>
      </c>
    </row>
    <row r="18">
      <c r="A18" s="3" t="inlineStr">
        <is>
          <t>Subsequent Event [Line Items]</t>
        </is>
      </c>
    </row>
    <row r="19">
      <c r="A19" s="4" t="inlineStr">
        <is>
          <t>Stock issued in lieu of cash for asset management fees (in shares)</t>
        </is>
      </c>
      <c r="F19" s="6" t="n">
        <v>96740</v>
      </c>
    </row>
    <row r="20">
      <c r="A20" s="4" t="inlineStr">
        <is>
          <t>Equity-based payment for asset management fees</t>
        </is>
      </c>
      <c r="F20" s="5" t="n">
        <v>2.4</v>
      </c>
    </row>
    <row r="21">
      <c r="A21" s="4" t="inlineStr">
        <is>
          <t>Preferred stock, dividends per share, declared (in usd per share)</t>
        </is>
      </c>
      <c r="E21" s="16" t="n">
        <v>0.34375</v>
      </c>
    </row>
    <row r="22">
      <c r="A22" s="4" t="inlineStr">
        <is>
          <t>Subsequent event | Series D Preferred Stock</t>
        </is>
      </c>
    </row>
    <row r="23">
      <c r="A23" s="3" t="inlineStr">
        <is>
          <t>Subsequent Event [Line Items]</t>
        </is>
      </c>
    </row>
    <row r="24">
      <c r="A24" s="4" t="inlineStr">
        <is>
          <t>Preferred stock, dividends per share, declared (in usd per share)</t>
        </is>
      </c>
      <c r="E24" s="15" t="n">
        <v>0.3531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Details) - USD ($) $ in Thousands</t>
        </is>
      </c>
      <c r="B1" s="2" t="inlineStr">
        <is>
          <t>Dec. 31, 2020</t>
        </is>
      </c>
      <c r="C1" s="2" t="inlineStr">
        <is>
          <t>Dec. 31, 2019</t>
        </is>
      </c>
      <c r="D1" s="2" t="inlineStr">
        <is>
          <t>Dec. 31, 2018</t>
        </is>
      </c>
      <c r="E1" s="2" t="inlineStr">
        <is>
          <t>Dec. 31, 2017</t>
        </is>
      </c>
    </row>
    <row r="2">
      <c r="A2" s="3" t="inlineStr">
        <is>
          <t>SCHEDULE III - REAL ESTATE AND ACCUMULATED DEPRECIATION</t>
        </is>
      </c>
    </row>
    <row r="3">
      <c r="A3" s="4" t="inlineStr">
        <is>
          <t>Encumbrances</t>
        </is>
      </c>
      <c r="B3" s="7" t="n">
        <v>97100</v>
      </c>
    </row>
    <row r="4">
      <c r="A4" s="3" t="inlineStr">
        <is>
          <t>Initial Cost</t>
        </is>
      </c>
    </row>
    <row r="5">
      <c r="A5" s="4" t="inlineStr">
        <is>
          <t>Land</t>
        </is>
      </c>
      <c r="B5" s="6" t="n">
        <v>139397</v>
      </c>
    </row>
    <row r="6">
      <c r="A6" s="4" t="inlineStr">
        <is>
          <t>Building and Improvements</t>
        </is>
      </c>
      <c r="B6" s="6" t="n">
        <v>449782</v>
      </c>
    </row>
    <row r="7">
      <c r="A7" s="4" t="inlineStr">
        <is>
          <t>Net Improvements (Write-Offs) Since Acquisition</t>
        </is>
      </c>
      <c r="B7" s="6" t="n">
        <v>48026</v>
      </c>
    </row>
    <row r="8">
      <c r="A8" s="3" t="inlineStr">
        <is>
          <t>Gross Amount at Which Carried</t>
        </is>
      </c>
    </row>
    <row r="9">
      <c r="A9" s="4" t="inlineStr">
        <is>
          <t>Land</t>
        </is>
      </c>
      <c r="B9" s="6" t="n">
        <v>139397</v>
      </c>
    </row>
    <row r="10">
      <c r="A10" s="4" t="inlineStr">
        <is>
          <t>Building and Improvements</t>
        </is>
      </c>
      <c r="B10" s="6" t="n">
        <v>497808</v>
      </c>
    </row>
    <row r="11">
      <c r="A11" s="4" t="inlineStr">
        <is>
          <t>Investments in real estate</t>
        </is>
      </c>
      <c r="B11" s="6" t="n">
        <v>637205</v>
      </c>
      <c r="C11" s="7" t="n">
        <v>629262</v>
      </c>
    </row>
    <row r="12">
      <c r="A12" s="4" t="inlineStr">
        <is>
          <t>Accumulated Depreciation</t>
        </is>
      </c>
      <c r="B12" s="6" t="n">
        <v>131165</v>
      </c>
      <c r="C12" s="6" t="n">
        <v>120555</v>
      </c>
      <c r="D12" s="7" t="n">
        <v>303699</v>
      </c>
      <c r="E12" s="7" t="n">
        <v>271055</v>
      </c>
    </row>
    <row r="13">
      <c r="A13" s="3" t="inlineStr">
        <is>
          <t>Other disclosures</t>
        </is>
      </c>
    </row>
    <row r="14">
      <c r="A14" s="4" t="inlineStr">
        <is>
          <t>Federal tax cost basis (unaudited)</t>
        </is>
      </c>
      <c r="B14" s="6" t="n">
        <v>687700</v>
      </c>
    </row>
    <row r="15">
      <c r="A15" s="4" t="inlineStr">
        <is>
          <t>Office Building | 3601 S Congress Avenue Austin, TX</t>
        </is>
      </c>
    </row>
    <row r="16">
      <c r="A16" s="3" t="inlineStr">
        <is>
          <t>Initial Cost</t>
        </is>
      </c>
    </row>
    <row r="17">
      <c r="A17" s="4" t="inlineStr">
        <is>
          <t>Land</t>
        </is>
      </c>
      <c r="B17" s="6" t="n">
        <v>9569</v>
      </c>
    </row>
    <row r="18">
      <c r="A18" s="4" t="inlineStr">
        <is>
          <t>Building and Improvements</t>
        </is>
      </c>
      <c r="B18" s="6" t="n">
        <v>18593</v>
      </c>
    </row>
    <row r="19">
      <c r="A19" s="4" t="inlineStr">
        <is>
          <t>Net Improvements (Write-Offs) Since Acquisition</t>
        </is>
      </c>
      <c r="B19" s="6" t="n">
        <v>10528</v>
      </c>
    </row>
    <row r="20">
      <c r="A20" s="3" t="inlineStr">
        <is>
          <t>Gross Amount at Which Carried</t>
        </is>
      </c>
    </row>
    <row r="21">
      <c r="A21" s="4" t="inlineStr">
        <is>
          <t>Land</t>
        </is>
      </c>
      <c r="B21" s="6" t="n">
        <v>9569</v>
      </c>
    </row>
    <row r="22">
      <c r="A22" s="4" t="inlineStr">
        <is>
          <t>Building and Improvements</t>
        </is>
      </c>
      <c r="B22" s="6" t="n">
        <v>29121</v>
      </c>
    </row>
    <row r="23">
      <c r="A23" s="4" t="inlineStr">
        <is>
          <t>Investments in real estate</t>
        </is>
      </c>
      <c r="B23" s="6" t="n">
        <v>38690</v>
      </c>
    </row>
    <row r="24">
      <c r="A24" s="4" t="inlineStr">
        <is>
          <t>Accumulated Depreciation</t>
        </is>
      </c>
      <c r="B24" s="6" t="n">
        <v>8075</v>
      </c>
    </row>
    <row r="25">
      <c r="A25" s="4" t="inlineStr">
        <is>
          <t>Office Building | 1 Kaiser Plaza Oakland, CA</t>
        </is>
      </c>
    </row>
    <row r="26">
      <c r="A26" s="3" t="inlineStr">
        <is>
          <t>SCHEDULE III - REAL ESTATE AND ACCUMULATED DEPRECIATION</t>
        </is>
      </c>
    </row>
    <row r="27">
      <c r="A27" s="4" t="inlineStr">
        <is>
          <t>Encumbrances</t>
        </is>
      </c>
      <c r="B27" s="6" t="n">
        <v>97100</v>
      </c>
    </row>
    <row r="28">
      <c r="A28" s="3" t="inlineStr">
        <is>
          <t>Initial Cost</t>
        </is>
      </c>
    </row>
    <row r="29">
      <c r="A29" s="4" t="inlineStr">
        <is>
          <t>Land</t>
        </is>
      </c>
      <c r="B29" s="6" t="n">
        <v>9261</v>
      </c>
    </row>
    <row r="30">
      <c r="A30" s="4" t="inlineStr">
        <is>
          <t>Building and Improvements</t>
        </is>
      </c>
      <c r="B30" s="6" t="n">
        <v>113619</v>
      </c>
    </row>
    <row r="31">
      <c r="A31" s="4" t="inlineStr">
        <is>
          <t>Net Improvements (Write-Offs) Since Acquisition</t>
        </is>
      </c>
      <c r="B31" s="6" t="n">
        <v>18538</v>
      </c>
    </row>
    <row r="32">
      <c r="A32" s="3" t="inlineStr">
        <is>
          <t>Gross Amount at Which Carried</t>
        </is>
      </c>
    </row>
    <row r="33">
      <c r="A33" s="4" t="inlineStr">
        <is>
          <t>Land</t>
        </is>
      </c>
      <c r="B33" s="6" t="n">
        <v>9261</v>
      </c>
    </row>
    <row r="34">
      <c r="A34" s="4" t="inlineStr">
        <is>
          <t>Building and Improvements</t>
        </is>
      </c>
      <c r="B34" s="6" t="n">
        <v>132157</v>
      </c>
    </row>
    <row r="35">
      <c r="A35" s="4" t="inlineStr">
        <is>
          <t>Investments in real estate</t>
        </is>
      </c>
      <c r="B35" s="6" t="n">
        <v>141418</v>
      </c>
    </row>
    <row r="36">
      <c r="A36" s="4" t="inlineStr">
        <is>
          <t>Accumulated Depreciation</t>
        </is>
      </c>
      <c r="B36" s="6" t="n">
        <v>47775</v>
      </c>
    </row>
    <row r="37">
      <c r="A37" s="4" t="inlineStr">
        <is>
          <t>Office Building | 2 Kaiser Plaza Parking Lot Oakland, CA</t>
        </is>
      </c>
    </row>
    <row r="38">
      <c r="A38" s="3" t="inlineStr">
        <is>
          <t>SCHEDULE III - REAL ESTATE AND ACCUMULATED DEPRECIATION</t>
        </is>
      </c>
    </row>
    <row r="39">
      <c r="A39" s="4" t="inlineStr">
        <is>
          <t>Encumbrances</t>
        </is>
      </c>
      <c r="B39" s="6" t="n">
        <v>0</v>
      </c>
    </row>
    <row r="40">
      <c r="A40" s="3" t="inlineStr">
        <is>
          <t>Initial Cost</t>
        </is>
      </c>
    </row>
    <row r="41">
      <c r="A41" s="4" t="inlineStr">
        <is>
          <t>Land</t>
        </is>
      </c>
      <c r="B41" s="6" t="n">
        <v>10931</v>
      </c>
    </row>
    <row r="42">
      <c r="A42" s="4" t="inlineStr">
        <is>
          <t>Building and Improvements</t>
        </is>
      </c>
      <c r="B42" s="6" t="n">
        <v>110</v>
      </c>
    </row>
    <row r="43">
      <c r="A43" s="4" t="inlineStr">
        <is>
          <t>Net Improvements (Write-Offs) Since Acquisition</t>
        </is>
      </c>
      <c r="B43" s="6" t="n">
        <v>3120</v>
      </c>
    </row>
    <row r="44">
      <c r="A44" s="3" t="inlineStr">
        <is>
          <t>Gross Amount at Which Carried</t>
        </is>
      </c>
    </row>
    <row r="45">
      <c r="A45" s="4" t="inlineStr">
        <is>
          <t>Land</t>
        </is>
      </c>
      <c r="B45" s="6" t="n">
        <v>10931</v>
      </c>
    </row>
    <row r="46">
      <c r="A46" s="4" t="inlineStr">
        <is>
          <t>Building and Improvements</t>
        </is>
      </c>
      <c r="B46" s="6" t="n">
        <v>3230</v>
      </c>
    </row>
    <row r="47">
      <c r="A47" s="4" t="inlineStr">
        <is>
          <t>Investments in real estate</t>
        </is>
      </c>
      <c r="B47" s="6" t="n">
        <v>14161</v>
      </c>
    </row>
    <row r="48">
      <c r="A48" s="4" t="inlineStr">
        <is>
          <t>Accumulated Depreciation</t>
        </is>
      </c>
      <c r="B48" s="6" t="n">
        <v>32</v>
      </c>
    </row>
    <row r="49">
      <c r="A49" s="4" t="inlineStr">
        <is>
          <t>Office Building | 11600 Wilshire Blvd Los Angeles, CA</t>
        </is>
      </c>
    </row>
    <row r="50">
      <c r="A50" s="3" t="inlineStr">
        <is>
          <t>Initial Cost</t>
        </is>
      </c>
    </row>
    <row r="51">
      <c r="A51" s="4" t="inlineStr">
        <is>
          <t>Land</t>
        </is>
      </c>
      <c r="B51" s="6" t="n">
        <v>3477</v>
      </c>
    </row>
    <row r="52">
      <c r="A52" s="4" t="inlineStr">
        <is>
          <t>Building and Improvements</t>
        </is>
      </c>
      <c r="B52" s="6" t="n">
        <v>18522</v>
      </c>
    </row>
    <row r="53">
      <c r="A53" s="4" t="inlineStr">
        <is>
          <t>Net Improvements (Write-Offs) Since Acquisition</t>
        </is>
      </c>
      <c r="B53" s="6" t="n">
        <v>1954</v>
      </c>
    </row>
    <row r="54">
      <c r="A54" s="3" t="inlineStr">
        <is>
          <t>Gross Amount at Which Carried</t>
        </is>
      </c>
    </row>
    <row r="55">
      <c r="A55" s="4" t="inlineStr">
        <is>
          <t>Land</t>
        </is>
      </c>
      <c r="B55" s="6" t="n">
        <v>3477</v>
      </c>
    </row>
    <row r="56">
      <c r="A56" s="4" t="inlineStr">
        <is>
          <t>Building and Improvements</t>
        </is>
      </c>
      <c r="B56" s="6" t="n">
        <v>20476</v>
      </c>
    </row>
    <row r="57">
      <c r="A57" s="4" t="inlineStr">
        <is>
          <t>Investments in real estate</t>
        </is>
      </c>
      <c r="B57" s="6" t="n">
        <v>23953</v>
      </c>
    </row>
    <row r="58">
      <c r="A58" s="4" t="inlineStr">
        <is>
          <t>Accumulated Depreciation</t>
        </is>
      </c>
      <c r="B58" s="6" t="n">
        <v>6071</v>
      </c>
    </row>
    <row r="59">
      <c r="A59" s="4" t="inlineStr">
        <is>
          <t>Office Building | 11620 Wilshire Blvd Los Angeles, CA</t>
        </is>
      </c>
    </row>
    <row r="60">
      <c r="A60" s="3" t="inlineStr">
        <is>
          <t>Initial Cost</t>
        </is>
      </c>
    </row>
    <row r="61">
      <c r="A61" s="4" t="inlineStr">
        <is>
          <t>Land</t>
        </is>
      </c>
      <c r="B61" s="6" t="n">
        <v>7672</v>
      </c>
    </row>
    <row r="62">
      <c r="A62" s="4" t="inlineStr">
        <is>
          <t>Building and Improvements</t>
        </is>
      </c>
      <c r="B62" s="6" t="n">
        <v>51999</v>
      </c>
    </row>
    <row r="63">
      <c r="A63" s="4" t="inlineStr">
        <is>
          <t>Net Improvements (Write-Offs) Since Acquisition</t>
        </is>
      </c>
      <c r="B63" s="6" t="n">
        <v>7331</v>
      </c>
    </row>
    <row r="64">
      <c r="A64" s="3" t="inlineStr">
        <is>
          <t>Gross Amount at Which Carried</t>
        </is>
      </c>
    </row>
    <row r="65">
      <c r="A65" s="4" t="inlineStr">
        <is>
          <t>Land</t>
        </is>
      </c>
      <c r="B65" s="6" t="n">
        <v>7672</v>
      </c>
    </row>
    <row r="66">
      <c r="A66" s="4" t="inlineStr">
        <is>
          <t>Building and Improvements</t>
        </is>
      </c>
      <c r="B66" s="6" t="n">
        <v>59330</v>
      </c>
    </row>
    <row r="67">
      <c r="A67" s="4" t="inlineStr">
        <is>
          <t>Investments in real estate</t>
        </is>
      </c>
      <c r="B67" s="6" t="n">
        <v>67002</v>
      </c>
    </row>
    <row r="68">
      <c r="A68" s="4" t="inlineStr">
        <is>
          <t>Accumulated Depreciation</t>
        </is>
      </c>
      <c r="B68" s="6" t="n">
        <v>17011</v>
      </c>
    </row>
    <row r="69">
      <c r="A69" s="4" t="inlineStr">
        <is>
          <t>Office Building | 4750 Wilshire Blvd Los Angeles, CA</t>
        </is>
      </c>
    </row>
    <row r="70">
      <c r="A70" s="3" t="inlineStr">
        <is>
          <t>Initial Cost</t>
        </is>
      </c>
    </row>
    <row r="71">
      <c r="A71" s="4" t="inlineStr">
        <is>
          <t>Land</t>
        </is>
      </c>
      <c r="B71" s="6" t="n">
        <v>16633</v>
      </c>
    </row>
    <row r="72">
      <c r="A72" s="4" t="inlineStr">
        <is>
          <t>Building and Improvements</t>
        </is>
      </c>
      <c r="B72" s="6" t="n">
        <v>28985</v>
      </c>
    </row>
    <row r="73">
      <c r="A73" s="4" t="inlineStr">
        <is>
          <t>Net Improvements (Write-Offs) Since Acquisition</t>
        </is>
      </c>
      <c r="B73" s="6" t="n">
        <v>5067</v>
      </c>
    </row>
    <row r="74">
      <c r="A74" s="3" t="inlineStr">
        <is>
          <t>Gross Amount at Which Carried</t>
        </is>
      </c>
    </row>
    <row r="75">
      <c r="A75" s="4" t="inlineStr">
        <is>
          <t>Land</t>
        </is>
      </c>
      <c r="B75" s="6" t="n">
        <v>16633</v>
      </c>
    </row>
    <row r="76">
      <c r="A76" s="4" t="inlineStr">
        <is>
          <t>Building and Improvements</t>
        </is>
      </c>
      <c r="B76" s="6" t="n">
        <v>34052</v>
      </c>
    </row>
    <row r="77">
      <c r="A77" s="4" t="inlineStr">
        <is>
          <t>Investments in real estate</t>
        </is>
      </c>
      <c r="B77" s="6" t="n">
        <v>50685</v>
      </c>
    </row>
    <row r="78">
      <c r="A78" s="4" t="inlineStr">
        <is>
          <t>Accumulated Depreciation</t>
        </is>
      </c>
      <c r="B78" s="6" t="n">
        <v>5245</v>
      </c>
    </row>
    <row r="79">
      <c r="A79" s="4" t="inlineStr">
        <is>
          <t>Office Building | Lindblade Media Center Los Angeles, CA</t>
        </is>
      </c>
    </row>
    <row r="80">
      <c r="A80" s="3" t="inlineStr">
        <is>
          <t>Initial Cost</t>
        </is>
      </c>
    </row>
    <row r="81">
      <c r="A81" s="4" t="inlineStr">
        <is>
          <t>Land</t>
        </is>
      </c>
      <c r="B81" s="6" t="n">
        <v>6342</v>
      </c>
    </row>
    <row r="82">
      <c r="A82" s="4" t="inlineStr">
        <is>
          <t>Building and Improvements</t>
        </is>
      </c>
      <c r="B82" s="6" t="n">
        <v>11568</v>
      </c>
    </row>
    <row r="83">
      <c r="A83" s="4" t="inlineStr">
        <is>
          <t>Net Improvements (Write-Offs) Since Acquisition</t>
        </is>
      </c>
      <c r="B83" s="6" t="n">
        <v>-101</v>
      </c>
    </row>
    <row r="84">
      <c r="A84" s="3" t="inlineStr">
        <is>
          <t>Gross Amount at Which Carried</t>
        </is>
      </c>
    </row>
    <row r="85">
      <c r="A85" s="4" t="inlineStr">
        <is>
          <t>Land</t>
        </is>
      </c>
      <c r="B85" s="6" t="n">
        <v>6342</v>
      </c>
    </row>
    <row r="86">
      <c r="A86" s="4" t="inlineStr">
        <is>
          <t>Building and Improvements</t>
        </is>
      </c>
      <c r="B86" s="6" t="n">
        <v>11467</v>
      </c>
    </row>
    <row r="87">
      <c r="A87" s="4" t="inlineStr">
        <is>
          <t>Investments in real estate</t>
        </is>
      </c>
      <c r="B87" s="6" t="n">
        <v>17809</v>
      </c>
    </row>
    <row r="88">
      <c r="A88" s="4" t="inlineStr">
        <is>
          <t>Accumulated Depreciation</t>
        </is>
      </c>
      <c r="B88" s="6" t="n">
        <v>1832</v>
      </c>
    </row>
    <row r="89">
      <c r="A89" s="4" t="inlineStr">
        <is>
          <t>Office Building | 1130 Howard Street San Francisco, CA</t>
        </is>
      </c>
    </row>
    <row r="90">
      <c r="A90" s="3" t="inlineStr">
        <is>
          <t>Initial Cost</t>
        </is>
      </c>
    </row>
    <row r="91">
      <c r="A91" s="4" t="inlineStr">
        <is>
          <t>Land</t>
        </is>
      </c>
      <c r="B91" s="6" t="n">
        <v>8290</v>
      </c>
    </row>
    <row r="92">
      <c r="A92" s="4" t="inlineStr">
        <is>
          <t>Building and Improvements</t>
        </is>
      </c>
      <c r="B92" s="6" t="n">
        <v>10480</v>
      </c>
    </row>
    <row r="93">
      <c r="A93" s="4" t="inlineStr">
        <is>
          <t>Net Improvements (Write-Offs) Since Acquisition</t>
        </is>
      </c>
      <c r="B93" s="6" t="n">
        <v>131</v>
      </c>
    </row>
    <row r="94">
      <c r="A94" s="3" t="inlineStr">
        <is>
          <t>Gross Amount at Which Carried</t>
        </is>
      </c>
    </row>
    <row r="95">
      <c r="A95" s="4" t="inlineStr">
        <is>
          <t>Land</t>
        </is>
      </c>
      <c r="B95" s="6" t="n">
        <v>8290</v>
      </c>
    </row>
    <row r="96">
      <c r="A96" s="4" t="inlineStr">
        <is>
          <t>Building and Improvements</t>
        </is>
      </c>
      <c r="B96" s="6" t="n">
        <v>10611</v>
      </c>
    </row>
    <row r="97">
      <c r="A97" s="4" t="inlineStr">
        <is>
          <t>Investments in real estate</t>
        </is>
      </c>
      <c r="B97" s="6" t="n">
        <v>18901</v>
      </c>
    </row>
    <row r="98">
      <c r="A98" s="4" t="inlineStr">
        <is>
          <t>Accumulated Depreciation</t>
        </is>
      </c>
      <c r="B98" s="6" t="n">
        <v>966</v>
      </c>
    </row>
    <row r="99">
      <c r="A99" s="4" t="inlineStr">
        <is>
          <t>Office Building | 9460 Wilshire Boulevard Los Angeles, CA</t>
        </is>
      </c>
    </row>
    <row r="100">
      <c r="A100" s="3" t="inlineStr">
        <is>
          <t>Initial Cost</t>
        </is>
      </c>
    </row>
    <row r="101">
      <c r="A101" s="4" t="inlineStr">
        <is>
          <t>Land</t>
        </is>
      </c>
      <c r="B101" s="6" t="n">
        <v>52199</v>
      </c>
    </row>
    <row r="102">
      <c r="A102" s="4" t="inlineStr">
        <is>
          <t>Building and Improvements</t>
        </is>
      </c>
      <c r="B102" s="6" t="n">
        <v>76730</v>
      </c>
    </row>
    <row r="103">
      <c r="A103" s="4" t="inlineStr">
        <is>
          <t>Net Improvements (Write-Offs) Since Acquisition</t>
        </is>
      </c>
      <c r="B103" s="6" t="n">
        <v>916</v>
      </c>
    </row>
    <row r="104">
      <c r="A104" s="3" t="inlineStr">
        <is>
          <t>Gross Amount at Which Carried</t>
        </is>
      </c>
    </row>
    <row r="105">
      <c r="A105" s="4" t="inlineStr">
        <is>
          <t>Land</t>
        </is>
      </c>
      <c r="B105" s="6" t="n">
        <v>52199</v>
      </c>
    </row>
    <row r="106">
      <c r="A106" s="4" t="inlineStr">
        <is>
          <t>Building and Improvements</t>
        </is>
      </c>
      <c r="B106" s="6" t="n">
        <v>77646</v>
      </c>
    </row>
    <row r="107">
      <c r="A107" s="4" t="inlineStr">
        <is>
          <t>Investments in real estate</t>
        </is>
      </c>
      <c r="B107" s="6" t="n">
        <v>129845</v>
      </c>
    </row>
    <row r="108">
      <c r="A108" s="4" t="inlineStr">
        <is>
          <t>Accumulated Depreciation</t>
        </is>
      </c>
      <c r="B108" s="6" t="n">
        <v>6686</v>
      </c>
    </row>
    <row r="109">
      <c r="A109" s="4" t="inlineStr">
        <is>
          <t>Office Building | 1021 East 7th Street, Austin, TX</t>
        </is>
      </c>
    </row>
    <row r="110">
      <c r="A110" s="3" t="inlineStr">
        <is>
          <t>SCHEDULE III - REAL ESTATE AND ACCUMULATED DEPRECIATION</t>
        </is>
      </c>
    </row>
    <row r="111">
      <c r="A111" s="4" t="inlineStr">
        <is>
          <t>Encumbrances</t>
        </is>
      </c>
      <c r="B111" s="6" t="n">
        <v>0</v>
      </c>
    </row>
    <row r="112">
      <c r="A112" s="3" t="inlineStr">
        <is>
          <t>Initial Cost</t>
        </is>
      </c>
    </row>
    <row r="113">
      <c r="A113" s="4" t="inlineStr">
        <is>
          <t>Land</t>
        </is>
      </c>
      <c r="B113" s="6" t="n">
        <v>4976</v>
      </c>
    </row>
    <row r="114">
      <c r="A114" s="4" t="inlineStr">
        <is>
          <t>Building and Improvements</t>
        </is>
      </c>
      <c r="B114" s="6" t="n">
        <v>733</v>
      </c>
    </row>
    <row r="115">
      <c r="A115" s="4" t="inlineStr">
        <is>
          <t>Net Improvements (Write-Offs) Since Acquisition</t>
        </is>
      </c>
      <c r="B115" s="6" t="n">
        <v>0</v>
      </c>
    </row>
    <row r="116">
      <c r="A116" s="3" t="inlineStr">
        <is>
          <t>Gross Amount at Which Carried</t>
        </is>
      </c>
    </row>
    <row r="117">
      <c r="A117" s="4" t="inlineStr">
        <is>
          <t>Land</t>
        </is>
      </c>
      <c r="B117" s="6" t="n">
        <v>4976</v>
      </c>
    </row>
    <row r="118">
      <c r="A118" s="4" t="inlineStr">
        <is>
          <t>Building and Improvements</t>
        </is>
      </c>
      <c r="B118" s="6" t="n">
        <v>733</v>
      </c>
    </row>
    <row r="119">
      <c r="A119" s="4" t="inlineStr">
        <is>
          <t>Investments in real estate</t>
        </is>
      </c>
      <c r="B119" s="6" t="n">
        <v>5709</v>
      </c>
    </row>
    <row r="120">
      <c r="A120" s="4" t="inlineStr">
        <is>
          <t>Accumulated Depreciation</t>
        </is>
      </c>
      <c r="B120" s="6" t="n">
        <v>9</v>
      </c>
    </row>
    <row r="121">
      <c r="A121" s="4" t="inlineStr">
        <is>
          <t>Hotel | Sheraton Grand Hotel Sacramento, CA</t>
        </is>
      </c>
    </row>
    <row r="122">
      <c r="A122" s="3" t="inlineStr">
        <is>
          <t>Initial Cost</t>
        </is>
      </c>
    </row>
    <row r="123">
      <c r="A123" s="4" t="inlineStr">
        <is>
          <t>Land</t>
        </is>
      </c>
      <c r="B123" s="6" t="n">
        <v>3497</v>
      </c>
    </row>
    <row r="124">
      <c r="A124" s="4" t="inlineStr">
        <is>
          <t>Building and Improvements</t>
        </is>
      </c>
      <c r="B124" s="6" t="n">
        <v>107447</v>
      </c>
    </row>
    <row r="125">
      <c r="A125" s="4" t="inlineStr">
        <is>
          <t>Net Improvements (Write-Offs) Since Acquisition</t>
        </is>
      </c>
      <c r="B125" s="6" t="n">
        <v>320</v>
      </c>
    </row>
    <row r="126">
      <c r="A126" s="3" t="inlineStr">
        <is>
          <t>Gross Amount at Which Carried</t>
        </is>
      </c>
    </row>
    <row r="127">
      <c r="A127" s="4" t="inlineStr">
        <is>
          <t>Land</t>
        </is>
      </c>
      <c r="B127" s="6" t="n">
        <v>3497</v>
      </c>
    </row>
    <row r="128">
      <c r="A128" s="4" t="inlineStr">
        <is>
          <t>Building and Improvements</t>
        </is>
      </c>
      <c r="B128" s="6" t="n">
        <v>107767</v>
      </c>
    </row>
    <row r="129">
      <c r="A129" s="4" t="inlineStr">
        <is>
          <t>Investments in real estate</t>
        </is>
      </c>
      <c r="B129" s="6" t="n">
        <v>111264</v>
      </c>
    </row>
    <row r="130">
      <c r="A130" s="4" t="inlineStr">
        <is>
          <t>Accumulated Depreciation</t>
        </is>
      </c>
      <c r="B130" s="6" t="n">
        <v>33932</v>
      </c>
    </row>
    <row r="131">
      <c r="A131" s="4" t="inlineStr">
        <is>
          <t>Hotel | Sheraton Grand Hotel Parking &amp; Retail Sacramento, CA</t>
        </is>
      </c>
    </row>
    <row r="132">
      <c r="A132" s="3" t="inlineStr">
        <is>
          <t>SCHEDULE III - REAL ESTATE AND ACCUMULATED DEPRECIATION</t>
        </is>
      </c>
    </row>
    <row r="133">
      <c r="A133" s="4" t="inlineStr">
        <is>
          <t>Encumbrances</t>
        </is>
      </c>
      <c r="B133" s="6" t="n">
        <v>0</v>
      </c>
    </row>
    <row r="134">
      <c r="A134" s="3" t="inlineStr">
        <is>
          <t>Initial Cost</t>
        </is>
      </c>
    </row>
    <row r="135">
      <c r="A135" s="4" t="inlineStr">
        <is>
          <t>Land</t>
        </is>
      </c>
      <c r="B135" s="6" t="n">
        <v>6550</v>
      </c>
    </row>
    <row r="136">
      <c r="A136" s="4" t="inlineStr">
        <is>
          <t>Building and Improvements</t>
        </is>
      </c>
      <c r="B136" s="6" t="n">
        <v>10996</v>
      </c>
    </row>
    <row r="137">
      <c r="A137" s="4" t="inlineStr">
        <is>
          <t>Net Improvements (Write-Offs) Since Acquisition</t>
        </is>
      </c>
      <c r="B137" s="6" t="n">
        <v>222</v>
      </c>
    </row>
    <row r="138">
      <c r="A138" s="3" t="inlineStr">
        <is>
          <t>Gross Amount at Which Carried</t>
        </is>
      </c>
    </row>
    <row r="139">
      <c r="A139" s="4" t="inlineStr">
        <is>
          <t>Land</t>
        </is>
      </c>
      <c r="B139" s="6" t="n">
        <v>6550</v>
      </c>
    </row>
    <row r="140">
      <c r="A140" s="4" t="inlineStr">
        <is>
          <t>Building and Improvements</t>
        </is>
      </c>
      <c r="B140" s="6" t="n">
        <v>11218</v>
      </c>
    </row>
    <row r="141">
      <c r="A141" s="4" t="inlineStr">
        <is>
          <t>Investments in real estate</t>
        </is>
      </c>
      <c r="B141" s="6" t="n">
        <v>17768</v>
      </c>
    </row>
    <row r="142">
      <c r="A142" s="4" t="inlineStr">
        <is>
          <t>Accumulated Depreciation</t>
        </is>
      </c>
      <c r="B142" s="6" t="n">
        <v>3531</v>
      </c>
    </row>
    <row r="143">
      <c r="A143" s="4" t="inlineStr">
        <is>
          <t>Line of Credit | Revolving Credit Facility</t>
        </is>
      </c>
    </row>
    <row r="144">
      <c r="A144" s="3" t="inlineStr">
        <is>
          <t>Other disclosures</t>
        </is>
      </c>
    </row>
    <row r="145">
      <c r="A145" s="4" t="inlineStr">
        <is>
          <t>Outstanding balance</t>
        </is>
      </c>
      <c r="B145" s="7" t="n">
        <v>166500</v>
      </c>
      <c r="C145" s="7" t="n">
        <v>153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Property Activity (Details) - USD ($) $ in Thousands</t>
        </is>
      </c>
      <c r="B1" s="2" t="inlineStr">
        <is>
          <t>12 Months Ended</t>
        </is>
      </c>
    </row>
    <row r="2">
      <c r="B2" s="2" t="inlineStr">
        <is>
          <t>Dec. 31, 2020</t>
        </is>
      </c>
      <c r="C2" s="2" t="inlineStr">
        <is>
          <t>Dec. 31, 2019</t>
        </is>
      </c>
      <c r="D2" s="2" t="inlineStr">
        <is>
          <t>Dec. 31, 2018</t>
        </is>
      </c>
    </row>
    <row r="3">
      <c r="A3" s="3" t="inlineStr">
        <is>
          <t>Investments in Real Estate</t>
        </is>
      </c>
    </row>
    <row r="4">
      <c r="A4" s="4" t="inlineStr">
        <is>
          <t>Balance, beginning of period</t>
        </is>
      </c>
      <c r="B4" s="7" t="n">
        <v>629262</v>
      </c>
      <c r="C4" s="7" t="n">
        <v>1344636</v>
      </c>
      <c r="D4" s="7" t="n">
        <v>1228780</v>
      </c>
    </row>
    <row r="5">
      <c r="A5" s="3" t="inlineStr">
        <is>
          <t>Additions:</t>
        </is>
      </c>
    </row>
    <row r="6">
      <c r="A6" s="4" t="inlineStr">
        <is>
          <t>Improvements</t>
        </is>
      </c>
      <c r="B6" s="6" t="n">
        <v>9335</v>
      </c>
      <c r="C6" s="6" t="n">
        <v>18388</v>
      </c>
      <c r="D6" s="6" t="n">
        <v>14906</v>
      </c>
    </row>
    <row r="7">
      <c r="A7" s="4" t="inlineStr">
        <is>
          <t>Property acquisitions</t>
        </is>
      </c>
      <c r="B7" s="6" t="n">
        <v>5709</v>
      </c>
      <c r="C7" s="6" t="n">
        <v>0</v>
      </c>
      <c r="D7" s="6" t="n">
        <v>128928</v>
      </c>
    </row>
    <row r="8">
      <c r="A8" s="3" t="inlineStr">
        <is>
          <t>Deductions:</t>
        </is>
      </c>
    </row>
    <row r="9">
      <c r="A9" s="4" t="inlineStr">
        <is>
          <t>Assets held for sale</t>
        </is>
      </c>
      <c r="B9" s="6" t="n">
        <v>0</v>
      </c>
      <c r="C9" s="6" t="n">
        <v>0</v>
      </c>
      <c r="D9" s="6" t="n">
        <v>-24832</v>
      </c>
    </row>
    <row r="10">
      <c r="A10" s="4" t="inlineStr">
        <is>
          <t>Asset sales</t>
        </is>
      </c>
      <c r="B10" s="6" t="n">
        <v>0</v>
      </c>
      <c r="C10" s="6" t="n">
        <v>-659849</v>
      </c>
      <c r="D10" s="6" t="n">
        <v>0</v>
      </c>
    </row>
    <row r="11">
      <c r="A11" s="4" t="inlineStr">
        <is>
          <t>Impairment</t>
        </is>
      </c>
      <c r="B11" s="6" t="n">
        <v>0</v>
      </c>
      <c r="C11" s="6" t="n">
        <v>-69000</v>
      </c>
      <c r="D11" s="6" t="n">
        <v>0</v>
      </c>
    </row>
    <row r="12">
      <c r="A12" s="4" t="inlineStr">
        <is>
          <t>Retirements</t>
        </is>
      </c>
      <c r="B12" s="6" t="n">
        <v>-7101</v>
      </c>
      <c r="C12" s="6" t="n">
        <v>-4913</v>
      </c>
      <c r="D12" s="6" t="n">
        <v>-3146</v>
      </c>
    </row>
    <row r="13">
      <c r="A13" s="4" t="inlineStr">
        <is>
          <t>Balance, end of period</t>
        </is>
      </c>
      <c r="B13" s="6" t="n">
        <v>637205</v>
      </c>
      <c r="C13" s="6" t="n">
        <v>629262</v>
      </c>
      <c r="D13" s="6" t="n">
        <v>1344636</v>
      </c>
    </row>
    <row r="14">
      <c r="A14" s="3" t="inlineStr">
        <is>
          <t>Accumulated Depreciation</t>
        </is>
      </c>
    </row>
    <row r="15">
      <c r="A15" s="4" t="inlineStr">
        <is>
          <t>Balance, beginning of period</t>
        </is>
      </c>
      <c r="B15" s="6" t="n">
        <v>-120555</v>
      </c>
      <c r="C15" s="6" t="n">
        <v>-303699</v>
      </c>
      <c r="D15" s="6" t="n">
        <v>-271055</v>
      </c>
    </row>
    <row r="16">
      <c r="A16" s="4" t="inlineStr">
        <is>
          <t>Additions: depreciation</t>
        </is>
      </c>
      <c r="B16" s="6" t="n">
        <v>-17711</v>
      </c>
      <c r="C16" s="6" t="n">
        <v>-22209</v>
      </c>
      <c r="D16" s="6" t="n">
        <v>-43499</v>
      </c>
    </row>
    <row r="17">
      <c r="A17" s="4" t="inlineStr">
        <is>
          <t>Assets held for sale</t>
        </is>
      </c>
      <c r="B17" s="6" t="n">
        <v>0</v>
      </c>
      <c r="C17" s="6" t="n">
        <v>0</v>
      </c>
      <c r="D17" s="6" t="n">
        <v>7709</v>
      </c>
    </row>
    <row r="18">
      <c r="A18" s="4" t="inlineStr">
        <is>
          <t>Asset sales</t>
        </is>
      </c>
      <c r="B18" s="6" t="n">
        <v>0</v>
      </c>
      <c r="C18" s="6" t="n">
        <v>200440</v>
      </c>
      <c r="D18" s="6" t="n">
        <v>0</v>
      </c>
    </row>
    <row r="19">
      <c r="A19" s="4" t="inlineStr">
        <is>
          <t>Retirements</t>
        </is>
      </c>
      <c r="B19" s="6" t="n">
        <v>7101</v>
      </c>
      <c r="C19" s="6" t="n">
        <v>4913</v>
      </c>
      <c r="D19" s="6" t="n">
        <v>3146</v>
      </c>
    </row>
    <row r="20">
      <c r="A20" s="4" t="inlineStr">
        <is>
          <t>Balance, end of period</t>
        </is>
      </c>
      <c r="B20" s="7" t="n">
        <v>-131165</v>
      </c>
      <c r="C20" s="7" t="n">
        <v>-120555</v>
      </c>
      <c r="D20" s="7" t="n">
        <v>-30369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5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CHEDULE IV - MORTGAGE LOANS ON REAL ESTATE (Details) $ in Thousands</t>
        </is>
      </c>
      <c r="B1" s="2" t="inlineStr">
        <is>
          <t>12 Months Ended</t>
        </is>
      </c>
    </row>
    <row r="2">
      <c r="B2" s="2" t="inlineStr">
        <is>
          <t>Dec. 31, 2020USD ($)loan</t>
        </is>
      </c>
      <c r="C2" s="2" t="inlineStr">
        <is>
          <t>Dec. 31, 2019USD ($)</t>
        </is>
      </c>
      <c r="D2" s="2" t="inlineStr">
        <is>
          <t>Dec. 31, 2018USD ($)</t>
        </is>
      </c>
      <c r="E2" s="2" t="inlineStr">
        <is>
          <t>Dec. 31, 2017USD ($)</t>
        </is>
      </c>
    </row>
    <row r="3">
      <c r="A3" s="3" t="inlineStr">
        <is>
          <t>SEC Schedule, 12-29, Real Estate Companies, Investment in Mortgage Loans on Real Estate [Line Items]</t>
        </is>
      </c>
    </row>
    <row r="4">
      <c r="A4" s="4" t="inlineStr">
        <is>
          <t>Carrying amount of mortgages</t>
        </is>
      </c>
      <c r="B4" s="7" t="n">
        <v>83135</v>
      </c>
      <c r="C4" s="7" t="n">
        <v>68079</v>
      </c>
      <c r="D4" s="7" t="n">
        <v>83248</v>
      </c>
      <c r="E4" s="7" t="n">
        <v>81056</v>
      </c>
    </row>
    <row r="5">
      <c r="A5" s="4" t="inlineStr">
        <is>
          <t>Loans receivable</t>
        </is>
      </c>
      <c r="B5" s="6" t="n">
        <v>83136</v>
      </c>
      <c r="C5" s="6" t="n">
        <v>67532</v>
      </c>
    </row>
    <row r="6">
      <c r="A6" s="4" t="inlineStr">
        <is>
          <t>SBA 7(a) loans receivable, Paycheck Protection Program</t>
        </is>
      </c>
    </row>
    <row r="7">
      <c r="A7" s="3" t="inlineStr">
        <is>
          <t>SEC Schedule, 12-29, Real Estate Companies, Investment in Mortgage Loans on Real Estate [Line Items]</t>
        </is>
      </c>
    </row>
    <row r="8">
      <c r="A8" s="4" t="inlineStr">
        <is>
          <t>Loans receivable</t>
        </is>
      </c>
      <c r="B8" s="7" t="n">
        <v>14484</v>
      </c>
      <c r="C8" s="7" t="n">
        <v>0</v>
      </c>
    </row>
    <row r="9">
      <c r="A9" s="4" t="inlineStr">
        <is>
          <t>SBA 7(a) Loans</t>
        </is>
      </c>
    </row>
    <row r="10">
      <c r="A10" s="3" t="inlineStr">
        <is>
          <t>SEC Schedule, 12-29, Real Estate Companies, Investment in Mortgage Loans on Real Estate [Line Items]</t>
        </is>
      </c>
    </row>
    <row r="11">
      <c r="A11" s="4" t="inlineStr">
        <is>
          <t>Number of loans | loan</t>
        </is>
      </c>
      <c r="B11" s="6" t="n">
        <v>174</v>
      </c>
    </row>
    <row r="12">
      <c r="A12" s="4" t="inlineStr">
        <is>
          <t>Carrying amount of mortgages</t>
        </is>
      </c>
      <c r="B12" s="7" t="n">
        <v>83135</v>
      </c>
    </row>
    <row r="13">
      <c r="A13" s="4" t="inlineStr">
        <is>
          <t>Principal amount of loans subject to delinquent principal or "interest"</t>
        </is>
      </c>
      <c r="B13" s="6" t="n">
        <v>152</v>
      </c>
    </row>
    <row r="14">
      <c r="A14" s="4" t="inlineStr">
        <is>
          <t>Loans not secured by real estate</t>
        </is>
      </c>
      <c r="B14" s="6" t="n">
        <v>1100</v>
      </c>
    </row>
    <row r="15">
      <c r="A15" s="4" t="inlineStr">
        <is>
          <t>Federal income tax cost basis of mortgage loans (unaudited)</t>
        </is>
      </c>
      <c r="B15" s="6" t="n">
        <v>74400</v>
      </c>
    </row>
    <row r="16">
      <c r="A16" s="4" t="inlineStr">
        <is>
          <t>SBA 7(a) Loans | Government guaranteed portions</t>
        </is>
      </c>
    </row>
    <row r="17">
      <c r="A17" s="3" t="inlineStr">
        <is>
          <t>SEC Schedule, 12-29, Real Estate Companies, Investment in Mortgage Loans on Real Estate [Line Items]</t>
        </is>
      </c>
    </row>
    <row r="18">
      <c r="A18" s="4" t="inlineStr">
        <is>
          <t>Carrying amount of mortgages</t>
        </is>
      </c>
      <c r="B18" s="6" t="n">
        <v>4009</v>
      </c>
    </row>
    <row r="19">
      <c r="A19" s="4" t="inlineStr">
        <is>
          <t>Principal amount of loans subject to delinquent principal or "interest"</t>
        </is>
      </c>
      <c r="B19" s="6" t="n">
        <v>0</v>
      </c>
    </row>
    <row r="20">
      <c r="A20" s="4" t="inlineStr">
        <is>
          <t>SBA 7(a) Loans | SBA 7(a) loans receivable, subject to secured borrowings</t>
        </is>
      </c>
    </row>
    <row r="21">
      <c r="A21" s="3" t="inlineStr">
        <is>
          <t>SEC Schedule, 12-29, Real Estate Companies, Investment in Mortgage Loans on Real Estate [Line Items]</t>
        </is>
      </c>
    </row>
    <row r="22">
      <c r="A22" s="4" t="inlineStr">
        <is>
          <t>Carrying amount of mortgages</t>
        </is>
      </c>
      <c r="B22" s="6" t="n">
        <v>8458</v>
      </c>
    </row>
    <row r="23">
      <c r="A23" s="4" t="inlineStr">
        <is>
          <t>Principal amount of loans subject to delinquent principal or "interest"</t>
        </is>
      </c>
      <c r="B23" s="6" t="n">
        <v>0</v>
      </c>
    </row>
    <row r="24">
      <c r="A24" s="4" t="inlineStr">
        <is>
          <t>SBA 7(a) Loans | SBA 7(a) loans receivable, Paycheck Protection Program</t>
        </is>
      </c>
    </row>
    <row r="25">
      <c r="A25" s="3" t="inlineStr">
        <is>
          <t>SEC Schedule, 12-29, Real Estate Companies, Investment in Mortgage Loans on Real Estate [Line Items]</t>
        </is>
      </c>
    </row>
    <row r="26">
      <c r="A26" s="4" t="inlineStr">
        <is>
          <t>Carrying amount of mortgages</t>
        </is>
      </c>
      <c r="B26" s="6" t="n">
        <v>14089</v>
      </c>
    </row>
    <row r="27">
      <c r="A27" s="4" t="inlineStr">
        <is>
          <t>Principal amount of loans subject to delinquent principal or "interest"</t>
        </is>
      </c>
      <c r="B27" s="6" t="n">
        <v>0</v>
      </c>
    </row>
    <row r="28">
      <c r="A28" s="4" t="inlineStr">
        <is>
          <t>SBA 7(a) Loans | General reserves</t>
        </is>
      </c>
    </row>
    <row r="29">
      <c r="A29" s="3" t="inlineStr">
        <is>
          <t>SEC Schedule, 12-29, Real Estate Companies, Investment in Mortgage Loans on Real Estate [Line Items]</t>
        </is>
      </c>
    </row>
    <row r="30">
      <c r="A30" s="4" t="inlineStr">
        <is>
          <t>Principal amount of loans subject to delinquent principal or "interest"</t>
        </is>
      </c>
      <c r="B30" s="6" t="n">
        <v>0</v>
      </c>
    </row>
    <row r="31">
      <c r="A31" s="4" t="inlineStr">
        <is>
          <t>Reserves</t>
        </is>
      </c>
      <c r="B31" s="7" t="n">
        <v>828</v>
      </c>
    </row>
    <row r="32">
      <c r="A32" s="4" t="inlineStr">
        <is>
          <t>SBA 7(a) Loans | Indiana</t>
        </is>
      </c>
    </row>
    <row r="33">
      <c r="A33" s="3" t="inlineStr">
        <is>
          <t>SEC Schedule, 12-29, Real Estate Companies, Investment in Mortgage Loans on Real Estate [Line Items]</t>
        </is>
      </c>
    </row>
    <row r="34">
      <c r="A34" s="4" t="inlineStr">
        <is>
          <t>Number of loans | loan</t>
        </is>
      </c>
      <c r="B34" s="6" t="n">
        <v>16</v>
      </c>
    </row>
    <row r="35">
      <c r="A35" s="4" t="inlineStr">
        <is>
          <t>Carrying amount of mortgages</t>
        </is>
      </c>
      <c r="B35" s="7" t="n">
        <v>8368</v>
      </c>
    </row>
    <row r="36">
      <c r="A36" s="4" t="inlineStr">
        <is>
          <t>Principal amount of loans subject to delinquent principal or "interest"</t>
        </is>
      </c>
      <c r="B36" s="6" t="n">
        <v>0</v>
      </c>
    </row>
    <row r="37">
      <c r="A37" s="4" t="inlineStr">
        <is>
          <t>SBA 7(a) Loans | Indiana | Minimum</t>
        </is>
      </c>
    </row>
    <row r="38">
      <c r="A38" s="3" t="inlineStr">
        <is>
          <t>SEC Schedule, 12-29, Real Estate Companies, Investment in Mortgage Loans on Real Estate [Line Items]</t>
        </is>
      </c>
    </row>
    <row r="39">
      <c r="A39" s="4" t="inlineStr">
        <is>
          <t>Size of loans</t>
        </is>
      </c>
      <c r="B39" s="7" t="n">
        <v>100</v>
      </c>
    </row>
    <row r="40">
      <c r="A40" s="4" t="inlineStr">
        <is>
          <t>Interest Rate</t>
        </is>
      </c>
      <c r="B40" s="4" t="inlineStr">
        <is>
          <t>4.75%</t>
        </is>
      </c>
    </row>
    <row r="41">
      <c r="A41" s="4" t="inlineStr">
        <is>
          <t>SBA 7(a) Loans | Indiana | Maximum</t>
        </is>
      </c>
    </row>
    <row r="42">
      <c r="A42" s="3" t="inlineStr">
        <is>
          <t>SEC Schedule, 12-29, Real Estate Companies, Investment in Mortgage Loans on Real Estate [Line Items]</t>
        </is>
      </c>
    </row>
    <row r="43">
      <c r="A43" s="4" t="inlineStr">
        <is>
          <t>Size of loans</t>
        </is>
      </c>
      <c r="B43" s="7" t="n">
        <v>990</v>
      </c>
    </row>
    <row r="44">
      <c r="A44" s="4" t="inlineStr">
        <is>
          <t>Interest Rate</t>
        </is>
      </c>
      <c r="B44" s="4" t="inlineStr">
        <is>
          <t>6.00%</t>
        </is>
      </c>
    </row>
    <row r="45">
      <c r="A45" s="4" t="inlineStr">
        <is>
          <t>SBA 7(a) Loans | Texas</t>
        </is>
      </c>
    </row>
    <row r="46">
      <c r="A46" s="3" t="inlineStr">
        <is>
          <t>SEC Schedule, 12-29, Real Estate Companies, Investment in Mortgage Loans on Real Estate [Line Items]</t>
        </is>
      </c>
    </row>
    <row r="47">
      <c r="A47" s="4" t="inlineStr">
        <is>
          <t>Number of loans | loan</t>
        </is>
      </c>
      <c r="B47" s="6" t="n">
        <v>23</v>
      </c>
    </row>
    <row r="48">
      <c r="A48" s="4" t="inlineStr">
        <is>
          <t>Size of loans</t>
        </is>
      </c>
      <c r="B48" s="7" t="n">
        <v>10</v>
      </c>
    </row>
    <row r="49">
      <c r="A49" s="4" t="inlineStr">
        <is>
          <t>Carrying amount of mortgages</t>
        </is>
      </c>
      <c r="B49" s="6" t="n">
        <v>7885</v>
      </c>
    </row>
    <row r="50">
      <c r="A50" s="4" t="inlineStr">
        <is>
          <t>Principal amount of loans subject to delinquent principal or "interest"</t>
        </is>
      </c>
      <c r="B50" s="7" t="n">
        <v>0</v>
      </c>
    </row>
    <row r="51">
      <c r="A51" s="4" t="inlineStr">
        <is>
          <t>SBA 7(a) Loans | Texas | Minimum</t>
        </is>
      </c>
    </row>
    <row r="52">
      <c r="A52" s="3" t="inlineStr">
        <is>
          <t>SEC Schedule, 12-29, Real Estate Companies, Investment in Mortgage Loans on Real Estate [Line Items]</t>
        </is>
      </c>
    </row>
    <row r="53">
      <c r="A53" s="4" t="inlineStr">
        <is>
          <t>Interest Rate</t>
        </is>
      </c>
      <c r="B53" s="4" t="inlineStr">
        <is>
          <t>4.13%</t>
        </is>
      </c>
    </row>
    <row r="54">
      <c r="A54" s="4" t="inlineStr">
        <is>
          <t>SBA 7(a) Loans | Texas | Maximum</t>
        </is>
      </c>
    </row>
    <row r="55">
      <c r="A55" s="3" t="inlineStr">
        <is>
          <t>SEC Schedule, 12-29, Real Estate Companies, Investment in Mortgage Loans on Real Estate [Line Items]</t>
        </is>
      </c>
    </row>
    <row r="56">
      <c r="A56" s="4" t="inlineStr">
        <is>
          <t>Size of loans</t>
        </is>
      </c>
      <c r="B56" s="7" t="n">
        <v>1000</v>
      </c>
    </row>
    <row r="57">
      <c r="A57" s="4" t="inlineStr">
        <is>
          <t>Interest Rate</t>
        </is>
      </c>
      <c r="B57" s="4" t="inlineStr">
        <is>
          <t>6.00%</t>
        </is>
      </c>
    </row>
    <row r="58">
      <c r="A58" s="4" t="inlineStr">
        <is>
          <t>SBA 7(a) Loans | Ohio</t>
        </is>
      </c>
    </row>
    <row r="59">
      <c r="A59" s="3" t="inlineStr">
        <is>
          <t>SEC Schedule, 12-29, Real Estate Companies, Investment in Mortgage Loans on Real Estate [Line Items]</t>
        </is>
      </c>
    </row>
    <row r="60">
      <c r="A60" s="4" t="inlineStr">
        <is>
          <t>Number of loans | loan</t>
        </is>
      </c>
      <c r="B60" s="6" t="n">
        <v>20</v>
      </c>
    </row>
    <row r="61">
      <c r="A61" s="4" t="inlineStr">
        <is>
          <t>Carrying amount of mortgages</t>
        </is>
      </c>
      <c r="B61" s="7" t="n">
        <v>6941</v>
      </c>
    </row>
    <row r="62">
      <c r="A62" s="4" t="inlineStr">
        <is>
          <t>Principal amount of loans subject to delinquent principal or "interest"</t>
        </is>
      </c>
      <c r="B62" s="6" t="n">
        <v>0</v>
      </c>
    </row>
    <row r="63">
      <c r="A63" s="4" t="inlineStr">
        <is>
          <t>SBA 7(a) Loans | Ohio | Minimum</t>
        </is>
      </c>
    </row>
    <row r="64">
      <c r="A64" s="3" t="inlineStr">
        <is>
          <t>SEC Schedule, 12-29, Real Estate Companies, Investment in Mortgage Loans on Real Estate [Line Items]</t>
        </is>
      </c>
    </row>
    <row r="65">
      <c r="A65" s="4" t="inlineStr">
        <is>
          <t>Size of loans</t>
        </is>
      </c>
      <c r="B65" s="7" t="n">
        <v>90</v>
      </c>
    </row>
    <row r="66">
      <c r="A66" s="4" t="inlineStr">
        <is>
          <t>Interest Rate</t>
        </is>
      </c>
      <c r="B66" s="4" t="inlineStr">
        <is>
          <t>4.75%</t>
        </is>
      </c>
    </row>
    <row r="67">
      <c r="A67" s="4" t="inlineStr">
        <is>
          <t>SBA 7(a) Loans | Ohio | Maximum</t>
        </is>
      </c>
    </row>
    <row r="68">
      <c r="A68" s="3" t="inlineStr">
        <is>
          <t>SEC Schedule, 12-29, Real Estate Companies, Investment in Mortgage Loans on Real Estate [Line Items]</t>
        </is>
      </c>
    </row>
    <row r="69">
      <c r="A69" s="4" t="inlineStr">
        <is>
          <t>Size of loans</t>
        </is>
      </c>
      <c r="B69" s="7" t="n">
        <v>740</v>
      </c>
    </row>
    <row r="70">
      <c r="A70" s="4" t="inlineStr">
        <is>
          <t>Interest Rate</t>
        </is>
      </c>
      <c r="B70" s="4" t="inlineStr">
        <is>
          <t>6.00%</t>
        </is>
      </c>
    </row>
    <row r="71">
      <c r="A71" s="4" t="inlineStr">
        <is>
          <t>SBA 7(a) Loans | Michigan</t>
        </is>
      </c>
    </row>
    <row r="72">
      <c r="A72" s="3" t="inlineStr">
        <is>
          <t>SEC Schedule, 12-29, Real Estate Companies, Investment in Mortgage Loans on Real Estate [Line Items]</t>
        </is>
      </c>
    </row>
    <row r="73">
      <c r="A73" s="4" t="inlineStr">
        <is>
          <t>Number of loans | loan</t>
        </is>
      </c>
      <c r="B73" s="6" t="n">
        <v>17</v>
      </c>
    </row>
    <row r="74">
      <c r="A74" s="4" t="inlineStr">
        <is>
          <t>Carrying amount of mortgages</t>
        </is>
      </c>
      <c r="B74" s="7" t="n">
        <v>5308</v>
      </c>
    </row>
    <row r="75">
      <c r="A75" s="4" t="inlineStr">
        <is>
          <t>Principal amount of loans subject to delinquent principal or "interest"</t>
        </is>
      </c>
      <c r="B75" s="6" t="n">
        <v>0</v>
      </c>
    </row>
    <row r="76">
      <c r="A76" s="4" t="inlineStr">
        <is>
          <t>SBA 7(a) Loans | Michigan | Minimum</t>
        </is>
      </c>
    </row>
    <row r="77">
      <c r="A77" s="3" t="inlineStr">
        <is>
          <t>SEC Schedule, 12-29, Real Estate Companies, Investment in Mortgage Loans on Real Estate [Line Items]</t>
        </is>
      </c>
    </row>
    <row r="78">
      <c r="A78" s="4" t="inlineStr">
        <is>
          <t>Size of loans</t>
        </is>
      </c>
      <c r="B78" s="7" t="n">
        <v>10</v>
      </c>
    </row>
    <row r="79">
      <c r="A79" s="4" t="inlineStr">
        <is>
          <t>Interest Rate</t>
        </is>
      </c>
      <c r="B79" s="4" t="inlineStr">
        <is>
          <t>4.75%</t>
        </is>
      </c>
    </row>
    <row r="80">
      <c r="A80" s="4" t="inlineStr">
        <is>
          <t>SBA 7(a) Loans | Michigan | Maximum</t>
        </is>
      </c>
    </row>
    <row r="81">
      <c r="A81" s="3" t="inlineStr">
        <is>
          <t>SEC Schedule, 12-29, Real Estate Companies, Investment in Mortgage Loans on Real Estate [Line Items]</t>
        </is>
      </c>
    </row>
    <row r="82">
      <c r="A82" s="4" t="inlineStr">
        <is>
          <t>Size of loans</t>
        </is>
      </c>
      <c r="B82" s="7" t="n">
        <v>990</v>
      </c>
    </row>
    <row r="83">
      <c r="A83" s="4" t="inlineStr">
        <is>
          <t>Interest Rate</t>
        </is>
      </c>
      <c r="B83" s="4" t="inlineStr">
        <is>
          <t>6.00%</t>
        </is>
      </c>
    </row>
    <row r="84">
      <c r="A84" s="4" t="inlineStr">
        <is>
          <t>SBA 7(a) Loans | Florida</t>
        </is>
      </c>
    </row>
    <row r="85">
      <c r="A85" s="3" t="inlineStr">
        <is>
          <t>SEC Schedule, 12-29, Real Estate Companies, Investment in Mortgage Loans on Real Estate [Line Items]</t>
        </is>
      </c>
    </row>
    <row r="86">
      <c r="A86" s="4" t="inlineStr">
        <is>
          <t>Number of loans | loan</t>
        </is>
      </c>
      <c r="B86" s="6" t="n">
        <v>9</v>
      </c>
    </row>
    <row r="87">
      <c r="A87" s="4" t="inlineStr">
        <is>
          <t>Carrying amount of mortgages</t>
        </is>
      </c>
      <c r="B87" s="7" t="n">
        <v>3758</v>
      </c>
    </row>
    <row r="88">
      <c r="A88" s="4" t="inlineStr">
        <is>
          <t>Principal amount of loans subject to delinquent principal or "interest"</t>
        </is>
      </c>
      <c r="B88" s="6" t="n">
        <v>0</v>
      </c>
    </row>
    <row r="89">
      <c r="A89" s="4" t="inlineStr">
        <is>
          <t>SBA 7(a) Loans | Florida | Minimum</t>
        </is>
      </c>
    </row>
    <row r="90">
      <c r="A90" s="3" t="inlineStr">
        <is>
          <t>SEC Schedule, 12-29, Real Estate Companies, Investment in Mortgage Loans on Real Estate [Line Items]</t>
        </is>
      </c>
    </row>
    <row r="91">
      <c r="A91" s="4" t="inlineStr">
        <is>
          <t>Size of loans</t>
        </is>
      </c>
      <c r="B91" s="7" t="n">
        <v>60</v>
      </c>
    </row>
    <row r="92">
      <c r="A92" s="4" t="inlineStr">
        <is>
          <t>Interest Rate</t>
        </is>
      </c>
      <c r="B92" s="4" t="inlineStr">
        <is>
          <t>5.00%</t>
        </is>
      </c>
    </row>
    <row r="93">
      <c r="A93" s="4" t="inlineStr">
        <is>
          <t>SBA 7(a) Loans | Florida | Maximum</t>
        </is>
      </c>
    </row>
    <row r="94">
      <c r="A94" s="3" t="inlineStr">
        <is>
          <t>SEC Schedule, 12-29, Real Estate Companies, Investment in Mortgage Loans on Real Estate [Line Items]</t>
        </is>
      </c>
    </row>
    <row r="95">
      <c r="A95" s="4" t="inlineStr">
        <is>
          <t>Size of loans</t>
        </is>
      </c>
      <c r="B95" s="7" t="n">
        <v>1090</v>
      </c>
    </row>
    <row r="96">
      <c r="A96" s="4" t="inlineStr">
        <is>
          <t>Interest Rate</t>
        </is>
      </c>
      <c r="B96" s="4" t="inlineStr">
        <is>
          <t>6.00%</t>
        </is>
      </c>
    </row>
    <row r="97">
      <c r="A97" s="4" t="inlineStr">
        <is>
          <t>SBA 7(a) Loans | Pennsylvania</t>
        </is>
      </c>
    </row>
    <row r="98">
      <c r="A98" s="3" t="inlineStr">
        <is>
          <t>SEC Schedule, 12-29, Real Estate Companies, Investment in Mortgage Loans on Real Estate [Line Items]</t>
        </is>
      </c>
    </row>
    <row r="99">
      <c r="A99" s="4" t="inlineStr">
        <is>
          <t>Number of loans | loan</t>
        </is>
      </c>
      <c r="B99" s="6" t="n">
        <v>4</v>
      </c>
    </row>
    <row r="100">
      <c r="A100" s="4" t="inlineStr">
        <is>
          <t>Carrying amount of mortgages</t>
        </is>
      </c>
      <c r="B100" s="7" t="n">
        <v>2174</v>
      </c>
    </row>
    <row r="101">
      <c r="A101" s="4" t="inlineStr">
        <is>
          <t>Principal amount of loans subject to delinquent principal or "interest"</t>
        </is>
      </c>
      <c r="B101" s="6" t="n">
        <v>0</v>
      </c>
    </row>
    <row r="102">
      <c r="A102" s="4" t="inlineStr">
        <is>
          <t>SBA 7(a) Loans | Pennsylvania | Minimum</t>
        </is>
      </c>
    </row>
    <row r="103">
      <c r="A103" s="3" t="inlineStr">
        <is>
          <t>SEC Schedule, 12-29, Real Estate Companies, Investment in Mortgage Loans on Real Estate [Line Items]</t>
        </is>
      </c>
    </row>
    <row r="104">
      <c r="A104" s="4" t="inlineStr">
        <is>
          <t>Size of loans</t>
        </is>
      </c>
      <c r="B104" s="7" t="n">
        <v>310</v>
      </c>
    </row>
    <row r="105">
      <c r="A105" s="4" t="inlineStr">
        <is>
          <t>Interest Rate</t>
        </is>
      </c>
      <c r="B105" s="4" t="inlineStr">
        <is>
          <t>5.00%</t>
        </is>
      </c>
    </row>
    <row r="106">
      <c r="A106" s="4" t="inlineStr">
        <is>
          <t>SBA 7(a) Loans | Pennsylvania | Maximum</t>
        </is>
      </c>
    </row>
    <row r="107">
      <c r="A107" s="3" t="inlineStr">
        <is>
          <t>SEC Schedule, 12-29, Real Estate Companies, Investment in Mortgage Loans on Real Estate [Line Items]</t>
        </is>
      </c>
    </row>
    <row r="108">
      <c r="A108" s="4" t="inlineStr">
        <is>
          <t>Size of loans</t>
        </is>
      </c>
      <c r="B108" s="7" t="n">
        <v>740</v>
      </c>
    </row>
    <row r="109">
      <c r="A109" s="4" t="inlineStr">
        <is>
          <t>Interest Rate</t>
        </is>
      </c>
      <c r="B109" s="4" t="inlineStr">
        <is>
          <t>6.00%</t>
        </is>
      </c>
    </row>
    <row r="110">
      <c r="A110" s="4" t="inlineStr">
        <is>
          <t>SBA 7(a) Loans | Illinois</t>
        </is>
      </c>
    </row>
    <row r="111">
      <c r="A111" s="3" t="inlineStr">
        <is>
          <t>SEC Schedule, 12-29, Real Estate Companies, Investment in Mortgage Loans on Real Estate [Line Items]</t>
        </is>
      </c>
    </row>
    <row r="112">
      <c r="A112" s="4" t="inlineStr">
        <is>
          <t>Number of loans | loan</t>
        </is>
      </c>
      <c r="B112" s="6" t="n">
        <v>8</v>
      </c>
    </row>
    <row r="113">
      <c r="A113" s="4" t="inlineStr">
        <is>
          <t>Carrying amount of mortgages</t>
        </is>
      </c>
      <c r="B113" s="7" t="n">
        <v>1959</v>
      </c>
    </row>
    <row r="114">
      <c r="A114" s="4" t="inlineStr">
        <is>
          <t>Principal amount of loans subject to delinquent principal or "interest"</t>
        </is>
      </c>
      <c r="B114" s="6" t="n">
        <v>0</v>
      </c>
    </row>
    <row r="115">
      <c r="A115" s="4" t="inlineStr">
        <is>
          <t>SBA 7(a) Loans | Illinois | Minimum</t>
        </is>
      </c>
    </row>
    <row r="116">
      <c r="A116" s="3" t="inlineStr">
        <is>
          <t>SEC Schedule, 12-29, Real Estate Companies, Investment in Mortgage Loans on Real Estate [Line Items]</t>
        </is>
      </c>
    </row>
    <row r="117">
      <c r="A117" s="4" t="inlineStr">
        <is>
          <t>Size of loans</t>
        </is>
      </c>
      <c r="B117" s="7" t="n">
        <v>50</v>
      </c>
    </row>
    <row r="118">
      <c r="A118" s="4" t="inlineStr">
        <is>
          <t>Interest Rate</t>
        </is>
      </c>
      <c r="B118" s="4" t="inlineStr">
        <is>
          <t>5.00%</t>
        </is>
      </c>
    </row>
    <row r="119">
      <c r="A119" s="4" t="inlineStr">
        <is>
          <t>SBA 7(a) Loans | Illinois | Maximum</t>
        </is>
      </c>
    </row>
    <row r="120">
      <c r="A120" s="3" t="inlineStr">
        <is>
          <t>SEC Schedule, 12-29, Real Estate Companies, Investment in Mortgage Loans on Real Estate [Line Items]</t>
        </is>
      </c>
    </row>
    <row r="121">
      <c r="A121" s="4" t="inlineStr">
        <is>
          <t>Size of loans</t>
        </is>
      </c>
      <c r="B121" s="7" t="n">
        <v>540</v>
      </c>
    </row>
    <row r="122">
      <c r="A122" s="4" t="inlineStr">
        <is>
          <t>Interest Rate</t>
        </is>
      </c>
      <c r="B122" s="4" t="inlineStr">
        <is>
          <t>6.00%</t>
        </is>
      </c>
    </row>
    <row r="123">
      <c r="A123" s="4" t="inlineStr">
        <is>
          <t>SBA 7(a) Loans | North Carolina</t>
        </is>
      </c>
    </row>
    <row r="124">
      <c r="A124" s="3" t="inlineStr">
        <is>
          <t>SEC Schedule, 12-29, Real Estate Companies, Investment in Mortgage Loans on Real Estate [Line Items]</t>
        </is>
      </c>
    </row>
    <row r="125">
      <c r="A125" s="4" t="inlineStr">
        <is>
          <t>Number of loans | loan</t>
        </is>
      </c>
      <c r="B125" s="6" t="n">
        <v>5</v>
      </c>
    </row>
    <row r="126">
      <c r="A126" s="4" t="inlineStr">
        <is>
          <t>Carrying amount of mortgages</t>
        </is>
      </c>
      <c r="B126" s="7" t="n">
        <v>1651</v>
      </c>
    </row>
    <row r="127">
      <c r="A127" s="4" t="inlineStr">
        <is>
          <t>Principal amount of loans subject to delinquent principal or "interest"</t>
        </is>
      </c>
      <c r="B127" s="6" t="n">
        <v>0</v>
      </c>
    </row>
    <row r="128">
      <c r="A128" s="4" t="inlineStr">
        <is>
          <t>SBA 7(a) Loans | North Carolina | Minimum</t>
        </is>
      </c>
    </row>
    <row r="129">
      <c r="A129" s="3" t="inlineStr">
        <is>
          <t>SEC Schedule, 12-29, Real Estate Companies, Investment in Mortgage Loans on Real Estate [Line Items]</t>
        </is>
      </c>
    </row>
    <row r="130">
      <c r="A130" s="4" t="inlineStr">
        <is>
          <t>Size of loans</t>
        </is>
      </c>
      <c r="B130" s="7" t="n">
        <v>70</v>
      </c>
    </row>
    <row r="131">
      <c r="A131" s="4" t="inlineStr">
        <is>
          <t>Interest Rate</t>
        </is>
      </c>
      <c r="B131" s="4" t="inlineStr">
        <is>
          <t>5.25%</t>
        </is>
      </c>
    </row>
    <row r="132">
      <c r="A132" s="4" t="inlineStr">
        <is>
          <t>SBA 7(a) Loans | North Carolina | Maximum</t>
        </is>
      </c>
    </row>
    <row r="133">
      <c r="A133" s="3" t="inlineStr">
        <is>
          <t>SEC Schedule, 12-29, Real Estate Companies, Investment in Mortgage Loans on Real Estate [Line Items]</t>
        </is>
      </c>
    </row>
    <row r="134">
      <c r="A134" s="4" t="inlineStr">
        <is>
          <t>Size of loans</t>
        </is>
      </c>
      <c r="B134" s="7" t="n">
        <v>620</v>
      </c>
    </row>
    <row r="135">
      <c r="A135" s="4" t="inlineStr">
        <is>
          <t>Interest Rate</t>
        </is>
      </c>
      <c r="B135" s="4" t="inlineStr">
        <is>
          <t>6.00%</t>
        </is>
      </c>
    </row>
    <row r="136">
      <c r="A136" s="4" t="inlineStr">
        <is>
          <t>SBA 7(a) Loans | Colorado</t>
        </is>
      </c>
    </row>
    <row r="137">
      <c r="A137" s="3" t="inlineStr">
        <is>
          <t>SEC Schedule, 12-29, Real Estate Companies, Investment in Mortgage Loans on Real Estate [Line Items]</t>
        </is>
      </c>
    </row>
    <row r="138">
      <c r="A138" s="4" t="inlineStr">
        <is>
          <t>Number of loans | loan</t>
        </is>
      </c>
      <c r="B138" s="6" t="n">
        <v>5</v>
      </c>
    </row>
    <row r="139">
      <c r="A139" s="4" t="inlineStr">
        <is>
          <t>Carrying amount of mortgages</t>
        </is>
      </c>
      <c r="B139" s="7" t="n">
        <v>1629</v>
      </c>
    </row>
    <row r="140">
      <c r="A140" s="4" t="inlineStr">
        <is>
          <t>Principal amount of loans subject to delinquent principal or "interest"</t>
        </is>
      </c>
      <c r="B140" s="6" t="n">
        <v>0</v>
      </c>
    </row>
    <row r="141">
      <c r="A141" s="4" t="inlineStr">
        <is>
          <t>SBA 7(a) Loans | Colorado | Minimum</t>
        </is>
      </c>
    </row>
    <row r="142">
      <c r="A142" s="3" t="inlineStr">
        <is>
          <t>SEC Schedule, 12-29, Real Estate Companies, Investment in Mortgage Loans on Real Estate [Line Items]</t>
        </is>
      </c>
    </row>
    <row r="143">
      <c r="A143" s="4" t="inlineStr">
        <is>
          <t>Size of loans</t>
        </is>
      </c>
      <c r="B143" s="7" t="n">
        <v>60</v>
      </c>
    </row>
    <row r="144">
      <c r="A144" s="4" t="inlineStr">
        <is>
          <t>Interest Rate</t>
        </is>
      </c>
      <c r="B144" s="4" t="inlineStr">
        <is>
          <t>4.75%</t>
        </is>
      </c>
    </row>
    <row r="145">
      <c r="A145" s="4" t="inlineStr">
        <is>
          <t>SBA 7(a) Loans | Colorado | Maximum</t>
        </is>
      </c>
    </row>
    <row r="146">
      <c r="A146" s="3" t="inlineStr">
        <is>
          <t>SEC Schedule, 12-29, Real Estate Companies, Investment in Mortgage Loans on Real Estate [Line Items]</t>
        </is>
      </c>
    </row>
    <row r="147">
      <c r="A147" s="4" t="inlineStr">
        <is>
          <t>Size of loans</t>
        </is>
      </c>
      <c r="B147" s="7" t="n">
        <v>540</v>
      </c>
    </row>
    <row r="148">
      <c r="A148" s="4" t="inlineStr">
        <is>
          <t>Interest Rate</t>
        </is>
      </c>
      <c r="B148" s="4" t="inlineStr">
        <is>
          <t>6.00%</t>
        </is>
      </c>
    </row>
    <row r="149">
      <c r="A149" s="4" t="inlineStr">
        <is>
          <t>SBA 7(a) Loans | Louisiana</t>
        </is>
      </c>
    </row>
    <row r="150">
      <c r="A150" s="3" t="inlineStr">
        <is>
          <t>SEC Schedule, 12-29, Real Estate Companies, Investment in Mortgage Loans on Real Estate [Line Items]</t>
        </is>
      </c>
    </row>
    <row r="151">
      <c r="A151" s="4" t="inlineStr">
        <is>
          <t>Number of loans | loan</t>
        </is>
      </c>
      <c r="B151" s="6" t="n">
        <v>4</v>
      </c>
    </row>
    <row r="152">
      <c r="A152" s="4" t="inlineStr">
        <is>
          <t>Carrying amount of mortgages</t>
        </is>
      </c>
      <c r="B152" s="7" t="n">
        <v>1525</v>
      </c>
    </row>
    <row r="153">
      <c r="A153" s="4" t="inlineStr">
        <is>
          <t>Principal amount of loans subject to delinquent principal or "interest"</t>
        </is>
      </c>
      <c r="B153" s="6" t="n">
        <v>0</v>
      </c>
    </row>
    <row r="154">
      <c r="A154" s="4" t="inlineStr">
        <is>
          <t>SBA 7(a) Loans | Louisiana | Minimum</t>
        </is>
      </c>
    </row>
    <row r="155">
      <c r="A155" s="3" t="inlineStr">
        <is>
          <t>SEC Schedule, 12-29, Real Estate Companies, Investment in Mortgage Loans on Real Estate [Line Items]</t>
        </is>
      </c>
    </row>
    <row r="156">
      <c r="A156" s="4" t="inlineStr">
        <is>
          <t>Size of loans</t>
        </is>
      </c>
      <c r="B156" s="7" t="n">
        <v>110</v>
      </c>
    </row>
    <row r="157">
      <c r="A157" s="4" t="inlineStr">
        <is>
          <t>Interest Rate</t>
        </is>
      </c>
      <c r="B157" s="4" t="inlineStr">
        <is>
          <t>5.00%</t>
        </is>
      </c>
    </row>
    <row r="158">
      <c r="A158" s="4" t="inlineStr">
        <is>
          <t>SBA 7(a) Loans | Louisiana | Maximum</t>
        </is>
      </c>
    </row>
    <row r="159">
      <c r="A159" s="3" t="inlineStr">
        <is>
          <t>SEC Schedule, 12-29, Real Estate Companies, Investment in Mortgage Loans on Real Estate [Line Items]</t>
        </is>
      </c>
    </row>
    <row r="160">
      <c r="A160" s="4" t="inlineStr">
        <is>
          <t>Size of loans</t>
        </is>
      </c>
      <c r="B160" s="7" t="n">
        <v>600</v>
      </c>
    </row>
    <row r="161">
      <c r="A161" s="4" t="inlineStr">
        <is>
          <t>Interest Rate</t>
        </is>
      </c>
      <c r="B161" s="4" t="inlineStr">
        <is>
          <t>6.00%</t>
        </is>
      </c>
    </row>
    <row r="162">
      <c r="A162" s="4" t="inlineStr">
        <is>
          <t>SBA 7(a) Loans | Kentucky</t>
        </is>
      </c>
    </row>
    <row r="163">
      <c r="A163" s="3" t="inlineStr">
        <is>
          <t>SEC Schedule, 12-29, Real Estate Companies, Investment in Mortgage Loans on Real Estate [Line Items]</t>
        </is>
      </c>
    </row>
    <row r="164">
      <c r="A164" s="4" t="inlineStr">
        <is>
          <t>Number of loans | loan</t>
        </is>
      </c>
      <c r="B164" s="6" t="n">
        <v>6</v>
      </c>
    </row>
    <row r="165">
      <c r="A165" s="4" t="inlineStr">
        <is>
          <t>Carrying amount of mortgages</t>
        </is>
      </c>
      <c r="B165" s="7" t="n">
        <v>1487</v>
      </c>
    </row>
    <row r="166">
      <c r="A166" s="4" t="inlineStr">
        <is>
          <t>Principal amount of loans subject to delinquent principal or "interest"</t>
        </is>
      </c>
      <c r="B166" s="6" t="n">
        <v>0</v>
      </c>
    </row>
    <row r="167">
      <c r="A167" s="4" t="inlineStr">
        <is>
          <t>SBA 7(a) Loans | Kentucky | Minimum</t>
        </is>
      </c>
    </row>
    <row r="168">
      <c r="A168" s="3" t="inlineStr">
        <is>
          <t>SEC Schedule, 12-29, Real Estate Companies, Investment in Mortgage Loans on Real Estate [Line Items]</t>
        </is>
      </c>
    </row>
    <row r="169">
      <c r="A169" s="4" t="inlineStr">
        <is>
          <t>Size of loans</t>
        </is>
      </c>
      <c r="B169" s="7" t="n">
        <v>90</v>
      </c>
    </row>
    <row r="170">
      <c r="A170" s="4" t="inlineStr">
        <is>
          <t>Interest Rate</t>
        </is>
      </c>
      <c r="B170" s="4" t="inlineStr">
        <is>
          <t>5.00%</t>
        </is>
      </c>
    </row>
    <row r="171">
      <c r="A171" s="4" t="inlineStr">
        <is>
          <t>SBA 7(a) Loans | Kentucky | Maximum</t>
        </is>
      </c>
    </row>
    <row r="172">
      <c r="A172" s="3" t="inlineStr">
        <is>
          <t>SEC Schedule, 12-29, Real Estate Companies, Investment in Mortgage Loans on Real Estate [Line Items]</t>
        </is>
      </c>
    </row>
    <row r="173">
      <c r="A173" s="4" t="inlineStr">
        <is>
          <t>Size of loans</t>
        </is>
      </c>
      <c r="B173" s="7" t="n">
        <v>420</v>
      </c>
    </row>
    <row r="174">
      <c r="A174" s="4" t="inlineStr">
        <is>
          <t>Interest Rate</t>
        </is>
      </c>
      <c r="B174" s="4" t="inlineStr">
        <is>
          <t>6.00%</t>
        </is>
      </c>
    </row>
    <row r="175">
      <c r="A175" s="4" t="inlineStr">
        <is>
          <t>SBA 7(a) Loans | Alabama</t>
        </is>
      </c>
    </row>
    <row r="176">
      <c r="A176" s="3" t="inlineStr">
        <is>
          <t>SEC Schedule, 12-29, Real Estate Companies, Investment in Mortgage Loans on Real Estate [Line Items]</t>
        </is>
      </c>
    </row>
    <row r="177">
      <c r="A177" s="4" t="inlineStr">
        <is>
          <t>Number of loans | loan</t>
        </is>
      </c>
      <c r="B177" s="6" t="n">
        <v>6</v>
      </c>
    </row>
    <row r="178">
      <c r="A178" s="4" t="inlineStr">
        <is>
          <t>Carrying amount of mortgages</t>
        </is>
      </c>
      <c r="B178" s="7" t="n">
        <v>1467</v>
      </c>
    </row>
    <row r="179">
      <c r="A179" s="4" t="inlineStr">
        <is>
          <t>Principal amount of loans subject to delinquent principal or "interest"</t>
        </is>
      </c>
      <c r="B179" s="6" t="n">
        <v>0</v>
      </c>
    </row>
    <row r="180">
      <c r="A180" s="4" t="inlineStr">
        <is>
          <t>SBA 7(a) Loans | Alabama | Minimum</t>
        </is>
      </c>
    </row>
    <row r="181">
      <c r="A181" s="3" t="inlineStr">
        <is>
          <t>SEC Schedule, 12-29, Real Estate Companies, Investment in Mortgage Loans on Real Estate [Line Items]</t>
        </is>
      </c>
    </row>
    <row r="182">
      <c r="A182" s="4" t="inlineStr">
        <is>
          <t>Size of loans</t>
        </is>
      </c>
      <c r="B182" s="7" t="n">
        <v>30</v>
      </c>
    </row>
    <row r="183">
      <c r="A183" s="4" t="inlineStr">
        <is>
          <t>Interest Rate</t>
        </is>
      </c>
      <c r="B183" s="4" t="inlineStr">
        <is>
          <t>5.00%</t>
        </is>
      </c>
    </row>
    <row r="184">
      <c r="A184" s="4" t="inlineStr">
        <is>
          <t>SBA 7(a) Loans | Alabama | Maximum</t>
        </is>
      </c>
    </row>
    <row r="185">
      <c r="A185" s="3" t="inlineStr">
        <is>
          <t>SEC Schedule, 12-29, Real Estate Companies, Investment in Mortgage Loans on Real Estate [Line Items]</t>
        </is>
      </c>
    </row>
    <row r="186">
      <c r="A186" s="4" t="inlineStr">
        <is>
          <t>Size of loans</t>
        </is>
      </c>
      <c r="B186" s="7" t="n">
        <v>490</v>
      </c>
    </row>
    <row r="187">
      <c r="A187" s="4" t="inlineStr">
        <is>
          <t>Interest Rate</t>
        </is>
      </c>
      <c r="B187" s="4" t="inlineStr">
        <is>
          <t>5.75%</t>
        </is>
      </c>
    </row>
    <row r="188">
      <c r="A188" s="4" t="inlineStr">
        <is>
          <t>SBA 7(a) Loans | South Carolina</t>
        </is>
      </c>
    </row>
    <row r="189">
      <c r="A189" s="3" t="inlineStr">
        <is>
          <t>SEC Schedule, 12-29, Real Estate Companies, Investment in Mortgage Loans on Real Estate [Line Items]</t>
        </is>
      </c>
    </row>
    <row r="190">
      <c r="A190" s="4" t="inlineStr">
        <is>
          <t>Number of loans | loan</t>
        </is>
      </c>
      <c r="B190" s="6" t="n">
        <v>4</v>
      </c>
    </row>
    <row r="191">
      <c r="A191" s="4" t="inlineStr">
        <is>
          <t>Carrying amount of mortgages</t>
        </is>
      </c>
      <c r="B191" s="7" t="n">
        <v>1337</v>
      </c>
    </row>
    <row r="192">
      <c r="A192" s="4" t="inlineStr">
        <is>
          <t>Principal amount of loans subject to delinquent principal or "interest"</t>
        </is>
      </c>
      <c r="B192" s="6" t="n">
        <v>0</v>
      </c>
    </row>
    <row r="193">
      <c r="A193" s="4" t="inlineStr">
        <is>
          <t>SBA 7(a) Loans | South Carolina | Minimum</t>
        </is>
      </c>
    </row>
    <row r="194">
      <c r="A194" s="3" t="inlineStr">
        <is>
          <t>SEC Schedule, 12-29, Real Estate Companies, Investment in Mortgage Loans on Real Estate [Line Items]</t>
        </is>
      </c>
    </row>
    <row r="195">
      <c r="A195" s="4" t="inlineStr">
        <is>
          <t>Size of loans</t>
        </is>
      </c>
      <c r="B195" s="7" t="n">
        <v>280</v>
      </c>
    </row>
    <row r="196">
      <c r="A196" s="4" t="inlineStr">
        <is>
          <t>Interest Rate</t>
        </is>
      </c>
      <c r="B196" s="4" t="inlineStr">
        <is>
          <t>5.00%</t>
        </is>
      </c>
    </row>
    <row r="197">
      <c r="A197" s="4" t="inlineStr">
        <is>
          <t>SBA 7(a) Loans | South Carolina | Maximum</t>
        </is>
      </c>
    </row>
    <row r="198">
      <c r="A198" s="3" t="inlineStr">
        <is>
          <t>SEC Schedule, 12-29, Real Estate Companies, Investment in Mortgage Loans on Real Estate [Line Items]</t>
        </is>
      </c>
    </row>
    <row r="199">
      <c r="A199" s="4" t="inlineStr">
        <is>
          <t>Size of loans</t>
        </is>
      </c>
      <c r="B199" s="7" t="n">
        <v>400</v>
      </c>
    </row>
    <row r="200">
      <c r="A200" s="4" t="inlineStr">
        <is>
          <t>Interest Rate</t>
        </is>
      </c>
      <c r="B200" s="4" t="inlineStr">
        <is>
          <t>6.00%</t>
        </is>
      </c>
    </row>
    <row r="201">
      <c r="A201" s="4" t="inlineStr">
        <is>
          <t>SBA 7(a) Loans | Georgia</t>
        </is>
      </c>
    </row>
    <row r="202">
      <c r="A202" s="3" t="inlineStr">
        <is>
          <t>SEC Schedule, 12-29, Real Estate Companies, Investment in Mortgage Loans on Real Estate [Line Items]</t>
        </is>
      </c>
    </row>
    <row r="203">
      <c r="A203" s="4" t="inlineStr">
        <is>
          <t>Number of loans | loan</t>
        </is>
      </c>
      <c r="B203" s="6" t="n">
        <v>5</v>
      </c>
    </row>
    <row r="204">
      <c r="A204" s="4" t="inlineStr">
        <is>
          <t>Carrying amount of mortgages</t>
        </is>
      </c>
      <c r="B204" s="7" t="n">
        <v>1226</v>
      </c>
    </row>
    <row r="205">
      <c r="A205" s="4" t="inlineStr">
        <is>
          <t>Principal amount of loans subject to delinquent principal or "interest"</t>
        </is>
      </c>
      <c r="B205" s="6" t="n">
        <v>0</v>
      </c>
    </row>
    <row r="206">
      <c r="A206" s="4" t="inlineStr">
        <is>
          <t>SBA 7(a) Loans | Georgia | Minimum</t>
        </is>
      </c>
    </row>
    <row r="207">
      <c r="A207" s="3" t="inlineStr">
        <is>
          <t>SEC Schedule, 12-29, Real Estate Companies, Investment in Mortgage Loans on Real Estate [Line Items]</t>
        </is>
      </c>
    </row>
    <row r="208">
      <c r="A208" s="4" t="inlineStr">
        <is>
          <t>Size of loans</t>
        </is>
      </c>
      <c r="B208" s="7" t="n">
        <v>120</v>
      </c>
    </row>
    <row r="209">
      <c r="A209" s="4" t="inlineStr">
        <is>
          <t>Interest Rate</t>
        </is>
      </c>
      <c r="B209" s="4" t="inlineStr">
        <is>
          <t>5.25%</t>
        </is>
      </c>
    </row>
    <row r="210">
      <c r="A210" s="4" t="inlineStr">
        <is>
          <t>SBA 7(a) Loans | Georgia | Maximum</t>
        </is>
      </c>
    </row>
    <row r="211">
      <c r="A211" s="3" t="inlineStr">
        <is>
          <t>SEC Schedule, 12-29, Real Estate Companies, Investment in Mortgage Loans on Real Estate [Line Items]</t>
        </is>
      </c>
    </row>
    <row r="212">
      <c r="A212" s="4" t="inlineStr">
        <is>
          <t>Size of loans</t>
        </is>
      </c>
      <c r="B212" s="7" t="n">
        <v>360</v>
      </c>
    </row>
    <row r="213">
      <c r="A213" s="4" t="inlineStr">
        <is>
          <t>Interest Rate</t>
        </is>
      </c>
      <c r="B213" s="4" t="inlineStr">
        <is>
          <t>6.00%</t>
        </is>
      </c>
    </row>
    <row r="214">
      <c r="A214" s="4" t="inlineStr">
        <is>
          <t>SBA 7(a) Loans | Virginia</t>
        </is>
      </c>
    </row>
    <row r="215">
      <c r="A215" s="3" t="inlineStr">
        <is>
          <t>SEC Schedule, 12-29, Real Estate Companies, Investment in Mortgage Loans on Real Estate [Line Items]</t>
        </is>
      </c>
    </row>
    <row r="216">
      <c r="A216" s="4" t="inlineStr">
        <is>
          <t>Number of loans | loan</t>
        </is>
      </c>
      <c r="B216" s="6" t="n">
        <v>4</v>
      </c>
    </row>
    <row r="217">
      <c r="A217" s="4" t="inlineStr">
        <is>
          <t>Carrying amount of mortgages</t>
        </is>
      </c>
      <c r="B217" s="7" t="n">
        <v>1202</v>
      </c>
    </row>
    <row r="218">
      <c r="A218" s="4" t="inlineStr">
        <is>
          <t>Principal amount of loans subject to delinquent principal or "interest"</t>
        </is>
      </c>
      <c r="B218" s="6" t="n">
        <v>0</v>
      </c>
    </row>
    <row r="219">
      <c r="A219" s="4" t="inlineStr">
        <is>
          <t>SBA 7(a) Loans | Virginia | Minimum</t>
        </is>
      </c>
    </row>
    <row r="220">
      <c r="A220" s="3" t="inlineStr">
        <is>
          <t>SEC Schedule, 12-29, Real Estate Companies, Investment in Mortgage Loans on Real Estate [Line Items]</t>
        </is>
      </c>
    </row>
    <row r="221">
      <c r="A221" s="4" t="inlineStr">
        <is>
          <t>Size of loans</t>
        </is>
      </c>
      <c r="B221" s="7" t="n">
        <v>200</v>
      </c>
    </row>
    <row r="222">
      <c r="A222" s="4" t="inlineStr">
        <is>
          <t>Interest Rate</t>
        </is>
      </c>
      <c r="B222" s="4" t="inlineStr">
        <is>
          <t>5.25%</t>
        </is>
      </c>
    </row>
    <row r="223">
      <c r="A223" s="4" t="inlineStr">
        <is>
          <t>SBA 7(a) Loans | Virginia | Maximum</t>
        </is>
      </c>
    </row>
    <row r="224">
      <c r="A224" s="3" t="inlineStr">
        <is>
          <t>SEC Schedule, 12-29, Real Estate Companies, Investment in Mortgage Loans on Real Estate [Line Items]</t>
        </is>
      </c>
    </row>
    <row r="225">
      <c r="A225" s="4" t="inlineStr">
        <is>
          <t>Size of loans</t>
        </is>
      </c>
      <c r="B225" s="7" t="n">
        <v>470</v>
      </c>
    </row>
    <row r="226">
      <c r="A226" s="4" t="inlineStr">
        <is>
          <t>Interest Rate</t>
        </is>
      </c>
      <c r="B226" s="4" t="inlineStr">
        <is>
          <t>6.00%</t>
        </is>
      </c>
    </row>
    <row r="227">
      <c r="A227" s="4" t="inlineStr">
        <is>
          <t>SBA 7(a) Loans | Mississippi</t>
        </is>
      </c>
    </row>
    <row r="228">
      <c r="A228" s="3" t="inlineStr">
        <is>
          <t>SEC Schedule, 12-29, Real Estate Companies, Investment in Mortgage Loans on Real Estate [Line Items]</t>
        </is>
      </c>
    </row>
    <row r="229">
      <c r="A229" s="4" t="inlineStr">
        <is>
          <t>Number of loans | loan</t>
        </is>
      </c>
      <c r="B229" s="6" t="n">
        <v>4</v>
      </c>
    </row>
    <row r="230">
      <c r="A230" s="4" t="inlineStr">
        <is>
          <t>Carrying amount of mortgages</t>
        </is>
      </c>
      <c r="B230" s="7" t="n">
        <v>1175</v>
      </c>
    </row>
    <row r="231">
      <c r="A231" s="4" t="inlineStr">
        <is>
          <t>Principal amount of loans subject to delinquent principal or "interest"</t>
        </is>
      </c>
      <c r="B231" s="6" t="n">
        <v>0</v>
      </c>
    </row>
    <row r="232">
      <c r="A232" s="4" t="inlineStr">
        <is>
          <t>SBA 7(a) Loans | Mississippi | Minimum</t>
        </is>
      </c>
    </row>
    <row r="233">
      <c r="A233" s="3" t="inlineStr">
        <is>
          <t>SEC Schedule, 12-29, Real Estate Companies, Investment in Mortgage Loans on Real Estate [Line Items]</t>
        </is>
      </c>
    </row>
    <row r="234">
      <c r="A234" s="4" t="inlineStr">
        <is>
          <t>Size of loans</t>
        </is>
      </c>
      <c r="B234" s="7" t="n">
        <v>140</v>
      </c>
    </row>
    <row r="235">
      <c r="A235" s="4" t="inlineStr">
        <is>
          <t>Interest Rate</t>
        </is>
      </c>
      <c r="B235" s="4" t="inlineStr">
        <is>
          <t>5.25%</t>
        </is>
      </c>
    </row>
    <row r="236">
      <c r="A236" s="4" t="inlineStr">
        <is>
          <t>SBA 7(a) Loans | Mississippi | Maximum</t>
        </is>
      </c>
    </row>
    <row r="237">
      <c r="A237" s="3" t="inlineStr">
        <is>
          <t>SEC Schedule, 12-29, Real Estate Companies, Investment in Mortgage Loans on Real Estate [Line Items]</t>
        </is>
      </c>
    </row>
    <row r="238">
      <c r="A238" s="4" t="inlineStr">
        <is>
          <t>Size of loans</t>
        </is>
      </c>
      <c r="B238" s="7" t="n">
        <v>510</v>
      </c>
    </row>
    <row r="239">
      <c r="A239" s="4" t="inlineStr">
        <is>
          <t>Interest Rate</t>
        </is>
      </c>
      <c r="B239" s="4" t="inlineStr">
        <is>
          <t>6.00%</t>
        </is>
      </c>
    </row>
    <row r="240">
      <c r="A240" s="4" t="inlineStr">
        <is>
          <t>SBA 7(a) Loans | Other</t>
        </is>
      </c>
    </row>
    <row r="241">
      <c r="A241" s="3" t="inlineStr">
        <is>
          <t>SEC Schedule, 12-29, Real Estate Companies, Investment in Mortgage Loans on Real Estate [Line Items]</t>
        </is>
      </c>
    </row>
    <row r="242">
      <c r="A242" s="4" t="inlineStr">
        <is>
          <t>Number of loans | loan</t>
        </is>
      </c>
      <c r="B242" s="6" t="n">
        <v>34</v>
      </c>
    </row>
    <row r="243">
      <c r="A243" s="4" t="inlineStr">
        <is>
          <t>Carrying amount of mortgages</t>
        </is>
      </c>
      <c r="B243" s="7" t="n">
        <v>8315</v>
      </c>
    </row>
    <row r="244">
      <c r="A244" s="4" t="inlineStr">
        <is>
          <t>Principal amount of loans subject to delinquent principal or "interest"</t>
        </is>
      </c>
      <c r="B244" s="6" t="n">
        <v>152</v>
      </c>
    </row>
    <row r="245">
      <c r="A245" s="4" t="inlineStr">
        <is>
          <t>SBA 7(a) Loans | Other | Minimum</t>
        </is>
      </c>
    </row>
    <row r="246">
      <c r="A246" s="3" t="inlineStr">
        <is>
          <t>SEC Schedule, 12-29, Real Estate Companies, Investment in Mortgage Loans on Real Estate [Line Items]</t>
        </is>
      </c>
    </row>
    <row r="247">
      <c r="A247" s="4" t="inlineStr">
        <is>
          <t>Size of loans</t>
        </is>
      </c>
      <c r="B247" s="7" t="n">
        <v>10</v>
      </c>
    </row>
    <row r="248">
      <c r="A248" s="4" t="inlineStr">
        <is>
          <t>Interest Rate</t>
        </is>
      </c>
      <c r="B248" s="4" t="inlineStr">
        <is>
          <t>4.75%</t>
        </is>
      </c>
    </row>
    <row r="249">
      <c r="A249" s="4" t="inlineStr">
        <is>
          <t>SBA 7(a) Loans | Other | Maximum</t>
        </is>
      </c>
    </row>
    <row r="250">
      <c r="A250" s="3" t="inlineStr">
        <is>
          <t>SEC Schedule, 12-29, Real Estate Companies, Investment in Mortgage Loans on Real Estate [Line Items]</t>
        </is>
      </c>
    </row>
    <row r="251">
      <c r="A251" s="4" t="inlineStr">
        <is>
          <t>Size of loans</t>
        </is>
      </c>
      <c r="B251" s="7" t="n">
        <v>890</v>
      </c>
    </row>
    <row r="252">
      <c r="A252" s="4" t="inlineStr">
        <is>
          <t>Interest Rate</t>
        </is>
      </c>
      <c r="B252" s="4" t="inlineStr">
        <is>
          <t>6.00%</t>
        </is>
      </c>
    </row>
    <row r="253">
      <c r="A253" s="4" t="inlineStr">
        <is>
          <t>Mortgage Loans - $284,000 | SBA 7(a) Loans | Pennsylvania</t>
        </is>
      </c>
    </row>
    <row r="254">
      <c r="A254" s="3" t="inlineStr">
        <is>
          <t>SEC Schedule, 12-29, Real Estate Companies, Investment in Mortgage Loans on Real Estate [Line Items]</t>
        </is>
      </c>
    </row>
    <row r="255">
      <c r="A255" s="4" t="inlineStr">
        <is>
          <t>Size of loans</t>
        </is>
      </c>
      <c r="B255" s="7" t="n">
        <v>152</v>
      </c>
    </row>
    <row r="256">
      <c r="A256" s="4" t="inlineStr">
        <is>
          <t>Interest Rate</t>
        </is>
      </c>
      <c r="B256" s="4" t="inlineStr">
        <is>
          <t>6.00%</t>
        </is>
      </c>
    </row>
    <row r="257">
      <c r="A257" s="4" t="inlineStr">
        <is>
          <t>Reserves</t>
        </is>
      </c>
      <c r="B257" s="7" t="n">
        <v>5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BASIS OF PRESENTATION AND SUMMARY OF SIGNIFICANT ACCOUNTING POLICIES</t>
        </is>
      </c>
    </row>
    <row r="4">
      <c r="A4" s="4" t="inlineStr">
        <is>
          <t>BASIS OF PRESENTATION AND SUMMARY OF SIGNIFICANT ACCOUNTING POLICIES</t>
        </is>
      </c>
      <c r="B4" s="4" t="inlineStr">
        <is>
          <t>2. BASIS OF PRESENTATION AND SUMMARY OF SIGNIFICANT ACCOUNTING POLICIES Basis of Presentation —The accompanying consolidated financial statements have been prepared in accordance with accounting principles generally accepted in the United States (“GAAP”). Principles of Consolidation —The consolidated financial statements include the accounts of CIM Commercial and its subsidiaries. All intercompany transactions and balances have been eliminated in consolidation. In determining whether the Company has controlling interests in an entity and the requirement to consolidate the accounts in that entity, we analyze our investments in real estate in accordance with this accounting standard to determine whether they are variable interest entities (“VIEs”), and if so, whether we are the primary beneficiary. Our judgment with respect to our level of influence or control over an entity and whether we are the primary beneficiary of a VIE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real estate on our consolidated financial statements. As of December 31, 2020, the Company determined that the trust formed for the benefit of the note holders (the “Trust”) for the securitization of the unguaranteed portion of certain of our SBA 7(a) loans receivable is considered a VIE. Applying the consolidation requirements for VIEs under the accounting rules in ASC Topic 810, Consolidation , the Company determined that it is the primary beneficiary based on its power to direct activities through its role as servicer and its obligations to absorb losses and right to receive benefits. (Note 6) Investments in Real Estate —Investments in real estate are stated at depreciated cost. Depreciation and amortization are recorded on a straight-line basis over the estimated useful lives as follows: Buildings and improvements 15 - 40 years Furniture, fixtures, and equipment 3 - 5 years Tenant improvements Lesser of useful life or lease term We capitalize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 Recoverability of Investments in Real Estate —Investments in real estate are evaluated for impairment whenever events or changes in circumstances indicate that the carrying amount of an asset may not be recoverable. If, and when, such events or changes in circumstances are present, the recoverability of assets to be held and used requires significant judgment and estimates and is measured by a comparison of the carrying amount to the future undiscounted cash flows expected to be generated by the assets and its eventual disposition. If the undiscounted cash flows are less than the carrying amount of the assets, an impairment is recognized to the extent the carrying amount of the assets exceeds the estimated fair value of the assets. The process for evaluating real estate impairment requires management to make significant assumptions related to certain inputs, including rental rates, lease-up period, occupancy, estimated holding periods, capital expenditures, growth rates, market discount rates and terminal capitalization rates. For the Company’s hotel property, additional inputs considered include revenue per available room and average daily rate. These inputs require a subjective evaluation based on the specific property and market. Changes in the assumptions could have a significant impact on either the fair value, the amount of impairment charge, if any, or both. Assets held for sale are reported at the lower of the asset’s carrying amount or fair value, less costs to sell. When an asset is identified by the Company as held for sale, we will cease recording depreciation and amortization of the asset. We recognized impairment of long-lived assets of $0, $69.0 million and $0 during the years ended December 31, 2020, 2019 and 2018, respectively (Note 3). Cash and Cash Equivalents —Cash and cash equivalents include short-term liquid investments with initial maturities of three months or less. Restricted Cash —Our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our loans receivable. Loans Receivable —Our loans receivable are carried at their unamortized principal balance less unamortized acquisition discounts and premiums, deferred origination fees, retained loan discounts and loan loss reserves. Acquisition discounts or premiums, origination fees and retained loan discounts are amortized as a component of interest and other income using the effective interest method over the life of the respective loans, or on a straight-line basis when it approximates the effective interest method. All loans were originated pursuant to programs sponsored by the Small Business Administration (the “SBA”). The programs consist of loans originated under the SBA 7(a) Small Business Loan Program and, commencing with the quarter ended June 30, 2020, the Paycheck Protection Program (the “PPP”). Pursuant to the SBA 7(a) Small Business Loan Program, we sell the portion of the loan that is guaranteed by the SBA. Upon sale of the SBA guaranteed portion of the loans, which are accounted for as sales, the unguaranteed portion of the loan retained by us is fair valued and a discount (the “Retained Loan Discount”) is recorded as a reduction in basis of the retained portion of the loan. Unamortized retained loan discounts were $7.8 million and $7.6 million as of December 31, 2020 and 2019, respectively. At the Acquisition Date, the carrying value of our loans was adjusted to estimated fair market value and acquisition discounts were recorded, which are being accreted to interest and other income using the effective interest method. Acquisition discounts of $492,000 and $624,000 remained as of December 31, 2020 and 2019, respectively.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 or interest is in doubt. Generally, loans are charged-off when management determines that we will be unable to collect any remaining amounts due under the loan agreement, either through liquidation of collateral or other means. Interest income, included in interest and other income, on a Non-Accrual Loan is recognized on the cost recovery basis. Loan Loss Reserves —On a quarterly basis, and more frequently if indicators exist, we evaluate the collectability of our loans receivable. Our evaluation of collectability involves significant judgment, estimates, and a review of the ability of the borrower to make principal and interest payments, the underlying collateral and the borrowers’ business models and future operations. For the years ended December 31, 2020, 2019 and 2018, we recorded a net recovery of $16,000, and net impairment losses of $66,000 and $147,000, respectively, on our loans receivable. There were no material loans receivable subject to credit risk which were considered to be impaired as of December 31, 2020 or 2019. The Company considers a loan to be impaired when the Company does not expect to collect all of the contractual interest and principal payments as scheduled in the loan agreements. We also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 For the years ended December 31, 2020 and 2019, we have loan loss reserves of $885,000 and $598,000, respectively. Deferred Rent Receivable and Charges —Deferred rent receivable and charges consist of deferred rent, deferred leasing costs, deferred offering costs (Note 9) and other deferred costs. Deferred leasing costs, which represent lease commissions and other direct costs associated with the acquisition of tenants, are capitalized and amortized on a straight-line basis over the terms of the related leases. Deferred offering costs represent direct costs incurred in connection with our offerings of Series A Preferred Units and, after January 2020, Series A Preferred Stock and Series D Preferred Stock, excluding costs specifically identifiable to a closing, such as commissions, dealer-manager fees, and other offering fees and expenses. Generally, for a specific issuance of securities, issuance-specific offering costs are recorded as a reduction of proceeds raised on the issuance date and offering costs incurred but not directly related to a specifically identifiable closing of a security are deferred. Deferred offering costs are first allocated to each issuance of a security on a pro-rata basis equal to the ratio of the number of units or securities issued in a given issuance to the maximum number of units or securities that are expected to be issued in the related offering. In the case of the Series A Preferred Units, which were issued prior to February 2020, the issuance-specific offering costs and the deferred offering costs allocated to such issuance are further allocated to the Series A Preferred Stock and Series A Preferred Warrants issued in such issuance based on the relative fair value of the instruments on the date of issuance. The deferred offering costs allocated to the Series A Preferred Stock and Series A Preferred Warrants are reductions to temporary equity and permanent equity, respectively. As of December 31, 2020 and 2019, deferred rent receivable and charges, net consist of the following: December 31, 2020 December 31, 2019 (in thousands) Deferred rent receivable $ 20,470 $ 19,988 Deferred leasing costs, net of accumulated amortization of $7,742 and $7,438, respectively 8,950 9,443 Deferred offering costs 6,046 5,275 Other deferred costs 490 151 Deferred rent receivable and charges, net $ 35,956 $ 34,857 Noncontrolling Interests —Noncontrolling interests represent the interests in various properties owned by third parties. Redeemable Preferred Stock —Beginning on the date of original issuance of any given shares of Series A Preferred Stock or Series D Preferred Stock, and from and after the fifth anniversary date of the original issuance of the Series L Preferred Stock, the holder of such shares has the right to require the Company to redeem such shares, subject to certain limitations as discussed in Note 9. We record the activity related to our Series A Preferred Warrants, Series D Preferred Stock and Series L Preferred Stock in permanent equity. In the event a holder of Series A Preferred Stock requests redemption of such shares and such redemption takes place prior to the first anniversary of the date of original issuance, the Company is required to pay such redemption in cash. As a result, we record issuances of our Series A Preferred Stock in temporary equity. On the first anniversary of the date of original issuance of a particular share of Series A Preferred Stock, we reclassify such share of Series A Preferred Stock from temporary equity to permanent equity because the feature giving rise to temporary equity classification, the requirement to satisfy redemption requests in cash, lapses on the first anniversary date. Purchase Accounting for Acquisition of Investments in Real Estate —We apply the acquisition method to all acquired real estate assets. The purchase consideration of the real estate, which includes the transaction costs incurred in connection with such acquisitions, is recorded at fair value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lative fair values. Loan premiums, in the case of above-market rate loans, or loan discounts, in the case of below-market rate loans, are recorded based on the fair value of any loans assumed in connection with acquiring the real estate. The fair value of the tangible assets of an acquired property is determined by valuing the property as if it were vacant, and the “as-if-vacant” value is then allocated to land (or acquired ground lease if the land is subject to a ground lease), land improvements, building and improvements, and tenant improvements based on management’s determination of the relativ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rate renewal periods. Acquired above-market and below-market leases are amortized and recorded to rental and other property income over the initial terms of the respective leases.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to expense over the remaining non-cancelable periods of the respective leases. If a lease is terminated prior to its stated expiration, all unamortized amounts relating to that lease are written-off. Revenue Recognition —We use a five-step model to recognize revenue for contracts with customers.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Revenue from leasing activities We operate as a lessor of real estate assets, primarily in Class A and creative office assets. In determining whether our contracts with our tenants constitute leases, we determined that our contracts explicitly identify the premises and that any substitution rights to relocate the tenant to other premises within the same building stated in the contract are not substantive. Additionally, so long as payments are made timely under these contracts, our tenants have the right to obtain substantially all the economic benefits from the use of this identified asset and can direct how and for what purpose the premises are used to conduct their operations. Therefore, our contracts with our tenants constitute leases. All leases are classified as operating leases and minimum rents are recognized on a straight-line basis over the terms of the leases when collectability is probable and the tenant has taken possession or controls the physical use of the leased asset. The excess of rents recognized over amounts contractually due pursuant to the underlying leases is recorded as deferred rent. If the lease provides for tenant improvements, we determine whether the tenant improvements, for accounting purposes, are owned by the tenant or us. When we are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Lease incentives of $4.0 million and $4.0 million are presented net of accumulated amortization of $2.4 million and $2.0 million as of December 31, 2020 and 2019, respectively. Reimbursements from tenants, consisting of amounts due from tenants for common area maintenance, real estate taxes, insurance, and other recoverable costs, are recognized as revenue and are included in rental and other property income in the period the expenses are incurred, with the corresponding expenses included in rental and other property operating expense. Tenant reimbursements are recognized and presented on a gross basis when we are primarily responsible for fulfilling the promise to provide the specified good or service and control that specified good or service before it is transferred to the tenant. We have elected not to separate lease and non-lease components as the pattern of revenue recognition does not differ for the two components, and the non-lease component is not the primary component in our leases. In addition to minimum rents, certain leases provide for additional rents based upon varying percentages of tenants’ sales in excess of annual minimums. Percentage rent is recognized once lessees’ specified sales targets have been met. We derive parking revenues from leases with third-party operators. Our parking leases provide for additional rents based upon varying percentages of tenants’ sales in excess of annual minimums. Parking percentage rent is recognized once lessees’ specific sales targets have been met. For the years ended December 31, 2020, 2019 and 2018, we recognized rental income as follows: Year Ended December 31, 2020 2019 2018 (in thousands) Rental and other property income Fixed lease payments (1) $ 50,245 $ 80,205 $ 136,145 Variable lease payments (2) 4,578 8,126 10,950 Rental and other property income $ 54,823 $ 88,331 $ 147,095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our operating leases.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As of December 31, 2020 and 2019, the Company identified certain tenants where collection was no longer considered probable and decreased outstanding receivables of $1.9 million and $45,000, respectively. Revenue from lending activities Interest income included in interest and other income is comprised of interest earned on loans and our short-term investments and the accretion of net loan origination fees and discounts. Interest income on loans is accrued as earned with the accrual of interest suspended when the related loan becomes a Non-Accrual Loan. Revenue from hotel activities Hotel revenue is recognized upon establishment of a contract with a customer.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as the good or service is delivered to the customer. At inception of these contracts with customers for hotel revenues, the contractual price is equivalent to the transaction price as there are no elements of variable consideration to estimate. Below is a reconciliation of the hotel revenue from contracts with customers to the total hotel segment revenue disclosed in Note 17: Year Ended December 31, 2020 2019 2018 (in thousands) Hotel properties Hotel income $ 11,882 $ 35,633 $ 35,672 Rental and other property income 1,353 2,947 2,922 Interest and other income 79 168 195 Hotel revenues $ 13,314 $ 38,748 $ 38,789 Tenant recoveries outside of the lease agreements Tenant recoveries outside of the lease agreements are related to construction projects in which our tenants have agreed to fully reimburse us for all costs related to construction. These services include architectural, permit expediter and construction services. At inception of the contract with the customer, the contractual price is equivalent to the transaction price as there are no elements of variable consideration to estimate. While these individual services are distinct, in the context of the arrangement with the customer, all of these services are bundled together and represent a single package of construction services requested by the customer. The Company satisfies its performance obligation and recognizes revenues associated with these services over time as the construction is completed. Amounts recognized for tenant recoveries outside of the lease agreements were $0, $205,000 and $399,000 for the years ended December 31, 2020, 2019 and 2018, respectively, which amounts are included in interest and other income on the consolidated statements of operations. As of December 31, 2020, there were no remaining performance obligations associated with tenant recoveries outside of the lease agreements. Premiums and Discounts on Debt — Premiums and discounts on debt are accreted or amortized to interest expense using the effective interest method or on a straight-line basis over the respective term of the debt, which approximates the effective interest method. Stock-Based Compensation Plans —We have issued and continue to issue restricted shares under stock-based compensation plans described more fully in Note 8. We use fair value recognition provisions to account for all awards granted, modified or settled. Earnings per Share (“EPS”) —Basic EPS is computed by dividing net income attributable to common stockholders by the weighted-average number of shares of Common Stock outstanding for the period. Net income attributable to common stockholders includes a deduction for dividends due to preferred stockholders. Diluted EPS is computed by dividing net income attributable to common stockholders by the weighted average number of shares of Common Stock outstanding adjusted for the dilutive effect, if any, of securities such as stock-based compensation awards, warrants, including the Series A Preferred Warrants and preferred stock, including the Series A Preferred Stock, Series D Preferred Stock and Series L Preferred Stock, whose redemption is payable in shares of Common Stock or cash, at the discretion of the Company. The dilutive effect of stock-based compensation awards and warrants, including the Series A Preferred Warrants, is reflected in the weighted average diluted shares calculation by application of the treasury stock method. The dilutive effect of preferred stock, including the Series A Preferred Stock, Series D Preferred Stock and Series L Preferred Stock, whose redemption is payable in shares of Common Stock or cash, at the discretion of the Company, is reflected in the weighted average diluted shares calculation by application of the if-converted method. Distributions —Distributions on our Series A Preferred Stock, Series D Preferred Stock, Series L Preferred Stock and Common Stock are recorded when they are authorized by our Board of Directors and declared by the Company. Assets Held for Sale and Discontinued Operations —In the ordinary course of business, we may periodically enter into agreements to dispose of our assets. Some of these agreements are non-binding because either they do not obligate either party to pursue any transactions until the execution of a definitive agreement or they provide the potential buyer with the ability to terminate without penalty or forfeiture of any material deposit, subject to certain specified contingencies, such as completion of due diligence at the discretion of such buyer. We do not classify assets that are subject to such non-binding agreements as held for sale.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generally believe that we meet these criteria when the plan for sale has been approved by our management, having the authority to approve the sale,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 Derivative Financial Instruments —As part of risk management and operational strategies, from time to time, we may enter into derivative contracts with various counterparties. All derivatives are recognized on the balance sheet at their estimated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income. The changes in fair value for derivative instruments that are not designated as hedges or that do not meet the hedge accounting criteria are recorded as a gain or loss to operations. Income Taxes —We have elected to be taxed as a REIT under the provisions of the Code. To the extent we qualify for taxation as a REIT, we generally will not be subject to a federal corporate income tax on our taxable income that is distributed to our stockholders. We may, however, be subject to certain federal excise taxes and state and local taxes on our income and property. If we fail to qualify as a REIT in any taxable year, we will be subject to federal income taxes at regular corporate rates and will not be able to qualify as a REIT for four subsequent taxable years. In order to remain qualified as a REIT under the Code, we must satisfy various requirements in each taxable year, including, among others, limitations on share ownership, asset diversification, sources of income, and the distribution of at least 90% of our taxable income within the specified time in accordance with the Code. We have wholly-owned taxable REIT subsidiaries (“TRS’s”) which are subject to federal income taxes. The income generated from the taxable REIT subsidiaries is taxed at normal corporate rates. Deferred tax assets and liabilities are recognized for the future tax consequences attributable to differences between the carrying amounts of existing assets and liabilities and their respective tax bases. We have established a policy on classification of penalties and interest related to audits of our federal and state income tax returns. If incurred, our policy for recording interest and penalties associated with audits will be to record such items as a component of general and administrative expense. Penalties, if incurred, will be recorded in general and administrative expense and interest paid or received will be recorded in interest expense or interest income, respectively, in our consolidated statements of operations. ASC 740, Income Taxes , provides guidance for how uncertain tax pos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Mortgage Loan Activity (Details) - USD ($) $ in Thousands</t>
        </is>
      </c>
      <c r="B1" s="2" t="inlineStr">
        <is>
          <t>12 Months Ended</t>
        </is>
      </c>
    </row>
    <row r="2">
      <c r="B2" s="2" t="inlineStr">
        <is>
          <t>Dec. 31, 2020</t>
        </is>
      </c>
      <c r="C2" s="2" t="inlineStr">
        <is>
          <t>Dec. 31, 2019</t>
        </is>
      </c>
      <c r="D2" s="2" t="inlineStr">
        <is>
          <t>Dec. 31, 2018</t>
        </is>
      </c>
    </row>
    <row r="3">
      <c r="A3" s="3" t="inlineStr">
        <is>
          <t>Movement in Mortgage Loans on Real Estate</t>
        </is>
      </c>
    </row>
    <row r="4">
      <c r="A4" s="4" t="inlineStr">
        <is>
          <t>Balance, beginning of period</t>
        </is>
      </c>
      <c r="B4" s="7" t="n">
        <v>68079</v>
      </c>
      <c r="C4" s="7" t="n">
        <v>83248</v>
      </c>
      <c r="D4" s="7" t="n">
        <v>81056</v>
      </c>
    </row>
    <row r="5">
      <c r="A5" s="3" t="inlineStr">
        <is>
          <t>Additions during period:</t>
        </is>
      </c>
    </row>
    <row r="6">
      <c r="A6" s="4" t="inlineStr">
        <is>
          <t>New loans</t>
        </is>
      </c>
      <c r="B6" s="6" t="n">
        <v>53524</v>
      </c>
      <c r="C6" s="6" t="n">
        <v>39592</v>
      </c>
      <c r="D6" s="6" t="n">
        <v>74234</v>
      </c>
    </row>
    <row r="7">
      <c r="A7" s="4" t="inlineStr">
        <is>
          <t>Other - deferral for collection of commitment fees, net of costs</t>
        </is>
      </c>
      <c r="B7" s="6" t="n">
        <v>382</v>
      </c>
      <c r="C7" s="6" t="n">
        <v>802</v>
      </c>
      <c r="D7" s="6" t="n">
        <v>1587</v>
      </c>
    </row>
    <row r="8">
      <c r="A8" s="4" t="inlineStr">
        <is>
          <t>Other - accretion of loan fees and discounts</t>
        </is>
      </c>
      <c r="B8" s="6" t="n">
        <v>933</v>
      </c>
      <c r="C8" s="6" t="n">
        <v>1303</v>
      </c>
      <c r="D8" s="6" t="n">
        <v>1026</v>
      </c>
    </row>
    <row r="9">
      <c r="A9" s="3" t="inlineStr">
        <is>
          <t>Deductions during period:</t>
        </is>
      </c>
    </row>
    <row r="10">
      <c r="A10" s="4" t="inlineStr">
        <is>
          <t>Collections of principal</t>
        </is>
      </c>
      <c r="B10" s="6" t="n">
        <v>-11580</v>
      </c>
      <c r="C10" s="6" t="n">
        <v>-13886</v>
      </c>
      <c r="D10" s="6" t="n">
        <v>-16468</v>
      </c>
    </row>
    <row r="11">
      <c r="A11" s="4" t="inlineStr">
        <is>
          <t>Foreclosures</t>
        </is>
      </c>
      <c r="B11" s="6" t="n">
        <v>-174</v>
      </c>
      <c r="C11" s="6" t="n">
        <v>-241</v>
      </c>
      <c r="D11" s="6" t="n">
        <v>0</v>
      </c>
    </row>
    <row r="12">
      <c r="A12" s="4" t="inlineStr">
        <is>
          <t>Cost of mortgages sold, net</t>
        </is>
      </c>
      <c r="B12" s="6" t="n">
        <v>-27609</v>
      </c>
      <c r="C12" s="6" t="n">
        <v>-42663</v>
      </c>
      <c r="D12" s="6" t="n">
        <v>-57947</v>
      </c>
    </row>
    <row r="13">
      <c r="A13" s="4" t="inlineStr">
        <is>
          <t>Other - reclassification from secured borrowings</t>
        </is>
      </c>
      <c r="B13" s="6" t="n">
        <v>0</v>
      </c>
      <c r="C13" s="6" t="n">
        <v>0</v>
      </c>
      <c r="D13" s="6" t="n">
        <v>0</v>
      </c>
    </row>
    <row r="14">
      <c r="A14" s="4" t="inlineStr">
        <is>
          <t>Other - bad debt expense</t>
        </is>
      </c>
      <c r="B14" s="6" t="n">
        <v>-420</v>
      </c>
      <c r="C14" s="6" t="n">
        <v>-76</v>
      </c>
      <c r="D14" s="6" t="n">
        <v>-240</v>
      </c>
    </row>
    <row r="15">
      <c r="A15" s="4" t="inlineStr">
        <is>
          <t>Balance, end of period</t>
        </is>
      </c>
      <c r="B15" s="7" t="n">
        <v>83135</v>
      </c>
      <c r="C15" s="7" t="n">
        <v>68079</v>
      </c>
      <c r="D15" s="7" t="n">
        <v>8324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REAL ESTATE</t>
        </is>
      </c>
      <c r="B1" s="2" t="inlineStr">
        <is>
          <t>12 Months Ended</t>
        </is>
      </c>
    </row>
    <row r="2">
      <c r="B2" s="2" t="inlineStr">
        <is>
          <t>Dec. 31, 2020</t>
        </is>
      </c>
    </row>
    <row r="3">
      <c r="A3" s="3" t="inlineStr">
        <is>
          <t>Business Combinations [Abstract]</t>
        </is>
      </c>
    </row>
    <row r="4">
      <c r="A4" s="4" t="inlineStr">
        <is>
          <t>INVESTMENTS IN REAL ESTATE</t>
        </is>
      </c>
      <c r="B4" s="4" t="inlineStr">
        <is>
          <t>3. INVESTMENTS IN REAL ESTATE Investments in real estate consist of the following: December 31, 2020 2019 (in thousands) Land $ 139,397 $ 134,421 Land improvements 2,611 2,713 Buildings and improvements 450,741 438,349 Furniture, fixtures, and equipment 4,969 4,628 Tenant improvements 31,414 35,667 Work in progress 8,073 13,484 Investments in real estate 637,205 629,262 Accumulated depreciation (131,165) (120,555) Net investments in real estate $ 506,040 $ 508,707 For the years ended December 31, 2020, 2019, and 2018, we recorded depreciation expense of $17.7 million, $22.2 million, and $43.5 million, respectively. 2020 Transactions —During the year ended December 31, 2020, we acquired a 100% fee-simple interest in the following property from an unrelated third-party. Asset Date of Purchase Property Type Acquisition Square Feet Price (1) (in thousands) 1021 East 7th Street, Austin, TX Office November 30, 2020 11,180 $ 6,079 (1) Transaction costs that were capitalized in connection with the acquisition of this property totaled $51,000, which are not included in the purchase price above. There were no dispositions during the year ended December 31, 2020. 2019 Transactions —There were no acquisitions during the year ended December 31, 2019. We sold 100% fee-simple interests in the following properties to unrelated third-parties during the year ended December 31, 2019. Transaction costs related to these sales were expensed as incurred. The results of operations of the properties we sold have been included in the consolidated statements of operations through each properties' respective disposition date. Property Asset Type Date of Sale Square Feet Sales Price Transaction Costs Gain on Sale (in thousands) March Oakland Properties, Oakland, CA (1) Office / Parking Garage March 1, 2019 975,596 $ 512,016 $ 8,971 $ 289,779 830 1st Street, Office March 1, 2019 247,337 116,550 2,438 45,710 260 Townsend Street, Office March 14, 2019 66,682 66,000 2,539 42,092 1333 Broadway, Office May 16, 2019 254,523 115,430 658 55,221 Union Square Properties, Washington, D.C. (2) Office / Land July 30, 2019 630,650 181,000 3,744 302 $ 990,996 $ 18,350 $ 433,104 (1) The “March Oakland Properties” consist of 1901 Harrison Street, 2100 Franklin Street, 2101 Webster Street, and 2353 Webster Street Parking Garage. (2) The “Union Square Properties” consist of 899 North Capitol Street, 901 North Capitol Street and 999 North Capitol Street. Prior to the sale, we determined that the book values of such properties exceeded their estimated fair values and recognized an impairment charge of $69.0 million for the year ended December 31, 2019 (Note 2). Our determination of the fair values of these properties was based on negotiations with the third-party buyer and the contract sales price. The gain on sale includes $113,000 of extinguishment of noncontrolling interests as a result of the sale. 2018 Transactions —During the year ended December 31, 2018, we acquired a 100% fee-simple interest in an office property known as 9460 Wilshire Boulevard from an unrelated third-party. The property has approximately 68,866 square feet of office space and 22,884 square feet of retail space and is located in Beverly Hills, California. The acquisition was funded with proceeds from our Series L Preferred Stock offering, and the acquired property is reported as part of the office segment (Note 17). Asset Date of Purchase Property Type Acquisition Square Feet Price (1) (in thousands) 9460 Wilshire Boulevard, Beverly Hills, CA Office January 18, 2018 91,750 $ 132,000 (1) In December 2017, at the time we entered into the purchase and sale agreement, we made a $20.0 million non-refundable deposit to an escrow account that was included in other assets on our consolidated balance sheet as of December 31, 2017. Transaction costs that were capitalized in connection with the acquisition of this property totaled $48,000, which are not included in the purchase price above. There were no dispositions during the year ended December 31, 2018. The results of operations of the properties we acquired have been included in the consolidated statements of operations from the date of acquisition. The purchase price of the acquisitions completed during the years ended December 31, 2020 and 2018 were less than 10% of our total assets as of the respective most recent annual consolidated financial statements filed at or prior to the date of acquisition. The following table summarizes the purchase price allocation of the aforementioned acquisitions during the years ended December 31, 2020, 2019 and 2018: Year Ended December 31, 2020 2019 2018 (in thousands) Land $ 4,976 $ — $ 52,199 Land improvements 9 — 756 Buildings and improvements 534 — 74,522 Tenant improvements 190 — 1,451 Acquired in-place leases (1) 408 — 7,003 Acquired above-market leases (2) 18 — 109 Acquired below-market leases (3) (5) — (3,992) Net assets acquired $ 6,130 $ — $ 132,048 (1) Acquired in-place leases have a weighted average amortization period of 3 years for both the 2020 and 2018 acquisitions. (2) Acquired above-market leases have a weighted average amortization period of 3 years and 2 years for the 2020 and 2018 acquisitions, respectively. (3) Acquired below-market leases have a weighted average amortization period of 3 years for both the 2020 and 2018 acquisitions. Property Concentrations —Kaiser Foundation Health Plan, Incorporated (“Kaiser”), which occupied space in one of our Oakland, California properties accounted for 30.0% of our annualized rental income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0</t>
        </is>
      </c>
    </row>
    <row r="3">
      <c r="A3" s="3" t="inlineStr">
        <is>
          <t>Receivables [Abstract]</t>
        </is>
      </c>
    </row>
    <row r="4">
      <c r="A4" s="4" t="inlineStr">
        <is>
          <t>LOANS RECEIVABLE</t>
        </is>
      </c>
      <c r="B4" s="4" t="inlineStr">
        <is>
          <t>4. LOANS RECEIVABLE Loans receivable consist of the following: December 31, 2020 2019 (in thousands) SBA 7(a) loans receivable, subject to credit risk $ 32,226 $ 25,689 SBA 7(a) loans receivable, subject to loan-backed notes 23,631 27,598 SBA 7(a) loans receivable, Paycheck Protection Program 14,484 — SBA 7(a) loans receivable, subject to secured borrowings 8,786 12,644 SBA 7(a) loans receivable, held for sale 4,009 1,601 Loans receivable 83,136 67,532 Deferred capitalized costs, net 884 1,145 Loan loss reserves (885) (598) Loans receivable, net $ 83,135 $ 68,079 SBA 7(a) Loans Receivable, Subject to Credit Risk —Represents the unguaranteed portions of loans originated under the SBA 7(a) Small Business Loan Program which were retained by the Company. SBA 7(a) Loans Receivable, Subject to Loan-Backed Notes —Represents the unguaranteed portions of loans originated under the SBA 7(a) Small Business Loan Program which were transferred to a trust and are held as collateral in connection with a securitization transaction. The proceeds received from the transfer are reflected as loan-backed notes payable (Note 6). These loans are subject to credit risk. SBA 7(a) Loans Receivable, Paycheck Protection Program —Enacted in March 2020, the Coronavirus Aid, Relief and Economic Security Act (the “CARES Act”) implemented the PPP, a SBA 7(a) loan program that provides small businesses with uncollateralized and unguaranteed loans at an interest rate of 1.00%. The loans will be fully forgiven, subject to certain limitations, when used by the borrower for payroll costs, interest on mortgages, rent, and utilities. For those loans that are forgiven, the SBA will remit 100% of the remaining outstanding principal plus accrued interest to us. For those loans whose borrowers do not meet the criteria required for forgiveness, repayment obligations commence after the applicable deferment period in equal installments over the remaining term to maturity. A substantial portion of the loans that we originated under the PPP have a two-year term and originally had a deferment period of six months; however, as a result of amendments to the PPP, these loans now are deferred for up to 16 months. All loans approved by the SBA after June 5, 2020 have a five-year term and deferment period of 16 months. Loans originated under the PPP are fully guaranteed by the SBA provided that originating lenders follow the requirements set forth therein. Accordingly, there is no credit risk associated with these loans since the SBA has guaranteed payment of the principal and interest. Neither the government nor lenders charged borrowers any fees in connection with the PPP loans; however, the SBA paid lenders a fee upon funding loans under the PPP. As a SBA 7(a) licensee, we are an authorized lender under the PPP and have originated $16.0 million loans under the program with $14.5 million outstanding as of December 31, 2020. We expect a significant portion of these loans will be forgiven and repaid, either in part or in full, by the SBA, including both principal and accrued interest. SBA 7(a) Loans Receivable, Subject to Secured Borrowings —Represents the government guaranteed portions of loans originated under the SBA 7(a) Small Business Loan Program which were sold with the proceeds received from the sale reflected as secured borrowings—government guaranteed loans. There is no credit risk associated with these loans since the SBA has guaranteed payment of the principal. SBA 7(a) Loans Receivable, Held for Sale — Represents the government guaranteed portion of loans held for sale at the end of the period or that had been sold but in respect of which proceeds had not been received as of the end of the period. Oth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AND LIABILITIES</t>
        </is>
      </c>
      <c r="B1" s="2" t="inlineStr">
        <is>
          <t>12 Months Ended</t>
        </is>
      </c>
    </row>
    <row r="2">
      <c r="B2" s="2" t="inlineStr">
        <is>
          <t>Dec. 31, 2020</t>
        </is>
      </c>
    </row>
    <row r="3">
      <c r="A3" s="3" t="inlineStr">
        <is>
          <t>Goodwill and Intangible Assets Disclosure [Abstract]</t>
        </is>
      </c>
    </row>
    <row r="4">
      <c r="A4" s="4" t="inlineStr">
        <is>
          <t>OTHER INTANGIBLE ASSETS AND LIABILITIES</t>
        </is>
      </c>
      <c r="B4" s="4" t="inlineStr">
        <is>
          <t>5. OTHER INTANGIBLE ASSETS AND LIABILITIES A schedule of our intangible assets and liabilities and related accumulated amortization and accretion as of December 31, 2020 and 2019, is as follows: As of December 31, 2020 2019 (in thousands) Intangible lease assets: Acquired in-place leases, net of accumulated amortization of $9,228 and $9,382, respectively, both with an average useful life of 8 years $ 3,316 $ 4,271 Acquired above-market leases, net of accumulated amortization of $15 and $42, respectively, with an average useful life of 6 and 5 years, respectively 40 32 Trade name and license 2,957 2,957 Total intangible lease assets, net $ 6,313 $ 7,260 Intangible lease liabilities: Acquired below-market leases, net of accumulated amortization of $1,786 and $2,239, respectively, both with an average useful life of 4 years $ 587 $ 1,282 Amortization of the acquired above-market leases is recorded as a reduction to rental and other property income, and amortization of the acquired in-place leases is included in depreciation and amortization in the accompanying consolidated statements of operations. Amortization of the acquired below-market leases is recorded as an increase to rental and other property income in the accompanying consolidated statements of operations. During the years ended December 31, 2020, 2019 and 2018, we recognized amortization related to our intangible assets and liabilities as follows: Year Ended December 31, 2020 2019 2018 (in thousands) Acquired above-market lease amortization $ 10 $ 63 $ 51 Acquired in-place lease amortization $ 1,364 $ 2,112 $ 3,691 Acquired below-market lease amortization $ 700 $ 1,590 $ 2,190 A schedule of future amortization and accretion of acquisition-related intangible assets and liabilities as of December 31, 2020, is as follows: Assets Liabilities Acquired Acquired Acquired Above-Market In-Place Below-Market Years Ending December 31, Leases Leases Leases (in thousands) 2021 $ 12 $ 1,049 $ (349) 2022 12 813 (236) 2023 10 470 (2) 2024 5 374 — 2025 1 171 — Thereafter — 439 — $ 40 $ 3,316 $ (5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6. DEBT The following table summarizes the debt balances as of December 31, 2020 and 2019, and the debt activity for the year ended December 31, 2020 (in thousands): During the Year Ended December 31, 2020 Balances as of December 31, 2019 Debt Issuances &amp; Assumptions Repayments &amp; Modifications Accretion &amp; (Amortization) Balances as of December 31, 2020 Mortgage Payable: Outstanding Balance $ 97,100 $ — $ — $ — $ 97,100 Deferred loan costs — Mortgage Payable (174) — — 27 (147) Total Mortgage Payable 96,926 — — 27 96,953 Secured Borrowings – Government Guaranteed Loans: Outstanding Balance 12,152 — (3,695) — 8,457 Unamortized premiums 629 — — (172) 457 Total Secured Borrowings—Government Guaranteed Loans 12,781 — (3,695) (172) 8,914 Other Debt: 2018 revolving credit facility 153,000 61,500 (48,000) — 166,500 2020 unsecured revolving credit facility — — — — — Junior subordinated notes 27,070 — — — 27,070 SBA 7(a) loan-backed notes 22,282 — (8,052) — 14,230 Borrowed funds from the Federal Reserve through the Paycheck Protection Program Liquidity Facility — 16,016 (1,532) — 14,484 Deferred loan costs — other debt (1) (2,867) (734) 281 1,165 (2,155) Discount on junior subordinated notes (1,771) — — 88 (1,683) Total Other Debt 197,714 76,782 (57,303) 1,253 218,446 Total Debt, Net $ 307,421 $ 76,782 $ (60,998) $ 1,108 $ 324,313 (1) In connection with unamortized loan costs related to a debt modification, the Company recognized a loss on extinguishment of debt of $281,000 during the year ended December 31, 2020. Mortgages Payable —The mortgages payable are secured by deeds of trust on certain of the properties and assignments of rents. As of December 31, 2020, the Company’s mortgages payable had a fixed interest rate of 4.14% per annum, with monthly payments of interest only, due on July 1, 2026. The loan is nonrecourse. Secured Borrowings — Government Guaranteed Loans —Secured borrowings—government guaranteed loans represent sold loans which are treated as secured borrowings because the loan sales did not meet the derecognition criteria provided for in ASC 860-30, Secured Borrowing and Collateral . These loans included cash premiums that are amortized as a reduction to interest expense over the life of the loan using the effective interest method and are fully amortized when the underlying loan is repaid in full. As of December 31, 2020, the Company had secured borrowing principal on SBA 7(a) loans sold for a premium and excess spread of $5.7 million, with a variable rate, reset quarterly, based on prime rate with weighted average coupon rate of 3.87%, and secured borrowing principal on SBA 7(a) loans sold for excess spread of $2.7 million, with a variable rate, reset quarterly, based on prime rate with weighted average coupon rate of 1.56%. 2018 Revolving Credit Facility —In October 2018, CIM Commercial entered into a secured revolving credit facility with a bank syndicate that, as amended, allows CIM Commercial to borrow up to $209.5 million, subject to a borrowing base calculation (the “2018 revolving credit facility”). In September 2020, the 2018 revolving credit facility was amended (the “2018 Credit Facility Modification”) to remedy the effect that COVID-19 had on CIM Commercial’s ability to borrow under the 2018 revolving credit facility during the period from September 2, 2020 through June 30, 2021 (the “Deferral Period”). The 2018 revolving credit facility bears interest (i) during the Deferral Period at (A) the base rate plus 1.05% or (B) LIBOR plus 2.05% and (ii) after the Deferral Period, at (A) the base rate plus 0.55% or (B) LIBOR plus 1.55%. As of December 31, 2020 and 2019, the variable interest rate was 2.20% and 3.29%, respectively. The 2018 revolving credit facility is also subject to an unused commitment fee of 0.15% or 0.25% depending on the amount of aggregate unused commitments. The 2018 revolving credit facility is secured by deeds of trust on certain of our properties. During the Deferral Period, our borrowing capacity is subject to a $15.0 million reserve, which may be reduced by certain capital expenditures made in respect of our properties securing the 2018 revolving credit facility, and the requirement that we maintain a minimum balance of “liquid assets” of $15.0 million, which are defined as (1) unencumbered cash and cash equivalents and (2) up to $5.0 million unfunded availability under the 2018 revolving credit facility. Other than as described in the preceding sentence, the 2018 revolving credit facility contains customary covenants and is not subject to any financial covenants (though the amount we may borrow under the 2018 revolving credit facility is determined by a borrowing base calculation). The 2018 revolving credit facility matures in October 2022 and provides for one one-year extension option under certain conditions. As of December 31, 2020 and 2019, $166.5 million and $153.0 million, respectively, was outstanding under the 2018 revolving credit facility, and approximately $28.0 million and $73.9 million, respectively, was available for future borrowings. 2020 Revolving Credit Facility —In May 2020, to further enhance its liquidity position and maintain financial flexibility, CIM Commercial entered into an unsecured revolving credit facility with a bank (the “2020 unsecured revolving credit facility”) pursuant to which CIM Commercial can borrow up to a maximum of $10.0 million. Outstanding advances under the 2020 unsecured revolving credit facility bear interest at the rate of 1.00%. CIM Commercial also pays a revolving credit facility fee of 1.12% with each advance under the 2020 unsecured revolving credit facility, which fee is subject to a cap of $112,000 in the aggregate. The 2020 unsecured revolving credit facility contains certain customary covenants including a maximum leverage ratio and a minimum fixed charge coverage ratio, as well as certain other conditions. The 2020 unsecured revolving credit facility matures in May 2022. As of December 31, 2020, $0 was outstanding under the 2020 unsecured revolving credit facility and $10.0 million was available for future borrowings. Junior Subordinated Notes —The Company has junior subordinated notes with a variable interest rate which resets quarterly based on the three-month LIBOR plus 3.25%, with quarterly interest only payments. The junior subordinated balance is due at maturity on March 30, 2035. The junior subordinated notes may be redeemed at par at our option. SBA 7(a) Loan-Backed Notes —SBA 7(a) loan-backed notes are secured by deeds of trust or mortgages. On May 30, 2018, we completed a securitization of the unguaranteed portion of certain of our SBA 7(a) loans receivable with the issuance of $38.2 million of unguaranteed SBA 7(a) loan-backed notes. The SBA 7(a) loan-backed notes are collateralized solely by the right to receive payments and other recoveries attributable to the unguaranteed portions of certain of our SBA 7(a) loans receivable. The SBA 7(a) loan-backed notes mature on March 20, 2043, with monthly payments due as payments on the collateralized loans are received. Based on the anticipated repayments of our collateralized SBA 7(a) loans, at issuance, we estimated the weighted average life of the SBA 7(a) loan-backed notes to be approximately two years. The SBA 7(a) loan-backed notes bear interest at the lower of the one-month LIBOR plus 1.40% or the prime rate less 1.08%. We reflect the SBA 7(a) loans receivable as assets on our consolidated balance sheets and the SBA 7(a) loan-backed notes as debt on our consolidated balance sheets. The restricted cash on our consolidated balance sheets as of December 31, 2020 and 2019 included $1.2 million and $3.3 million, respectively, of funds related to our SBA 7(a) loan-backed notes. Paycheck Protection Program Liquidity Facility —In June 2020, we borrowed funds from the Federal Reserve through the PPP Liquidity Facility (the “PPPLF”). Advances under the PPPLF carry an interest rate of 0.35%, are made on a dollar-for-dollar basis based on the amount of loans originated under the PPP and are secured by loans made by us under the PPP. The PPPLF contains customary covenants but is not subject to any financial covenants. The maturity date of PPPLF borrowings is the same as the maturity date of the loans pledged to secure the extension of credit, generally two years. At maturity, both principal and accrued interest are due. The maturity date of a PPPLF borrowing will be accelerated if, among other things, we have been reimbursed by the SBA for a loan forgiveness (to the extent of the forgiveness), we have received payment from the SBA representing exercise of the loan guarantee or we have received payment from the underlying borrower (to the extent of the payment received). No new extensions of credit will be made under the PPPLF after June 30, 2021 unless the Federal Reserve Board and the United States Department of the Treasury decide to extend the PPPLF. We borrowed money under the PPPLF to finance all the loans we originated under the PPP. As of December 31, 2020, $14.5 million was outstanding under the PPPLF. Deferred loan costs, which represent legal and third-party fees incurred in connection with our borrowing activities, are capitalized and amortized to interest expense on a straight-line basis over the life of the related loan, approximating the effective interest method. Deferred loan costs are presented in the above table net of accumulated amortization and are a reduction to total debt. As of December 31, 2020 and 2019, accrued interest and unused commitment fees payable of $564,000 and $650,000, respectively, are included in accounts payable and accrued expenses. Future principal payments on our debt (face value) as of December 31, 2020 are as follows: Years Ending December 31, Mortgages Payable Secured Borrowings Principal (1) 2018 Revolving Credit Facility Other (1) (2) Total (in thousands) 2021 $ — $ 583 $ — $ 1,692 $ 2,275 2022 — 441 166,500 7,735 174,676 2023 — 455 — 8,498 8,953 2024 — 468 — 1,058 1,526 2025 — 483 — 662 1,145 Thereafter 97,100 6,027 — 36,139 139,266 $ 97,100 $ 8,457 $ 166,500 $ 55,784 $ 327,841 (1) Principal payments on secured borrowings and SBA 7(a) loan-backed notes, which are included in Other, are generally dependent upon cash flows received from the underlying loans. Our estimate of their repayment is based on scheduled payments on the underlying loans. Our estimate will differ from actual amounts to the extent we experience prepayments and or loan liquidations or charge-offs. No payment is due unless payments are received from the borrowers on the underlying loans. (2) Represents the junior subordinated notes, SBA 7(a) loan-backed notes, and borrowed funds from the Federal Reserve through the PPPL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7. STOCK-BASED COMPENSATION PLANS On April 3, 2015, the Company’s board of directors (the “Board of Directors”) unanimously approved the CIM Commercial Trust Corporation 2015 Equity Incentive Plan (the “2015 Equity Incentive Plan”), which was approved by the Company’s stockholders. Under the 2015 Equity Incentive Plan, the Company granted awards of restricted shares of Common Stock to each of the independent members of the Board of Directors. A summary of the Company’s restricted shares as of December 31, 2020, 2019 and 2018 and the changes during the years ended is as follows: Weighted Number Average Grant of Date Fair Value Shares (1) Per Share (1) Balance, January 1, 2018 3,195 $ 46.95 Granted 3,378 $ 44.40 Vested (3,195) $ 46.95 Balance, December 31, 2018 3,378 $ 44.40 Granted 3,880 $ 56.66 Vested (3,378) $ 44.40 Balance, December 31, 2019 3,880 $ 56.66 Granted 21,912 $ 10.04 Vested (3,880) $ 56.66 Balance, December 31, 2020 21,912 $ 10.04 (1) Amounts have been adjusted to give retroactive effect to the Reverse Stock Split. Compensation expense related to these restricted shares of Common Stock is recognized over the vesting period, and generally vests based on one year of continuous service. The Company recorded compensation expense related to these restricted shares of Common Stoc k in the amount of $222,000, $194,000 and $162,000, for the years ended December 31, 2020, 2019 and 2018, respectively. As of December 31, 2020, there was $73,000 of total unrecognized compensation expense related to shares of Common Stock which will be recognized ratably over the remaining vesting period. The estimated fair value of restricted shares vested during 2020, 2019 and 2018 was $220,000, $150,000 and $150,0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8. EARNINGS PER SHARE (“EPS”) The following table reconciles the numerator and denominator used in computing our basic and diluted per-share amounts for net (loss) income attributable to common stockholders for the years ended December 31, 2020, 2019 and 2018: Year Ended December 31, 2020 2019 2018 (in thousands, except per share amounts) Numerator: Net (loss) income attributable to common stockholders $ (33,467) $ 322,696 $ (14,298) Redeemable preferred stock dividends declared on dilutive shares (1) 2,804 — Diluted net (loss) income attributable to common stockholders $ (33,468) $ 325,500 $ (14,298) Denominator: Basic weighted average shares of Common Stock outstanding 14,748 14,598 14,597 Effect of dilutive securities—contingently issuable shares — 1,895 — Diluted weighted average shares and common stock equivalents outstanding 14,748 16,493 14,597 Net (loss) income attributable to common stockholders per share: Basic $ (2.27) $ 22.11 $ (0.98) Diluted $ (2.27) $ 19.74 $ (0.98) The computations of basic EPS are based on our weighted average shares outstanding. The computation of diluted EPS does not include outstanding shares of Series A Preferred Stock for the year ended December 31, 2018 because their impact was deemed to be anti-dilutive. Outstanding Series A Preferred Warrants were not included in the computation of diluted EPS for the years ended December 31, 2020, 2019 and 2018 because their impact was either anti-dilutive or such warrants were not exercisable during such periods (Note 10). No shares of Series D Preferred Stock outstanding as of December 31, 2020 had a dilutive effect and no shares of Series D Preferred Stock were outstanding as of December 31, 2019 and 2018. Outstanding shares of Series L Preferred Stock were not included in the computation of diluted EPS for the years ended December 31, 2020, 2019 and 2018 because such shares were not redeemable during such periods. EPS for the year-to-date period may differ from the sum of quarterly EPS amounts due to the required method for computing EPS in the respective periods. In addition, EPS is calculated independently for each component and may not be additive due to rou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0</t>
        </is>
      </c>
    </row>
    <row r="3">
      <c r="A3" s="3" t="inlineStr">
        <is>
          <t>Equity [Abstract]</t>
        </is>
      </c>
    </row>
    <row r="4">
      <c r="A4" s="4" t="inlineStr">
        <is>
          <t>REDEEMABLE PREFERRED STOCK</t>
        </is>
      </c>
      <c r="B4" s="4" t="inlineStr">
        <is>
          <t xml:space="preserve">9. REDEEMABLE PREFERRED STOCK The table below provides information regarding the issuances, reclassifications and redemptions of each class of the Company’s preferred stock in permanent equity during the years ended December 31, 2020, 2019 and 2018 (dollar amounts in thousands): Preferred Stock Series A Series D Series L Total Shares Amount Shares Amount Shares Amount Shares Amount Balances, December 31, 2017 60,592 $ 1,508 — $ — 8,080,740 $ 229,251 8,141,332 $ 230,759 Reclassification of Series A Preferred Stock to permanent equity 1,223,032 30,403 — — — — 1,223,032 30,403 Redemption of Series A Preferred Stock (1,820) (45) — — — — (1,820) (45) Balances, December 31, 2018 1,281,804 $ 31,866 — $ — 8,080,740 $ 229,251 9,362,544 $ 261,117 Repurchase of Series L Preferred Stock — — — — (2,693,580) (76,417) (2,693,580) (76,417) Reclassification of Series A Preferred Stock to permanent equity 1,561,746 38,927 — — — — 1,561,746 38,927 Redemption of Series A Preferred Stock (6,456) (160) — — — — (6,456) (160) Balances, December 31, 2019 2,837,094 $ 70,633 — $ — 5,387,160 $ 152,834 8,224,254 $ 223,467 Issuance of Series D Preferred Stock — — 19,145 473 — — 19,145 473 Reclassification of Series A Preferred Stock to permanent equity 1,570,421 38,837 — — — — 1,570,421 38,837 Redemption of Series A Preferred Stock (29,753) (741) — — — — (29,753) (741) Balances, December 31, 2020 4,377,762 $ 108,729 19,145 $ 473 5,387,160 $ 152,834 9,784,067 $ 262,036 As of December 31, 2020, we had issued in registered public offerings 6,290,900 shares of Series A Preferred Stock, 4,603,287 Series A Preferred Warrants and 19,145 shares of Series D Preferred Stock and received gross proceeds of $157.7 million ($156.5 million of which was allocated to the Series A Preferred Stock, $761,000 of which was allocated to the Series A Preferred Warrants, and $473,000 of which was allocated to the Series D Preferred Stock) and, additionally, had issued 201,732 shares of Series A Preferred Stock as payment for services to the Administrator, for which no cash proceeds were received. In connection with such issuance, costs specifically identifiable to the offering of Series A Preferred Stock, Series A Preferred Warrants and Series D Preferred Stock, such as commissions, dealer manager fees and other offering fees and expenses, totaled $13.0 million ($12.8 million of which was allocated to the Series A Preferred Stock, $142,000 of which was allocated to the Series A Preferred Warrants, and $14,000 of which was allocated to the Series D Preferred Stock). In addition, as of December 31, 2020, non-issuance-specific costs related to this offering totaled $7.3 million. As of December 31, 2020, we have reclassified and allocated $1.3 million, $5,000 and $4,000 from deferred charges to Series A Preferred Stock, Series A Preferred Warrants and Series D Preferred Stock, respectively, as a reduction to the gross proceeds received. Such reclassification was based on the cumulative number of securities issued relative to the maximum number of securities expected to be issued under the offering. As of December 31, 2020, there were 6,385,618 shares of Series A Preferred Stock outstanding, 4,603,287 Series A Preferred Warrants to purchase 1,194,159 shares of Common Stock outstanding, and 19,145 shares of Series D Preferred Stock outstanding. As of December 31, 2020, 107,014 shares of Series A Preferred Stock and no shares of Series D Preferred Stock have been redeemed. Series A Preferred Stock —We conducted a continuous public offering of Series A Preferred Units from October 2016 through January 2020, where each Series A Preferred Unit consisted of one share of Series A Preferred Stock, par value $0.001 per share, of the Company with an initial stated value of $25.00 per share, subject to adjustment, and one warrant to purchase 0.25 of a share of Common Stock. Proceeds and expenses from the sale of the Series A Preferred Units were allocated to the Series A Preferred Stock and Series A Preferred Warrants using their relative fair values on the date of issuance. Since February 2020, we have been conducting a continuous public offering with respect to shares of our Series A Preferred Stock, which, since such time, is no longer being issued as a unit with an accompanying Series A Preferred Warrant. Net proceeds from the issuance of shares of Series A Preferred Stock are initially recorded in temporary equity at an amount equal to the gross proceeds allocated to such shares of Series A Preferred Stock minus the costs specifically identifiable to the issuance of such shares and the non-issuance specific offering costs allocated to such shares. If the net proceeds from the issuance of shares of Series A Preferred Stock are less than the redemption value of such shares at the time they are issued, or if the redemption value of such shares subsequently becomes greater than the carrying value of such shares, an adjustment is recorded to increase the carrying amount of such shares to their redemption value as of the balance sheet date. Such adjustment is considered a deemed dividend for purposes of calculating basic and diluted EPS. During the year ended December 31, 2020, we recorded redeemable preferred stock deemed dividends of $377,000 related to such adjustments. No such adjustments were recorded during the years ended December 31, 2019 and 2018. On the first anniversary of the issuance of a particular share of Series A Preferred Stock, we reclassify such share of Series A Preferred Stock from temporary equity to permanent equity because the feature giving rise to temporary equity classification, the requirement to satisfy redemption requests in cash, lapses on the first anniversary date. As of December 31, 2020, we have reclassified an aggregate of $100.4 million in net proceeds from temporary equity to permanent equity. Series D Preferred Stock —Since February 2020, we h ave been conducting a continuous public offering with respect to shares of our Series D Preferred Stock, par value $0.001 per share, subject to adjustment. The selling price of the Series D Preferred Stock was $25.00 per share for all sales that occurred from the beginning of the offering to and including June 28, 2020 and is expected to be, and since June 29, 2020, has been, $24.50 per share through the end of the life of the offering. Shares of Series D Preferred Stock are recorded in permanent equity at the time of their issuance. Series L Preferred Stock —On November 21, 2017, we issued 8,080,740 shares of Series L Preferred Stock having an initial stated value of $28.37 per share (“Series L Preferred Stock Stated Value”), subject to adjustment. We received gross proceeds of $229.3 million from the sale of the Series L Preferred Stock, which was reduced by issuance-specific offering costs, such as commissions, dealer manager fees, and other offering fees and expenses, totaling $15.9 million, a discount of $2.9 million, and non-issuance-specific costs of $2.5 million. These fees have been recorded as a reduction to the gross proceeds in permanent equity. On October 22, 2019, the Company commenced a tender offer for the purchase of up to 2,693,580 shares of Series L Preferred Stock (the “Tender Offer”), representing one-third of the then-outstanding shares of Series L Preferred Stock. The Tender Offer was oversubscribed, and pursuant to the terms of the Tender Offer, shares of Series L Preferred Stock were accepted for purchase on a pro rata basis. We repurchased 2,693,580 shares of Series L Preferred Stock at a purchase price of $29.12 per share (of which $1.39, or $3.7 million in the aggregate, reflects the amount of accrued and unpaid dividends on the Series L Preferred Stock as of November 20, 2019), as converted to and paid in ILS. The total cost to repurchase the tendered shares, including professional fees to complete the Tender Offer of $462,000 but excluding the dividends accrued in respect of such shares, was $75.2 million, which was primarily funded from borrowings under the 2018 revolving credit facility (Note 6). We recognized $5.9 million of redeemable preferred stock redemptions in our consolidated statement of operations for the year ended December 31, 2019 in connection with the Tender Offer. The shares of Series L Preferred Stock accepted for payment by the Company were restored to the status of authorized but unissued shares of preferred stock without designation as to class or series. Until the fifth anniversary of the date of original issuance of our Series L Preferred Stock, we are prohibited from issuing any shares of preferred stock ranking senior to or on parity with the Series L Preferred Stock with respect to the payment of dividends, other distributions, liquidation, and or dissolution or winding up of the Company unless the Minimum Fixed Charge Coverage Ratio, calculated in accordance with the Articles Supplementary describing the Series L Preferred Stock, is equal to or greater than 1.25:1.00. As of December 31, 2020 and 2019, we were in compliance with the Series L Preferred Stock Minimum Fixed Charge Coverage Ratio. Refer to Note 13 for a discussion of certain payments the Company has made in shares of Common Stock and in shares of Preferred Stock and may make in shares of Preferred Stock in lieu of cash payments in order to remain in compliance with the Series L Preferred Stock Minimum Fixed Charge Coverage Ratio. Dividends —With respect to the payment of dividends, the Series A Preferred Stock ranks senior to our Series L Preferred Stock and our Common Stock, and on parity with our Series D Preferred Stock. The Series L Preferred Stock ranks senior to our Common Stock (except with respect to and only to the extent of the Initial Dividend) and junior to our Series A Preferred Stock, Series D Preferred Stock and Common Stock (with respect to and only to the extent of the Initial Dividend). With respect to the distribution of amounts upon liquidation, dissolution or winding-up, the Series A Preferred Stock ranks on parity with our Series D Preferred Stock and Series L Preferred Stock, to the extent of the Series L Preferred Stock Stated Value, and otherwise ranks senior to our Series L Preferred Stock and our Common Stock. With respect to the distribution of amounts upon liquidation, dissolution or winding-up, the Series L Preferred Stock ranks senior to our Common Stock, both (i) to the extent of the Series L Preferred Stock Stated Value and (ii) following payment to holders of our Common Stock of an amount equal to any unpaid Initial Dividend, to the extent of any accrued and unpaid dividends on the Series L Preferred Stock, on parity with our Series A Preferred Stock and Series D Preferred Stock, to the extent of the Series L Preferred Stock Stated Value and junior to our Series A Preferred Stock, Series D Preferred Stock and Common Stock (to the extent of the Initial Dividend), in all instances with respect to any accrued and unpaid dividends on the Series L Preferred Stock. Holders of Series A Preferred Stock are entitled to receive, if, as and when authorized by our Board of Directors, and declared by us out of legally available funds, cumulative cash dividends on each share of Series A Preferred Stock at an annual rate of 5.50% of the Series A Preferred Stock Stated Value (i.e., the equivalent of $0.34375 per share per quarter) (the “Series A Dividend”). Holders of Series D Preferred Stock are entitled to receive, if, as and when authorized by our Board of Directors, and declared by us out of legally available funds, cumulative cash dividends on each share of Series D Preferred Stock at an annual rate of 5.65% of the Series D Preferred Stock Stated Value (i.e., the equivalent of $0.35313 per share per quarter) (the “Series D Dividend”). Dividends on each share of Series A Preferred Stock and Series D Preferred Stock begin accruing on, and are cumulative from, the date of issuance. We expect to pay the Series A Dividend and Series D Dividend in arrears on a monthly basis in accordance with the foregoing provisions, unless our results of operations, our general financing conditions, general economic conditions, applicable requirements of the MGCL or other factors make it imprudent to do so. The timing and amount of the Series A Dividend and the Series D Dividend will be determined by our Board of Directors, in its sole discretion, and may vary from time to time. Holders of Series L Preferred Stock are entitled to receive, if, as and when authorized by our Board of Directors, and declared by us out of legally available funds, cumulative cash dividends on each share of Series L Preferred Stock at an annual rate of 5.50% of the Series L Preferred Stock Stated Value (i.e., the equivalent of $1.56035 per share per year). Dividends on each share of Series L Preferred Stock began accruing on, and are cumulative from, the date of issuance. We expect to pay dividends on the Series L Preferred Stock in arrears on an annual basis in accordance with the foregoing provisions, unless our results of operations, our general financing conditions, general economic conditions, applicable requirements of the MGCL or other factors make it imprudent to do so. If the Company fails to timely declare distributions or fails to timely pay distributions on the Series L Preferred Stock, the annual dividend rate of the Series L Preferred Stock will temporarily increase by 1.00% per year, up to a maximum rate of 8.50% per annum. However, prior to the payment of any distributions on Series L Preferred Stock in respect of a given year, the Company must first declare and pay dividends on the Common Stock in respect of such year in an aggregate amount equal to the Initial Dividend announced by our Board of Directors at the end of the prior fiscal year. On December 22, 2020, the Company announced an Initial Dividend on shares of our Common Stock for fiscal year 2021 in the aggregate amount of $4,448,223. During the year ended December 31, 2020, the Company paid $8.1 million, $12,000 and $8.4 million of cash dividends on our Series A Preferred Stock, Series D Preferred Stock and Series L Preferred Stock, respectively. During the year ended December 31, 2019, the Company paid $4.4 million, $0 and $17.8 million of cash dividends on our Series A Preferred Stock, Series D Preferred Stock and Series L Preferred Stock, respectively. Redemptions —Our Series A Preferred Stock and Series D Preferred Stock are redeemable at the option of the holder or CIM Commercial. The redemption schedule of the Series A Preferred Stock and Series D Preferred Stock allows redemptions at the option of the holder of Series A Preferred Stock or Series D Preferred Stock from the date of original issuance of any such shares at the Series A Preferred Stock Stated Value or Series D Preferred Stock Stated Value, respectively, less a redemption fee applicable prior to the fifth anniversary of the issuance of such shares, plus accrued and unpaid dividends. CIM Commercial has the right to redeem the Series A Preferred Stock or Series D Preferred Stock after the fifth anniversary of the date of original issuance of such shares at the Series A Preferred Stock Stated Value or Series D Preferred Stock Stated Value, respectively, plus accrued and unpaid dividends. At the Company's discretion, the redemption price will be paid in cash or in Common Stock based on the volume weighted average price of our Common Stock for the 20 trading days prior to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10. STOCKHOLDERS’ EQUITY Dividends Holders of our Common Stock are entitled to receive dividends, if, as and when authorized by the Board of Directors and declared by us out of legally available funds. In determining our dividend policy, the Board of Directors considers many factors including the amount of cash resources available for dividend distributions, capital spending plans, cash flow, our financial position, applicable requirements of the MGCL, any applicable contractual restrictions, and future growth in NAV and cash flow per share prospects. Consequently, the dividend rate on a quarterly basis does not necessarily correlate directly to any individual factor. Cash dividends per share of Common Stock paid in respect of the years ended December 31, 2020 and 2019 consist of the following: Declaration Date Payment Date Type Cash Dividend Per December 2, 2020 December 29, 2020 Regular Quarterly $ 0.075 September 2, 2020 September 29, 2020 Regular Quarterly $ 0.075 June 3, 2020 June 29, 2020 Regular Quarterly $ 0.075 March 2, 2020 March 25, 2020 Regular Quarterly $ 0.075 December 3, 2019 December 27, 2019 Regular Quarterly $ 0.075 August 8, 2019 September 18, 2019 Regular Quarterly $ 0.075 August 8, 2019 August 30, 2019 Special Cash $ 42.000 June 4, 2019 June 27, 2019 Regular Quarterly $ 0.375 February 20, 2019 March 25, 2019 Regular Quarterly $ 0.375 On March 5, 2021, we declared a cash dividend of $0.075 per share of our Common Stock, to be paid on March 30, 2021 to stockholders of record at the close of business on March 15, 2021. Series A Preferred Warrants Prior to February 2020, the Series A Preferred Stock was sold as a unit that included one share of Series A Preferred Stock and one Series A Preferred Warrant that could be exercised to purchase 0.25 of a share of Common Stock. The Series A Preferred Warrants are exercisable beginning on the first anniversary of the date of their original issuance until and including the fifth anniversary of the date of such issuance. At the time of issuance, the exercise price of each Series A Preferred Warrant was at a 15.0% premium to the per share estimated NAV of our Common Stock then most recently published and designated as the Applicable NAV. However, in accordance with the terms of the Series A Preferred Warrants, the exercise price of each Series A Preferred Warrant issued prior to the Reverse Stock Split was automatically adjusted to reflect the effect of the Reverse Stock Split and, in the discretion of our Board of Directors, the exercise price and the number of shares issuable upon exercise of each Series A Preferred Warrant issued prior to the Special Dividend was adjusted to reflect the effect of the Special Dividend. Proceeds and expenses from the sale of the Series A Preferred Units were allocated to the Series A Preferred Stock and Series A Preferred Warrants using their relative fair values on the date of issuance. As of December 31, 2020, we had issued 4,603,287 Series A Preferred Warrants to purchase 1,194,159 shares of Common Stock in connection with our offering of Series A Preferred Units and allocated net proceeds of $614,000, after specifically identifiable offering costs and allocated general offering costs, to the Series A Preferred Warrants in permanent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Investments in real estate, net</t>
        </is>
      </c>
      <c r="B3" s="7" t="n">
        <v>506040</v>
      </c>
      <c r="C3" s="7" t="n">
        <v>508707</v>
      </c>
    </row>
    <row r="4">
      <c r="A4" s="4" t="inlineStr">
        <is>
          <t>Cash and cash equivalents</t>
        </is>
      </c>
      <c r="B4" s="6" t="n">
        <v>33636</v>
      </c>
      <c r="C4" s="6" t="n">
        <v>23801</v>
      </c>
    </row>
    <row r="5">
      <c r="A5" s="4" t="inlineStr">
        <is>
          <t>Restricted cash</t>
        </is>
      </c>
      <c r="B5" s="6" t="n">
        <v>10013</v>
      </c>
      <c r="C5" s="6" t="n">
        <v>12146</v>
      </c>
    </row>
    <row r="6">
      <c r="A6" s="4" t="inlineStr">
        <is>
          <t>Loans receivable, net</t>
        </is>
      </c>
      <c r="B6" s="6" t="n">
        <v>83135</v>
      </c>
      <c r="C6" s="6" t="n">
        <v>68079</v>
      </c>
    </row>
    <row r="7">
      <c r="A7" s="4" t="inlineStr">
        <is>
          <t>Accounts receivable, net</t>
        </is>
      </c>
      <c r="B7" s="6" t="n">
        <v>1737</v>
      </c>
      <c r="C7" s="6" t="n">
        <v>3520</v>
      </c>
    </row>
    <row r="8">
      <c r="A8" s="4" t="inlineStr">
        <is>
          <t>Deferred rent receivable and charges, net</t>
        </is>
      </c>
      <c r="B8" s="6" t="n">
        <v>35956</v>
      </c>
      <c r="C8" s="6" t="n">
        <v>34857</v>
      </c>
    </row>
    <row r="9">
      <c r="A9" s="4" t="inlineStr">
        <is>
          <t>Other intangible assets, net</t>
        </is>
      </c>
      <c r="B9" s="6" t="n">
        <v>6313</v>
      </c>
      <c r="C9" s="6" t="n">
        <v>7260</v>
      </c>
    </row>
    <row r="10">
      <c r="A10" s="4" t="inlineStr">
        <is>
          <t>Loan servicing asset, net and other assets</t>
        </is>
      </c>
      <c r="B10" s="6" t="n">
        <v>8787</v>
      </c>
      <c r="C10" s="6" t="n">
        <v>9222</v>
      </c>
    </row>
    <row r="11">
      <c r="A11" s="4" t="inlineStr">
        <is>
          <t>TOTAL ASSETS</t>
        </is>
      </c>
      <c r="B11" s="6" t="n">
        <v>685617</v>
      </c>
      <c r="C11" s="6" t="n">
        <v>667592</v>
      </c>
    </row>
    <row r="12">
      <c r="A12" s="3" t="inlineStr">
        <is>
          <t>LIABILITIES:</t>
        </is>
      </c>
    </row>
    <row r="13">
      <c r="A13" s="4" t="inlineStr">
        <is>
          <t>Debt, net</t>
        </is>
      </c>
      <c r="B13" s="6" t="n">
        <v>324313</v>
      </c>
      <c r="C13" s="6" t="n">
        <v>307421</v>
      </c>
    </row>
    <row r="14">
      <c r="A14" s="4" t="inlineStr">
        <is>
          <t>Accounts payable and accrued expenses</t>
        </is>
      </c>
      <c r="B14" s="6" t="n">
        <v>20327</v>
      </c>
      <c r="C14" s="6" t="n">
        <v>24309</v>
      </c>
    </row>
    <row r="15">
      <c r="A15" s="4" t="inlineStr">
        <is>
          <t>Intangible liabilities, net</t>
        </is>
      </c>
      <c r="B15" s="6" t="n">
        <v>587</v>
      </c>
      <c r="C15" s="6" t="n">
        <v>1282</v>
      </c>
    </row>
    <row r="16">
      <c r="A16" s="4" t="inlineStr">
        <is>
          <t>Due to related parties</t>
        </is>
      </c>
      <c r="B16" s="6" t="n">
        <v>6706</v>
      </c>
      <c r="C16" s="6" t="n">
        <v>9431</v>
      </c>
    </row>
    <row r="17">
      <c r="A17" s="4" t="inlineStr">
        <is>
          <t>Other liabilities</t>
        </is>
      </c>
      <c r="B17" s="6" t="n">
        <v>9733</v>
      </c>
      <c r="C17" s="6" t="n">
        <v>10113</v>
      </c>
    </row>
    <row r="18">
      <c r="A18" s="4" t="inlineStr">
        <is>
          <t>Total liabilities</t>
        </is>
      </c>
      <c r="B18" s="6" t="n">
        <v>361666</v>
      </c>
      <c r="C18" s="6" t="n">
        <v>352556</v>
      </c>
    </row>
    <row r="19">
      <c r="A19" s="4" t="inlineStr">
        <is>
          <t>COMMITMENTS AND CONTINGENCIES (Note 14)</t>
        </is>
      </c>
      <c r="B19" s="4" t="inlineStr">
        <is>
          <t xml:space="preserve"> </t>
        </is>
      </c>
      <c r="C19" s="4" t="inlineStr">
        <is>
          <t xml:space="preserve"> </t>
        </is>
      </c>
    </row>
    <row r="20">
      <c r="A20" s="3" t="inlineStr">
        <is>
          <t>EQUITY:</t>
        </is>
      </c>
    </row>
    <row r="21">
      <c r="A21" s="4" t="inlineStr">
        <is>
          <t>Common stock, $0.001 par value; 900,000,000 shares authorized; 14,827,410 and 14,602,149 shares issued and outstanding as of December 31, 2020 and December 31, 2019, respectively</t>
        </is>
      </c>
      <c r="B21" s="6" t="n">
        <v>15</v>
      </c>
      <c r="C21" s="6" t="n">
        <v>15</v>
      </c>
    </row>
    <row r="22">
      <c r="A22" s="4" t="inlineStr">
        <is>
          <t>Additional paid-in capital</t>
        </is>
      </c>
      <c r="B22" s="6" t="n">
        <v>794127</v>
      </c>
      <c r="C22" s="6" t="n">
        <v>794825</v>
      </c>
    </row>
    <row r="23">
      <c r="A23" s="4" t="inlineStr">
        <is>
          <t>Distributions in excess of earnings</t>
        </is>
      </c>
      <c r="B23" s="6" t="n">
        <v>-778519</v>
      </c>
      <c r="C23" s="6" t="n">
        <v>-740617</v>
      </c>
    </row>
    <row r="24">
      <c r="A24" s="4" t="inlineStr">
        <is>
          <t>Total stockholders’ equity</t>
        </is>
      </c>
      <c r="B24" s="6" t="n">
        <v>277659</v>
      </c>
      <c r="C24" s="6" t="n">
        <v>277690</v>
      </c>
    </row>
    <row r="25">
      <c r="A25" s="4" t="inlineStr">
        <is>
          <t>Noncontrolling interests</t>
        </is>
      </c>
      <c r="B25" s="6" t="n">
        <v>455</v>
      </c>
      <c r="C25" s="6" t="n">
        <v>505</v>
      </c>
    </row>
    <row r="26">
      <c r="A26" s="4" t="inlineStr">
        <is>
          <t>Total equity</t>
        </is>
      </c>
      <c r="B26" s="6" t="n">
        <v>278114</v>
      </c>
      <c r="C26" s="6" t="n">
        <v>278195</v>
      </c>
    </row>
    <row r="27">
      <c r="A27" s="4" t="inlineStr">
        <is>
          <t>TOTAL LIABILITIES, REDEEMABLE PREFERRED STOCK, AND EQUITY</t>
        </is>
      </c>
      <c r="B27" s="6" t="n">
        <v>685617</v>
      </c>
      <c r="C27" s="6" t="n">
        <v>667592</v>
      </c>
    </row>
    <row r="28">
      <c r="A28" s="4" t="inlineStr">
        <is>
          <t>Series A Preferred Stock</t>
        </is>
      </c>
    </row>
    <row r="29">
      <c r="A29" s="3" t="inlineStr">
        <is>
          <t>LIABILITIES:</t>
        </is>
      </c>
    </row>
    <row r="30">
      <c r="A30" s="4" t="inlineStr">
        <is>
          <t>REDEEMABLE PREFERRED STOCK: Series A cumulative redeemable preferred stock, $0.001 par value; 36,000,000 shares authorized; 2,008,256 and 2,007,856 shares issued and outstanding, respectively, as of December 31, 2020 and 1,630,821 and 1,630,421 shares issued and outstanding, respectively, as of December 31, 2019; liquidation preference of $25.00 per share, subject to adjustment</t>
        </is>
      </c>
      <c r="B30" s="6" t="n">
        <v>45837</v>
      </c>
      <c r="C30" s="6" t="n">
        <v>36841</v>
      </c>
    </row>
    <row r="31">
      <c r="A31" s="4" t="inlineStr">
        <is>
          <t>Series A Cumulative Preferred Stock</t>
        </is>
      </c>
    </row>
    <row r="32">
      <c r="A32" s="3" t="inlineStr">
        <is>
          <t>EQUITY:</t>
        </is>
      </c>
    </row>
    <row r="33">
      <c r="A33" s="4" t="inlineStr">
        <is>
          <t>Cumulative redeemable preferred stock</t>
        </is>
      </c>
      <c r="B33" s="6" t="n">
        <v>108729</v>
      </c>
      <c r="C33" s="6" t="n">
        <v>70633</v>
      </c>
    </row>
    <row r="34">
      <c r="A34" s="4" t="inlineStr">
        <is>
          <t>Series D Preferred Stock</t>
        </is>
      </c>
    </row>
    <row r="35">
      <c r="A35" s="3" t="inlineStr">
        <is>
          <t>EQUITY:</t>
        </is>
      </c>
    </row>
    <row r="36">
      <c r="A36" s="4" t="inlineStr">
        <is>
          <t>Cumulative redeemable preferred stock</t>
        </is>
      </c>
      <c r="B36" s="6" t="n">
        <v>473</v>
      </c>
      <c r="C36" s="6" t="n">
        <v>0</v>
      </c>
    </row>
    <row r="37">
      <c r="A37" s="4" t="inlineStr">
        <is>
          <t>Series L Preferred Stock</t>
        </is>
      </c>
    </row>
    <row r="38">
      <c r="A38" s="3" t="inlineStr">
        <is>
          <t>EQUITY:</t>
        </is>
      </c>
    </row>
    <row r="39">
      <c r="A39" s="4" t="inlineStr">
        <is>
          <t>Cumulative redeemable preferred stock</t>
        </is>
      </c>
      <c r="B39" s="7" t="n">
        <v>152834</v>
      </c>
      <c r="C39" s="7" t="n">
        <v>152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HEDGING ACTIVITIES</t>
        </is>
      </c>
      <c r="B4" s="4" t="inlineStr">
        <is>
          <t>11. DERIVATIVE FINANCIAL INSTRUMENTS AND HEDGING ACTIVITIES Hedges of Interest Rate Risk In order to manage financing costs and interest rate exposure related to the one-month LIBOR indexed variable rate borrowings, on August 13, 2015, we entered into ten interest rate swap agreements with multiple counterparties totaling $385.0 million of notional value. These swap agreements became effective on November 2, 2015. During the year ended December 31, 2019, we terminated our two remaining interest rate swaps with an aggregate notional value of $120.0 million, for which we received aggregate termination payments, net of fees, of $1.3 million. The fair value of our two remaining swaps at the time of termination was $1.4 million resulting in a net loss of $119,000, which was recorded as a net increase to interest expense on our consolidated statement of operations for the year ended December 31, 2019. Each of our interest rate swap agreements initially met the criteria for cash flow hedge accounting treatment and we had designated the interest rate swap agreements as cash flow hedges of the risk of variability attributable to changes in the one-month LIBOR. Accordingly, the interest rate swaps were recorded on our consolidated balance sheets at fair value, and prior to August 1, 2018, the changes in the fair value of the swaps were recorded in OCI and reclassified to earnings as an adjustment to interest expense as interest became receivable or payable (Note 2). Beginning on August 1, 2018, changes in the fair value of the swaps were recorded in interest expense on our consolidated statements of operations. For the years ended December 31, 2019 and 2018, $1.8 million and $1.6 million, respectively, was reclassified from AOCI and decreased interest expense on our consolidated statements of operations, which, during the year ended December 31, 2019, included a write off of $1.6 million at the time our two remaining interest rate swaps were terminated. For the years ended December 31, 2019 and 2018, $209,000 and $1.7 million, respectively, was included as an increase in interest expense on our consolidated statements of operations related to the change in the fair value of our interest rate swaps. Impact of Hedges on AOCI and Consolidated Statements of Operations The changes in the balance of each component of AOCI related to our interest rate swaps designated as cash flow hedges are as follows: Year Ended December 31, 2020 2019 2018 (in thousands) Accumulated other comprehensive income (loss), at beginning of period $ — $ 1,806 $ 1,631 Other comprehensive income before reclassifications — — 1,973 Amounts reclassified (to) from accumulated other comprehensive income (loss) (1) — (1,806) (1,798) Net current period other comprehensive income (loss) — (1,806) 175 Accumulated other comprehensive income, at end of period $ — $ — $ 1,806 (1) The amounts from AOCI were reclassified as a (decrease) increase to interest expense in ou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12. FAIR VALUE OF FINANCIAL INSTRUMENTS The Company determines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Management’s estimation of the fair value of the Company’s financial instrument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our financial instruments and we utilize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we could realize in a current market exchange. The following describes the methods the Company uses to estimate the fair value of the Company’s financial assets and liabilities. Debt —The carrying amounts of our secured borrowings—government guaranteed loans, SBA 7(a) loan-backed notes, 2018 revolving credit facility and borrowed funds from the Federal Reserve through the PPPLF approximate their fair values, as the interest rates on these securities are variable and approximate current market interest rates. We determine the fair value of mortgage notes payable and junior subordinated notes by performing discounted cash flow analyses using an appropriate market discount rate. We calculate the market discount rate for our mortgage notes payable by obtaining period-end treasury or swap rates, as applicable, for maturities that correspond to the maturities of our debt and then adding an appropriate credit spread. These credit spreads take into account factors such as our credit standing, the maturity of the debt, whether the debt is secured or unsecured, and the loan-to-value ratios of the debt. When estimating the fair value of our mortgages payable as of December 31, 2020 and 2019, we used a rate of 3.38% and 3.67%, respectively. The rate used to estimate the fair value of our junior subordinated notes was 4.49% and 6.16% as of December 31, 2020 and 2019, respectively. Loans Receivable —We determine the fair value of loans receivable by performing a present value analysis for the anticipated future cash flows using an appropriate market discount rate taking into consideration the credit risk and using an anticipated prepayment rate. The value of the government guaranteed portions of loans held for sale is based primarily on the anticipated proceeds to be received upon sale. The following summarizes the ranges of discount rates and prepayment rates used to arrive at the estimated fair values of the Company’s loans receivable: Year Ended December 31, 2020 2019 Discount Rate Prepayment Rate Discount Rate Prepayment Rate SBA 7(a) loans receivable, subject to credit risk 6.50% - 8.25% 4.00% - 17.50% 5.25% - 7.75% 9.85% - 17.50% SBA 7(a) loans receivable, subject to loan-backed notes 5.50% - 8.00% 4.88% - 17.50% 5.25% - 7.25% 13.41% - 16.80% SBA 7(a) loans receivable, subject to secured borrowings 7.00% - 7.75% 5.00% - 17.50% 6.75% - 7.50% 11.77% - 16.80% SBA 7(a) loans receivable, paycheck protection program 1.00% N/A N/A N/A Other Financial Instruments —The carrying amounts of our cash and cash equivalents, restricted cash, accounts receivable, accounts payable, and accrued expenses approximate their fair values due to their short-term maturities at December 31, 2020 and 2019. The estimated fair values of those financial instruments which are not recorded at fair value on a recurring basis on our consolidated balance sheets are as follows: December 31, 2020 December 31, 2019 Carrying Estimated Carrying Estimated Amount Fair Value Amount Fair Value Level (in thousands) Assets: SBA 7(a) loans receivable, paycheck protection program $ 14,089 $ 14,484 $ — $ — 3 SBA 7(a) loans receivable, subject to loan-backed notes $ 23,606 $ 24,850 $ 27,595 $ 30,076 3 SBA 7(a) loans receivable, subject to credit risk $ 32,509 $ 32,397 $ 26,149 $ 28,041 3 SBA 7(a) loans receivable, subject to secured borrowings $ 8,822 $ 8,914 $ 12,682 $ 12,780 3 SBA 7(a) loans receivable, held for sale $ 4,109 $ 4,527 $ 1,653 $ 1,753 3 Liabilities: Mortgage payable (1) $ 97,100 $ 100,799 $ 97,100 $ 99,764 3 Junior subordinated notes (1) $ 27,070 $ 24,236 $ 27,070 $ 24,406 3 (1) The carrying amounts for the mortgage payable and junior subordinated notes represents the principal outstanding amounts, excluding deferred loan costs and disc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 xml:space="preserve">13. RELATED-PARTY TRANSACTIONS Asset Management and Other Fees to Related Parties Asset Management Fees —In December 2015, CIM Urban and CIM Capital, LLC (formerly CIM Investment Advisors, LLC), an affiliate of CIM REIT and CIM Group (“CIM Capital”), entered into an investment management agreement, pursuant to which CIM Urban engaged CIM Capital to provide certain services to CIM Urban (the “Investment Management Agreement”). On January 1, 2019, CIM Capital assigned its duties under the Investment Management Agreement to its four wholly-owned subsidiaries: CIM Capital Securities Management, LLC, a securities manager, CIM Capital RE Debt Management, LLC, a debt manager, CIM Capital Controlled Company Management, LLC, a controlled company manager, and CIM Capital Real Property Management, LLC, a real property manager. The “Operator” refers to CIM Investment Advisors, LLC from December 10, 2015 to December 31, 2018 and to CIM Capital and its four wholly-owned subsidiaries on and after January 1, 2019. CIM Urban pays asset management fees to the Operator on a quarterly basis in arrears. The fee is calculated as a percentage of the daily average adjusted fair value of CIM Urban’s assets: Daily Average Adjusted Fair Quarterly Fee From Greater of To and Including Percentage (in thousands) $ — $ 500,000 0.2500% $ 500,000 $ 1,000,000 0.2375% $ 1,000,000 $ 1,500,000 0.2250% $ 1,500,000 $ 4,000,000 0.2125% $ 4,000,000 $ 20,000,000 0.1000% Asset management fees are included in asset management and other fees to related parties in the accompanying consolidated statements of operations. In lieu of cash payment of the asset management fee during the year ended December 31, 2020, the Company issued to the Operator shares of our Common Stock and shares of our Series A Preferred Stock. Subject to applicable laws and regulations under Nasdaq and the TASE and the agreement of the Operator, it is likely that we will seek to pay some or part of the asset management fees for part of 2021 in shares of Series A Preferred Stock. Property Management Fees and Reimbursements — CIM Management, Inc. and certain of its affiliates (collectively, the “CIM Management Entities”), all affiliates of CIM REIT and CIM Group, provide property management, leasing, and development services to CIM Urban. Property management fees earned by the CIM Management entities and onsite management costs incurred on behalf of CIM Urban are included in rental and other property operating expenses in the accompanying consolidated statements of operations. Leasing commissions earned are capitalized to deferred charges on the accompanying consolidated balance sheets. Construction management fees are capitalized to investments in real estate on the accompanying consolidated balance sheets. Administrative Fees and Expenses — On March 11, 2014, CIM Commercial and its subsidiaries entered into a master services agreement (the “Master Services Agreement”) with CIM Service Provider, LLC (the “Administrator”), an affiliate of CIM Group, pursuant to which the Administrator provides, or arranges for other service providers to provide, management and administration services to CIM Commercial and its subsidiaries. Pursuant to the Master Services Agreement, we appointed an affiliate of CIM Group as the administrator of Urban Partners GP, LLC. Under the Master Services Agreement, CIM Commercial paid a base service fee (the “Base Service Fee”) to the Administrator initially set at $1.0 million per year (subject to an annual escalation by a specified inflation factor beginning on January 1, 2015), payable quarterly in arrears. On May 11, 2020, the Master Services Agreement was amended to replace the Base Service Fee with an incentive fee (the “Incentive Fee”) pursuant to which the Administrator receives, on a quarterly basis, 15.00% of CIM Commercial’s quarterly core funds from operations in excess of a quarterly threshold equal to 1.75% (i.e., 7.00% on an annualized basis) of CIM Commercial’s average adjusted common stockholders’ equity (i.e., common stockholders’ equity plus accumulated depreciation and amortization) for such quarter. The amendment is effective as of April 1, 2020. The Base Service Fee is included in asset management and other fees to related parties in the accompanying consolidated statements of operations. In addition, pursuant to the terms of the Master Services Agreement, the Administrator may receive compensation and or reimbursement for performing certain services for CIM Commercial and its subsidiaries that are not covered by the Base Service Fee or the Incentive Fee, as the case may be. During the years ended December 31, 2020, 2019 and 2018, such services performed by the Administrator and its affiliates included accounting, tax, reporting, internal audit, legal, compliance, risk management, IT, human resources, corporate communications, and from and after September 2018, operational and on-going support in connection with the Company’s offering of Preferred Stock. The Administrator’s compensation is based on the salaries and benefits of the employees of the Administrator and or its affiliates who performed these services (allocated based on the percentage of time spent on the affairs of CIM Commercial and its subsidiaries). The expense for such services is included in expense reimbursements to related parties—corporate in the accompanying consolidated statements of operations. Lending Segment Expenses — On January 1, 2015, the Company entered into a Staffing and Reimbursement Agreement with CIM SBA Staffing, LLC (“CIM SBA”), an affiliate of CIM Group, and our subsidiary, PMC Commercial Lending, LLC. The agreement provides that CIM SBA will provide personnel and resources to us and that we will reimburse CIM SBA for the costs and expenses of providing such personnel and resources. The expense for such services is included in expense reimbursements to related parties—lending segment in the accompanying consolidated statements of operations. Offering-Related Fees — On May 10, 2018, the Company entered into the wholesaling agreement (the “Wholesaling Agreement”) with International Assets Advisors, LLC (“IAA”) and CCO Capital, LLC (“CCO Capital”). CCO Capital is a registered broker dealer and is under common control with the Operator and the Administrator. IAA was the exclusive dealer manager for the Company’s public offering of Series A Preferred Units until May 31, 2019. Under the Wholesaling Agreement, among other things, CCO Capital, in its capacity as the wholesaler for the offering, assisted IAA with the sale of Series A Preferred Units. In exchange for such services, IAA paid CCO Capital a fee equal to 2.75% of the selling price of each Series A Preferred Unit for which a sale was completed, reduced by any applicable fee reallowances payable to soliciting dealers pursuant to separate soliciting dealer agreements between IAA and soliciting dealers. The foregoing fee was reduced, and may have been exceeded, by a fixed monthly payment by CCO Capital to IAA for IAA’s services in connection with periodic closings and settlements for the offering. On May 31, 2019, the Company, IAA and CCO Capital entered into an Amendment, Assignment and Assumption Agreement (the “Assignment Agreement”), pursuant to which CCO Capital assumed all of the rights and obligations of IAA under the dealer manager agreement, dated as of June 28, 2016, as amended, by and between the Company and IAA. As a result of the Assignment Agreement, CCO Capital became the exclusive dealer manager for the Company’s public offering of the Series A Preferred Units effective as of May 31, 2019. In connection with the execution of the Assignment Agreement, the Company terminated the Wholesaling Agreement effective as of May 31, 2019. The Company’s offering of the Series A Preferred Units ended at the end of January 2020. On January 28, 2020, the Company entered into the Second Amended and Restated Dealer Manager Agreement, pursuant to which CCO Capital acts as the exclusive dealer manager for the Company’s public offering of its Series A Preferred Stock and Series D Preferred Stock. Thereunder, the Company agreed to pay CCO Capital, as the dealer manager for the offering, (1) an upfront dealer manager fee of up to 1.25% of the selling price of each share of Preferred Stock sold, (2) selling commissions of up to 5.50% of the selling price of each share of Series A Preferred Stock sold (with no selling commissions payable in respect of shares of Series D Preferred Stock sold) and (3) a trailing dealer manager fee that accrues daily in an amount equal to 1/365 th of 0.25% per annum of the selling price of each share of Preferred Stock sold. CCO Capital, in its sole discretion, may reallow to another broker-dealer authorized by it to sell shares in the offering a portion of the upfront dealer manager fee earned by it in respect of shares sold by such broker-dealer. On April 9, 2020, the Company entered into Amendment No. 1 to the Second Amended and Restated Dealer Manager Agreement, pursuant to which the selling commissions were increased from up to 5.50% to up to 7.00% of the selling price of each share of Series A Preferred Stock sold thereafter. The Company has been informed that CCO Capital generally reallows 100% of the selling commissions on sales of Series A Preferred Stock and generally reallows substantially all of the upfront dealer manager fee on sales of Series A Preferred Stock and Series D Preferred Stock, to participating broker-dealers. The Company recorded fees and expense reimbursements as shown in the table below for services provided by related parties related to the services described above during the periods indicated: Year Ended December 31, 2020 2019 2018 (in thousands) Asset Management Fees: Asset management fees (1) $ 9,511 $ 12,019 $ 17,880 Property Management Fees and Reimbursements: Property management fees $ 1,670 $ 2,562 $ 4,365 Onsite management and other cost reimbursement $ 3,356 $ 5,852 $ 6,065 Leasing commissions $ 112 $ 658 $ 1,548 Construction management fees $ 344 $ 525 $ 580 Administrative Fees and Expenses: Base service fee (2) $ 282 $ 1,102 $ 1,079 Expense reimbursements to related parties - corporate $ 2,243 $ 2,577 $ 2,783 Lending Segment Expenses: Expense reimbursements to related parties - lending segment (3) $ 3,491 $ 2,382 $ 2,445 Offering-Related Fees: Upfront dealer manager and trailing dealer manager fees $ 1,149 $ 1,121 $ — Non-issuance specific offering costs (4) $ 99 $ — $ — (1) For the year ended December 31, 2020, we issued to the Operator 203,349 shares of our Common Stock, in lieu of cash payment of the asset management fee for the first quarter of 2020, and 190,459 shares of our Series A Preferred Stock, in lieu of cash payment of the asset management fee for the second and third quarters of 2020. (2) For the year ended December 31, 2020, we issued to the Administrator 11,273 shares of our Series A Preferred Stock, in lieu of cash as payment of the Base Service Fee for the first quarter of 2020. (3) In addition, for the years ended December 31, 2020, 2019 and 2018, we deferred personnel costs of $136,000, $112,000 and $330,000, respectively, associated with services provided for originating loans. (4) As of December 31, 2020, 2019 and 2018, $1.5 million, $621,000 and $200,000, respectively, was included in deferred costs as reimbursable expenses incurred pursuant to the Master Services Agreement and the then applicable dealer manager agreement with CCO Capital. These non-issuance specific costs are allocated against the gross proceeds from the sale of the Series A Preferred Stock and the Series D Preferred Stock on a pro rata basis for each issuance as a percentage of the total offering. As of December 31, 2020 and 2019, due to related parties consisted of the following: December 31, 2020 2019 (in thousands) Asset management fees $ 2,386 $ 2,356 Property management fees and reimbursements 1,662 4,107 Expense reimbursements - corporate 647 1,673 Expense reimbursements - lending segment 690 1,029 Upfront dealer manager and trailing dealer manager fees 493 — Non-issuance specific offering costs 668 169 Other amounts due to the CIM Management Entities and certain of its affiliates 160 97 Total due to related parties $ 6,706 $ 9,431 Other Our President, Jan F. Salit, retired effective as of September 16, 2020. We had an employment agreement with Mr. Salit which, under certain circumstances, provided for severance payment equal to the annual base salary paid to Mr Salit. In connection with his retirement, the Company entered into an agreement with Mr. Salit pursuant to which, among other things, Mr. Salit received a $450,000 payment, representing one year of his base salary, upon the satisfaction of certain conditions specified therein, including the execution of an agreement with the Company that contains, among other things, mutual release and non-disparagement provisions. Related to this payment, $287,000 was borne by the Company based on the time that Mr. Salit devoted to the Company relative to other matters relating to CIM Group. As of December 31, 2020, $287,000 was due to CIM Group for the Company’s portion of the payment. On October 1, 2015, an affiliate of CIM Group entered into a five-year lease renewal with respect to a property owned by the Company, which lease was amended to a month-to-month term in February 2019 and was terminated in October 2020. For the years ended December 31, 2020, 2019 and 2018, we recorded rental and other property income related to this tenant of $87,000, $112,000 and $108,000, respectively. On May 15, 2019, CIM Group entered into an approximately 11-year lease for approximately 32,000 rentable square feet with respect to a property owned by the Company. The lease was amended on August 7, 2019 to reduce the rentable square feet to approximately 30,000 rentable square feet. For the years ended December 31, 2020, 2019 and 2018, we recorded rental and other property income related to this tenant of $1.5 million, $932,000 and $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COMMITMENTS AND CONTINGENCIES Loan Commitments —Commitments to extend credit are agreements to lend to a customer provided the terms established in the contract are met. Our outstanding commitments to fund loans were $34.1 million as of December 31, 2020, the majority of which are for prime-based loans to be originated by our subsidiary engaged in SBA 7(a) Small Business Loan Program lending, the government guaranteed portion of which is intended to be sold. Commitments generally have fixed expiration dates. Since some commitments are expected to expire without being drawn upon, total commitment amounts do not necessarily represent future cash requirements. General —In connection with the ownership and operation of real estate properties, we have certain obligations for the payment of tenant improvement allowances and lease commissions in connection with new leases and renewals. CIM Commercial had a total of $7.6 million in future obligations under leases to fund tenant improvements and other future construction obligations as of December 31, 2020. As of December 31, 2020, $2.8 million was funded to reserve accounts included in restricted cash on our consolidated balance sheet for these tenant improvement obligations in connection with the mortg age loan agreement entered into in June 2016. Employment Agreements —We have an employment agreement with one of our officers. Under certain circumstances, this employment agreement provides for (1) severance payment equal to the annual base salary paid to the officer and (2) death and disability payments in an amount equal to two times and one time, respectively, the annual base salary paid to the officer. Litigation —We are not currently involved in any material pending or threatened legal proceedings nor, to our knowledge, are any material legal proceedings currently threatened against us, other than routine litigation arising in the ordinary course of business. In the normal course of business, we are periodically party to certain legal actions and proceedings involving matters that are generally incidental to our business. While the outcome of these legal actions and proceedings cannot be predicted with certainty, in management’s opinion, the resolution of these legal proceedings and actions will not have a material adverse effect on our business, financial condition, results of operations, cash flow or our ability to satisfy our debt service obligations or to maintain our level of distributions on our Common Stock or Preferred Stock. In September 2018, we filed a lawsuit against the City and County of San Francisco seeking a refund of the $11.8 million in penalties, interest and legal fees paid by us for real property transfer tax allegedly due for a transaction in a prior year. We disputed that such penalties, interest and legal fees were payable but, in order to contest the asserted tax obligations, we had to pay such amounts to the City and County of San Francisco in August 2017. We have been vigorously pursuing this litigation and intend to continue to do so. A subsidiary of the Company is a defendant in a lawsuit in connection with injuries sustained by a third-party contractor at a property previously owned by such subsidiary. While it is possible that a loss may be incurred, we are unable to estimate a range of potential losses due to the complexity and current status of the lawsuit. However, we maintain insurance coverage to mitigate the impact of adverse exposures in lawsuits of this nature and do not expect this lawsuit to have a material adverse effect on our business, financial condition, results of operations, cash flow or our ability to satisfy our debt service obligations or to maintain our level of distributions on our Common Stock or Preferred Stock. SBA Related —If the SBA establishes that a loss on an SBA guaranteed loan is attributable to significant technical deficiencies in the manner in which the loan was originated, funded or serviced under the PPP or the SBA 7(a) Small Business Loan Program, the SBA may seek recovery of the principal loss related to the deficiency from us. With respect to the guaranteed portion of SBA loans that have been sold, the SBA will first honor its guarantee and then seek compensation from us in the event that a loss is deemed to be attributable to technical deficiencies. Based on historical experience, we do not expect that this contingency is probable to be asserted. However, if asserted, it could have a material adverse effect on our business, financial condition, results of operations, cash flow or our ability to satisfy our debt service obligations or to maintain our level of distributions on our Common Stock or Preferred Stock. Environmental Matters —In connection with the ownership and operation of real estate properties, we may be potentially liable for costs and damages related to environmental matters, including asbestos-containing materials. We have not been notified by any governmental authority of any noncompliance, liability, or other claim in connection with any of the properties, and we are not aware of any other environmental condition with respect to any of the properties that management believes will have a material adverse effect on our business, financial condition, results of operations, cash flow or our ability to satisfy our debt service obligations or to maintain our level of distributions on our Common Stock or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5. LEASES Future minimum rental revenue under long-term operating leases as of December 31, 2020, excluding tenant reimbursements of certain costs, are as follows: Years Ending December 31, Total (in thousands) 2021 $ 43,933 2022 42,341 2023 38,188 2024 36,499 2025 21,009 Thereafter 39,063 $ 221,033 The Company determined that there was one office lease for our lending segment where the Company was the lessee that was material to the consolidated balance sheet. Based on our assessment, the lease was classified as an operating lease and the Company recorded approximately $362,000 as a right-of-use asset in loan servicing asset, net and other assets other liabilities</t>
        </is>
      </c>
    </row>
    <row r="5">
      <c r="A5" s="4" t="inlineStr">
        <is>
          <t>LEASES</t>
        </is>
      </c>
      <c r="B5" s="4" t="inlineStr">
        <is>
          <t>15. LEASES Future minimum rental revenue under long-term operating leases as of December 31, 2020, excluding tenant reimbursements of certain costs, are as follows: Years Ending December 31, Total (in thousands) 2021 $ 43,933 2022 42,341 2023 38,188 2024 36,499 2025 21,009 Thereafter 39,063 $ 221,033 The Company determined that there was one office lease for our lending segment where the Company was the lessee that was material to the consolidated balance sheet. Based on our assessment, the lease was classified as an operating lease and the Company recorded approximately $362,000 as a right-of-use asset in loan servicing asset, net and other assets othe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6. INCOME TAXES We have elected to be taxed as a REIT under the Code. To qualify as a REIT, we must meet a number of organizational and operational requirements, including a requirement that we distribute at least 90% of our taxable income to our stockholders. As a REIT, we generally will not be subject to corporate level federal income tax on net income that is currently distributed to stockholders. We have wholly-owned TRS’s which are subject to federal and state income taxes. The income generated from the TRS’s is taxed at normal corporate rates. The provision for income taxes results in effective tax rates that differ from federal and state statutory rates. A reconciliation of the provision for income tax attributable to the TRSs’ income from continuing operations computed at federal statutory rates to the income tax provision reported in the financial statements is as follows: Year Ended December 31, 2020 2019 2018 (in thousands) (Loss) income from continuing operations before income taxes for TRSs $ (7,995) $ 4,414 $ 4,962 Expected federal income tax (benefit) provision $ (1,679) $ 927 $ 1,042 State income taxes (1,562) 21 35 Change in valuation allowance 2,605 — — Other (86) (66) (152) Income tax (benefit) provision $ (722) $ 882 $ 925 The components of our net deferred tax asset, which are included in other assets, are as follows: December 31, 2020 2019 (in thousands) Deferred tax assets: Net operating losses $ 2,645 $ 39 Secured borrowings—government guaranteed loans 96 132 Other 160 166 Total gross deferred tax assets 2,901 337 Valuation allowance (2,643) (38) 258 299 Deferred tax liabilities: Loans receivable (67) (210) (67) (210) Deferred tax asset, net $ 191 $ 89 The net operating loss carryforwards as of December 31, 2020 and 2019 were generated by TRSs and are available to offset future taxable income of these TRSs. The increase in the valuation allowance recorded in 2020 was $2.6 million. The periods subject to examination for our federal and state income tax returns are 2017 through 2020. As of December 31, 2020 and 2019, no reserves for uncertain tax positions have been established and we do not anticipate any material changes in the amount of unrecognized tax benefits recorded to occur within the next 12 months. The Tax Cuts and Jobs Act of 2017, signed into law in late December 2017, made sweeping changes to provisions of the Code applicable to businesses. The CARES Act, signed into law in March 2020, made additional changes to provisions on the Code applicable to the businesses. Management has reviewed these statutory changes and determined that the impact to our consolidated financial statements is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Dec. 31, 2020</t>
        </is>
      </c>
    </row>
    <row r="3">
      <c r="A3" s="3" t="inlineStr">
        <is>
          <t>Segment Reporting [Abstract]</t>
        </is>
      </c>
    </row>
    <row r="4">
      <c r="A4" s="4" t="inlineStr">
        <is>
          <t>SEGMENT DISCLOSURE</t>
        </is>
      </c>
      <c r="B4" s="4" t="inlineStr">
        <is>
          <t>17. SEGMENT DISCLOSURE In accordance with ASC Topic 280, Segment Reporting , our reportable segments during the years ended December 31, 2020, 2019 and 2018 consist of two types of commercial real estate properties, namely, office and hotel, as well as a segment for our lending business. Management internally evaluates the operating performance and financial results of the segments based on net operating income. We also have certain general and administrative level activities, including public company expenses, legal, accounting, and tax preparation that are not considered separate operating segments. The reportable segments are accounted for on the same basis of accounting as described in Note 2. For our real estate segments, we define net operating income as rental and other property income and expense reimbursements less property related expenses, and excludes non-property income and expenses, interest expense, depreciation and amortization, corporate related general and administrative expenses, gain (loss) on sale of real estate, gain (loss) on early extinguishment of debt, impairment of real estate, transaction costs, and provision (benefit) for income taxes. For our lending segment, we define net operating income as interest income net of interest expense and general overhead expenses. The net operating income of our segments for the years ended December 31, 2020, 2019 and 2018 is as follows: Year Ended December 31, 2020 2019 2018 (in thousands) Office: Revenues $ 55,468 $ 86,948 $ 147,811 Property expenses: Operating 23,485 36,638 54,654 General and administrative 490 521 2,350 Total property expenses 23,975 37,159 57,004 Segment net operating income—office 31,493 49,789 90,807 Hotel: Revenues 13,314 38,748 38,789 Property expenses: Operating 14,059 26,290 25,263 General and administrative 64 134 32 Total property expenses 14,123 26,424 25,295 Segment net operating (loss) income—hotel (809) 12,324 13,494 Lending: Revenues 8,322 10,964 10,870 Lending expenses: Interest expense 868 1,814 1,412 Expense reimbursements to related parties—lending segment 3,491 2,382 2,445 General and administrative 2,006 1,630 1,857 Total lending expenses 6,365 5,826 5,714 Segment net operating income—lending 1,957 5,138 5,156 Total segment net operating income $ 32,641 $ 67,251 $ 109,457 A reconciliation of our segment net operating income to net income attributable to the Company for the years ended December 31, 2020, 2019 and 2018 is as follows: Year Ended December 31, 2020 2019 2018 (in thousands) Total segment net operating income $ 32,641 $ 67,251 $ 109,457 Interest and other income 104 3,329 — Asset management and other fees to related parties (9,793) (13,121) (18,959) Expense reimbursements to related parties—corporate (2,243) (2,800) (3,047) Interest expense (10,547) (10,361) (25,482) General and administrative (4,212) (4,069) (4,928) Transaction costs — (574) (938) Depreciation and amortization (21,406) (27,374) (53,228) Loss on early extinguishment of debt (281) (29,982) (808) Impairment of real estate — (69,000) — Gain on sale of real estate — 433,104 — (Loss) Income before provision for income taxes (15,737) 346,403 2,067 Benefit (provision) for income taxes 722 (882) (925) Net (loss) income (15,015) 345,521 1,142 Net (income) loss attributable to noncontrolling interests (1) 152 (21) Net (loss) income attributable to the Company $ (15,016) $ 345,673 $ 1,121 The condensed assets for each of the segments as of December 31, 2020 and 2019, along with capital expenditures and loan originations for the years ended December 31, 2020, 2019, and 2018 are as follows: December 31, 2020 2019 (in thousands) Condensed assets: Office (1) $ 472,544 $ 460,951 Hotel 100,285 104,029 Lending 94,626 82,140 Non-segment assets 18,162 20,472 Total assets $ 685,617 $ 667,592 Year Ended December 31, 2020 2019 2018 (in thousands) Capital expenditures (2): Office (1) $ 8,514 $ 16,006 $ 12,669 Hotel 821 2,382 2,237 Total capital expenditures 9,335 18,388 14,906 Loan originations 53,524 39,592 74,234 Total capital expenditures and loan originations $ 62,859 $ 57,980 $ 89,140 (1) The December 31, 2018 balances include the assets of 260 Townsend Street, which was classified as held for sale on our consolidated balance sheet as of December 31, 2018 and sold in March 2019 (Note 3). (2) Represents additions and improvements to real estate investments, excluding acquisitions. Includes the activity for dispositions through their respective disposition d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18. QUARTERLY FINANCIAL INFORMATION (UNAUDITED) The following is a summary of quarterly financial information for the year ended December 31, 2020: Three Months Ended March 31, June 30, September 30, December 31, (in thousands, except per share amounts) 2020 Revenues $ 25,535 $ 16,510 $ 17,334 $ 17,829 Net loss $ (1,256) $ (4,041) $ (5,330) $ (4,388) Net loss attributable to the Company $ (1,260) $ (4,043) $ (5,323) $ (4,390) Net loss attributable to common stockholders $ (6,787) $ (8,141) $ (9,678) $ (8,861) NET LOSS ATTRIBUTABLE TO COMMON STOCKHOLDERS PER SHARE (1) Basic $ (0.46) $ (0.55) $ (0.65) $ (0.60) Diluted $ (0.46) $ (0.55) $ (0.65) $ (0.60) (1) EPS for the year-to-date period may differ from the sum of quarterly EPS amounts due to the required method for computing EPS in the respective periods. In addition, EPS is calculated independently for each component and may not be additive due to rounding. The following is a summary of quarterly financial information for the year ended December 31, 2019: Three Months Ended March 31, June 30, September 30, December 31, (in thousands except per share amounts) 2019 Revenues $ 47,277 $ 36,856 $ 29,215 $ 26,641 Net income (loss) $ 291,623 $ 52,567 $ 2,856 $ (1,525) Net income (loss) attributable to the Company $ 291,797 $ 52,566 $ 2,848 $ (1,538) Net income (loss) attributable to common stockholders $ 287,631 $ 48,260 $ (1,622) $ (11,573) NET INCOME (LOSS) ATTRIBUTABLE TO COMMON STOCKHOLDERS PER SHARE (1) (2): Basic $ 19.70 $ 3.31 $ (0.11) $ (0.79) Diluted $ 18.90 $ 3.20 $ (0.11) $ (0.79) (1) EPS for the year-to-date period may differ from the sum of quarterly EPS amounts due to the required method for computing EPS in the respective periods. In addition, EPS is calculated independently for each component and may not be additive due to rounding. (2) Amounts have been adjusted to give retroactive effect to the Reverse Stock Spl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9. SUBSEQUENT EVENTS On January 21, 2021, we issued to the Operator an aggregate of 96,740 shares of our Series A Preferred Stock as payment, in lieu of cash, for $2.4 million of asset management fees owed to the Operator under the Investment Management Agreement in respect of the fourth fiscal quarter of the year ended December 31, 2020. Such securities were issued pursuant to the exemption from registration contained in Section 4(a)(2) of the Securities Act. It is likely that we will seek to pay some or part of the asset management fees for part of the year ending December 31, 2021 in shares of Series A Preferred Stock . On March 5, 2021, we declared a cash dividend of $0.075 per share of our Common Stock, to be paid on March 30, 2021 to stockholders of record at the close of business on March 15, 2021. On March 5, 2021, we declared a quarterly cash dividend of $0.34375 per share of CMCT's Series A Preferred Stock for the second quarter of 2021. The dividend will be payable as follows: $0.114583 per share to be paid on May 17, 2021 to Series A Preferred Stockholders of record on May 5, 2021; $0.114583 per share to be paid on June 15, 2021 to Series A Preferred Stockholders of record on June 5, 2021; and $0.114583 per share to be paid on July 15, 2021 to Series A Preferred Stockholders of record on July 5, 2021. For shares of Series A Preferred Stock issued during the second quarter of 2021, the dividend will be prorated from the date of issuance, and the monthly dividend payments will reflect such proration, as applicable. On March 5, 2021, we declared a quarterly cash dividend of $0.353125 per share of CMCT’s Series D Preferred Stock for the second quarter of 2021. The dividend will be payable as follows: $0.117708 per share to be paid on May 17, 2021 to Series D Preferred Stockholders of record on May 5, 2021; $0.117708 per share to be paid on June 15, 2021 to Series D Preferred Stockholders of record on June 5, 2021; and $0.117708 per share to be paid on July 15, 2021 to Series D Preferred Stockholders of record on July 5, 2021. For shares of Series D Preferred Stock issued during the second quarter of 2021, the dividend will be prorated from the date of issuance, and the monthly dividend payments will reflect such proration, as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Schedule III—Real Estate and Accumulated Depreciation December 31, 2020 (in thousands) Initial Cost Net Gross Amount at Which Carried (2) Property Name, Encumbrances Land Building Land Building Total Acc. Year Built / Year of Office 3601 S Congress Avenue Austin, TX (1) $ 9,569 $ 18,593 $ 10,528 $ 9,569 $ 29,121 $ 38,690 $ 8,075 1918 / 2001 &amp; 2020 2007 1 Kaiser Plaza Oakland, CA $ 97,100 9,261 113,619 18,538 9,261 132,157 141,418 47,775 1970 / 2008 2008 2 Kaiser Plaza Parking Lot Oakland, CA — 10,931 110 3,120 10,931 3,230 14,161 32 N/A 2015 11600 Wilshire Boulevard Los Angeles, CA (1) 3,477 18,522 1,954 3,477 20,476 23,953 6,071 1955 2010 11620 Wilshire Boulevard Los Angeles, CA (1) 7,672 51,999 7,331 7,672 59,330 67,002 17,011 1976 2010 4750 Wilshire Boulevard Los Angeles, CA (1) 16,633 28,985 5,067 16,633 34,052 50,685 5,245 1984 / 2014 2014 Lindblade Media Center Los Angeles, CA (1) 6,342 11,568 (101) 6,342 11,467 17,809 1,832 1930 &amp; 1957 / 2010 2014 1130 Howard Street San Francisco, CA (1) 8,290 10,480 131 8,290 10,611 18,901 966 1930 / 2016 &amp; 2017 2017 9460 Wilshire Boulevard Los Angeles, CA (1) 52,199 76,730 916 52,199 77,646 129,845 6,686 1959 / 2008 2018 1021 E 7th Street Austin, TX — 4,976 733 — 4,976 733 5,709 9 1972 / 2001 2020 Hotel Sheraton Grand Hotel Sacramento, CA (1) 3,497 107,447 320 3,497 107,767 111,264 33,932 2001 2008 Sheraton Grand Hotel Parking &amp; Retail Sacramento, CA — 6,550 10,996 222 6,550 11,218 17,768 3,531 2001 2008 $ 97,100 $ 139,397 $ 449,782 $ 48,026 $ 139,397 $ 497,808 $ 637,205 $ 131,165 (1) These properties collateralize the revolving credit facility, which had a $166.5 million outstanding balance as of December 31, 2020. (2) The aggregate gross cost of property included above for federal income tax purposes approximates $687.7 million (unaudited) as of December 31, 2020. The following table reconciles our investments in real estate from January 1, 2018 to December 31, 2020: Year Ended December 31, 2020 2019 2018 (in thousands) Investments in Real Estate Balance, beginning of period $ 629,262 $ 1,344,636 $ 1,228,780 Additions: Improvements 9,335 18,388 14,906 Property acquisitions 5,709 — 128,928 Deductions: Assets held for sale — — (24,832) Asset sales — (659,849) — Impairment — (69,000) — Retirements (7,101) (4,913) (3,146) Balance, end of period $ 637,205 $ 629,262 $ 1,344,636 The following table reconciles the accumulated depreciation from January 1, 2018 to December 31, 2020: Year Ended December 31, 2020 2019 2018 (in thousands) Accumulated Depreciation Balance, beginning of period $ (120,555) $ (303,699) $ (271,055) Additions: depreciation (17,711) (22,209) (43,499) Deductions: Assets held for sale — — 7,709 Asset sales — 200,440 — Retirements 7,101 4,913 3,146 Balance, end of period $ (131,165) $ (120,555) $ (303,6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 (in usd per share)</t>
        </is>
      </c>
      <c r="B2" s="8" t="n">
        <v>0.001</v>
      </c>
      <c r="C2" s="8" t="n">
        <v>0.001</v>
      </c>
    </row>
    <row r="3">
      <c r="A3" s="4" t="inlineStr">
        <is>
          <t>Common stock, authorized shares (in shares)</t>
        </is>
      </c>
      <c r="B3" s="6" t="n">
        <v>900000000</v>
      </c>
      <c r="C3" s="6" t="n">
        <v>900000000</v>
      </c>
    </row>
    <row r="4">
      <c r="A4" s="4" t="inlineStr">
        <is>
          <t>Common stock, issued shares (in shares)</t>
        </is>
      </c>
      <c r="B4" s="6" t="n">
        <v>14827410</v>
      </c>
      <c r="C4" s="6" t="n">
        <v>14602149</v>
      </c>
    </row>
    <row r="5">
      <c r="A5" s="4" t="inlineStr">
        <is>
          <t>Common stock, outstanding shares (in shares)</t>
        </is>
      </c>
      <c r="B5" s="6" t="n">
        <v>14827410</v>
      </c>
      <c r="C5" s="6" t="n">
        <v>14602149</v>
      </c>
    </row>
    <row r="6">
      <c r="A6" s="4" t="inlineStr">
        <is>
          <t>Series A Preferred Stock</t>
        </is>
      </c>
    </row>
    <row r="7">
      <c r="A7" s="4" t="inlineStr">
        <is>
          <t>Preferred stock, par value (in usd per share)</t>
        </is>
      </c>
      <c r="B7" s="8" t="n">
        <v>0.001</v>
      </c>
      <c r="C7" s="8" t="n">
        <v>0.001</v>
      </c>
    </row>
    <row r="8">
      <c r="A8" s="4" t="inlineStr">
        <is>
          <t>Preferred stock, shares authorized (in shares)</t>
        </is>
      </c>
      <c r="B8" s="6" t="n">
        <v>36000000</v>
      </c>
      <c r="C8" s="6" t="n">
        <v>36000000</v>
      </c>
    </row>
    <row r="9">
      <c r="A9" s="4" t="inlineStr">
        <is>
          <t>Preferred stock, shares issued (in shares)</t>
        </is>
      </c>
      <c r="B9" s="6" t="n">
        <v>2008256</v>
      </c>
      <c r="C9" s="6" t="n">
        <v>1630821</v>
      </c>
    </row>
    <row r="10">
      <c r="A10" s="4" t="inlineStr">
        <is>
          <t>Preferred stock, shares outstanding (in shares)</t>
        </is>
      </c>
      <c r="B10" s="6" t="n">
        <v>2007856</v>
      </c>
      <c r="C10" s="6" t="n">
        <v>1630421</v>
      </c>
    </row>
    <row r="11">
      <c r="A11" s="4" t="inlineStr">
        <is>
          <t>Preferred stock, liquidation preference per share (in usd per share)</t>
        </is>
      </c>
      <c r="B11" s="7" t="n">
        <v>25</v>
      </c>
      <c r="C11" s="7" t="n">
        <v>25</v>
      </c>
    </row>
    <row r="12">
      <c r="A12" s="4" t="inlineStr">
        <is>
          <t>Series A Cumulative Preferred Stock</t>
        </is>
      </c>
    </row>
    <row r="13">
      <c r="A13" s="4" t="inlineStr">
        <is>
          <t>Preferred stock, par value (in usd per share)</t>
        </is>
      </c>
      <c r="B13" s="8" t="n">
        <v>0.001</v>
      </c>
      <c r="C13" s="8" t="n">
        <v>0.001</v>
      </c>
    </row>
    <row r="14">
      <c r="A14" s="4" t="inlineStr">
        <is>
          <t>Preferred stock, shares authorized (in shares)</t>
        </is>
      </c>
      <c r="B14" s="6" t="n">
        <v>36000000</v>
      </c>
      <c r="C14" s="6" t="n">
        <v>36000000</v>
      </c>
    </row>
    <row r="15">
      <c r="A15" s="4" t="inlineStr">
        <is>
          <t>Preferred stock, shares issued (in shares)</t>
        </is>
      </c>
      <c r="B15" s="6" t="n">
        <v>4484376</v>
      </c>
      <c r="C15" s="6" t="n">
        <v>2853555</v>
      </c>
    </row>
    <row r="16">
      <c r="A16" s="4" t="inlineStr">
        <is>
          <t>Preferred stock, shares outstanding (in shares)</t>
        </is>
      </c>
      <c r="B16" s="6" t="n">
        <v>4377762</v>
      </c>
      <c r="C16" s="6" t="n">
        <v>2837094</v>
      </c>
    </row>
    <row r="17">
      <c r="A17" s="4" t="inlineStr">
        <is>
          <t>Preferred stock, liquidation preference per share (in usd per share)</t>
        </is>
      </c>
      <c r="B17" s="7" t="n">
        <v>25</v>
      </c>
      <c r="C17" s="7" t="n">
        <v>25</v>
      </c>
    </row>
    <row r="18">
      <c r="A18" s="4" t="inlineStr">
        <is>
          <t>Series D Preferred Stock</t>
        </is>
      </c>
    </row>
    <row r="19">
      <c r="A19" s="4" t="inlineStr">
        <is>
          <t>Preferred stock, par value (in usd per share)</t>
        </is>
      </c>
      <c r="B19" s="8" t="n">
        <v>0.001</v>
      </c>
      <c r="C19" s="8" t="n">
        <v>0.001</v>
      </c>
    </row>
    <row r="20">
      <c r="A20" s="4" t="inlineStr">
        <is>
          <t>Preferred stock, shares authorized (in shares)</t>
        </is>
      </c>
      <c r="B20" s="6" t="n">
        <v>32000000</v>
      </c>
      <c r="C20" s="6" t="n">
        <v>32000000</v>
      </c>
    </row>
    <row r="21">
      <c r="A21" s="4" t="inlineStr">
        <is>
          <t>Preferred stock, shares issued (in shares)</t>
        </is>
      </c>
      <c r="B21" s="6" t="n">
        <v>19145</v>
      </c>
      <c r="C21" s="6" t="n">
        <v>0</v>
      </c>
    </row>
    <row r="22">
      <c r="A22" s="4" t="inlineStr">
        <is>
          <t>Preferred stock, shares outstanding (in shares)</t>
        </is>
      </c>
      <c r="B22" s="6" t="n">
        <v>19145</v>
      </c>
      <c r="C22" s="6" t="n">
        <v>0</v>
      </c>
    </row>
    <row r="23">
      <c r="A23" s="4" t="inlineStr">
        <is>
          <t>Preferred stock, liquidation preference per share (in usd per share)</t>
        </is>
      </c>
      <c r="B23" s="7" t="n">
        <v>25</v>
      </c>
      <c r="C23" s="7" t="n">
        <v>25</v>
      </c>
    </row>
    <row r="24">
      <c r="A24" s="4" t="inlineStr">
        <is>
          <t>Series L Preferred Stock</t>
        </is>
      </c>
    </row>
    <row r="25">
      <c r="A25" s="4" t="inlineStr">
        <is>
          <t>Preferred stock, par value (in usd per share)</t>
        </is>
      </c>
      <c r="B25" s="8" t="n">
        <v>0.001</v>
      </c>
      <c r="C25" s="8" t="n">
        <v>0.001</v>
      </c>
    </row>
    <row r="26">
      <c r="A26" s="4" t="inlineStr">
        <is>
          <t>Preferred stock, shares authorized (in shares)</t>
        </is>
      </c>
      <c r="B26" s="6" t="n">
        <v>9000000</v>
      </c>
      <c r="C26" s="6" t="n">
        <v>9000000</v>
      </c>
    </row>
    <row r="27">
      <c r="A27" s="4" t="inlineStr">
        <is>
          <t>Preferred stock, shares issued (in shares)</t>
        </is>
      </c>
      <c r="B27" s="6" t="n">
        <v>8080740</v>
      </c>
      <c r="C27" s="6" t="n">
        <v>8080740</v>
      </c>
    </row>
    <row r="28">
      <c r="A28" s="4" t="inlineStr">
        <is>
          <t>Preferred stock, shares outstanding (in shares)</t>
        </is>
      </c>
      <c r="B28" s="6" t="n">
        <v>5387160</v>
      </c>
      <c r="C28" s="6" t="n">
        <v>5387160</v>
      </c>
    </row>
    <row r="29">
      <c r="A29" s="4" t="inlineStr">
        <is>
          <t>Preferred stock, liquidation preference per share (in usd per share)</t>
        </is>
      </c>
      <c r="B29" s="9" t="n">
        <v>28.37</v>
      </c>
      <c r="C29" s="9" t="n">
        <v>2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REAL ESTATE</t>
        </is>
      </c>
      <c r="B4" s="4" t="inlineStr">
        <is>
          <t xml:space="preserve">Schedule IV—Mortgage Loans on Real Estate December 31, 2020 (dollars in thousands, except footnotes) Principal Amount of Loans Subject Geographic Number Final Carrying to Delinquent Dispersion of of Size of Loans Maturity Amount of Principal or Collateral Loans From To Interest Rate Date Range Mortgages (1) “Interest” SBA 7(a) Loans - States 2% or greater (2) (3): Indiana 16 $ 100 $ 990 4.75% to 6.00% 05/14/36 — 12/22/45 $ 8,368 $ — Texas 23 $ 10 $ 1,000 4.13% to 6.00% 06/19/21 — 10/24/44 7,885 — Ohio 20 $ 90 $ 740 4.75% to 6.00% 03/26/37 — 09/25/45 6,941 — Michigan 17 $ 10 $ 990 4.75% to 6.00% 10/10/33 — 12/22/45 5,308 — Florida 9 $ 60 $ 1,090 5.00% to 6.00% 06/29/32 — 01/26/44 3,758 — Pennsylvania 4 $ 310 $ 740 5.00% to 6.00% 03/05/40 — 11/29/43 2,174 — Illinois 8 $ 50 $ 540 5.00% to 6.00% 09/17/35 — 09/21/45 1,959 — North Carolina 5 $ 70 $ 620 5.25% to 6.00% 09/08/32 — 08/28/45 1,651 — Colorado 5 $ 60 $ 540 4.75% to 6.00% 01/21/36 — 09/15/45 1,629 — Louisiana 4 $ 110 $ 600 5.00% to 6.00% 11/17/41 — 05/21/44 1,525 — Kentucky 6 $ 90 $ 420 5.00% to 6.00% 04/09/35 — 09/22/45 1,487 — Alabama 6 $ 30 $ 490 5.00% to 5.75% 07/27/25 — 12/16/45 1,467 — South Carolina 4 $ 280 $ 400 5.00% to 6.00% 11/06/40 — 07/30/44 1,337 — Georgia 5 $ 120 $ 360 5.25% to 6.00% 12/28/34 — 09/22/45 1,226 — Virginia 4 $ 200 $ 470 5.25% to 6.00% 07/20/37 — 12/27/44 1,202 — Mississippi 4 $ 140 $ 510 5.25% to 6.00% 08/31/29 — 08/31/43 1,175 — Other (4) 34 $ 10 $ 890 4.75% to 6.00% 03/29/22 — 09/25/45 8,315 152 Government guaranteed portions (5) 4,009 — SBA 7(a) loans, subject to secured borrowings (6) 8,458 — Paycheck Protection Program loans, net (7) 14,089 — General reserves (828) — 174 $ 83,135 (8) $ 152 (1) Excludes general reserves of $828,000 since not specifically identified. (2) Includes $1.1 million of loans with subordinate lien positions. (3) Interest rates are variable at spreads over the prime rate unless otherwise noted. (4) Includes a loan with a retained face value of $152,000, a valuation reserve of $57,000 and a fixed interest rate of 6.00%. (5) Represents the government guaranteed portions of our SBA 7(a) loans detailed above retained by us. As there is no risk of loss to us related to these portions of the guaranteed loans, the geographic information is not presented as it is not meaningful. (6) Represents the guaranteed portion of SBA 7(a) loans which were sold with the proceeds received from the sale reflected as secured borrowings. For Federal income tax purposes, these proceeds are treated as sales and reduce the carrying value of loans receivable. (7) PPP loans are 100% guaranteed. As there is no risk of loss to us related to these loans, the geographic information is not presented as it is not meaningful. Face value of these loans is $14.5 million. (8) For Federal income tax purposes, the aggregate cost basis of our loans was approximately $74.4 million (unaudited). Schedule IV—Mortgage Loans on Real Estate (Continued) December 31, 2020 (in thousands) Year Ended December 31, 2020 2019 2018 Balance, beginning of period $ 68,079 $ 83,248 $ 81,056 Additions during period: New loans 53,524 39,592 74,234 Other - deferral for collection of commitment fees, net of costs 382 802 1,587 Other - accretion of loan fees and discounts 933 1,303 1,026 Deductions during period: Collections of principal (11,580) (13,886) (16,468) Foreclosures (174) (241) — Cost of mortgages sold, net (27,609) (42,663) (57,947) Other - reclassification from secured borrowings — — — Other - bad debt expense (420) (76) (240) Balance, end of period $ 83,135 $ 68,079 $ 83,2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BASIS OF PRESENTATION AND SUMMARY OF SIGNIFICANT ACCOUNTING POLICIES</t>
        </is>
      </c>
    </row>
    <row r="4">
      <c r="A4" s="4" t="inlineStr">
        <is>
          <t>Basis of presentation</t>
        </is>
      </c>
      <c r="B4" s="4" t="inlineStr">
        <is>
          <t>Basis of Presentation —The accompanying consolidated financial statements have been prepared in accordance with accounting principles generally accepted in the United States (“GAAP”).</t>
        </is>
      </c>
    </row>
    <row r="5">
      <c r="A5" s="4" t="inlineStr">
        <is>
          <t>Principles of Consolidation</t>
        </is>
      </c>
      <c r="B5" s="4" t="inlineStr">
        <is>
          <t>Principles of Consolidation —The consolidated financial statements include the accounts of CIM Commercial and its subsidiaries. All intercompany transactions and balances have been eliminated in consolidation. In determining whether the Company has controlling interests in an entity and the requirement to consolidate the accounts in that entity, we analyze our investments in real estate in accordance with this accounting standard to determine whether they are variable interest entities (“VIEs”), and if so, whether we are the primary beneficiary. Our judgment with respect to our level of influence or control over an entity and whether we are the primary beneficiary of a VIE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real estate on our consolidated financial statements. As of December 31, 2020, the Company determined that the trust formed for the benefit of the note holders (the “Trust”) for the securitization of the unguaranteed portion of certain of our SBA 7(a) loans receivable is considered a VIE. Applying the consolidation requirements for VIEs under the accounting rules in ASC Topic 810, Consolidation</t>
        </is>
      </c>
    </row>
    <row r="6">
      <c r="A6" s="4" t="inlineStr">
        <is>
          <t>Investments in Real Estate</t>
        </is>
      </c>
      <c r="B6" s="4" t="inlineStr">
        <is>
          <t>Investments in Real Estate —Investments in real estate are stated at depreciated cost. Depreciation and amortization are recorded on a straight-line basis over the estimated useful lives as follows: Buildings and improvements 15 - 40 years Furniture, fixtures, and equipment 3 - 5 years Tenant improvements Lesser of useful life or lease term We capitalize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t>
        </is>
      </c>
    </row>
    <row r="7">
      <c r="A7" s="4" t="inlineStr">
        <is>
          <t>Recoverability of Investments in Real Estate</t>
        </is>
      </c>
      <c r="B7" s="4" t="inlineStr">
        <is>
          <t>Recoverability of Investments in Real Estate—Investments in real estate are evaluated for impairment whenever events or changes in circumstances indicate that the carrying amount of an asset may not be recoverable. If, and when, such events or changes in circumstances are present, the recoverability of assets to be held and used requires significant judgment and estimates and is measured by a comparison of the carrying amount to the future undiscounted cash flows expected to be generated by the assets and its eventual disposition. If the undiscounted cash flows are less than the carrying amount of the assets, an impairment is recognized to the extent the carrying amount of the assets exceeds the estimated fair value of the assets. The process for evaluating real estate impairment requires management to make significant assumptions related to certain inputs, including rental rates, lease-up period, occupancy, estimated holding periods, capital expenditures, growth rates, market discount rates and terminal capitalization rates. For the Company’s hotel property, additional inputs considered include revenue per available room and average daily rate. These inputs require a subjective evaluation based on the specific property and market. Changes in the assumptions could have a significant impact on either the fair value, the amount of impairment charge, if any, or both. Assets held for sale are reported at the lower of the asset’s carrying amount or fair value, less costs to sell. When an asset is identified by the Company as held for sale, we will cease recording depreciation and amortization of the asset.</t>
        </is>
      </c>
    </row>
    <row r="8">
      <c r="A8" s="4" t="inlineStr">
        <is>
          <t>Cash and Cash Equivalents</t>
        </is>
      </c>
      <c r="B8" s="4" t="inlineStr">
        <is>
          <t>Cash and Cash Equivalents —Cash and cash equivalents include short-term liquid investments with initial maturities of three months or less.</t>
        </is>
      </c>
    </row>
    <row r="9">
      <c r="A9" s="4" t="inlineStr">
        <is>
          <t>Restricted Cash</t>
        </is>
      </c>
      <c r="B9" s="4" t="inlineStr">
        <is>
          <t>Restricted Cash —Our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our loans receivable.</t>
        </is>
      </c>
    </row>
    <row r="10">
      <c r="A10" s="4" t="inlineStr">
        <is>
          <t>Loans Receivable</t>
        </is>
      </c>
      <c r="B10" s="4" t="inlineStr">
        <is>
          <t>Loans Receivable —Our loans receivable are carried at their unamortized principal balance less unamortized acquisition discounts and premiums, deferred origination fees, retained loan discounts and loan loss reserves. Acquisition discounts or premiums, origination fees and retained loan discounts are amortized as a component of interest and other income using the effective interest method over the life of the respective loans, or on a straight-line basis when it approximates the effective interest method. All loans were originated pursuant to programs sponsored by the Small Business Administration (the “SBA”). The programs consist of loans originated under the SBA 7(a) Small Business Loan Program and, commencing with the quarter ended June 30, 2020, the Paycheck Protection Program (the “PPP”). Pursuant to the SBA 7(a) Small Business Loan Program, we sell the portion of the loan that is guaranteed by the SBA. Upon sale of the SBA guaranteed portion of the loans, which are accounted for as sales, the unguaranteed portion of the loan retained by us is fair valued and a discount (the “Retained Loan Discount”) is recorded as a reduction in basis of the retained portion of the loan. Unamortized retained loan discounts were $7.8 million and $7.6 million as of December 31, 2020 and 2019, respectively. At the Acquisition Date, the carrying value of our loans was adjusted to estimated fair market value and acquisition discounts were recorded, which are being accreted to interest and other income using the effective interest method. Acquisition discounts of $492,000 and $624,000 remained as of December 31, 2020 and 2019, respectively.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 or interest is in doubt. Generally, loans are charged-off when management determines that we will be unable to collect any remaining amounts due under the loan agreement, either through liquidation of collateral or other means. Interest income, included in interest and other income, on a Non-Accrual Loan is recognized on the cost recovery basis.</t>
        </is>
      </c>
    </row>
    <row r="11">
      <c r="A11" s="4" t="inlineStr">
        <is>
          <t>Loan Loss Reserves</t>
        </is>
      </c>
      <c r="B11" s="4" t="inlineStr">
        <is>
          <t xml:space="preserve">Loan Loss Reserves —On a quarterly basis, and more frequently if indicators exist, we evaluate the collectability of our loans receivable. Our evaluation of collectability involves significant judgment, estimates, and a review of the ability of the borrower to make principal and interest payments, the underlying collateral and the borrowers’ business models and future operations. For the years ended December 31, 2020, 2019 and 2018, we recorded a net recovery of $16,000, and net impairment losses of $66,000 and $147,000, respectively, on our loans receivable. There were no material loans receivable subject to credit risk which were considered to be impaired as of December 31, 2020 or 2019. The Company considers a loan to be impaired when the Company does not expect to collect all of the contractual interest and principal payments as scheduled in the loan agreements. We also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 For the years ended December 31, 2020 and 2019, </t>
        </is>
      </c>
    </row>
    <row r="12">
      <c r="A12" s="4" t="inlineStr">
        <is>
          <t>Deferred Rent Receivable and Charges</t>
        </is>
      </c>
      <c r="B12" s="4" t="inlineStr">
        <is>
          <t>Deferred Rent Receivable and Charges—Deferred rent receivable and charges consist of deferred rent, deferred leasing costs, deferred offering costs (Note 9) and other deferred costs. Deferred leasing costs, which represent lease commissions and other direct costs associated with the acquisition of tenants, are capitalized and amortized on a straight-line basis over the terms of the related leases. Deferred offering costs represent direct costs incurred in connection with our offerings of Series A Preferred Units and, after January 2020, Series A Preferred Stock and Series D Preferred Stock, excluding costs specifically identifiable to a closing, such as commissions, dealer-manager fees, and other offering fees and expenses. Generally, for a specific issuance of securities, issuance-specific offering costs are recorded as a reduction of proceeds raised on the issuance date and offering costs incurred but not directly related to a specifically identifiable closing of a security are deferred. Deferred offering costs are first allocated to each issuance of a security on a pro-rata basis equal to the ratio of the number of units or securities issued in a given issuance to the maximum number of units or securities that are expected to be issued in the related offering. In the case of the Series A Preferred Units, which were issued prior to February 2020, the issuance-specific offering costs and the deferred offering costs allocated to such issuance are further allocated to the Series A Preferred Stock and Series A Preferred Warrants issued in such issuance based on the relative fair value of the instruments on the date of issuance. The deferred offering costs allocated to the Series A Preferred Stock and Series A Preferred Warrants are reductions to temporary equity and permanent equity, respectively.</t>
        </is>
      </c>
    </row>
    <row r="13">
      <c r="A13" s="4" t="inlineStr">
        <is>
          <t>Noncontrolling Interests</t>
        </is>
      </c>
      <c r="B13" s="4" t="inlineStr">
        <is>
          <t>Noncontrolling Interests —Noncontrolling interests represent the interests in various properties owned by third parties.</t>
        </is>
      </c>
    </row>
    <row r="14">
      <c r="A14" s="4" t="inlineStr">
        <is>
          <t>Redeemable Preferred Stock</t>
        </is>
      </c>
      <c r="B14" s="4" t="inlineStr">
        <is>
          <t>Redeemable Preferred Stock—Beginning on the date of original issuance of any given shares of Series A Preferred Stock or Series D Preferred Stock, and from and after the fifth anniversary date of the original issuance of the Series L Preferred Stock, the holder of such shares has the right to require the Company to redeem such shares, subject to certain limitations as discussed in Note 9. We record the activity related to our Series A Preferred Warrants, Series D Preferred Stock and Series L Preferred Stock in permanent equity. In the event a holder of Series A Preferred Stock requests redemption of such shares and such redemption takes place prior to the first anniversary of the date of original issuance, the Company is required to pay such redemption in cash. As a result, we record issuances of our Series A Preferred Stock in temporary equity. On the first anniversary of the date of original issuance of a particular share of Series A Preferred Stock, we reclassify such share of Series A Preferred Stock from temporary equity to permanent equity because the feature giving rise to temporary equity classification, the requirement to satisfy redemption requests in cash, lapses on the first anniversary date.</t>
        </is>
      </c>
    </row>
    <row r="15">
      <c r="A15" s="4" t="inlineStr">
        <is>
          <t>Purchase Accounting for Acquisition of Investments in Real Estate</t>
        </is>
      </c>
      <c r="B15" s="4" t="inlineStr">
        <is>
          <t xml:space="preserve">Purchase Accounting for Acquisition of Investments in Real Estate —We apply the acquisition method to all acquired real estate assets. The purchase consideration of the real estate, which includes the transaction costs incurred in connection with such acquisitions, is recorded at fair value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lative fair values. Loan premiums, in the case of above-market rate loans, or loan discounts, in the case of below-market rate loans, are recorded based on the fair value of any loans assumed in connection with acquiring the real estate. The fair value of the tangible assets of an acquired property is determined by valuing the property as if it were vacant, and the “as-if-vacant” value is then allocated to land (or acquired ground lease if the land is subject to a ground lease), land improvements, building and improvements, and tenant improvements based on management’s determination of the relativ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rate renewal periods. Acquired above-market and below-market leases are amortized and recorded to rental and other property income over the initial terms of the respective leases.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t>
        </is>
      </c>
    </row>
    <row r="16">
      <c r="A16" s="4" t="inlineStr">
        <is>
          <t>Revenue Recognition</t>
        </is>
      </c>
      <c r="B16" s="4" t="inlineStr">
        <is>
          <t xml:space="preserve">Revenue Recognition —We use a five-step model to recognize revenue for contracts with customers. The five-step model requires that we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performance obligations in the contract, and (v) recognize revenue when (or as) we satisfy the performance obligation. Revenue from leasing activities We operate as a lessor of real estate assets, primarily in Class A and creative office assets. In determining whether our contracts with our tenants constitute leases, we determined that our contracts explicitly identify the premises and that any substitution rights to relocate the tenant to other premises within the same building stated in the contract are not substantive. Additionally, so long as payments are made timely under these contracts, our tenants have the right to obtain substantially all the economic benefits from the use of this identified asset and can direct how and for what purpose the premises are used to conduct their operations. Therefore, our contracts with our tenants constitute leases. All leases are classified as operating leases and minimum rents are recognized on a straight-line basis over the terms of the leases when collectability is probable and the tenant has taken possession or controls the physical use of the leased asset. The excess of rents recognized over amounts contractually due pursuant to the underlying leases is recorded as deferred rent. If the lease provides for tenant improvements, we determine whether the tenant improvements, for accounting purposes, are owned by the tenant or us. When we are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Lease incentives of $4.0 million and $4.0 million are presented net of accumulated amortization of $2.4 million and $2.0 million as of December 31, 2020 and 2019, respectively. Reimbursements from tenants, consisting of amounts due from tenants for common area maintenance, real estate taxes, insurance, and other recoverable costs, are recognized as revenue and are included in rental and other property income in the period the expenses are incurred, with the corresponding expenses included in rental and other property operating expense. Tenant reimbursements are recognized and presented on a gross basis when we are primarily responsible for fulfilling the promise to provide the specified good or service and control that specified good or service before it is transferred to the tenant. We have elected not to separate lease and non-lease components as the pattern of revenue recognition does not differ for the two components, and the non-lease component is not the primary component in our leases. In addition to minimum rents, certain leases provide for additional rents based upon varying percentages of tenants’ sales in excess of annual minimums. Percentage rent is recognized once lessees’ specified sales targets have been met. We derive parking revenues from leases with third-party operators. Our parking leases provide for additional rents based upon varying percentages of tenants’ sales in excess of annual minimums. Parking percentage rent is recognized once lessees’ specific sales targets have been met. For the years ended December 31, 2020, 2019 and 2018, we recognized rental income as follows: Year Ended December 31, 2020 2019 2018 (in thousands) Rental and other property income Fixed lease payments (1) $ 50,245 $ 80,205 $ 136,145 Variable lease payments (2) 4,578 8,126 10,950 Rental and other property income $ 54,823 $ 88,331 $ 147,095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our operating leases.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As of December 31, 2020 and 2019, the Company identified certain tenants where collection was no longer considered probable and decreased outstanding receivables of $1.9 million and $45,000, respectively. Revenue from lending activities Interest income included in interest and other income is comprised of interest earned on loans and our short-term investments and the accretion of net loan origination fees and discounts. Interest income on loans is accrued as earned with the accrual of interest suspended when the related loan becomes a Non-Accrual Loan. Revenue from hotel activities Hotel revenue is recognized upon establishment of a contract with a customer.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as the good or service is delivered to the customer. At inception of these contracts with customers for hotel revenues, the contractual price is equivalent to the transaction price as there are no elements of variable consideration to estimate. Below is a reconciliation of the hotel revenue from contracts with customers to the total hotel segment revenue disclosed in Note 17: Year Ended December 31, 2020 2019 2018 (in thousands) Hotel properties Hotel income $ 11,882 $ 35,633 $ 35,672 Rental and other property income 1,353 2,947 2,922 Interest and other income 79 168 195 Hotel revenues $ 13,314 $ 38,748 $ 38,789 Tenant recoveries outside of the lease agreements </t>
        </is>
      </c>
    </row>
    <row r="17">
      <c r="A17" s="4" t="inlineStr">
        <is>
          <t>Premiums and Discounts on Debt</t>
        </is>
      </c>
      <c r="B17" s="4" t="inlineStr">
        <is>
          <t>Premiums and Discounts on Debt — Premiums and discounts on debt are accreted or amortized to interest expense using the effective interest method or on a straight-line basis over the respective term of the debt, which approximates the effective interest method.</t>
        </is>
      </c>
    </row>
    <row r="18">
      <c r="A18" s="4" t="inlineStr">
        <is>
          <t>Stock-Based Compensation Plans</t>
        </is>
      </c>
      <c r="B18" s="4" t="inlineStr">
        <is>
          <t>Stock-Based Compensation Plans —We have issued and continue to issue restricted shares under stock-based compensation plans described more fully in Note 8. We use fair value recognition provisions to account for all awards granted, modified or settled.</t>
        </is>
      </c>
    </row>
    <row r="19">
      <c r="A19" s="4" t="inlineStr">
        <is>
          <t>Earnings per Share ("EPS")</t>
        </is>
      </c>
      <c r="B19" s="4" t="inlineStr">
        <is>
          <t>Earnings per Share (“EPS”) —Basic EPS is computed by dividing net income attributable to common stockholders by the weighted-average number of shares of Common Stock outstanding for the period. Net income attributable to common stockholders includes a deduction for dividends due to preferred stockholders. Diluted EPS is computed by dividing net income attributable to common stockholders by the weighted average number of shares of Common Stock outstanding adjusted for the dilutive effect, if any, of securities such as stock-based compensation awards, warrants, including the Series A Preferred Warrants and preferred stock, including the Series A Preferred Stock, Series D Preferred Stock and Series L Preferred Stock, whose redemption is payable in shares of Common Stock or cash, at the discretion of the Company. The dilutive effect of stock-based compensation awards and warrants, including the Series A Preferred Warrants, is reflected in the weighted average diluted shares calculation by application of the treasury stock method. The dilutive effect of preferred stock, including the Series A Preferred Stock, Series D Preferred Stock and Series L Preferred Stock, whose redemption is payable in shares of Common Stock or cash, at the discretion of the Company, is reflected in the weighted average diluted shares calculation by application of the if-converted method.</t>
        </is>
      </c>
    </row>
    <row r="20">
      <c r="A20" s="4" t="inlineStr">
        <is>
          <t>Distributions</t>
        </is>
      </c>
      <c r="B20" s="4" t="inlineStr">
        <is>
          <t>Distributions —Distributions on our Series A Preferred Stock, Series D Preferred Stock, Series L Preferred Stock and Common Stock are recorded when they are authorized by our Board of Directors and declared by the Company.</t>
        </is>
      </c>
    </row>
    <row r="21">
      <c r="A21" s="4" t="inlineStr">
        <is>
          <t>Assets Held for Sale and Discontinued Operations</t>
        </is>
      </c>
      <c r="B21" s="4" t="inlineStr">
        <is>
          <t>Assets Held for Sale and Discontinued Operations —In the ordinary course of business, we may periodically enter into agreements to dispose of our assets. Some of these agreements are non-binding because either they do not obligate either party to pursue any transactions until the execution of a definitive agreement or they provide the potential buyer with the ability to terminate without penalty or forfeiture of any material deposit, subject to certain specified contingencies, such as completion of due diligence at the discretion of such buyer. We do not classify assets that are subject to such non-binding agreements as held for sale.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generally believe that we meet these criteria when the plan for sale has been approved by our management, having the authority to approve the sale,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t>
        </is>
      </c>
    </row>
    <row r="22">
      <c r="A22" s="4" t="inlineStr">
        <is>
          <t>Derivative Financial Instruments</t>
        </is>
      </c>
      <c r="B22" s="4" t="inlineStr">
        <is>
          <t>Derivative Financial Instruments —As part of risk management and operational strategies, from time to time, we may enter into derivative contracts with various counterparties. All derivatives are recognized on the balance sheet at their estimated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income. The changes in fair value for derivative instruments that are not designated as hedges or that do not meet the hedge accounting criteria are recorded as a gain or loss to operations.</t>
        </is>
      </c>
    </row>
    <row r="23">
      <c r="A23" s="4" t="inlineStr">
        <is>
          <t>Income Taxes</t>
        </is>
      </c>
      <c r="B23" s="4" t="inlineStr">
        <is>
          <t>Income Taxes —We have elected to be taxed as a REIT under the provisions of the Code. To the extent we qualify for taxation as a REIT, we generally will not be subject to a federal corporate income tax on our taxable income that is distributed to our stockholders. We may, however, be subject to certain federal excise taxes and state and local taxes on our income and property. If we fail to qualify as a REIT in any taxable year, we will be subject to federal income taxes at regular corporate rates and will not be able to qualify as a REIT for four subsequent taxable years. In order to remain qualified as a REIT under the Code, we must satisfy various requirements in each taxable year, including, among others, limitations on share ownership, asset diversification, sources of income, and the distribution of at least 90% of our taxable income within the specified time in accordance with the Code. We have wholly-owned taxable REIT subsidiaries (“TRS’s”) which are subject to federal income taxes. The income generated from the taxable REIT subsidiaries is taxed at normal corporate rates. Deferred tax assets and liabilities are recognized for the future tax consequences attributable to differences between the carrying amounts of existing assets and liabilities and their respective tax bases. We have established a policy on classification of penalties and interest related to audits of our federal and state income tax returns. If incurred, our policy for recording interest and penalties associated with audits will be to record such items as a component of general and administrative expense. Penalties, if incurred, will be recorded in general and administrative expense and interest paid or received will be recorded in interest expense or interest income, respectively, in our consolidated statements of operations. ASC 740, Income Taxes , provides guidance for how uncertain tax positions should be recognized, measured, presented, and disclosed in the financial statements. ASC 740 requires the evaluation of tax positions taken or expected to be taken in the course of preparing our tax returns to determine whether the tax positions are “more likely than not” of being sustained by the applicable tax authority. Tax positions not deemed to meet the more-likely-than-not threshold would be recorded as a tax benefit or expense in the current period. We have reviewed all open tax years and concluded that the application of ASC 740 resulted in no material effect to our consolidated financial position or results of operations.</t>
        </is>
      </c>
    </row>
    <row r="24">
      <c r="A24" s="4" t="inlineStr">
        <is>
          <t>Use of Estimates</t>
        </is>
      </c>
      <c r="B24" s="4" t="inlineStr">
        <is>
          <t xml:space="preserve">Use of Estimates —The preparation of consolidated financial statements in conformity with GAAP requires management to make certain estimates and assumptions that affect the reported amounts of assets and liabilities, disclosure of </t>
        </is>
      </c>
    </row>
    <row r="25">
      <c r="A25" s="4" t="inlineStr">
        <is>
          <t>Reclassifications</t>
        </is>
      </c>
      <c r="B25" s="4" t="inlineStr">
        <is>
          <t>Reclassifications—Certain prior period amounts have been reclassified to conform with the current period presentation.</t>
        </is>
      </c>
    </row>
    <row r="26">
      <c r="A26" s="4" t="inlineStr">
        <is>
          <t>Concentration of Credit Risk</t>
        </is>
      </c>
      <c r="B26" s="4" t="inlineStr">
        <is>
          <t>Concentration of Credit Risk —Financial instruments that subject us to credit risk consist primarily of cash and cash equivalents and interest rate swap agreements. We have our cash and cash equivalents on deposit with what we believe to be high-quality financial institutions. Accounts at each institution are insured by the Federal Deposit Insurance Corporation up to $250,000. Management routinely assesses the financial strength of its tenants and, as a consequence, believes that its accounts receivable credit risk exposure is limited. The majority of our revenues are earned from properties located in California. We are subject to risks incidental to the ownership and operation of commercial real estate. These include, among others, the risks normally associated with changes in the general economic climate in the communities in which we operate, trends in the real estate industry, changes in tax laws, interest rate levels, availability of financing, and the potential liability under environmental and other laws.</t>
        </is>
      </c>
    </row>
    <row r="27">
      <c r="A27" s="4" t="inlineStr">
        <is>
          <t>Segment Information</t>
        </is>
      </c>
      <c r="B27" s="4" t="inlineStr">
        <is>
          <t>Segment Information —Segment information is prepared on the same basis that our management reviews information for operational decision-making purposes. Our reportable segments for the years ended December 31, 2020 and 2019 consist of two types of commercial real estate properties, namely office and hotel, as well as a segment for our lending business. The products for our office segment primarily include rental of office space and other tenant services, including tenant reimbursements, parking, and storage space rental. The products for our hotel segment include revenues generated from the operations of hotel properties and rental income generated from a garage located directly across the street from one of the hotels. The income from our lending segment includes income from the yield and other related fee income earned on our loans receivable.</t>
        </is>
      </c>
    </row>
    <row r="28">
      <c r="A28" s="4" t="inlineStr">
        <is>
          <t>Recently Issued Accounting Pronouncements</t>
        </is>
      </c>
      <c r="B28" s="4" t="inlineStr">
        <is>
          <t>Recently Issued Accounting Pronouncements— In June 2016, the FASB issued ASU No. 2016-13, Financial Instruments-Credit Losses (Topic 326): Measurement of Credit Losses on Financial Instruments , (ASU 2016-13),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improve financial reporting requiring more timely recognition of credit losses on loans and other financial instruments that are not accounted for at fair value through net income, including loans held-for-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Topic 842) (“ASC 842”). For smaller reporting companies, public entities that are not SEC filers, and entities that are not public business entities, the ASU is effective for annual reporting periods (including interim reporting periods within those periods) beginning after December 15, 2022. Early adoption is permitted for annual reporting periods (including interim reporting periods within those periods) beginning after December 15, 2018. The Company has not yet adopted ASU 2016-13 and the related updates and remains in the process of evaluating the impact of adoption of this new accounting guidance on our consolidated financial statements. In August 2018, the FASB issued ASU No. 2018-13, Fair Value Measurement (Topic 820): Disclosure Framework-Changes to the Disclosure Requirements for Fair Value Measurement , which eliminates, adds and modifies certain disclosure requirements for fair value measurements. Entities will no longer be required to disclose the amount of and reasons for transfers between Level 1 and Level 2 of the fair value hierarchy, but public entities will be required to disclose the range and weighted average used to develop significant unobservable inputs for Level 3 fair value measurements. For public entities, the ASU is effective for annual reporting periods (including interim periods within those periods) beginning after December 15, 2019. Early adoption is permitted in any interim period after issuance of the ASU. We adopted ASU No. 2018-13 beginning January 1, 2020 and the adoption of such ASU did not have a material impact on our consolidated financial statements. In October 2018, the FASB issued ASU No. 2018-16, Derivatives and Hedging (Topic 815): Inclusion of the Secured Overnight Financing Rate (the “SOFR”) Overnight Index Swap (“OIS”) Rate as a Benchmark Interest Rate for Hedge Accounting Purposes . The guidance permits the use of the OIS rate based on the SOFR as a U.S. benchmark rate for purposes of applying hedge accounting.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For public entities, the ASU is effective for annual reporting periods (including interim periods within those periods) beginning after December 15, 2019. Early adoption is permitted in any interim period after issuance of the ASU. We adopted ASU No. 2018-16 beginning on January 1, 2020 and the adoption of such ASU did not have a material impact on our consolidated financial statements. In December 2019, the FASB issued ASU No. 2019-12, Income Taxes (Topic 740): Simplifying the Accounting for Income Taxes , which removes certain exceptions for investments, intraperiod allocations and interim calculations, and adds guidance to reduce complexity in accounting for income taxes. For public entities, the ASU is effective for annual reporting periods (including interim periods within those periods) beginning after December 15, 2020. Early adoption is permitted in any interim period after the issuance of the ASU. We adopted ASU No. 2019-12 beginning on January 1, 2020 and the adoption of such ASU did not have a material impact on our consolidated financial statements. In March 2020, the FASB issued ASU No. 2020-04, Reference Rate Reform (Topic 848): Facilitation of the Effects of Reference Rate Reform on Financial Reporting , which provides temporary optional expedients for various agreements and contracts that utilize the London Interbank Offered Rate (“LIBOR”) as the benchmark reference rate. To be eligible for the optional expedients under this guidance, modifications of contractual terms that change, or have the potential to change, the amount or timing of contractual cash flows must be related to replacement of a reference rate. As it relates to the Company, the relevant optional expedient for contract modifications provides that entities can account for these modifications as a continuation of the existing contract without additional analysis. The ASU is effective for all business entities for interim and annual periods beginning on March 12, 2020 and provides for temporary relief through December 31, 2022. We adopted ASU No. 2020-04 beginning on January 1, 2020 and the adoption of such ASU did not have a material impact on our consolidated financial statements, and have not yet adopted the optional relief. On April 10, 2020, the FASB issued a question-and-answer document (the “Q&amp;A”) to address stakeholder questions on the application of the lease accounting guidance for lease concessions related to the effects of COVID-19. The lease modification guidance in Topic 842, Leases , (or Topic 840, Leases ) would require the Company to determine, on a lease by lease basis, if a lease concession was the result of a new arrangement reached with the tenant (treated within the lease modification accounting framework) or if a lease concession was made pursuant to the enforceable rights and obligations of the existing lease agreement (precluded from applying the lease modification accounting framework). However, the Q&amp;A provides that the Company may bypass the lease by lease analysis if certain criteria are met, and instead elect to either consistently apply, or consistently not apply, the lease modification framework to groups of leases with similar characteristics and similar circumstances. As described below, the Company has elected not to apply the lease modification guidance to concessions related to the effects of COVID-19 that do not result in a substantial increase in our rights as lessor, including concessions that result in the total payments required by the modified lease being substantially the same as or less than the total payments required by the original lease.</t>
        </is>
      </c>
    </row>
    <row r="29">
      <c r="A29" s="4" t="inlineStr">
        <is>
          <t>Fair Value of Financial Instruments</t>
        </is>
      </c>
      <c r="B29" s="4" t="inlineStr">
        <is>
          <t>The Company determines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Management’s estimation of the fair value of the Company’s financial instrument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our financial instruments and we utilize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we could realize in a current market exchan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BASIS OF PRESENTATION AND SUMMARY OF SIGNIFICANT ACCOUNTING POLICIES</t>
        </is>
      </c>
    </row>
    <row r="4">
      <c r="A4" s="4" t="inlineStr">
        <is>
          <t>Schedule of Estimated Useful Lives of Real Estate Investment Assets</t>
        </is>
      </c>
      <c r="B4" s="4" t="inlineStr">
        <is>
          <t>Depreciation and amortization are recorded on a straight-line basis over the estimated useful lives as follows: Buildings and improvements 15 - 40 years Furniture, fixtures, and equipment 3 - 5 years Tenant improvements Lesser of useful life or lease term</t>
        </is>
      </c>
    </row>
    <row r="5">
      <c r="A5" s="4" t="inlineStr">
        <is>
          <t>Schedule of Deferred Rent Receivables and Charges, Net</t>
        </is>
      </c>
      <c r="B5" s="4" t="inlineStr">
        <is>
          <t xml:space="preserve">As of December 31, 2020 and 2019, deferred rent receivable and charges, net consist of the following: December 31, 2020 December 31, 2019 (in thousands) Deferred rent receivable $ 20,470 $ 19,988 Deferred leasing costs, net of accumulated amortization of $7,742 and $7,438, respectively 8,950 9,443 Deferred offering costs 6,046 5,275 Other deferred costs 490 151 Deferred rent receivable and charges, net $ 35,956 $ 34,857 </t>
        </is>
      </c>
    </row>
    <row r="6">
      <c r="A6" s="4" t="inlineStr">
        <is>
          <t>Schedule of Recognized Rental Income</t>
        </is>
      </c>
      <c r="B6" s="4" t="inlineStr">
        <is>
          <t>For the years ended December 31, 2020, 2019 and 2018, we recognized rental income as follows: Year Ended December 31, 2020 2019 2018 (in thousands) Rental and other property income Fixed lease payments (1) $ 50,245 $ 80,205 $ 136,145 Variable lease payments (2) 4,578 8,126 10,950 Rental and other property income $ 54,823 $ 88,331 $ 147,095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our operating leases.</t>
        </is>
      </c>
    </row>
    <row r="7">
      <c r="A7" s="4" t="inlineStr">
        <is>
          <t>Reconciliation of Hotel Revenue</t>
        </is>
      </c>
      <c r="B7" s="4" t="inlineStr">
        <is>
          <t xml:space="preserve">Below is a reconciliation of the hotel revenue from contracts with customers to the total hotel segment revenue disclosed in Note 17: Year Ended December 31, 2020 2019 2018 (in thousands) Hotel properties Hotel income $ 11,882 $ 35,633 $ 35,672 Rental and other property income 1,353 2,947 2,922 Interest and other income 79 168 195 Hotel revenues $ 13,314 $ 38,748 $ 38,789 </t>
        </is>
      </c>
    </row>
    <row r="8">
      <c r="A8" s="4" t="inlineStr">
        <is>
          <t>Reclassifications</t>
        </is>
      </c>
      <c r="B8" s="4" t="inlineStr">
        <is>
          <t xml:space="preserve">The reclassifications have been made to the consolidated statements of operations and the consolidated statements of cash flows for the years ended December 31, 2019 and 2018 as follows: Year ended December 31, 2019 Year ended December 31, 2018 As previously reported Reclassification As Revised As previously reported Reclassification As Revised Consolidated Statements of Operations Asset management and other fees to related parties $ 18,303 $ (5,182) $ 13,121 $ 24,451 $ (5,492) $ 18,959 Expense reimbursements to related parties—corporate $ — $ 2,800 $ 2,800 $ — $ 3,047 $ 3,047 Expense reimbursements to related parties—lending segment $ — $ 2,382 $ 2,382 $ — $ 2,445 $ 2,445 Consolidated Statements of Cash Flows Depreciation and amortization, net $ 27,374 $ (766) $ 26,608 $ 53,228 $ (998) $ 52,230 Straight-line rent, below-market ground lease and amortization of intangible assets $ — $ — $ — $ (18) $ 18 $ — Deferred rent and amortization of intangible assets, liabilities and lease inducements $ (2,727) $ 2,727 $ — $ (3,636) $ 3,636 $ — Other assets $ 2,980 $ (1,961) $ 1,019 $ (1,421) $ (2,656) $ (4,077) Payment of unsecured revolving lines of credit, revolving credit facilities, mortgages payable, term notes and principal on SBA 7(a) loan-backed notes $ (135,500) $ (57,487) $ (192,987) $ (220,000) $ 33,769 $ (186,231) Payment of mortgages payable $ (46,000) $ 46,000 $ — $ — $ — $ — Proceeds from SBA 7(a) loan-backed notes $ — $ — $ — $ 38,200 $ (38,200) $ — Payment of principal on SBA 7(a) loan-backed notes $ (11,487) $ 11,487 $ — $ (4,431) $ 4,431 $ — Payment of deferred costs $ (389) $ (34) $ (423) $ (235) $ (4,234) $ (4,469) Payment of deferred loan costs $ (34) $ 34 $ — $ (4,234) $ 4,234 $ — Payment of common dividends $ (13,140) $ (1) $ (13,141) $ (21,895) $ — $ (21,895) Retirement of fractional shares of Common Stock $ (1) $ 1 $ — $ — $ — $ — Additions to deferred loan costs included in accounts payable and accrued expenses $ — $ — $ — $ 32 $ (32) $ — Accrued deferred costs $ 35 $ — $ 35 $ 174 $ 32 $ 206 Preferred stock offering costs offset against redeemable preferred stock $ 347 $ 3 $ 350 $ 229 $ — $ 229 Preferred stock offering costs offset against redeemable preferred stock in permanent equity $ 3 $ (3)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IN REAL ESTATE (Tables)</t>
        </is>
      </c>
      <c r="B1" s="2" t="inlineStr">
        <is>
          <t>12 Months Ended</t>
        </is>
      </c>
    </row>
    <row r="2">
      <c r="B2" s="2" t="inlineStr">
        <is>
          <t>Dec. 31, 2020</t>
        </is>
      </c>
    </row>
    <row r="3">
      <c r="A3" s="3" t="inlineStr">
        <is>
          <t>Business Combinations [Abstract]</t>
        </is>
      </c>
    </row>
    <row r="4">
      <c r="A4" s="4" t="inlineStr">
        <is>
          <t>Schedule of Investments in Real Estate</t>
        </is>
      </c>
      <c r="B4" s="4" t="inlineStr">
        <is>
          <t xml:space="preserve">Investments in real estate consist of the following: December 31, 2020 2019 (in thousands) Land $ 139,397 $ 134,421 Land improvements 2,611 2,713 Buildings and improvements 450,741 438,349 Furniture, fixtures, and equipment 4,969 4,628 Tenant improvements 31,414 35,667 Work in progress 8,073 13,484 Investments in real estate 637,205 629,262 Accumulated depreciation (131,165) (120,555) Net investments in real estate $ 506,040 $ 508,707 </t>
        </is>
      </c>
    </row>
    <row r="5">
      <c r="A5" s="4" t="inlineStr">
        <is>
          <t>Schedule of Asset Acquisitions</t>
        </is>
      </c>
      <c r="B5" s="4" t="inlineStr">
        <is>
          <t>During the year ended December 31, 2020, we acquired a 100% fee-simple interest in the following property from an unrelated third-party. Asset Date of Purchase Property Type Acquisition Square Feet Price (1) (in thousands) 1021 East 7th Street, Austin, TX Office November 30, 2020 11,180 $ 6,079 (1) Transaction costs that were capitalized in connection with the acquisition of this property totaled $51,000, which are not included in the purchase price above. Asset Date of Purchase Property Type Acquisition Square Feet Price (1) (in thousands) 9460 Wilshire Boulevard, Beverly Hills, CA Office January 18, 2018 91,750 $ 132,000 (1) In December 2017, at the time we entered into the purchase and sale agreement, we made a $20.0 million non-refundable deposit to an escrow account that was included in other assets on our consolidated balance sheet as of December 31, 2017. Transaction costs that were capitalized in connection with the acquisition of this property totaled $48,000, which are not included in the purchase price above.</t>
        </is>
      </c>
    </row>
    <row r="6">
      <c r="A6" s="4" t="inlineStr">
        <is>
          <t>Schedule of Assets Sold</t>
        </is>
      </c>
      <c r="B6" s="4" t="inlineStr">
        <is>
          <t>We sold 100% fee-simple interests in the following properties to unrelated third-parties during the year ended December 31, 2019. Transaction costs related to these sales were expensed as incurred. The results of operations of the properties we sold have been included in the consolidated statements of operations through each properties' respective disposition date. Property Asset Type Date of Sale Square Feet Sales Price Transaction Costs Gain on Sale (in thousands) March Oakland Properties, Oakland, CA (1) Office / Parking Garage March 1, 2019 975,596 $ 512,016 $ 8,971 $ 289,779 830 1st Street, Office March 1, 2019 247,337 116,550 2,438 45,710 260 Townsend Street, Office March 14, 2019 66,682 66,000 2,539 42,092 1333 Broadway, Office May 16, 2019 254,523 115,430 658 55,221 Union Square Properties, Washington, D.C. (2) Office / Land July 30, 2019 630,650 181,000 3,744 302 $ 990,996 $ 18,350 $ 433,104 (1) The “March Oakland Properties” consist of 1901 Harrison Street, 2100 Franklin Street, 2101 Webster Street, and 2353 Webster Street Parking Garage. (2) The “Union Square Properties” consist of 899 North Capitol Street, 901 North Capitol Street and 999 North Capitol Street. Prior to the sale, we determined that the book values of such properties exceeded their estimated fair values and recognized an impairment charge of $69.0 million for the year ended December 31, 2019 (Note 2). Our determination of the fair values of these properties was based on negotiations with the third-party buyer and the contract sales price. The gain on sale includes $113,000 of extinguishment of noncontrolling interests as a result of the sale.</t>
        </is>
      </c>
    </row>
    <row r="7">
      <c r="A7" s="4" t="inlineStr">
        <is>
          <t>Schedule of the Fair Value of the Assets Acquired and Liabilities Assumed</t>
        </is>
      </c>
      <c r="B7" s="4" t="inlineStr">
        <is>
          <t xml:space="preserve">The following table summarizes the purchase price allocation of the aforementioned acquisitions during the years ended December 31, 2020, 2019 and 2018: Year Ended December 31, 2020 2019 2018 (in thousands) Land $ 4,976 $ — $ 52,199 Land improvements 9 — 756 Buildings and improvements 534 — 74,522 Tenant improvements 190 — 1,451 Acquired in-place leases (1) 408 — 7,003 Acquired above-market leases (2) 18 — 109 Acquired below-market leases (3) (5) — (3,992) Net assets acquired $ 6,130 $ — $ 132,048 (1) Acquired in-place leases have a weighted average amortization period of 3 years for both the 2020 and 2018 acquisitions. (2) Acquired above-market leases have a weighted average amortization period of 3 years and 2 years for the 2020 and 2018 acquisitions,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12 Months Ended</t>
        </is>
      </c>
    </row>
    <row r="2">
      <c r="B2" s="2" t="inlineStr">
        <is>
          <t>Dec. 31, 2020</t>
        </is>
      </c>
    </row>
    <row r="3">
      <c r="A3" s="3" t="inlineStr">
        <is>
          <t>Receivables [Abstract]</t>
        </is>
      </c>
    </row>
    <row r="4">
      <c r="A4" s="4" t="inlineStr">
        <is>
          <t>Schedule of Loans Receivable</t>
        </is>
      </c>
      <c r="B4" s="4" t="inlineStr">
        <is>
          <t xml:space="preserve">Loans receivable consist of the following: December 31, 2020 2019 (in thousands) SBA 7(a) loans receivable, subject to credit risk $ 32,226 $ 25,689 SBA 7(a) loans receivable, subject to loan-backed notes 23,631 27,598 SBA 7(a) loans receivable, Paycheck Protection Program 14,484 — SBA 7(a) loans receivable, subject to secured borrowings 8,786 12,644 SBA 7(a) loans receivable, held for sale 4,009 1,601 Loans receivable 83,136 67,532 Deferred capitalized costs, net 884 1,145 Loan loss reserves (885) (598) Loans receivable, net $ 83,135 $ 68,0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AND LIABILITIES (Tables)</t>
        </is>
      </c>
      <c r="B1" s="2" t="inlineStr">
        <is>
          <t>12 Months Ended</t>
        </is>
      </c>
    </row>
    <row r="2">
      <c r="B2" s="2" t="inlineStr">
        <is>
          <t>Dec. 31, 2020</t>
        </is>
      </c>
    </row>
    <row r="3">
      <c r="A3" s="3" t="inlineStr">
        <is>
          <t>Goodwill and Intangible Assets Disclosure [Abstract]</t>
        </is>
      </c>
    </row>
    <row r="4">
      <c r="A4" s="4" t="inlineStr">
        <is>
          <t>Schedule of Intangible Assets and Liabilities and Related Accumulated Amortization and Accretion</t>
        </is>
      </c>
      <c r="B4" s="4" t="inlineStr">
        <is>
          <t xml:space="preserve">A schedule of our intangible assets and liabilities and related accumulated amortization and accretion as of December 31, 2020 and 2019, is as follows: As of December 31, 2020 2019 (in thousands) Intangible lease assets: Acquired in-place leases, net of accumulated amortization of $9,228 and $9,382, respectively, both with an average useful life of 8 years $ 3,316 $ 4,271 Acquired above-market leases, net of accumulated amortization of $15 and $42, respectively, with an average useful life of 6 and 5 years, respectively 40 32 Trade name and license 2,957 2,957 Total intangible lease assets, net $ 6,313 $ 7,260 Intangible lease liabilities: Acquired below-market leases, net of accumulated amortization of $1,786 and $2,239, respectively, both with an average useful life of 4 years $ 587 $ 1,282 </t>
        </is>
      </c>
    </row>
    <row r="5">
      <c r="A5" s="4" t="inlineStr">
        <is>
          <t>Schedule of Finite-Lived Intangible Assets</t>
        </is>
      </c>
      <c r="B5" s="4" t="inlineStr">
        <is>
          <t xml:space="preserve">During the years ended December 31, 2020, 2019 and 2018, we recognized amortization related to our intangible assets and liabilities as follows: Year Ended December 31, 2020 2019 2018 (in thousands) Acquired above-market lease amortization $ 10 $ 63 $ 51 Acquired in-place lease amortization $ 1,364 $ 2,112 $ 3,691 Acquired below-market lease amortization $ 700 $ 1,590 $ 2,190 </t>
        </is>
      </c>
    </row>
    <row r="6">
      <c r="A6" s="4" t="inlineStr">
        <is>
          <t>Schedule of Future Amortization and Accretion of Acquisition Related Intangible Assets and Liabilities</t>
        </is>
      </c>
      <c r="B6" s="4" t="inlineStr">
        <is>
          <t>A schedule of future amortization and accretion of acquisition-related intangible assets and liabilities as of December 31, 2020, is as follows: Assets Liabilities Acquired Acquired Acquired Above-Market In-Place Below-Market Years Ending December 31, Leases Leases Leases (in thousands) 2021 $ 12 $ 1,049 $ (349) 2022 12 813 (236) 2023 10 470 (2) 2024 5 374 — 2025 1 171 — Thereafter — 439 — $ 40 $ 3,316 $ (5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Activity</t>
        </is>
      </c>
      <c r="B4" s="4" t="inlineStr">
        <is>
          <t>The following table summarizes the debt balances as of December 31, 2020 and 2019, and the debt activity for the year ended December 31, 2020 (in thousands): During the Year Ended December 31, 2020 Balances as of December 31, 2019 Debt Issuances &amp; Assumptions Repayments &amp; Modifications Accretion &amp; (Amortization) Balances as of December 31, 2020 Mortgage Payable: Outstanding Balance $ 97,100 $ — $ — $ — $ 97,100 Deferred loan costs — Mortgage Payable (174) — — 27 (147) Total Mortgage Payable 96,926 — — 27 96,953 Secured Borrowings – Government Guaranteed Loans: Outstanding Balance 12,152 — (3,695) — 8,457 Unamortized premiums 629 — — (172) 457 Total Secured Borrowings—Government Guaranteed Loans 12,781 — (3,695) (172) 8,914 Other Debt: 2018 revolving credit facility 153,000 61,500 (48,000) — 166,500 2020 unsecured revolving credit facility — — — — — Junior subordinated notes 27,070 — — — 27,070 SBA 7(a) loan-backed notes 22,282 — (8,052) — 14,230 Borrowed funds from the Federal Reserve through the Paycheck Protection Program Liquidity Facility — 16,016 (1,532) — 14,484 Deferred loan costs — other debt (1) (2,867) (734) 281 1,165 (2,155) Discount on junior subordinated notes (1,771) — — 88 (1,683) Total Other Debt 197,714 76,782 (57,303) 1,253 218,446 Total Debt, Net $ 307,421 $ 76,782 $ (60,998) $ 1,108 $ 324,313 (1) In connection with unamortized loan costs related to a debt modification, the Company recognized a loss on extinguishment of debt of $281,000 during the year ended December 31, 2020.</t>
        </is>
      </c>
    </row>
    <row r="5">
      <c r="A5" s="4" t="inlineStr">
        <is>
          <t>Future Principal Payments on Debt</t>
        </is>
      </c>
      <c r="B5" s="4" t="inlineStr">
        <is>
          <t>Future principal payments on our debt (face value) as of December 31, 2020 are as follows: Years Ending December 31, Mortgages Payable Secured Borrowings Principal (1) 2018 Revolving Credit Facility Other (1) (2) Total (in thousands) 2021 $ — $ 583 $ — $ 1,692 $ 2,275 2022 — 441 166,500 7,735 174,676 2023 — 455 — 8,498 8,953 2024 — 468 — 1,058 1,526 2025 — 483 — 662 1,145 Thereafter 97,100 6,027 — 36,139 139,266 $ 97,100 $ 8,457 $ 166,500 $ 55,784 $ 327,841 (1) Principal payments on secured borrowings and SBA 7(a) loan-backed notes, which are included in Other, are generally dependent upon cash flows received from the underlying loans. Our estimate of their repayment is based on scheduled payments on the underlying loans. Our estimate will differ from actual amounts to the extent we experience prepayments and or loan liquidations or charge-offs. No payment is due unless payments are received from the borrowers on the underlying loans. (2) Represents the junior subordinated notes, SBA 7(a) loan-backed notes, and borrowed funds from the Federal Reserve through the PPPLF.</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ummary of Restricted Shares and the Changes During the Year</t>
        </is>
      </c>
      <c r="B4" s="4" t="inlineStr">
        <is>
          <t>A summary of the Company’s restricted shares as of December 31, 2020, 2019 and 2018 and the changes during the years ended is as follows: Weighted Number Average Grant of Date Fair Value Shares (1) Per Share (1) Balance, January 1, 2018 3,195 $ 46.95 Granted 3,378 $ 44.40 Vested (3,195) $ 46.95 Balance, December 31, 2018 3,378 $ 44.40 Granted 3,880 $ 56.66 Vested (3,378) $ 44.40 Balance, December 31, 2019 3,880 $ 56.66 Granted 21,912 $ 10.04 Vested (3,880) $ 56.66 Balance, December 31, 2020 21,912 $ 10.04 (1) Amounts have been adjusted to give retroactive effect to the Reverse Stock Spli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EPS'') (Tables)</t>
        </is>
      </c>
      <c r="B1" s="2" t="inlineStr">
        <is>
          <t>12 Months Ended</t>
        </is>
      </c>
    </row>
    <row r="2">
      <c r="B2" s="2" t="inlineStr">
        <is>
          <t>Dec. 31, 2020</t>
        </is>
      </c>
    </row>
    <row r="3">
      <c r="A3" s="3" t="inlineStr">
        <is>
          <t>Earnings Per Share [Abstract]</t>
        </is>
      </c>
    </row>
    <row r="4">
      <c r="A4" s="4" t="inlineStr">
        <is>
          <t>Schedule of Computation of Basic and Diluted Earnings (Loss) Per Common Share</t>
        </is>
      </c>
      <c r="B4" s="4" t="inlineStr">
        <is>
          <t>The following table reconciles the numerator and denominator used in computing our basic and diluted per-share amounts for net (loss) income attributable to common stockholders for the years ended December 31, 2020, 2019 and 2018: Year Ended December 31, 2020 2019 2018 (in thousands, except per share amounts) Numerator: Net (loss) income attributable to common stockholders $ (33,467) $ 322,696 $ (14,298) Redeemable preferred stock dividends declared on dilutive shares (1) 2,804 — Diluted net (loss) income attributable to common stockholders $ (33,468) $ 325,500 $ (14,298) Denominator: Basic weighted average shares of Common Stock outstanding 14,748 14,598 14,597 Effect of dilutive securities—contingently issuable shares — 1,895 — Diluted weighted average shares and common stock equivalents outstanding 14,748 16,493 14,597 Net (loss) income attributable to common stockholders per share: Basic $ (2.27) $ 22.11 $ (0.98) Diluted $ (2.27) $ 19.74 $ (0.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 (Tables)</t>
        </is>
      </c>
      <c r="B1" s="2" t="inlineStr">
        <is>
          <t>12 Months Ended</t>
        </is>
      </c>
    </row>
    <row r="2">
      <c r="B2" s="2" t="inlineStr">
        <is>
          <t>Dec. 31, 2020</t>
        </is>
      </c>
    </row>
    <row r="3">
      <c r="A3" s="3" t="inlineStr">
        <is>
          <t>Equity [Abstract]</t>
        </is>
      </c>
    </row>
    <row r="4">
      <c r="A4" s="4" t="inlineStr">
        <is>
          <t>Schedule of Issuances, Reclassifications and Redemptions for each class of Preferred Stock in Permanent Equity</t>
        </is>
      </c>
      <c r="B4" s="4" t="inlineStr">
        <is>
          <t xml:space="preserve">The table below provides information regarding the issuances, reclassifications and redemptions of each class of the Company’s preferred stock in permanent equity during the years ended December 31, 2020, 2019 and 2018 (dollar amounts in thousands): Preferred Stock Series A Series D Series L Total Shares Amount Shares Amount Shares Amount Shares Amount Balances, December 31, 2017 60,592 $ 1,508 — $ — 8,080,740 $ 229,251 8,141,332 $ 230,759 Reclassification of Series A Preferred Stock to permanent equity 1,223,032 30,403 — — — — 1,223,032 30,403 Redemption of Series A Preferred Stock (1,820) (45) — — — — (1,820) (45) Balances, December 31, 2018 1,281,804 $ 31,866 — $ — 8,080,740 $ 229,251 9,362,544 $ 261,117 Repurchase of Series L Preferred Stock — — — — (2,693,580) (76,417) (2,693,580) (76,417) Reclassification of Series A Preferred Stock to permanent equity 1,561,746 38,927 — — — — 1,561,746 38,927 Redemption of Series A Preferred Stock (6,456) (160) — — — — (6,456) (160) Balances, December 31, 2019 2,837,094 $ 70,633 — $ — 5,387,160 $ 152,834 8,224,254 $ 223,467 Issuance of Series D Preferred Stock — — 19,145 473 — — 19,145 473 Reclassification of Series A Preferred Stock to permanent equity 1,570,421 38,837 — — — — 1,570,421 38,837 Redemption of Series A Preferred Stock (29,753) (741) — — — — (29,753) (741) Balances, December 31, 2020 4,377,762 $ 108,729 19,145 $ 473 5,387,160 $ 152,834 9,784,067 $ 262,0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Consolidated Statements of Operations - USD ($) shares in Thousands,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Rental and other property income</t>
        </is>
      </c>
      <c r="C4" s="7" t="n">
        <v>54823</v>
      </c>
      <c r="D4" s="7" t="n">
        <v>88331</v>
      </c>
      <c r="E4" s="7" t="n">
        <v>147095</v>
      </c>
    </row>
    <row r="5">
      <c r="A5" s="4" t="inlineStr">
        <is>
          <t>Hotel income</t>
        </is>
      </c>
      <c r="C5" s="7" t="n">
        <v>11882</v>
      </c>
      <c r="D5" s="7" t="n">
        <v>35633</v>
      </c>
      <c r="E5" s="7" t="n">
        <v>35672</v>
      </c>
    </row>
    <row r="6">
      <c r="A6" s="4" t="inlineStr">
        <is>
          <t>Revenue from Contract with Customer, Product and Service [Extensible List]</t>
        </is>
      </c>
      <c r="C6" s="4" t="inlineStr">
        <is>
          <t>srt:HotelMember</t>
        </is>
      </c>
      <c r="D6" s="4" t="inlineStr">
        <is>
          <t>srt:HotelMember</t>
        </is>
      </c>
      <c r="E6" s="4" t="inlineStr">
        <is>
          <t>srt:HotelMember</t>
        </is>
      </c>
    </row>
    <row r="7">
      <c r="A7" s="4" t="inlineStr">
        <is>
          <t>Interest and other income</t>
        </is>
      </c>
      <c r="C7" s="7" t="n">
        <v>10503</v>
      </c>
      <c r="D7" s="7" t="n">
        <v>16025</v>
      </c>
      <c r="E7" s="7" t="n">
        <v>14703</v>
      </c>
    </row>
    <row r="8">
      <c r="A8" s="4" t="inlineStr">
        <is>
          <t>Total Revenues</t>
        </is>
      </c>
      <c r="C8" s="6" t="n">
        <v>77208</v>
      </c>
      <c r="D8" s="6" t="n">
        <v>139989</v>
      </c>
      <c r="E8" s="6" t="n">
        <v>197470</v>
      </c>
    </row>
    <row r="9">
      <c r="A9" s="3" t="inlineStr">
        <is>
          <t>EXPENSES:</t>
        </is>
      </c>
    </row>
    <row r="10">
      <c r="A10" s="4" t="inlineStr">
        <is>
          <t>Rental and other property operating</t>
        </is>
      </c>
      <c r="C10" s="6" t="n">
        <v>37544</v>
      </c>
      <c r="D10" s="6" t="n">
        <v>62928</v>
      </c>
      <c r="E10" s="6" t="n">
        <v>79917</v>
      </c>
    </row>
    <row r="11">
      <c r="A11" s="4" t="inlineStr">
        <is>
          <t>Asset management and other fees to related parties</t>
        </is>
      </c>
      <c r="C11" s="6" t="n">
        <v>9793</v>
      </c>
      <c r="D11" s="6" t="n">
        <v>13121</v>
      </c>
      <c r="E11" s="6" t="n">
        <v>18959</v>
      </c>
    </row>
    <row r="12">
      <c r="A12" s="4" t="inlineStr">
        <is>
          <t>Interest</t>
        </is>
      </c>
      <c r="C12" s="6" t="n">
        <v>11415</v>
      </c>
      <c r="D12" s="6" t="n">
        <v>12175</v>
      </c>
      <c r="E12" s="6" t="n">
        <v>26894</v>
      </c>
    </row>
    <row r="13">
      <c r="A13" s="4" t="inlineStr">
        <is>
          <t>General and administrative</t>
        </is>
      </c>
      <c r="C13" s="6" t="n">
        <v>6772</v>
      </c>
      <c r="D13" s="6" t="n">
        <v>6354</v>
      </c>
      <c r="E13" s="6" t="n">
        <v>9167</v>
      </c>
    </row>
    <row r="14">
      <c r="A14" s="4" t="inlineStr">
        <is>
          <t>Transaction costs</t>
        </is>
      </c>
      <c r="C14" s="6" t="n">
        <v>0</v>
      </c>
      <c r="D14" s="6" t="n">
        <v>574</v>
      </c>
      <c r="E14" s="6" t="n">
        <v>938</v>
      </c>
    </row>
    <row r="15">
      <c r="A15" s="4" t="inlineStr">
        <is>
          <t>Depreciation and amortization</t>
        </is>
      </c>
      <c r="C15" s="6" t="n">
        <v>21406</v>
      </c>
      <c r="D15" s="6" t="n">
        <v>27374</v>
      </c>
      <c r="E15" s="6" t="n">
        <v>53228</v>
      </c>
    </row>
    <row r="16">
      <c r="A16" s="4" t="inlineStr">
        <is>
          <t>Loss on early extinguishment of debt (Note 6)</t>
        </is>
      </c>
      <c r="C16" s="6" t="n">
        <v>281</v>
      </c>
      <c r="D16" s="6" t="n">
        <v>29982</v>
      </c>
      <c r="E16" s="6" t="n">
        <v>808</v>
      </c>
    </row>
    <row r="17">
      <c r="A17" s="4" t="inlineStr">
        <is>
          <t>Impairment of real estate (Note 3)</t>
        </is>
      </c>
      <c r="C17" s="6" t="n">
        <v>0</v>
      </c>
      <c r="D17" s="6" t="n">
        <v>69000</v>
      </c>
      <c r="E17" s="6" t="n">
        <v>0</v>
      </c>
    </row>
    <row r="18">
      <c r="A18" s="4" t="inlineStr">
        <is>
          <t>EXPENSES</t>
        </is>
      </c>
      <c r="C18" s="6" t="n">
        <v>92945</v>
      </c>
      <c r="D18" s="6" t="n">
        <v>226690</v>
      </c>
      <c r="E18" s="6" t="n">
        <v>195403</v>
      </c>
    </row>
    <row r="19">
      <c r="A19" s="4" t="inlineStr">
        <is>
          <t>Gain on sale of real estate (Note 3)</t>
        </is>
      </c>
      <c r="C19" s="6" t="n">
        <v>0</v>
      </c>
      <c r="D19" s="6" t="n">
        <v>433104</v>
      </c>
      <c r="E19" s="6" t="n">
        <v>0</v>
      </c>
    </row>
    <row r="20">
      <c r="A20" s="4" t="inlineStr">
        <is>
          <t>(LOSS) INCOME BEFORE (BENEFIT) PROVISION FOR INCOME TAXES</t>
        </is>
      </c>
      <c r="C20" s="6" t="n">
        <v>-15737</v>
      </c>
      <c r="D20" s="6" t="n">
        <v>346403</v>
      </c>
      <c r="E20" s="6" t="n">
        <v>2067</v>
      </c>
    </row>
    <row r="21">
      <c r="A21" s="4" t="inlineStr">
        <is>
          <t>(Benefit) provision for income taxes</t>
        </is>
      </c>
      <c r="C21" s="6" t="n">
        <v>-722</v>
      </c>
      <c r="D21" s="6" t="n">
        <v>882</v>
      </c>
      <c r="E21" s="6" t="n">
        <v>925</v>
      </c>
    </row>
    <row r="22">
      <c r="A22" s="4" t="inlineStr">
        <is>
          <t>NET (LOSS) INCOME</t>
        </is>
      </c>
      <c r="C22" s="6" t="n">
        <v>-15015</v>
      </c>
      <c r="D22" s="6" t="n">
        <v>345521</v>
      </c>
      <c r="E22" s="6" t="n">
        <v>1142</v>
      </c>
    </row>
    <row r="23">
      <c r="A23" s="4" t="inlineStr">
        <is>
          <t>Net (income) loss attributable to noncontrolling interests</t>
        </is>
      </c>
      <c r="C23" s="6" t="n">
        <v>-1</v>
      </c>
      <c r="D23" s="6" t="n">
        <v>152</v>
      </c>
      <c r="E23" s="6" t="n">
        <v>-21</v>
      </c>
    </row>
    <row r="24">
      <c r="A24" s="4" t="inlineStr">
        <is>
          <t>NET (LOSS) INCOME ATTRIBUTABLE TO THE COMPANY</t>
        </is>
      </c>
      <c r="C24" s="6" t="n">
        <v>-15016</v>
      </c>
      <c r="D24" s="6" t="n">
        <v>345673</v>
      </c>
      <c r="E24" s="6" t="n">
        <v>1121</v>
      </c>
    </row>
    <row r="25">
      <c r="A25" s="4" t="inlineStr">
        <is>
          <t>Redeemable preferred stock dividends declared or accumulated (Note 9)</t>
        </is>
      </c>
      <c r="C25" s="6" t="n">
        <v>-18002</v>
      </c>
      <c r="D25" s="6" t="n">
        <v>-17095</v>
      </c>
      <c r="E25" s="6" t="n">
        <v>-15423</v>
      </c>
    </row>
    <row r="26">
      <c r="A26" s="4" t="inlineStr">
        <is>
          <t>Redeemable preferred stock deemed dividends (Note 9)</t>
        </is>
      </c>
      <c r="C26" s="6" t="n">
        <v>-377</v>
      </c>
      <c r="D26" s="6" t="n">
        <v>0</v>
      </c>
      <c r="E26" s="6" t="n">
        <v>0</v>
      </c>
    </row>
    <row r="27">
      <c r="A27" s="4" t="inlineStr">
        <is>
          <t>Redeemable preferred stock redemptions (Note 9)</t>
        </is>
      </c>
      <c r="C27" s="6" t="n">
        <v>-72</v>
      </c>
      <c r="D27" s="6" t="n">
        <v>-5882</v>
      </c>
    </row>
    <row r="28">
      <c r="A28" s="4" t="inlineStr">
        <is>
          <t>Redeemable preferred stock redemptions (Note 9)</t>
        </is>
      </c>
      <c r="E28" s="6" t="n">
        <v>4</v>
      </c>
    </row>
    <row r="29">
      <c r="A29" s="4" t="inlineStr">
        <is>
          <t>NET (LOSS) INCOME ATTRIBUTABLE TO COMMON STOCKHOLDERS</t>
        </is>
      </c>
      <c r="C29" s="7" t="n">
        <v>-33467</v>
      </c>
      <c r="D29" s="7" t="n">
        <v>322696</v>
      </c>
      <c r="E29" s="7" t="n">
        <v>-14298</v>
      </c>
    </row>
    <row r="30">
      <c r="A30" s="3" t="inlineStr">
        <is>
          <t>NET INCOME (LOSS) ATTRIBUTABLE TO COMMON STOCKHOLDERS PER SHARE:</t>
        </is>
      </c>
    </row>
    <row r="31">
      <c r="A31" s="4" t="inlineStr">
        <is>
          <t>Basic (in usd per share)</t>
        </is>
      </c>
      <c r="B31" s="4" t="inlineStr">
        <is>
          <t>[1]</t>
        </is>
      </c>
      <c r="C31" s="9" t="n">
        <v>-2.27</v>
      </c>
      <c r="D31" s="9" t="n">
        <v>22.11</v>
      </c>
      <c r="E31" s="9" t="n">
        <v>-0.98</v>
      </c>
    </row>
    <row r="32">
      <c r="A32" s="4" t="inlineStr">
        <is>
          <t>Diluted (in usd per share)</t>
        </is>
      </c>
      <c r="B32" s="4" t="inlineStr">
        <is>
          <t>[1]</t>
        </is>
      </c>
      <c r="C32" s="9" t="n">
        <v>-2.27</v>
      </c>
      <c r="D32" s="9" t="n">
        <v>19.74</v>
      </c>
      <c r="E32" s="9" t="n">
        <v>-0.98</v>
      </c>
    </row>
    <row r="33">
      <c r="A33" s="3" t="inlineStr">
        <is>
          <t>WEIGHTED AVERAGE SHARES OF COMMON STOCK OUTSTANDING:</t>
        </is>
      </c>
    </row>
    <row r="34">
      <c r="A34" s="4" t="inlineStr">
        <is>
          <t>Basic (in shares)</t>
        </is>
      </c>
      <c r="B34" s="4" t="inlineStr">
        <is>
          <t>[1]</t>
        </is>
      </c>
      <c r="C34" s="6" t="n">
        <v>14748</v>
      </c>
      <c r="D34" s="6" t="n">
        <v>14598</v>
      </c>
      <c r="E34" s="6" t="n">
        <v>14597</v>
      </c>
    </row>
    <row r="35">
      <c r="A35" s="4" t="inlineStr">
        <is>
          <t>Diluted (in shares)</t>
        </is>
      </c>
      <c r="B35" s="4" t="inlineStr">
        <is>
          <t>[1]</t>
        </is>
      </c>
      <c r="C35" s="6" t="n">
        <v>14748</v>
      </c>
      <c r="D35" s="6" t="n">
        <v>16493</v>
      </c>
      <c r="E35" s="6" t="n">
        <v>14597</v>
      </c>
    </row>
    <row r="36">
      <c r="A36" s="4" t="inlineStr">
        <is>
          <t>Corporate</t>
        </is>
      </c>
    </row>
    <row r="37">
      <c r="A37" s="3" t="inlineStr">
        <is>
          <t>EXPENSES:</t>
        </is>
      </c>
    </row>
    <row r="38">
      <c r="A38" s="4" t="inlineStr">
        <is>
          <t>Expense reimbursements to related parties</t>
        </is>
      </c>
      <c r="C38" s="7" t="n">
        <v>2243</v>
      </c>
      <c r="D38" s="7" t="n">
        <v>2800</v>
      </c>
      <c r="E38" s="7" t="n">
        <v>3047</v>
      </c>
    </row>
    <row r="39">
      <c r="A39" s="4" t="inlineStr">
        <is>
          <t>Lending Segment</t>
        </is>
      </c>
    </row>
    <row r="40">
      <c r="A40" s="3" t="inlineStr">
        <is>
          <t>EXPENSES:</t>
        </is>
      </c>
    </row>
    <row r="41">
      <c r="A41" s="4" t="inlineStr">
        <is>
          <t>Expense reimbursements to related parties</t>
        </is>
      </c>
      <c r="C41" s="7" t="n">
        <v>3491</v>
      </c>
      <c r="D41" s="7" t="n">
        <v>2382</v>
      </c>
      <c r="E41" s="7" t="n">
        <v>2445</v>
      </c>
    </row>
    <row r="42"/>
    <row r="43">
      <c r="A43" s="4" t="inlineStr">
        <is>
          <t>[1]</t>
        </is>
      </c>
      <c r="B43" s="4" t="inlineStr">
        <is>
          <t>All share and per share amounts have been adjusted to give retroactive effect to the one-for-three reverse stock split of our common stock effected on September 3, 2019.</t>
        </is>
      </c>
    </row>
  </sheetData>
  <mergeCells count="4">
    <mergeCell ref="A1:B2"/>
    <mergeCell ref="C1:E1"/>
    <mergeCell ref="A42:D42"/>
    <mergeCell ref="B43:D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Cash Dividends Paid</t>
        </is>
      </c>
      <c r="B4" s="4" t="inlineStr">
        <is>
          <t xml:space="preserve">Cash dividends per share of Common Stock paid in respect of the years ended December 31, 2020 and 2019 consist of the following: Declaration Date Payment Date Type Cash Dividend Per December 2, 2020 December 29, 2020 Regular Quarterly $ 0.075 September 2, 2020 September 29, 2020 Regular Quarterly $ 0.075 June 3, 2020 June 29, 2020 Regular Quarterly $ 0.075 March 2, 2020 March 25, 2020 Regular Quarterly $ 0.075 December 3, 2019 December 27, 2019 Regular Quarterly $ 0.075 August 8, 2019 September 18, 2019 Regular Quarterly $ 0.075 August 8, 2019 August 30, 2019 Special Cash $ 42.000 June 4, 2019 June 27, 2019 Regular Quarterly $ 0.375 February 20, 2019 March 25, 2019 Regular Quarterly $ 0.3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Changes in the Balance of Each Component of AOCI Related to Our Cash Flow Hedges</t>
        </is>
      </c>
      <c r="B4" s="4" t="inlineStr">
        <is>
          <t>The changes in the balance of each component of AOCI related to our interest rate swaps designated as cash flow hedges are as follows: Year Ended December 31, 2020 2019 2018 (in thousands) Accumulated other comprehensive income (loss), at beginning of period $ — $ 1,806 $ 1,631 Other comprehensive income before reclassifications — — 1,973 Amounts reclassified (to) from accumulated other comprehensive income (loss) (1) — (1,806) (1,798) Net current period other comprehensive income (loss) — (1,806) 175 Accumulated other comprehensive income, at end of period $ — $ — $ 1,806 (1) The amounts from AOCI were reclassified as a (decrease) increase to interest expense in our consolidated statemen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air Value Measurement Inputs</t>
        </is>
      </c>
      <c r="B4" s="4" t="inlineStr">
        <is>
          <t>The following summarizes the ranges of discount rates and prepayment rates used to arrive at the estimated fair values of the Company’s loans receivable: Year Ended December 31, 2020 2019 Discount Rate Prepayment Rate Discount Rate Prepayment Rate SBA 7(a) loans receivable, subject to credit risk 6.50% - 8.25% 4.00% - 17.50% 5.25% - 7.75% 9.85% - 17.50% SBA 7(a) loans receivable, subject to loan-backed notes 5.50% - 8.00% 4.88% - 17.50% 5.25% - 7.25% 13.41% - 16.80% SBA 7(a) loans receivable, subject to secured borrowings 7.00% - 7.75% 5.00% - 17.50% 6.75% - 7.50% 11.77% - 16.80% SBA 7(a) loans receivable, paycheck protection program 1.00% N/A N/A N/A</t>
        </is>
      </c>
    </row>
    <row r="5">
      <c r="A5" s="4" t="inlineStr">
        <is>
          <t>Schedule of Fair Values of Financial Instrument Not Recorded at Fair Value on a Recurring Basis</t>
        </is>
      </c>
      <c r="B5" s="4" t="inlineStr">
        <is>
          <t>The estimated fair values of those financial instruments which are not recorded at fair value on a recurring basis on our consolidated balance sheets are as follows: December 31, 2020 December 31, 2019 Carrying Estimated Carrying Estimated Amount Fair Value Amount Fair Value Level (in thousands) Assets: SBA 7(a) loans receivable, paycheck protection program $ 14,089 $ 14,484 $ — $ — 3 SBA 7(a) loans receivable, subject to loan-backed notes $ 23,606 $ 24,850 $ 27,595 $ 30,076 3 SBA 7(a) loans receivable, subject to credit risk $ 32,509 $ 32,397 $ 26,149 $ 28,041 3 SBA 7(a) loans receivable, subject to secured borrowings $ 8,822 $ 8,914 $ 12,682 $ 12,780 3 SBA 7(a) loans receivable, held for sale $ 4,109 $ 4,527 $ 1,653 $ 1,753 3 Liabilities: Mortgage payable (1) $ 97,100 $ 100,799 $ 97,100 $ 99,764 3 Junior subordinated notes (1) $ 27,070 $ 24,236 $ 27,070 $ 24,406 3 (1) The carrying amounts for the mortgage payable and junior subordinated notes represents the principal outstanding amounts, excluding deferred loan costs and discou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 Party Transactions [Abstract]</t>
        </is>
      </c>
    </row>
    <row r="4">
      <c r="A4" s="4" t="inlineStr">
        <is>
          <t>Schedule of Asset Management Fees Calculation</t>
        </is>
      </c>
      <c r="B4" s="4" t="inlineStr">
        <is>
          <t>The fee is calculated as a percentage of the daily average adjusted fair value of CIM Urban’s assets: Daily Average Adjusted Fair Quarterly Fee From Greater of To and Including Percentage (in thousands) $ — $ 500,000 0.2500% $ 500,000 $ 1,000,000 0.2375% $ 1,000,000 $ 1,500,000 0.2250% $ 1,500,000 $ 4,000,000 0.2125% $ 4,000,000 $ 20,000,000 0.1000%</t>
        </is>
      </c>
    </row>
    <row r="5">
      <c r="A5" s="4" t="inlineStr">
        <is>
          <t>Schedule of Related Party Transactions</t>
        </is>
      </c>
      <c r="B5" s="4" t="inlineStr">
        <is>
          <t xml:space="preserve">The Company recorded fees and expense reimbursements as shown in the table below for services provided by related parties related to the services described above during the periods indicated: Year Ended December 31, 2020 2019 2018 (in thousands) Asset Management Fees: Asset management fees (1) $ 9,511 $ 12,019 $ 17,880 Property Management Fees and Reimbursements: Property management fees $ 1,670 $ 2,562 $ 4,365 Onsite management and other cost reimbursement $ 3,356 $ 5,852 $ 6,065 Leasing commissions $ 112 $ 658 $ 1,548 Construction management fees $ 344 $ 525 $ 580 Administrative Fees and Expenses: Base service fee (2) $ 282 $ 1,102 $ 1,079 Expense reimbursements to related parties - corporate $ 2,243 $ 2,577 $ 2,783 Lending Segment Expenses: Expense reimbursements to related parties - lending segment (3) $ 3,491 $ 2,382 $ 2,445 Offering-Related Fees: Upfront dealer manager and trailing dealer manager fees $ 1,149 $ 1,121 $ — Non-issuance specific offering costs (4) $ 99 $ — $ — (1) For the year ended December 31, 2020, we issued to the Operator 203,349 shares of our Common Stock, in lieu of cash payment of the asset management fee for the first quarter of 2020, and 190,459 shares of our Series A Preferred Stock, in lieu of cash payment of the asset management fee for the second and third quarters of 2020. (2) For the year ended December 31, 2020, we issued to the Administrator 11,273 shares of our Series A Preferred Stock, in lieu of cash as payment of the Base Service Fee for the first quarter of 2020. (3) In addition, for the years ended December 31, 2020, 2019 and 2018, we deferred personnel costs of $136,000, $112,000 and $330,000, respectively, associated with services provided for originating loans. As of December 31, 2020 and 2019, due to related parties consisted of the following: December 31, 2020 2019 (in thousands) Asset management fees $ 2,386 $ 2,356 Property management fees and reimbursements 1,662 4,107 Expense reimbursements - corporate 647 1,673 Expense reimbursements - lending segment 690 1,029 Upfront dealer manager and trailing dealer manager fees 493 — Non-issuance specific offering costs 668 169 Other amounts due to the CIM Management Entities and certain of its affiliates 160 97 Total due to related parties $ 6,706 $ 9,4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Rental Revenue Under Long-Term Operating Leases</t>
        </is>
      </c>
      <c r="B4" s="4" t="inlineStr">
        <is>
          <t xml:space="preserve">Future minimum rental revenue under long-term operating leases as of December 31, 2020, excluding tenant reimbursements of certain costs, are as follows: Years Ending December 31, Total (in thousands) 2021 $ 43,933 2022 42,341 2023 38,188 2024 36,499 2025 21,009 Thereafter 39,063 $ 221,0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Net Income to REIT Taxable Income</t>
        </is>
      </c>
      <c r="B4" s="4" t="inlineStr">
        <is>
          <t xml:space="preserve">A reconciliation of the provision for income tax attributable to the TRSs’ income from continuing operations computed at federal statutory rates to the income tax provision reported in the financial statements is as follows: Year Ended December 31, 2020 2019 2018 (in thousands) (Loss) income from continuing operations before income taxes for TRSs $ (7,995) $ 4,414 $ 4,962 Expected federal income tax (benefit) provision $ (1,679) $ 927 $ 1,042 State income taxes (1,562) 21 35 Change in valuation allowance 2,605 — — Other (86) (66) (152) Income tax (benefit) provision $ (722) $ 882 $ 925 </t>
        </is>
      </c>
    </row>
    <row r="5">
      <c r="A5" s="4" t="inlineStr">
        <is>
          <t>Schedule of Components of Net Deferred Tax Asset</t>
        </is>
      </c>
      <c r="B5" s="4" t="inlineStr">
        <is>
          <t xml:space="preserve">The components of our net deferred tax asset, which are included in other assets, are as follows: December 31, 2020 2019 (in thousands) Deferred tax assets: Net operating losses $ 2,645 $ 39 Secured borrowings—government guaranteed loans 96 132 Other 160 166 Total gross deferred tax assets 2,901 337 Valuation allowance (2,643) (38) 258 299 Deferred tax liabilities: Loans receivable (67) (210) (67) (210) Deferred tax asset, net $ 191 $ 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12 Months Ended</t>
        </is>
      </c>
    </row>
    <row r="2">
      <c r="B2" s="2" t="inlineStr">
        <is>
          <t>Dec. 31, 2020</t>
        </is>
      </c>
    </row>
    <row r="3">
      <c r="A3" s="3" t="inlineStr">
        <is>
          <t>Segment Reporting [Abstract]</t>
        </is>
      </c>
    </row>
    <row r="4">
      <c r="A4" s="4" t="inlineStr">
        <is>
          <t>Schedule of Net Operating Income of Reportable Segments</t>
        </is>
      </c>
      <c r="B4" s="4" t="inlineStr">
        <is>
          <t xml:space="preserve">The net operating income of our segments for the years ended December 31, 2020, 2019 and 2018 is as follows: Year Ended December 31, 2020 2019 2018 (in thousands) Office: Revenues $ 55,468 $ 86,948 $ 147,811 Property expenses: Operating 23,485 36,638 54,654 General and administrative 490 521 2,350 Total property expenses 23,975 37,159 57,004 Segment net operating income—office 31,493 49,789 90,807 Hotel: Revenues 13,314 38,748 38,789 Property expenses: Operating 14,059 26,290 25,263 General and administrative 64 134 32 Total property expenses 14,123 26,424 25,295 Segment net operating (loss) income—hotel (809) 12,324 13,494 Lending: Revenues 8,322 10,964 10,870 Lending expenses: Interest expense 868 1,814 1,412 Expense reimbursements to related parties—lending segment 3,491 2,382 2,445 General and administrative 2,006 1,630 1,857 Total lending expenses 6,365 5,826 5,714 Segment net operating income—lending 1,957 5,138 5,156 Total segment net operating income $ 32,641 $ 67,251 $ 109,457 </t>
        </is>
      </c>
    </row>
    <row r="5">
      <c r="A5" s="4" t="inlineStr">
        <is>
          <t>Schedule of Reconciliation of Segment Net Operating Income to Net Income Attributable to the Company</t>
        </is>
      </c>
      <c r="B5" s="4" t="inlineStr">
        <is>
          <t xml:space="preserve">A reconciliation of our segment net operating income to net income attributable to the Company for the years ended December 31, 2020, 2019 and 2018 is as follows: Year Ended December 31, 2020 2019 2018 (in thousands) Total segment net operating income $ 32,641 $ 67,251 $ 109,457 Interest and other income 104 3,329 — Asset management and other fees to related parties (9,793) (13,121) (18,959) Expense reimbursements to related parties—corporate (2,243) (2,800) (3,047) Interest expense (10,547) (10,361) (25,482) General and administrative (4,212) (4,069) (4,928) Transaction costs — (574) (938) Depreciation and amortization (21,406) (27,374) (53,228) Loss on early extinguishment of debt (281) (29,982) (808) Impairment of real estate — (69,000) — Gain on sale of real estate — 433,104 — (Loss) Income before provision for income taxes (15,737) 346,403 2,067 Benefit (provision) for income taxes 722 (882) (925) Net (loss) income (15,015) 345,521 1,142 Net (income) loss attributable to noncontrolling interests (1) 152 (21) Net (loss) income attributable to the Company $ (15,016) $ 345,673 $ 1,121 </t>
        </is>
      </c>
    </row>
    <row r="6">
      <c r="A6" s="4" t="inlineStr">
        <is>
          <t>Schedule of Segment Condensed Assets</t>
        </is>
      </c>
      <c r="B6" s="4" t="inlineStr">
        <is>
          <t xml:space="preserve">The condensed assets for each of the segments as of December 31, 2020 and 2019, along with capital expenditures and loan originations for the years ended December 31, 2020, 2019, and 2018 are as follows: December 31, 2020 2019 (in thousands) Condensed assets: Office (1) $ 472,544 $ 460,951 Hotel 100,285 104,029 Lending 94,626 82,140 Non-segment assets 18,162 20,472 Total assets $ 685,617 $ 667,592 </t>
        </is>
      </c>
    </row>
    <row r="7">
      <c r="A7" s="4" t="inlineStr">
        <is>
          <t>Schedule of Capital Expenditures and Loan Originations</t>
        </is>
      </c>
      <c r="B7" s="4" t="inlineStr">
        <is>
          <t>Year Ended December 31, 2020 2019 2018 (in thousands) Capital expenditures (2): Office (1) $ 8,514 $ 16,006 $ 12,669 Hotel 821 2,382 2,237 Total capital expenditures 9,335 18,388 14,906 Loan originations 53,524 39,592 74,234 Total capital expenditures and loan originations $ 62,859 $ 57,980 $ 89,140 (1) The December 31, 2018 balances include the assets of 260 Townsend Street, which was classified as held for sale on our consolidated balance sheet as of December 31, 2018 and sold in March 2019 (Note 3). (2) Represents additions and improvements to real estate investments, excluding acquisitions. Includes the activity for dispositions through their respective disposition da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Information</t>
        </is>
      </c>
      <c r="B4" s="4" t="inlineStr">
        <is>
          <t>The following is a summary of quarterly financial information for the year ended December 31, 2020: Three Months Ended March 31, June 30, September 30, December 31, (in thousands, except per share amounts) 2020 Revenues $ 25,535 $ 16,510 $ 17,334 $ 17,829 Net loss $ (1,256) $ (4,041) $ (5,330) $ (4,388) Net loss attributable to the Company $ (1,260) $ (4,043) $ (5,323) $ (4,390) Net loss attributable to common stockholders $ (6,787) $ (8,141) $ (9,678) $ (8,861) NET LOSS ATTRIBUTABLE TO COMMON STOCKHOLDERS PER SHARE (1) Basic $ (0.46) $ (0.55) $ (0.65) $ (0.60) Diluted $ (0.46) $ (0.55) $ (0.65) $ (0.60) (1) EPS for the year-to-date period may differ from the sum of quarterly EPS amounts due to the required method for computing EPS in the respective periods. In addition, EPS is calculated independently for each component and may not be additive due to rounding. The following is a summary of quarterly financial information for the year ended December 31, 2019: Three Months Ended March 31, June 30, September 30, December 31, (in thousands except per share amounts) 2019 Revenues $ 47,277 $ 36,856 $ 29,215 $ 26,641 Net income (loss) $ 291,623 $ 52,567 $ 2,856 $ (1,525) Net income (loss) attributable to the Company $ 291,797 $ 52,566 $ 2,848 $ (1,538) Net income (loss) attributable to common stockholders $ 287,631 $ 48,260 $ (1,622) $ (11,573) NET INCOME (LOSS) ATTRIBUTABLE TO COMMON STOCKHOLDERS PER SHARE (1) (2): Basic $ 19.70 $ 3.31 $ (0.11) $ (0.79) Diluted $ 18.90 $ 3.20 $ (0.11) $ (0.79) (1) EPS for the year-to-date period may differ from the sum of quarterly EPS amounts due to the required method for computing EPS in the respective periods. In addition, EPS is calculated independently for each component and may not be additive due to rounding. (2) Amounts have been adjusted to give retroactive effect to the Reverse Stock Spli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1" customWidth="1" min="1" max="1"/>
    <col width="24" customWidth="1" min="2" max="2"/>
    <col width="30" customWidth="1" min="3" max="3"/>
    <col width="24" customWidth="1" min="4" max="4"/>
    <col width="24" customWidth="1" min="5" max="5"/>
    <col width="24" customWidth="1" min="6" max="6"/>
    <col width="20" customWidth="1" min="7" max="7"/>
    <col width="30" customWidth="1" min="8" max="8"/>
    <col width="24" customWidth="1" min="9" max="9"/>
  </cols>
  <sheetData>
    <row r="1">
      <c r="A1" s="1" t="inlineStr">
        <is>
          <t>ORGANIZATION AND OPERATIONS (Details)</t>
        </is>
      </c>
      <c r="B1" s="2" t="inlineStr">
        <is>
          <t>Sep. 03, 2019$ / shares</t>
        </is>
      </c>
      <c r="C1" s="2" t="inlineStr">
        <is>
          <t>Dec. 31, 2020$ / sharesshares</t>
        </is>
      </c>
      <c r="D1" s="2" t="inlineStr">
        <is>
          <t>Jun. 29, 2020$ / shares</t>
        </is>
      </c>
      <c r="E1" s="2" t="inlineStr">
        <is>
          <t>Jun. 28, 2020$ / shares</t>
        </is>
      </c>
      <c r="F1" s="2" t="inlineStr">
        <is>
          <t>Feb. 29, 2020$ / shares</t>
        </is>
      </c>
      <c r="G1" s="2" t="inlineStr">
        <is>
          <t>Jan. 31, 2020shares</t>
        </is>
      </c>
      <c r="H1" s="2" t="inlineStr">
        <is>
          <t>Dec. 31, 2019$ / sharesshares</t>
        </is>
      </c>
      <c r="I1" s="2" t="inlineStr">
        <is>
          <t>Nov. 21, 2017$ / shares</t>
        </is>
      </c>
    </row>
    <row r="2">
      <c r="A2" s="3" t="inlineStr">
        <is>
          <t>Class of Stock [Line Items]</t>
        </is>
      </c>
    </row>
    <row r="3">
      <c r="A3" s="4" t="inlineStr">
        <is>
          <t>Common stock, par value (in usd per share)</t>
        </is>
      </c>
      <c r="B3" s="8" t="n">
        <v>0.003</v>
      </c>
      <c r="C3" s="8" t="n">
        <v>0.001</v>
      </c>
      <c r="H3" s="8" t="n">
        <v>0.001</v>
      </c>
    </row>
    <row r="4">
      <c r="A4" s="4" t="inlineStr">
        <is>
          <t>Common stock, shares authorized (in shares) | shares</t>
        </is>
      </c>
      <c r="C4" s="6" t="n">
        <v>900000000</v>
      </c>
      <c r="H4" s="6" t="n">
        <v>900000000</v>
      </c>
    </row>
    <row r="5">
      <c r="A5" s="4" t="inlineStr">
        <is>
          <t>Preferred stock, shares authorized (in shares) | shares</t>
        </is>
      </c>
      <c r="C5" s="6" t="n">
        <v>100000000</v>
      </c>
    </row>
    <row r="6">
      <c r="A6" s="4" t="inlineStr">
        <is>
          <t>Reverse stock split ratio, common stock</t>
        </is>
      </c>
      <c r="B6" s="10" t="n">
        <v>0.3333</v>
      </c>
    </row>
    <row r="7">
      <c r="A7" s="4" t="inlineStr">
        <is>
          <t>Registration Statement</t>
        </is>
      </c>
    </row>
    <row r="8">
      <c r="A8" s="3" t="inlineStr">
        <is>
          <t>Class of Stock [Line Items]</t>
        </is>
      </c>
    </row>
    <row r="9">
      <c r="A9" s="4" t="inlineStr">
        <is>
          <t>Warrant right to purchase a share of common stock (in shares) | shares</t>
        </is>
      </c>
      <c r="C9" s="12" t="n">
        <v>0.25</v>
      </c>
      <c r="G9" s="12" t="n">
        <v>0.25</v>
      </c>
    </row>
    <row r="10">
      <c r="A10" s="4" t="inlineStr">
        <is>
          <t>Series L Preferred Stock</t>
        </is>
      </c>
    </row>
    <row r="11">
      <c r="A11" s="3" t="inlineStr">
        <is>
          <t>Class of Stock [Line Items]</t>
        </is>
      </c>
    </row>
    <row r="12">
      <c r="A12" s="4" t="inlineStr">
        <is>
          <t>Preferred stock, par value (in usd per share)</t>
        </is>
      </c>
      <c r="C12" s="8" t="n">
        <v>0.001</v>
      </c>
      <c r="H12" s="8" t="n">
        <v>0.001</v>
      </c>
    </row>
    <row r="13">
      <c r="A13" s="4" t="inlineStr">
        <is>
          <t>Preferred stock, liquidation preference per share (in usd per share)</t>
        </is>
      </c>
      <c r="C13" s="12" t="n">
        <v>28.37</v>
      </c>
      <c r="H13" s="12" t="n">
        <v>28.37</v>
      </c>
    </row>
    <row r="14">
      <c r="A14" s="4" t="inlineStr">
        <is>
          <t>Series L Preferred Stock | Registration Statement</t>
        </is>
      </c>
    </row>
    <row r="15">
      <c r="A15" s="3" t="inlineStr">
        <is>
          <t>Class of Stock [Line Items]</t>
        </is>
      </c>
    </row>
    <row r="16">
      <c r="A16" s="4" t="inlineStr">
        <is>
          <t>Preferred stock, liquidation preference per share (in usd per share)</t>
        </is>
      </c>
      <c r="I16" s="9" t="n">
        <v>28.37</v>
      </c>
    </row>
    <row r="17">
      <c r="A17" s="4" t="inlineStr">
        <is>
          <t>Series A Preferred Stock</t>
        </is>
      </c>
    </row>
    <row r="18">
      <c r="A18" s="3" t="inlineStr">
        <is>
          <t>Class of Stock [Line Items]</t>
        </is>
      </c>
    </row>
    <row r="19">
      <c r="A19" s="4" t="inlineStr">
        <is>
          <t>Preferred stock, par value (in usd per share)</t>
        </is>
      </c>
      <c r="C19" s="11" t="n">
        <v>0.001</v>
      </c>
      <c r="H19" s="11" t="n">
        <v>0.001</v>
      </c>
    </row>
    <row r="20">
      <c r="A20" s="4" t="inlineStr">
        <is>
          <t>Preferred stock, liquidation preference per share (in usd per share)</t>
        </is>
      </c>
      <c r="C20" s="6" t="n">
        <v>25</v>
      </c>
      <c r="H20" s="6" t="n">
        <v>25</v>
      </c>
    </row>
    <row r="21">
      <c r="A21" s="4" t="inlineStr">
        <is>
          <t>Series A Preferred Stock | Registration Statement</t>
        </is>
      </c>
    </row>
    <row r="22">
      <c r="A22" s="3" t="inlineStr">
        <is>
          <t>Class of Stock [Line Items]</t>
        </is>
      </c>
    </row>
    <row r="23">
      <c r="A23" s="4" t="inlineStr">
        <is>
          <t>Preferred stock, par value (in usd per share)</t>
        </is>
      </c>
      <c r="C23" s="11" t="n">
        <v>0.001</v>
      </c>
    </row>
    <row r="24">
      <c r="A24" s="4" t="inlineStr">
        <is>
          <t>Preferred stock, stated value (in usd per share)</t>
        </is>
      </c>
      <c r="C24" s="6" t="n">
        <v>25</v>
      </c>
    </row>
    <row r="25">
      <c r="A25" s="4" t="inlineStr">
        <is>
          <t>Series A Preferred Stock | Continuous Public Offering</t>
        </is>
      </c>
    </row>
    <row r="26">
      <c r="A26" s="3" t="inlineStr">
        <is>
          <t>Class of Stock [Line Items]</t>
        </is>
      </c>
    </row>
    <row r="27">
      <c r="A27" s="4" t="inlineStr">
        <is>
          <t>Purchase price (in usd per share)</t>
        </is>
      </c>
      <c r="F27" s="7" t="n">
        <v>25</v>
      </c>
    </row>
    <row r="28">
      <c r="A28" s="4" t="inlineStr">
        <is>
          <t>Series D Preferred Stock</t>
        </is>
      </c>
    </row>
    <row r="29">
      <c r="A29" s="3" t="inlineStr">
        <is>
          <t>Class of Stock [Line Items]</t>
        </is>
      </c>
    </row>
    <row r="30">
      <c r="A30" s="4" t="inlineStr">
        <is>
          <t>Preferred stock, par value (in usd per share)</t>
        </is>
      </c>
      <c r="C30" s="11" t="n">
        <v>0.001</v>
      </c>
      <c r="F30" s="11" t="n">
        <v>0.001</v>
      </c>
      <c r="H30" s="11" t="n">
        <v>0.001</v>
      </c>
    </row>
    <row r="31">
      <c r="A31" s="4" t="inlineStr">
        <is>
          <t>Preferred stock, liquidation preference per share (in usd per share)</t>
        </is>
      </c>
      <c r="C31" s="7" t="n">
        <v>25</v>
      </c>
      <c r="F31" s="6" t="n">
        <v>25</v>
      </c>
      <c r="H31" s="7" t="n">
        <v>25</v>
      </c>
    </row>
    <row r="32">
      <c r="A32" s="4" t="inlineStr">
        <is>
          <t>Series D Preferred Stock | Continuous Public Offering</t>
        </is>
      </c>
    </row>
    <row r="33">
      <c r="A33" s="3" t="inlineStr">
        <is>
          <t>Class of Stock [Line Items]</t>
        </is>
      </c>
    </row>
    <row r="34">
      <c r="A34" s="4" t="inlineStr">
        <is>
          <t>Purchase price (in usd per share)</t>
        </is>
      </c>
      <c r="D34" s="9" t="n">
        <v>24.5</v>
      </c>
      <c r="E34" s="7" t="n">
        <v>25</v>
      </c>
      <c r="F34" s="7" t="n">
        <v>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Investments in Real Estate (Details) - USD ($) $ in Thousands</t>
        </is>
      </c>
      <c r="B1" s="2" t="inlineStr">
        <is>
          <t>12 Months Ended</t>
        </is>
      </c>
    </row>
    <row r="2">
      <c r="B2" s="2" t="inlineStr">
        <is>
          <t>Dec. 31, 2020</t>
        </is>
      </c>
      <c r="C2" s="2" t="inlineStr">
        <is>
          <t>Dec. 31, 2019</t>
        </is>
      </c>
      <c r="D2" s="2" t="inlineStr">
        <is>
          <t>Dec. 31, 2018</t>
        </is>
      </c>
    </row>
    <row r="3">
      <c r="A3" s="3" t="inlineStr">
        <is>
          <t>Investments in Real Estate</t>
        </is>
      </c>
    </row>
    <row r="4">
      <c r="A4" s="4" t="inlineStr">
        <is>
          <t>Impairment of real estate</t>
        </is>
      </c>
      <c r="B4" s="7" t="n">
        <v>0</v>
      </c>
      <c r="C4" s="7" t="n">
        <v>69000</v>
      </c>
      <c r="D4" s="7" t="n">
        <v>0</v>
      </c>
    </row>
    <row r="5">
      <c r="A5" s="4" t="inlineStr">
        <is>
          <t>Buildings and improvements | Minimum</t>
        </is>
      </c>
    </row>
    <row r="6">
      <c r="A6" s="3" t="inlineStr">
        <is>
          <t>Investments in Real Estate</t>
        </is>
      </c>
    </row>
    <row r="7">
      <c r="A7" s="4" t="inlineStr">
        <is>
          <t>Estimated useful lives</t>
        </is>
      </c>
      <c r="B7" s="4" t="inlineStr">
        <is>
          <t>15 years</t>
        </is>
      </c>
    </row>
    <row r="8">
      <c r="A8" s="4" t="inlineStr">
        <is>
          <t>Buildings and improvements | Maximum</t>
        </is>
      </c>
    </row>
    <row r="9">
      <c r="A9" s="3" t="inlineStr">
        <is>
          <t>Investments in Real Estate</t>
        </is>
      </c>
    </row>
    <row r="10">
      <c r="A10" s="4" t="inlineStr">
        <is>
          <t>Estimated useful lives</t>
        </is>
      </c>
      <c r="B10" s="4" t="inlineStr">
        <is>
          <t>40 years</t>
        </is>
      </c>
    </row>
    <row r="11">
      <c r="A11" s="4" t="inlineStr">
        <is>
          <t>Furniture, fixtures, and equipment | Minimum</t>
        </is>
      </c>
    </row>
    <row r="12">
      <c r="A12" s="3" t="inlineStr">
        <is>
          <t>Investments in Real Estate</t>
        </is>
      </c>
    </row>
    <row r="13">
      <c r="A13" s="4" t="inlineStr">
        <is>
          <t>Estimated useful lives</t>
        </is>
      </c>
      <c r="B13" s="4" t="inlineStr">
        <is>
          <t>3 years</t>
        </is>
      </c>
    </row>
    <row r="14">
      <c r="A14" s="4" t="inlineStr">
        <is>
          <t>Furniture, fixtures, and equipment | Maximum</t>
        </is>
      </c>
    </row>
    <row r="15">
      <c r="A15" s="3" t="inlineStr">
        <is>
          <t>Investments in Real Estate</t>
        </is>
      </c>
    </row>
    <row r="16">
      <c r="A16" s="4" t="inlineStr">
        <is>
          <t>Estimated useful lives</t>
        </is>
      </c>
      <c r="B16" s="4" t="inlineStr">
        <is>
          <t>5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Sep. 03, 2019</t>
        </is>
      </c>
    </row>
    <row r="2">
      <c r="A2" s="3" t="inlineStr">
        <is>
          <t>Income Statement [Abstract]</t>
        </is>
      </c>
    </row>
    <row r="3">
      <c r="A3" s="4" t="inlineStr">
        <is>
          <t>Reverse stock split ratio, common stock</t>
        </is>
      </c>
      <c r="B3" s="10" t="n">
        <v>0.33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Loans Receivable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Unamortized retained loan discounts</t>
        </is>
      </c>
      <c r="B4" s="7" t="n">
        <v>7800</v>
      </c>
      <c r="C4" s="7" t="n">
        <v>7600</v>
      </c>
    </row>
    <row r="5">
      <c r="A5" s="4" t="inlineStr">
        <is>
          <t>Loan receivable, nonaccrual, past due period (more than)</t>
        </is>
      </c>
      <c r="B5" s="4" t="inlineStr">
        <is>
          <t>60 days</t>
        </is>
      </c>
    </row>
    <row r="6">
      <c r="A6" s="4" t="inlineStr">
        <is>
          <t>Impairment (recovery) on loans receivable</t>
        </is>
      </c>
      <c r="B6" s="7" t="n">
        <v>-16</v>
      </c>
      <c r="C6" s="6" t="n">
        <v>66</v>
      </c>
      <c r="D6" s="7" t="n">
        <v>147</v>
      </c>
    </row>
    <row r="7">
      <c r="A7" s="4" t="inlineStr">
        <is>
          <t>Loan loss reserves</t>
        </is>
      </c>
      <c r="B7" s="6" t="n">
        <v>885</v>
      </c>
      <c r="C7" s="6" t="n">
        <v>598</v>
      </c>
    </row>
    <row r="8">
      <c r="A8" s="4" t="inlineStr">
        <is>
          <t>PMC Commercial</t>
        </is>
      </c>
    </row>
    <row r="9">
      <c r="A9" s="3" t="inlineStr">
        <is>
          <t>Accounts, Notes, Loans and Financing Receivable [Line Items]</t>
        </is>
      </c>
    </row>
    <row r="10">
      <c r="A10" s="4" t="inlineStr">
        <is>
          <t>Acquisition discounts</t>
        </is>
      </c>
      <c r="B10" s="7" t="n">
        <v>492</v>
      </c>
      <c r="C10" s="7" t="n">
        <v>62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Deferred Rent Receivable and Charges (Details) - USD ($) $ in Thousands</t>
        </is>
      </c>
      <c r="B1" s="2" t="inlineStr">
        <is>
          <t>Dec. 31, 2020</t>
        </is>
      </c>
      <c r="C1" s="2" t="inlineStr">
        <is>
          <t>Dec. 31, 2019</t>
        </is>
      </c>
    </row>
    <row r="2">
      <c r="A2" s="3" t="inlineStr">
        <is>
          <t>Accounting Policies [Abstract]</t>
        </is>
      </c>
    </row>
    <row r="3">
      <c r="A3" s="4" t="inlineStr">
        <is>
          <t>Deferred rent receivable</t>
        </is>
      </c>
      <c r="B3" s="7" t="n">
        <v>20470</v>
      </c>
      <c r="C3" s="7" t="n">
        <v>19988</v>
      </c>
    </row>
    <row r="4">
      <c r="A4" s="4" t="inlineStr">
        <is>
          <t>Deferred leasing costs, net of accumulated amortization of $7,742 and $7,438, respectively</t>
        </is>
      </c>
      <c r="B4" s="6" t="n">
        <v>8950</v>
      </c>
      <c r="C4" s="6" t="n">
        <v>9443</v>
      </c>
    </row>
    <row r="5">
      <c r="A5" s="4" t="inlineStr">
        <is>
          <t>Deferred leasing costs, accumulated amortization</t>
        </is>
      </c>
      <c r="B5" s="6" t="n">
        <v>7742</v>
      </c>
      <c r="C5" s="6" t="n">
        <v>7438</v>
      </c>
    </row>
    <row r="6">
      <c r="A6" s="4" t="inlineStr">
        <is>
          <t>Deferred offering costs</t>
        </is>
      </c>
      <c r="B6" s="6" t="n">
        <v>6046</v>
      </c>
      <c r="C6" s="6" t="n">
        <v>5275</v>
      </c>
    </row>
    <row r="7">
      <c r="A7" s="4" t="inlineStr">
        <is>
          <t>Other deferred costs</t>
        </is>
      </c>
      <c r="B7" s="6" t="n">
        <v>490</v>
      </c>
      <c r="C7" s="6" t="n">
        <v>151</v>
      </c>
    </row>
    <row r="8">
      <c r="A8" s="4" t="inlineStr">
        <is>
          <t>Deferred rent receivable and charges, net</t>
        </is>
      </c>
      <c r="B8" s="7" t="n">
        <v>35956</v>
      </c>
      <c r="C8" s="7" t="n">
        <v>348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Recognition (Details) - USD ($)</t>
        </is>
      </c>
      <c r="B1" s="2" t="inlineStr">
        <is>
          <t>12 Months Ended</t>
        </is>
      </c>
    </row>
    <row r="2">
      <c r="B2" s="2" t="inlineStr">
        <is>
          <t>Dec. 31, 2020</t>
        </is>
      </c>
      <c r="C2" s="2" t="inlineStr">
        <is>
          <t>Dec. 31, 2019</t>
        </is>
      </c>
      <c r="D2" s="2" t="inlineStr">
        <is>
          <t>Dec. 31, 2018</t>
        </is>
      </c>
    </row>
    <row r="3">
      <c r="A3" s="3" t="inlineStr">
        <is>
          <t>BASIS OF PRESENTATION AND SUMMARY OF SIGNIFICANT ACCOUNTING POLICIES</t>
        </is>
      </c>
    </row>
    <row r="4">
      <c r="A4" s="4" t="inlineStr">
        <is>
          <t>Lease incentives</t>
        </is>
      </c>
      <c r="B4" s="7" t="n">
        <v>4000000</v>
      </c>
      <c r="C4" s="7" t="n">
        <v>4000000</v>
      </c>
    </row>
    <row r="5">
      <c r="A5" s="4" t="inlineStr">
        <is>
          <t>Lease incentives, accumulated amortization</t>
        </is>
      </c>
      <c r="B5" s="6" t="n">
        <v>2400000</v>
      </c>
      <c r="C5" s="6" t="n">
        <v>2000000</v>
      </c>
    </row>
    <row r="6">
      <c r="A6" s="4" t="inlineStr">
        <is>
          <t>Allowance for uncollectible accounts receivable</t>
        </is>
      </c>
      <c r="B6" s="6" t="n">
        <v>1900000</v>
      </c>
      <c r="C6" s="6" t="n">
        <v>45000</v>
      </c>
    </row>
    <row r="7">
      <c r="A7" s="4" t="inlineStr">
        <is>
          <t>Tenant recoveries outside of lease agreements</t>
        </is>
      </c>
      <c r="B7" s="6" t="n">
        <v>0</v>
      </c>
      <c r="C7" s="7" t="n">
        <v>205000</v>
      </c>
      <c r="D7" s="7" t="n">
        <v>399000</v>
      </c>
    </row>
    <row r="8">
      <c r="A8" s="4" t="inlineStr">
        <is>
          <t>Performance obligations</t>
        </is>
      </c>
      <c r="B8"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cognized Rental Incom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Fixed lease payments</t>
        </is>
      </c>
      <c r="B4" s="7" t="n">
        <v>50245</v>
      </c>
      <c r="C4" s="7" t="n">
        <v>80205</v>
      </c>
      <c r="D4" s="7" t="n">
        <v>136145</v>
      </c>
    </row>
    <row r="5">
      <c r="A5" s="4" t="inlineStr">
        <is>
          <t>Variable lease payments</t>
        </is>
      </c>
      <c r="B5" s="6" t="n">
        <v>4578</v>
      </c>
      <c r="C5" s="6" t="n">
        <v>8126</v>
      </c>
      <c r="D5" s="6" t="n">
        <v>10950</v>
      </c>
    </row>
    <row r="6">
      <c r="A6" s="4" t="inlineStr">
        <is>
          <t>Rental and other property income</t>
        </is>
      </c>
      <c r="B6" s="7" t="n">
        <v>54823</v>
      </c>
      <c r="C6" s="7" t="n">
        <v>88331</v>
      </c>
      <c r="D6" s="7" t="n">
        <v>1470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Reconciliation of Hotel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Hotel income</t>
        </is>
      </c>
      <c r="J4" s="7" t="n">
        <v>11882</v>
      </c>
      <c r="K4" s="7" t="n">
        <v>35633</v>
      </c>
      <c r="L4" s="7" t="n">
        <v>35672</v>
      </c>
    </row>
    <row r="5">
      <c r="A5" s="4" t="inlineStr">
        <is>
          <t>Rental and other property income</t>
        </is>
      </c>
      <c r="J5" s="6" t="n">
        <v>54823</v>
      </c>
      <c r="K5" s="6" t="n">
        <v>88331</v>
      </c>
      <c r="L5" s="6" t="n">
        <v>147095</v>
      </c>
    </row>
    <row r="6">
      <c r="A6" s="4" t="inlineStr">
        <is>
          <t>Interest and other income</t>
        </is>
      </c>
      <c r="J6" s="6" t="n">
        <v>10503</v>
      </c>
      <c r="K6" s="6" t="n">
        <v>16025</v>
      </c>
      <c r="L6" s="6" t="n">
        <v>14703</v>
      </c>
    </row>
    <row r="7">
      <c r="A7" s="4" t="inlineStr">
        <is>
          <t>Total Revenues</t>
        </is>
      </c>
      <c r="B7" s="7" t="n">
        <v>17829</v>
      </c>
      <c r="C7" s="7" t="n">
        <v>17334</v>
      </c>
      <c r="D7" s="7" t="n">
        <v>16510</v>
      </c>
      <c r="E7" s="7" t="n">
        <v>25535</v>
      </c>
      <c r="F7" s="7" t="n">
        <v>26641</v>
      </c>
      <c r="G7" s="7" t="n">
        <v>29215</v>
      </c>
      <c r="H7" s="7" t="n">
        <v>36856</v>
      </c>
      <c r="I7" s="7" t="n">
        <v>47277</v>
      </c>
      <c r="J7" s="6" t="n">
        <v>77208</v>
      </c>
      <c r="K7" s="6" t="n">
        <v>139989</v>
      </c>
      <c r="L7" s="6" t="n">
        <v>197470</v>
      </c>
    </row>
    <row r="8">
      <c r="A8" s="4" t="inlineStr">
        <is>
          <t>Hotel</t>
        </is>
      </c>
    </row>
    <row r="9">
      <c r="A9" s="3" t="inlineStr">
        <is>
          <t>Disaggregation of Revenue [Line Items]</t>
        </is>
      </c>
    </row>
    <row r="10">
      <c r="A10" s="4" t="inlineStr">
        <is>
          <t>Hotel income</t>
        </is>
      </c>
      <c r="J10" s="6" t="n">
        <v>11882</v>
      </c>
      <c r="K10" s="6" t="n">
        <v>35633</v>
      </c>
      <c r="L10" s="6" t="n">
        <v>35672</v>
      </c>
    </row>
    <row r="11">
      <c r="A11" s="4" t="inlineStr">
        <is>
          <t>Rental and other property income</t>
        </is>
      </c>
      <c r="J11" s="6" t="n">
        <v>1353</v>
      </c>
      <c r="K11" s="6" t="n">
        <v>2947</v>
      </c>
      <c r="L11" s="6" t="n">
        <v>2922</v>
      </c>
    </row>
    <row r="12">
      <c r="A12" s="4" t="inlineStr">
        <is>
          <t>Interest and other income</t>
        </is>
      </c>
      <c r="J12" s="6" t="n">
        <v>79</v>
      </c>
      <c r="K12" s="6" t="n">
        <v>168</v>
      </c>
      <c r="L12" s="6" t="n">
        <v>195</v>
      </c>
    </row>
    <row r="13">
      <c r="A13" s="4" t="inlineStr">
        <is>
          <t>Total Revenues</t>
        </is>
      </c>
      <c r="J13" s="7" t="n">
        <v>13314</v>
      </c>
      <c r="K13" s="7" t="n">
        <v>38748</v>
      </c>
      <c r="L13" s="7" t="n">
        <v>38789</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classifications (Details) - USD ($) $ in Thousands</t>
        </is>
      </c>
      <c r="B1" s="2" t="inlineStr">
        <is>
          <t>12 Months Ended</t>
        </is>
      </c>
    </row>
    <row r="2">
      <c r="B2" s="2" t="inlineStr">
        <is>
          <t>Dec. 31, 2020</t>
        </is>
      </c>
      <c r="C2" s="2" t="inlineStr">
        <is>
          <t>Dec. 31, 2019</t>
        </is>
      </c>
      <c r="D2" s="2" t="inlineStr">
        <is>
          <t>Dec. 31, 2018</t>
        </is>
      </c>
    </row>
    <row r="3">
      <c r="A3" s="3" t="inlineStr">
        <is>
          <t>Consolidated Statements of Operations</t>
        </is>
      </c>
    </row>
    <row r="4">
      <c r="A4" s="4" t="inlineStr">
        <is>
          <t>Asset management and other fees to related parties</t>
        </is>
      </c>
      <c r="B4" s="7" t="n">
        <v>9793</v>
      </c>
      <c r="C4" s="7" t="n">
        <v>13121</v>
      </c>
      <c r="D4" s="7" t="n">
        <v>18959</v>
      </c>
    </row>
    <row r="5">
      <c r="A5" s="3" t="inlineStr">
        <is>
          <t>Consolidated Statements of Cash Flows</t>
        </is>
      </c>
    </row>
    <row r="6">
      <c r="A6" s="4" t="inlineStr">
        <is>
          <t>Depreciation and amortization</t>
        </is>
      </c>
      <c r="B6" s="6" t="n">
        <v>21085</v>
      </c>
      <c r="C6" s="6" t="n">
        <v>26608</v>
      </c>
      <c r="D6" s="6" t="n">
        <v>52230</v>
      </c>
    </row>
    <row r="7">
      <c r="A7" s="4" t="inlineStr">
        <is>
          <t>Straight-line rent, below-market ground lease and amortization of intangible assets</t>
        </is>
      </c>
      <c r="C7" s="6" t="n">
        <v>0</v>
      </c>
      <c r="D7" s="6" t="n">
        <v>0</v>
      </c>
    </row>
    <row r="8">
      <c r="A8" s="4" t="inlineStr">
        <is>
          <t>Deferred rent and amortization of intangible assets, liabilities and lease inducements</t>
        </is>
      </c>
      <c r="C8" s="6" t="n">
        <v>0</v>
      </c>
      <c r="D8" s="6" t="n">
        <v>0</v>
      </c>
    </row>
    <row r="9">
      <c r="A9" s="4" t="inlineStr">
        <is>
          <t>Other assets</t>
        </is>
      </c>
      <c r="B9" s="6" t="n">
        <v>1233</v>
      </c>
      <c r="C9" s="6" t="n">
        <v>1019</v>
      </c>
      <c r="D9" s="6" t="n">
        <v>-4077</v>
      </c>
    </row>
    <row r="10">
      <c r="A10" s="4" t="inlineStr">
        <is>
          <t>Payment of unsecured revolving lines of credit, revolving credit facilities, mortgages payable, term notes and principal on SBA 7(a) loan-backed notes</t>
        </is>
      </c>
      <c r="B10" s="6" t="n">
        <v>-57584</v>
      </c>
      <c r="C10" s="6" t="n">
        <v>-192987</v>
      </c>
      <c r="D10" s="6" t="n">
        <v>-186231</v>
      </c>
    </row>
    <row r="11">
      <c r="A11" s="4" t="inlineStr">
        <is>
          <t>Payment of mortgages payable</t>
        </is>
      </c>
      <c r="C11" s="6" t="n">
        <v>0</v>
      </c>
      <c r="D11" s="6" t="n">
        <v>0</v>
      </c>
    </row>
    <row r="12">
      <c r="A12" s="4" t="inlineStr">
        <is>
          <t>Proceeds from SBA 7(a) loan-backed notes</t>
        </is>
      </c>
      <c r="C12" s="6" t="n">
        <v>0</v>
      </c>
      <c r="D12" s="6" t="n">
        <v>0</v>
      </c>
    </row>
    <row r="13">
      <c r="A13" s="4" t="inlineStr">
        <is>
          <t>Payment of principal on SBA 7(a) loan-backed notes</t>
        </is>
      </c>
      <c r="C13" s="6" t="n">
        <v>0</v>
      </c>
      <c r="D13" s="6" t="n">
        <v>0</v>
      </c>
    </row>
    <row r="14">
      <c r="A14" s="4" t="inlineStr">
        <is>
          <t>Payment of deferred costs</t>
        </is>
      </c>
      <c r="B14" s="6" t="n">
        <v>-983</v>
      </c>
      <c r="C14" s="6" t="n">
        <v>-423</v>
      </c>
      <c r="D14" s="6" t="n">
        <v>-4469</v>
      </c>
    </row>
    <row r="15">
      <c r="A15" s="4" t="inlineStr">
        <is>
          <t>Payment of deferred loan costs</t>
        </is>
      </c>
      <c r="C15" s="6" t="n">
        <v>0</v>
      </c>
      <c r="D15" s="6" t="n">
        <v>0</v>
      </c>
    </row>
    <row r="16">
      <c r="A16" s="4" t="inlineStr">
        <is>
          <t>Payment of common dividends</t>
        </is>
      </c>
      <c r="B16" s="6" t="n">
        <v>-4431</v>
      </c>
      <c r="C16" s="6" t="n">
        <v>-13141</v>
      </c>
      <c r="D16" s="6" t="n">
        <v>-21895</v>
      </c>
    </row>
    <row r="17">
      <c r="A17" s="4" t="inlineStr">
        <is>
          <t>Retirement of fractional shares of Common Stock</t>
        </is>
      </c>
      <c r="C17" s="6" t="n">
        <v>0</v>
      </c>
      <c r="D17" s="6" t="n">
        <v>0</v>
      </c>
    </row>
    <row r="18">
      <c r="A18" s="4" t="inlineStr">
        <is>
          <t>Additions to deferred loan costs included in accounts payable and accrued expenses</t>
        </is>
      </c>
      <c r="C18" s="6" t="n">
        <v>0</v>
      </c>
      <c r="D18" s="6" t="n">
        <v>0</v>
      </c>
    </row>
    <row r="19">
      <c r="A19" s="4" t="inlineStr">
        <is>
          <t>Accrued deferred costs</t>
        </is>
      </c>
      <c r="B19" s="6" t="n">
        <v>125</v>
      </c>
      <c r="C19" s="6" t="n">
        <v>35</v>
      </c>
      <c r="D19" s="6" t="n">
        <v>206</v>
      </c>
    </row>
    <row r="20">
      <c r="A20" s="4" t="inlineStr">
        <is>
          <t>Preferred stock offering costs offset against redeemable preferred stock</t>
        </is>
      </c>
      <c r="B20" s="6" t="n">
        <v>583</v>
      </c>
      <c r="C20" s="6" t="n">
        <v>350</v>
      </c>
      <c r="D20" s="6" t="n">
        <v>229</v>
      </c>
    </row>
    <row r="21">
      <c r="A21" s="4" t="inlineStr">
        <is>
          <t>Preferred stock offering costs offset against redeemable preferred stock in permanent equity</t>
        </is>
      </c>
      <c r="C21" s="6" t="n">
        <v>0</v>
      </c>
      <c r="D21" s="6" t="n">
        <v>0</v>
      </c>
    </row>
    <row r="22">
      <c r="A22" s="4" t="inlineStr">
        <is>
          <t>Corporate, Non-Segment</t>
        </is>
      </c>
    </row>
    <row r="23">
      <c r="A23" s="3" t="inlineStr">
        <is>
          <t>Consolidated Statements of Operations</t>
        </is>
      </c>
    </row>
    <row r="24">
      <c r="A24" s="4" t="inlineStr">
        <is>
          <t>Expense reimbursements to related parties</t>
        </is>
      </c>
      <c r="B24" s="6" t="n">
        <v>2243</v>
      </c>
      <c r="C24" s="6" t="n">
        <v>2800</v>
      </c>
      <c r="D24" s="6" t="n">
        <v>3047</v>
      </c>
    </row>
    <row r="25">
      <c r="A25" s="4" t="inlineStr">
        <is>
          <t>Operating Segments</t>
        </is>
      </c>
    </row>
    <row r="26">
      <c r="A26" s="3" t="inlineStr">
        <is>
          <t>Consolidated Statements of Operations</t>
        </is>
      </c>
    </row>
    <row r="27">
      <c r="A27" s="4" t="inlineStr">
        <is>
          <t>Expense reimbursements to related parties</t>
        </is>
      </c>
      <c r="B27" s="7" t="n">
        <v>3491</v>
      </c>
      <c r="C27" s="6" t="n">
        <v>2382</v>
      </c>
      <c r="D27" s="6" t="n">
        <v>2445</v>
      </c>
    </row>
    <row r="28">
      <c r="A28" s="4" t="inlineStr">
        <is>
          <t>As previously reported</t>
        </is>
      </c>
    </row>
    <row r="29">
      <c r="A29" s="3" t="inlineStr">
        <is>
          <t>Consolidated Statements of Operations</t>
        </is>
      </c>
    </row>
    <row r="30">
      <c r="A30" s="4" t="inlineStr">
        <is>
          <t>Asset management and other fees to related parties</t>
        </is>
      </c>
      <c r="C30" s="6" t="n">
        <v>18303</v>
      </c>
      <c r="D30" s="6" t="n">
        <v>24451</v>
      </c>
    </row>
    <row r="31">
      <c r="A31" s="3" t="inlineStr">
        <is>
          <t>Consolidated Statements of Cash Flows</t>
        </is>
      </c>
    </row>
    <row r="32">
      <c r="A32" s="4" t="inlineStr">
        <is>
          <t>Depreciation and amortization</t>
        </is>
      </c>
      <c r="C32" s="6" t="n">
        <v>27374</v>
      </c>
      <c r="D32" s="6" t="n">
        <v>53228</v>
      </c>
    </row>
    <row r="33">
      <c r="A33" s="4" t="inlineStr">
        <is>
          <t>Straight-line rent, below-market ground lease and amortization of intangible assets</t>
        </is>
      </c>
      <c r="C33" s="6" t="n">
        <v>0</v>
      </c>
      <c r="D33" s="6" t="n">
        <v>-18</v>
      </c>
    </row>
    <row r="34">
      <c r="A34" s="4" t="inlineStr">
        <is>
          <t>Deferred rent and amortization of intangible assets, liabilities and lease inducements</t>
        </is>
      </c>
      <c r="C34" s="6" t="n">
        <v>-2727</v>
      </c>
      <c r="D34" s="6" t="n">
        <v>-3636</v>
      </c>
    </row>
    <row r="35">
      <c r="A35" s="4" t="inlineStr">
        <is>
          <t>Other assets</t>
        </is>
      </c>
      <c r="C35" s="6" t="n">
        <v>2980</v>
      </c>
      <c r="D35" s="6" t="n">
        <v>-1421</v>
      </c>
    </row>
    <row r="36">
      <c r="A36" s="4" t="inlineStr">
        <is>
          <t>Payment of unsecured revolving lines of credit, revolving credit facilities, mortgages payable, term notes and principal on SBA 7(a) loan-backed notes</t>
        </is>
      </c>
      <c r="C36" s="6" t="n">
        <v>-135500</v>
      </c>
      <c r="D36" s="6" t="n">
        <v>-220000</v>
      </c>
    </row>
    <row r="37">
      <c r="A37" s="4" t="inlineStr">
        <is>
          <t>Payment of mortgages payable</t>
        </is>
      </c>
      <c r="C37" s="6" t="n">
        <v>-46000</v>
      </c>
      <c r="D37" s="6" t="n">
        <v>0</v>
      </c>
    </row>
    <row r="38">
      <c r="A38" s="4" t="inlineStr">
        <is>
          <t>Proceeds from SBA 7(a) loan-backed notes</t>
        </is>
      </c>
      <c r="C38" s="6" t="n">
        <v>0</v>
      </c>
      <c r="D38" s="6" t="n">
        <v>38200</v>
      </c>
    </row>
    <row r="39">
      <c r="A39" s="4" t="inlineStr">
        <is>
          <t>Payment of principal on SBA 7(a) loan-backed notes</t>
        </is>
      </c>
      <c r="C39" s="6" t="n">
        <v>-11487</v>
      </c>
      <c r="D39" s="6" t="n">
        <v>-4431</v>
      </c>
    </row>
    <row r="40">
      <c r="A40" s="4" t="inlineStr">
        <is>
          <t>Payment of deferred costs</t>
        </is>
      </c>
      <c r="C40" s="6" t="n">
        <v>-389</v>
      </c>
      <c r="D40" s="6" t="n">
        <v>-235</v>
      </c>
    </row>
    <row r="41">
      <c r="A41" s="4" t="inlineStr">
        <is>
          <t>Payment of deferred loan costs</t>
        </is>
      </c>
      <c r="C41" s="6" t="n">
        <v>-34</v>
      </c>
      <c r="D41" s="6" t="n">
        <v>-4234</v>
      </c>
    </row>
    <row r="42">
      <c r="A42" s="4" t="inlineStr">
        <is>
          <t>Payment of common dividends</t>
        </is>
      </c>
      <c r="C42" s="6" t="n">
        <v>-13140</v>
      </c>
      <c r="D42" s="6" t="n">
        <v>-21895</v>
      </c>
    </row>
    <row r="43">
      <c r="A43" s="4" t="inlineStr">
        <is>
          <t>Retirement of fractional shares of Common Stock</t>
        </is>
      </c>
      <c r="C43" s="6" t="n">
        <v>-1</v>
      </c>
      <c r="D43" s="6" t="n">
        <v>0</v>
      </c>
    </row>
    <row r="44">
      <c r="A44" s="4" t="inlineStr">
        <is>
          <t>Additions to deferred loan costs included in accounts payable and accrued expenses</t>
        </is>
      </c>
      <c r="C44" s="6" t="n">
        <v>0</v>
      </c>
      <c r="D44" s="6" t="n">
        <v>32</v>
      </c>
    </row>
    <row r="45">
      <c r="A45" s="4" t="inlineStr">
        <is>
          <t>Accrued deferred costs</t>
        </is>
      </c>
      <c r="C45" s="6" t="n">
        <v>35</v>
      </c>
      <c r="D45" s="6" t="n">
        <v>174</v>
      </c>
    </row>
    <row r="46">
      <c r="A46" s="4" t="inlineStr">
        <is>
          <t>Preferred stock offering costs offset against redeemable preferred stock</t>
        </is>
      </c>
      <c r="C46" s="6" t="n">
        <v>347</v>
      </c>
      <c r="D46" s="6" t="n">
        <v>229</v>
      </c>
    </row>
    <row r="47">
      <c r="A47" s="4" t="inlineStr">
        <is>
          <t>Preferred stock offering costs offset against redeemable preferred stock in permanent equity</t>
        </is>
      </c>
      <c r="C47" s="6" t="n">
        <v>3</v>
      </c>
      <c r="D47" s="6" t="n">
        <v>0</v>
      </c>
    </row>
    <row r="48">
      <c r="A48" s="4" t="inlineStr">
        <is>
          <t>As previously reported | Corporate, Non-Segment</t>
        </is>
      </c>
    </row>
    <row r="49">
      <c r="A49" s="3" t="inlineStr">
        <is>
          <t>Consolidated Statements of Operations</t>
        </is>
      </c>
    </row>
    <row r="50">
      <c r="A50" s="4" t="inlineStr">
        <is>
          <t>Expense reimbursements to related parties</t>
        </is>
      </c>
      <c r="C50" s="6" t="n">
        <v>0</v>
      </c>
      <c r="D50" s="6" t="n">
        <v>0</v>
      </c>
    </row>
    <row r="51">
      <c r="A51" s="4" t="inlineStr">
        <is>
          <t>As previously reported | Operating Segments</t>
        </is>
      </c>
    </row>
    <row r="52">
      <c r="A52" s="3" t="inlineStr">
        <is>
          <t>Consolidated Statements of Operations</t>
        </is>
      </c>
    </row>
    <row r="53">
      <c r="A53" s="4" t="inlineStr">
        <is>
          <t>Expense reimbursements to related parties</t>
        </is>
      </c>
      <c r="C53" s="6" t="n">
        <v>0</v>
      </c>
      <c r="D53" s="6" t="n">
        <v>0</v>
      </c>
    </row>
    <row r="54">
      <c r="A54" s="4" t="inlineStr">
        <is>
          <t>Reclassification</t>
        </is>
      </c>
    </row>
    <row r="55">
      <c r="A55" s="3" t="inlineStr">
        <is>
          <t>Consolidated Statements of Operations</t>
        </is>
      </c>
    </row>
    <row r="56">
      <c r="A56" s="4" t="inlineStr">
        <is>
          <t>Asset management and other fees to related parties</t>
        </is>
      </c>
      <c r="C56" s="6" t="n">
        <v>-5182</v>
      </c>
      <c r="D56" s="6" t="n">
        <v>-5492</v>
      </c>
    </row>
    <row r="57">
      <c r="A57" s="3" t="inlineStr">
        <is>
          <t>Consolidated Statements of Cash Flows</t>
        </is>
      </c>
    </row>
    <row r="58">
      <c r="A58" s="4" t="inlineStr">
        <is>
          <t>Depreciation and amortization</t>
        </is>
      </c>
      <c r="C58" s="6" t="n">
        <v>-766</v>
      </c>
      <c r="D58" s="6" t="n">
        <v>-998</v>
      </c>
    </row>
    <row r="59">
      <c r="A59" s="4" t="inlineStr">
        <is>
          <t>Straight-line rent, below-market ground lease and amortization of intangible assets</t>
        </is>
      </c>
      <c r="C59" s="6" t="n">
        <v>0</v>
      </c>
      <c r="D59" s="6" t="n">
        <v>18</v>
      </c>
    </row>
    <row r="60">
      <c r="A60" s="4" t="inlineStr">
        <is>
          <t>Deferred rent and amortization of intangible assets, liabilities and lease inducements</t>
        </is>
      </c>
      <c r="C60" s="6" t="n">
        <v>2727</v>
      </c>
      <c r="D60" s="6" t="n">
        <v>3636</v>
      </c>
    </row>
    <row r="61">
      <c r="A61" s="4" t="inlineStr">
        <is>
          <t>Other assets</t>
        </is>
      </c>
      <c r="C61" s="6" t="n">
        <v>-1961</v>
      </c>
      <c r="D61" s="6" t="n">
        <v>-2656</v>
      </c>
    </row>
    <row r="62">
      <c r="A62" s="4" t="inlineStr">
        <is>
          <t>Payment of unsecured revolving lines of credit, revolving credit facilities, mortgages payable, term notes and principal on SBA 7(a) loan-backed notes</t>
        </is>
      </c>
      <c r="C62" s="6" t="n">
        <v>-57487</v>
      </c>
      <c r="D62" s="6" t="n">
        <v>33769</v>
      </c>
    </row>
    <row r="63">
      <c r="A63" s="4" t="inlineStr">
        <is>
          <t>Payment of mortgages payable</t>
        </is>
      </c>
      <c r="C63" s="6" t="n">
        <v>46000</v>
      </c>
      <c r="D63" s="6" t="n">
        <v>0</v>
      </c>
    </row>
    <row r="64">
      <c r="A64" s="4" t="inlineStr">
        <is>
          <t>Proceeds from SBA 7(a) loan-backed notes</t>
        </is>
      </c>
      <c r="C64" s="6" t="n">
        <v>0</v>
      </c>
      <c r="D64" s="6" t="n">
        <v>-38200</v>
      </c>
    </row>
    <row r="65">
      <c r="A65" s="4" t="inlineStr">
        <is>
          <t>Payment of principal on SBA 7(a) loan-backed notes</t>
        </is>
      </c>
      <c r="C65" s="6" t="n">
        <v>11487</v>
      </c>
      <c r="D65" s="6" t="n">
        <v>4431</v>
      </c>
    </row>
    <row r="66">
      <c r="A66" s="4" t="inlineStr">
        <is>
          <t>Payment of deferred costs</t>
        </is>
      </c>
      <c r="C66" s="6" t="n">
        <v>-34</v>
      </c>
      <c r="D66" s="6" t="n">
        <v>-4234</v>
      </c>
    </row>
    <row r="67">
      <c r="A67" s="4" t="inlineStr">
        <is>
          <t>Payment of deferred loan costs</t>
        </is>
      </c>
      <c r="C67" s="6" t="n">
        <v>34</v>
      </c>
      <c r="D67" s="6" t="n">
        <v>4234</v>
      </c>
    </row>
    <row r="68">
      <c r="A68" s="4" t="inlineStr">
        <is>
          <t>Payment of common dividends</t>
        </is>
      </c>
      <c r="C68" s="6" t="n">
        <v>-1</v>
      </c>
      <c r="D68" s="6" t="n">
        <v>0</v>
      </c>
    </row>
    <row r="69">
      <c r="A69" s="4" t="inlineStr">
        <is>
          <t>Retirement of fractional shares of Common Stock</t>
        </is>
      </c>
      <c r="C69" s="6" t="n">
        <v>1</v>
      </c>
      <c r="D69" s="6" t="n">
        <v>0</v>
      </c>
    </row>
    <row r="70">
      <c r="A70" s="4" t="inlineStr">
        <is>
          <t>Additions to deferred loan costs included in accounts payable and accrued expenses</t>
        </is>
      </c>
      <c r="C70" s="6" t="n">
        <v>0</v>
      </c>
      <c r="D70" s="6" t="n">
        <v>-32</v>
      </c>
    </row>
    <row r="71">
      <c r="A71" s="4" t="inlineStr">
        <is>
          <t>Accrued deferred costs</t>
        </is>
      </c>
      <c r="C71" s="6" t="n">
        <v>0</v>
      </c>
      <c r="D71" s="6" t="n">
        <v>32</v>
      </c>
    </row>
    <row r="72">
      <c r="A72" s="4" t="inlineStr">
        <is>
          <t>Preferred stock offering costs offset against redeemable preferred stock</t>
        </is>
      </c>
      <c r="C72" s="6" t="n">
        <v>3</v>
      </c>
      <c r="D72" s="6" t="n">
        <v>0</v>
      </c>
    </row>
    <row r="73">
      <c r="A73" s="4" t="inlineStr">
        <is>
          <t>Preferred stock offering costs offset against redeemable preferred stock in permanent equity</t>
        </is>
      </c>
      <c r="C73" s="6" t="n">
        <v>-3</v>
      </c>
      <c r="D73" s="6" t="n">
        <v>0</v>
      </c>
    </row>
    <row r="74">
      <c r="A74" s="4" t="inlineStr">
        <is>
          <t>Reclassification | Corporate, Non-Segment</t>
        </is>
      </c>
    </row>
    <row r="75">
      <c r="A75" s="3" t="inlineStr">
        <is>
          <t>Consolidated Statements of Operations</t>
        </is>
      </c>
    </row>
    <row r="76">
      <c r="A76" s="4" t="inlineStr">
        <is>
          <t>Expense reimbursements to related parties</t>
        </is>
      </c>
      <c r="C76" s="6" t="n">
        <v>2800</v>
      </c>
      <c r="D76" s="6" t="n">
        <v>3047</v>
      </c>
    </row>
    <row r="77">
      <c r="A77" s="4" t="inlineStr">
        <is>
          <t>Reclassification | Operating Segments</t>
        </is>
      </c>
    </row>
    <row r="78">
      <c r="A78" s="3" t="inlineStr">
        <is>
          <t>Consolidated Statements of Operations</t>
        </is>
      </c>
    </row>
    <row r="79">
      <c r="A79" s="4" t="inlineStr">
        <is>
          <t>Expense reimbursements to related parties</t>
        </is>
      </c>
      <c r="C79" s="7" t="n">
        <v>2382</v>
      </c>
      <c r="D79" s="7" t="n">
        <v>244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egment (Details) - property</t>
        </is>
      </c>
      <c r="B1" s="2" t="inlineStr">
        <is>
          <t>12 Months Ended</t>
        </is>
      </c>
    </row>
    <row r="2">
      <c r="B2" s="2" t="inlineStr">
        <is>
          <t>Dec. 31, 2020</t>
        </is>
      </c>
      <c r="C2" s="2" t="inlineStr">
        <is>
          <t>Dec. 31, 2019</t>
        </is>
      </c>
      <c r="D2" s="2" t="inlineStr">
        <is>
          <t>Dec. 31, 2018</t>
        </is>
      </c>
    </row>
    <row r="3">
      <c r="A3" s="3" t="inlineStr">
        <is>
          <t>BASIS OF PRESENTATION AND SUMMARY OF SIGNIFICANT ACCOUNTING POLICIES</t>
        </is>
      </c>
    </row>
    <row r="4">
      <c r="A4" s="4" t="inlineStr">
        <is>
          <t>Number of types of commercial real estate properties</t>
        </is>
      </c>
      <c r="B4" s="6" t="n">
        <v>2</v>
      </c>
      <c r="C4" s="6" t="n">
        <v>2</v>
      </c>
      <c r="D4" s="6" t="n">
        <v>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Net Investments in Real Estate (Details) - USD ($) $ in Thousands</t>
        </is>
      </c>
      <c r="B1" s="2" t="inlineStr">
        <is>
          <t>Dec. 31, 2020</t>
        </is>
      </c>
      <c r="C1" s="2" t="inlineStr">
        <is>
          <t>Dec. 31, 2019</t>
        </is>
      </c>
    </row>
    <row r="2">
      <c r="A2" s="3" t="inlineStr">
        <is>
          <t>Business Combinations [Abstract]</t>
        </is>
      </c>
    </row>
    <row r="3">
      <c r="A3" s="4" t="inlineStr">
        <is>
          <t>Land</t>
        </is>
      </c>
      <c r="B3" s="7" t="n">
        <v>139397</v>
      </c>
      <c r="C3" s="7" t="n">
        <v>134421</v>
      </c>
    </row>
    <row r="4">
      <c r="A4" s="4" t="inlineStr">
        <is>
          <t>Land improvements</t>
        </is>
      </c>
      <c r="B4" s="6" t="n">
        <v>2611</v>
      </c>
      <c r="C4" s="6" t="n">
        <v>2713</v>
      </c>
    </row>
    <row r="5">
      <c r="A5" s="4" t="inlineStr">
        <is>
          <t>Buildings and improvements</t>
        </is>
      </c>
      <c r="B5" s="6" t="n">
        <v>450741</v>
      </c>
      <c r="C5" s="6" t="n">
        <v>438349</v>
      </c>
    </row>
    <row r="6">
      <c r="A6" s="4" t="inlineStr">
        <is>
          <t>Furniture, fixtures, and equipment</t>
        </is>
      </c>
      <c r="B6" s="6" t="n">
        <v>4969</v>
      </c>
      <c r="C6" s="6" t="n">
        <v>4628</v>
      </c>
    </row>
    <row r="7">
      <c r="A7" s="4" t="inlineStr">
        <is>
          <t>Tenant improvements</t>
        </is>
      </c>
      <c r="B7" s="6" t="n">
        <v>31414</v>
      </c>
      <c r="C7" s="6" t="n">
        <v>35667</v>
      </c>
    </row>
    <row r="8">
      <c r="A8" s="4" t="inlineStr">
        <is>
          <t>Work in progress</t>
        </is>
      </c>
      <c r="B8" s="6" t="n">
        <v>8073</v>
      </c>
      <c r="C8" s="6" t="n">
        <v>13484</v>
      </c>
    </row>
    <row r="9">
      <c r="A9" s="4" t="inlineStr">
        <is>
          <t>Investments in real estate</t>
        </is>
      </c>
      <c r="B9" s="6" t="n">
        <v>637205</v>
      </c>
      <c r="C9" s="6" t="n">
        <v>629262</v>
      </c>
    </row>
    <row r="10">
      <c r="A10" s="4" t="inlineStr">
        <is>
          <t>Accumulated depreciation</t>
        </is>
      </c>
      <c r="B10" s="6" t="n">
        <v>-131165</v>
      </c>
      <c r="C10" s="6" t="n">
        <v>-120555</v>
      </c>
    </row>
    <row r="11">
      <c r="A11" s="4" t="inlineStr">
        <is>
          <t>Net investments in real estate</t>
        </is>
      </c>
      <c r="B11" s="7" t="n">
        <v>506040</v>
      </c>
      <c r="C11" s="7" t="n">
        <v>5087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29" customWidth="1" min="2" max="2"/>
    <col width="29" customWidth="1" min="3" max="3"/>
    <col width="32" customWidth="1" min="4" max="4"/>
    <col width="17" customWidth="1" min="5" max="5"/>
  </cols>
  <sheetData>
    <row r="1">
      <c r="A1" s="1" t="inlineStr">
        <is>
          <t>INVESTMENTS IN REAL ESTATE - Narrative (Details) $ in Millions</t>
        </is>
      </c>
      <c r="B1" s="2" t="inlineStr">
        <is>
          <t>12 Months Ended</t>
        </is>
      </c>
    </row>
    <row r="2">
      <c r="B2" s="2" t="inlineStr">
        <is>
          <t>Dec. 31, 2020USD ($)property</t>
        </is>
      </c>
      <c r="C2" s="2" t="inlineStr">
        <is>
          <t>Dec. 31, 2019USD ($)property</t>
        </is>
      </c>
      <c r="D2" s="2" t="inlineStr">
        <is>
          <t>Dec. 31, 2018USD ($)ft²property</t>
        </is>
      </c>
      <c r="E2" s="2" t="inlineStr">
        <is>
          <t>Nov. 30, 2020ft²</t>
        </is>
      </c>
    </row>
    <row r="3">
      <c r="A3" s="3" t="inlineStr">
        <is>
          <t>Business Acquisition [Line Items]</t>
        </is>
      </c>
    </row>
    <row r="4">
      <c r="A4" s="4" t="inlineStr">
        <is>
          <t>Depreciation expense | $</t>
        </is>
      </c>
      <c r="B4" s="5" t="n">
        <v>17.7</v>
      </c>
      <c r="C4" s="5" t="n">
        <v>22.2</v>
      </c>
      <c r="D4" s="5" t="n">
        <v>43.5</v>
      </c>
    </row>
    <row r="5">
      <c r="A5" s="4" t="inlineStr">
        <is>
          <t>Number of property dispositions | property</t>
        </is>
      </c>
      <c r="B5" s="6" t="n">
        <v>0</v>
      </c>
      <c r="D5" s="6" t="n">
        <v>0</v>
      </c>
    </row>
    <row r="6">
      <c r="A6" s="4" t="inlineStr">
        <is>
          <t>Number of property acquisitions | property</t>
        </is>
      </c>
      <c r="C6" s="6" t="n">
        <v>0</v>
      </c>
    </row>
    <row r="7">
      <c r="A7" s="4" t="inlineStr">
        <is>
          <t>Percentage of ownership sold</t>
        </is>
      </c>
      <c r="C7" s="4" t="inlineStr">
        <is>
          <t>100.00%</t>
        </is>
      </c>
    </row>
    <row r="8">
      <c r="A8" s="4" t="inlineStr">
        <is>
          <t>Kaiser Foundation Health Plan, Inc. | Revenues | Customer Concentration Risk</t>
        </is>
      </c>
    </row>
    <row r="9">
      <c r="A9" s="3" t="inlineStr">
        <is>
          <t>Business Acquisition [Line Items]</t>
        </is>
      </c>
    </row>
    <row r="10">
      <c r="A10" s="4" t="inlineStr">
        <is>
          <t>Concentration risk, percent</t>
        </is>
      </c>
      <c r="B10" s="4" t="inlineStr">
        <is>
          <t>30.00%</t>
        </is>
      </c>
    </row>
    <row r="11">
      <c r="A11" s="4" t="inlineStr">
        <is>
          <t>1021 East 7th Street, Austin, TX</t>
        </is>
      </c>
    </row>
    <row r="12">
      <c r="A12" s="3" t="inlineStr">
        <is>
          <t>Business Acquisition [Line Items]</t>
        </is>
      </c>
    </row>
    <row r="13">
      <c r="A13" s="4" t="inlineStr">
        <is>
          <t>Percentage of ownership acquired</t>
        </is>
      </c>
      <c r="B13" s="4" t="inlineStr">
        <is>
          <t>100.00%</t>
        </is>
      </c>
    </row>
    <row r="14">
      <c r="A14" s="4" t="inlineStr">
        <is>
          <t>Square feet</t>
        </is>
      </c>
      <c r="E14" s="6" t="n">
        <v>11180</v>
      </c>
    </row>
    <row r="15">
      <c r="A15" s="4" t="inlineStr">
        <is>
          <t>9460 Wilshire Boulevard, Beverly Hills, CA</t>
        </is>
      </c>
    </row>
    <row r="16">
      <c r="A16" s="3" t="inlineStr">
        <is>
          <t>Business Acquisition [Line Items]</t>
        </is>
      </c>
    </row>
    <row r="17">
      <c r="A17" s="4" t="inlineStr">
        <is>
          <t>Percentage of ownership acquired</t>
        </is>
      </c>
      <c r="D17" s="4" t="inlineStr">
        <is>
          <t>100.00%</t>
        </is>
      </c>
    </row>
    <row r="18">
      <c r="A18" s="4" t="inlineStr">
        <is>
          <t>Square feet</t>
        </is>
      </c>
      <c r="D18" s="6" t="n">
        <v>91750</v>
      </c>
    </row>
    <row r="19">
      <c r="A19" s="4" t="inlineStr">
        <is>
          <t>9460 Wilshire Boulevard in Los Angeles, California - Office Space</t>
        </is>
      </c>
    </row>
    <row r="20">
      <c r="A20" s="3" t="inlineStr">
        <is>
          <t>Business Acquisition [Line Items]</t>
        </is>
      </c>
    </row>
    <row r="21">
      <c r="A21" s="4" t="inlineStr">
        <is>
          <t>Square feet</t>
        </is>
      </c>
      <c r="D21" s="6" t="n">
        <v>68866</v>
      </c>
    </row>
    <row r="22">
      <c r="A22" s="4" t="inlineStr">
        <is>
          <t>9460 Wilshire Boulevard in Los Angeles, California - Retail Space</t>
        </is>
      </c>
    </row>
    <row r="23">
      <c r="A23" s="3" t="inlineStr">
        <is>
          <t>Business Acquisition [Line Items]</t>
        </is>
      </c>
    </row>
    <row r="24">
      <c r="A24" s="4" t="inlineStr">
        <is>
          <t>Square feet</t>
        </is>
      </c>
      <c r="D24" s="6" t="n">
        <v>228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4" customWidth="1" min="2" max="2"/>
    <col width="24" customWidth="1" min="3" max="3"/>
    <col width="21" customWidth="1" min="4" max="4"/>
  </cols>
  <sheetData>
    <row r="1">
      <c r="A1" s="1" t="inlineStr">
        <is>
          <t>INVESTMENTS IN REAL ESTATE - Acquisitions (Details) $ in Thousands</t>
        </is>
      </c>
      <c r="B1" s="2" t="inlineStr">
        <is>
          <t>Nov. 30, 2020USD ($)ft²</t>
        </is>
      </c>
      <c r="C1" s="2" t="inlineStr">
        <is>
          <t>Dec. 31, 2018USD ($)ft²</t>
        </is>
      </c>
      <c r="D1" s="2" t="inlineStr">
        <is>
          <t>Dec. 31, 2017USD ($)</t>
        </is>
      </c>
    </row>
    <row r="2">
      <c r="A2" s="4" t="inlineStr">
        <is>
          <t>1021 East 7th Street, Austin, TX</t>
        </is>
      </c>
    </row>
    <row r="3">
      <c r="A3" s="3" t="inlineStr">
        <is>
          <t>Business Acquisition [Line Items]</t>
        </is>
      </c>
    </row>
    <row r="4">
      <c r="A4" s="4" t="inlineStr">
        <is>
          <t>Square Feet | ft²</t>
        </is>
      </c>
      <c r="B4" s="6" t="n">
        <v>11180</v>
      </c>
    </row>
    <row r="5">
      <c r="A5" s="4" t="inlineStr">
        <is>
          <t>Purchase price</t>
        </is>
      </c>
      <c r="B5" s="7" t="n">
        <v>6079</v>
      </c>
    </row>
    <row r="6">
      <c r="A6" s="4" t="inlineStr">
        <is>
          <t>Transaction costs, capitalized</t>
        </is>
      </c>
      <c r="B6" s="7" t="n">
        <v>51</v>
      </c>
    </row>
    <row r="7">
      <c r="A7" s="4" t="inlineStr">
        <is>
          <t>9460 Wilshire Boulevard, Beverly Hills, CA</t>
        </is>
      </c>
    </row>
    <row r="8">
      <c r="A8" s="3" t="inlineStr">
        <is>
          <t>Business Acquisition [Line Items]</t>
        </is>
      </c>
    </row>
    <row r="9">
      <c r="A9" s="4" t="inlineStr">
        <is>
          <t>Square Feet | ft²</t>
        </is>
      </c>
      <c r="C9" s="6" t="n">
        <v>91750</v>
      </c>
    </row>
    <row r="10">
      <c r="A10" s="4" t="inlineStr">
        <is>
          <t>Purchase price</t>
        </is>
      </c>
      <c r="C10" s="7" t="n">
        <v>132000</v>
      </c>
    </row>
    <row r="11">
      <c r="A11" s="4" t="inlineStr">
        <is>
          <t>Transaction costs, capitalized</t>
        </is>
      </c>
      <c r="D11" s="7" t="n">
        <v>48</v>
      </c>
    </row>
    <row r="12">
      <c r="A12" s="4" t="inlineStr">
        <is>
          <t>Escrow deposit</t>
        </is>
      </c>
      <c r="D12" s="7"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15015</v>
      </c>
      <c r="C4" s="7" t="n">
        <v>345521</v>
      </c>
      <c r="D4" s="7" t="n">
        <v>1142</v>
      </c>
    </row>
    <row r="5">
      <c r="A5" s="4" t="inlineStr">
        <is>
          <t>Other comprehensive (loss) income: cash flow hedges</t>
        </is>
      </c>
      <c r="B5" s="6" t="n">
        <v>0</v>
      </c>
      <c r="C5" s="6" t="n">
        <v>-1806</v>
      </c>
      <c r="D5" s="6" t="n">
        <v>175</v>
      </c>
    </row>
    <row r="6">
      <c r="A6" s="4" t="inlineStr">
        <is>
          <t>COMPREHENSIVE (LOSS) INCOME</t>
        </is>
      </c>
      <c r="B6" s="6" t="n">
        <v>-15015</v>
      </c>
      <c r="C6" s="6" t="n">
        <v>343715</v>
      </c>
      <c r="D6" s="6" t="n">
        <v>1317</v>
      </c>
    </row>
    <row r="7">
      <c r="A7" s="4" t="inlineStr">
        <is>
          <t>Comprehensive (income) loss attributable to noncontrolling interests</t>
        </is>
      </c>
      <c r="B7" s="6" t="n">
        <v>-1</v>
      </c>
      <c r="C7" s="6" t="n">
        <v>152</v>
      </c>
      <c r="D7" s="6" t="n">
        <v>-21</v>
      </c>
    </row>
    <row r="8">
      <c r="A8" s="4" t="inlineStr">
        <is>
          <t>COMPREHENSIVE (LOSS) INCOME ATTRIBUTABLE TO THE COMPANY</t>
        </is>
      </c>
      <c r="B8" s="7" t="n">
        <v>-15016</v>
      </c>
      <c r="C8" s="7" t="n">
        <v>343867</v>
      </c>
      <c r="D8" s="7" t="n">
        <v>12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4" customWidth="1" min="5" max="5"/>
    <col width="21" customWidth="1" min="6" max="6"/>
    <col width="21" customWidth="1" min="7" max="7"/>
    <col width="21" customWidth="1" min="8" max="8"/>
  </cols>
  <sheetData>
    <row r="1">
      <c r="A1" s="1" t="inlineStr">
        <is>
          <t>INVESTMENTS IN REAL ESTATE - Dispositions (Details) $ in Thousands</t>
        </is>
      </c>
      <c r="B1" s="2" t="inlineStr">
        <is>
          <t>Jul. 30, 2019USD ($)ft²</t>
        </is>
      </c>
      <c r="C1" s="2" t="inlineStr">
        <is>
          <t>May 16, 2019USD ($)ft²</t>
        </is>
      </c>
      <c r="D1" s="2" t="inlineStr">
        <is>
          <t>Mar. 14, 2019USD ($)ft²</t>
        </is>
      </c>
      <c r="E1" s="2" t="inlineStr">
        <is>
          <t>Mar. 01, 2019USD ($)ft²</t>
        </is>
      </c>
      <c r="F1" s="2" t="inlineStr">
        <is>
          <t>Dec. 31, 2020USD ($)</t>
        </is>
      </c>
      <c r="G1" s="2" t="inlineStr">
        <is>
          <t>Dec. 31, 2019USD ($)</t>
        </is>
      </c>
      <c r="H1" s="2" t="inlineStr">
        <is>
          <t>Dec. 31, 2018USD ($)</t>
        </is>
      </c>
    </row>
    <row r="2">
      <c r="A2" s="3" t="inlineStr">
        <is>
          <t>Income Statement, Balance Sheet and Additional Disclosures by Disposal Groups, Including Discontinued Operations [Line Items]</t>
        </is>
      </c>
    </row>
    <row r="3">
      <c r="A3" s="4" t="inlineStr">
        <is>
          <t>Sales Price</t>
        </is>
      </c>
      <c r="F3" s="7" t="n">
        <v>0</v>
      </c>
      <c r="G3" s="7" t="n">
        <v>941032</v>
      </c>
      <c r="H3" s="7" t="n">
        <v>0</v>
      </c>
    </row>
    <row r="4">
      <c r="A4" s="4" t="inlineStr">
        <is>
          <t>Gain on Sale</t>
        </is>
      </c>
      <c r="F4" s="6" t="n">
        <v>0</v>
      </c>
      <c r="G4" s="6" t="n">
        <v>433104</v>
      </c>
      <c r="H4" s="6" t="n">
        <v>0</v>
      </c>
    </row>
    <row r="5">
      <c r="A5" s="4" t="inlineStr">
        <is>
          <t>Impairment of real estate</t>
        </is>
      </c>
      <c r="F5" s="7" t="n">
        <v>0</v>
      </c>
      <c r="G5" s="6" t="n">
        <v>69000</v>
      </c>
      <c r="H5" s="7" t="n">
        <v>0</v>
      </c>
    </row>
    <row r="6">
      <c r="A6" s="4" t="inlineStr">
        <is>
          <t>Extinguishment of noncontrolling interests as a result of the sale</t>
        </is>
      </c>
      <c r="G6" s="6" t="n">
        <v>113</v>
      </c>
    </row>
    <row r="7">
      <c r="A7" s="4" t="inlineStr">
        <is>
          <t>Disposal Group, Disposed of by Sale, Not Discontinued Operations</t>
        </is>
      </c>
    </row>
    <row r="8">
      <c r="A8" s="3" t="inlineStr">
        <is>
          <t>Income Statement, Balance Sheet and Additional Disclosures by Disposal Groups, Including Discontinued Operations [Line Items]</t>
        </is>
      </c>
    </row>
    <row r="9">
      <c r="A9" s="4" t="inlineStr">
        <is>
          <t>Sales Price</t>
        </is>
      </c>
      <c r="G9" s="6" t="n">
        <v>990996</v>
      </c>
    </row>
    <row r="10">
      <c r="A10" s="4" t="inlineStr">
        <is>
          <t>Transaction Costs</t>
        </is>
      </c>
      <c r="G10" s="6" t="n">
        <v>18350</v>
      </c>
    </row>
    <row r="11">
      <c r="A11" s="4" t="inlineStr">
        <is>
          <t>Gain on Sale</t>
        </is>
      </c>
      <c r="G11" s="7" t="n">
        <v>433104</v>
      </c>
    </row>
    <row r="12">
      <c r="A12" s="4" t="inlineStr">
        <is>
          <t>March Oakland Properties, Oakland, CA | Disposal Group, Disposed of by Sale, Not Discontinued Operations</t>
        </is>
      </c>
    </row>
    <row r="13">
      <c r="A13" s="3" t="inlineStr">
        <is>
          <t>Income Statement, Balance Sheet and Additional Disclosures by Disposal Groups, Including Discontinued Operations [Line Items]</t>
        </is>
      </c>
    </row>
    <row r="14">
      <c r="A14" s="4" t="inlineStr">
        <is>
          <t>Square Feet | ft²</t>
        </is>
      </c>
      <c r="E14" s="6" t="n">
        <v>975596</v>
      </c>
    </row>
    <row r="15">
      <c r="A15" s="4" t="inlineStr">
        <is>
          <t>Sales Price</t>
        </is>
      </c>
      <c r="E15" s="7" t="n">
        <v>512016</v>
      </c>
    </row>
    <row r="16">
      <c r="A16" s="4" t="inlineStr">
        <is>
          <t>Transaction Costs</t>
        </is>
      </c>
      <c r="E16" s="6" t="n">
        <v>8971</v>
      </c>
    </row>
    <row r="17">
      <c r="A17" s="4" t="inlineStr">
        <is>
          <t>Gain on Sale</t>
        </is>
      </c>
      <c r="E17" s="7" t="n">
        <v>289779</v>
      </c>
    </row>
    <row r="18">
      <c r="A18" s="4" t="inlineStr">
        <is>
          <t>830 1st Street, Washington, D.C. | Disposal Group, Disposed of by Sale, Not Discontinued Operations</t>
        </is>
      </c>
    </row>
    <row r="19">
      <c r="A19" s="3" t="inlineStr">
        <is>
          <t>Income Statement, Balance Sheet and Additional Disclosures by Disposal Groups, Including Discontinued Operations [Line Items]</t>
        </is>
      </c>
    </row>
    <row r="20">
      <c r="A20" s="4" t="inlineStr">
        <is>
          <t>Square Feet | ft²</t>
        </is>
      </c>
      <c r="E20" s="6" t="n">
        <v>247337</v>
      </c>
    </row>
    <row r="21">
      <c r="A21" s="4" t="inlineStr">
        <is>
          <t>Sales Price</t>
        </is>
      </c>
      <c r="E21" s="7" t="n">
        <v>116550</v>
      </c>
    </row>
    <row r="22">
      <c r="A22" s="4" t="inlineStr">
        <is>
          <t>Transaction Costs</t>
        </is>
      </c>
      <c r="E22" s="6" t="n">
        <v>2438</v>
      </c>
    </row>
    <row r="23">
      <c r="A23" s="4" t="inlineStr">
        <is>
          <t>Gain on Sale</t>
        </is>
      </c>
      <c r="E23" s="7" t="n">
        <v>45710</v>
      </c>
    </row>
    <row r="24">
      <c r="A24" s="4" t="inlineStr">
        <is>
          <t>260 Townsend Street, San Francisco, CA | Disposal Group, Disposed of by Sale, Not Discontinued Operations</t>
        </is>
      </c>
    </row>
    <row r="25">
      <c r="A25" s="3" t="inlineStr">
        <is>
          <t>Income Statement, Balance Sheet and Additional Disclosures by Disposal Groups, Including Discontinued Operations [Line Items]</t>
        </is>
      </c>
    </row>
    <row r="26">
      <c r="A26" s="4" t="inlineStr">
        <is>
          <t>Square Feet | ft²</t>
        </is>
      </c>
      <c r="D26" s="6" t="n">
        <v>66682</v>
      </c>
    </row>
    <row r="27">
      <c r="A27" s="4" t="inlineStr">
        <is>
          <t>Sales Price</t>
        </is>
      </c>
      <c r="D27" s="7" t="n">
        <v>66000</v>
      </c>
    </row>
    <row r="28">
      <c r="A28" s="4" t="inlineStr">
        <is>
          <t>Transaction Costs</t>
        </is>
      </c>
      <c r="D28" s="6" t="n">
        <v>2539</v>
      </c>
    </row>
    <row r="29">
      <c r="A29" s="4" t="inlineStr">
        <is>
          <t>Gain on Sale</t>
        </is>
      </c>
      <c r="D29" s="7" t="n">
        <v>42092</v>
      </c>
    </row>
    <row r="30">
      <c r="A30" s="4" t="inlineStr">
        <is>
          <t>1333 Broadway, Oakland, CA | Disposal Group, Disposed of by Sale, Not Discontinued Operations</t>
        </is>
      </c>
    </row>
    <row r="31">
      <c r="A31" s="3" t="inlineStr">
        <is>
          <t>Income Statement, Balance Sheet and Additional Disclosures by Disposal Groups, Including Discontinued Operations [Line Items]</t>
        </is>
      </c>
    </row>
    <row r="32">
      <c r="A32" s="4" t="inlineStr">
        <is>
          <t>Square Feet | ft²</t>
        </is>
      </c>
      <c r="C32" s="6" t="n">
        <v>254523</v>
      </c>
    </row>
    <row r="33">
      <c r="A33" s="4" t="inlineStr">
        <is>
          <t>Sales Price</t>
        </is>
      </c>
      <c r="C33" s="7" t="n">
        <v>115430</v>
      </c>
    </row>
    <row r="34">
      <c r="A34" s="4" t="inlineStr">
        <is>
          <t>Transaction Costs</t>
        </is>
      </c>
      <c r="C34" s="6" t="n">
        <v>658</v>
      </c>
    </row>
    <row r="35">
      <c r="A35" s="4" t="inlineStr">
        <is>
          <t>Gain on Sale</t>
        </is>
      </c>
      <c r="C35" s="7" t="n">
        <v>55221</v>
      </c>
    </row>
    <row r="36">
      <c r="A36" s="4" t="inlineStr">
        <is>
          <t>Union Square Properties,Washington, D.C. | Disposal Group, Disposed of by Sale, Not Discontinued Operations</t>
        </is>
      </c>
    </row>
    <row r="37">
      <c r="A37" s="3" t="inlineStr">
        <is>
          <t>Income Statement, Balance Sheet and Additional Disclosures by Disposal Groups, Including Discontinued Operations [Line Items]</t>
        </is>
      </c>
    </row>
    <row r="38">
      <c r="A38" s="4" t="inlineStr">
        <is>
          <t>Square Feet | ft²</t>
        </is>
      </c>
      <c r="B38" s="6" t="n">
        <v>630650</v>
      </c>
    </row>
    <row r="39">
      <c r="A39" s="4" t="inlineStr">
        <is>
          <t>Sales Price</t>
        </is>
      </c>
      <c r="B39" s="7" t="n">
        <v>181000</v>
      </c>
    </row>
    <row r="40">
      <c r="A40" s="4" t="inlineStr">
        <is>
          <t>Transaction Costs</t>
        </is>
      </c>
      <c r="B40" s="6" t="n">
        <v>3744</v>
      </c>
    </row>
    <row r="41">
      <c r="A41" s="4" t="inlineStr">
        <is>
          <t>Gain on Sale</t>
        </is>
      </c>
      <c r="B41" s="7" t="n">
        <v>3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 Fair Value of Net Assets Acquired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Acquired below-market leases</t>
        </is>
      </c>
      <c r="B4" s="7" t="n">
        <v>-5</v>
      </c>
      <c r="C4" s="7" t="n">
        <v>0</v>
      </c>
      <c r="D4" s="7" t="n">
        <v>-3992</v>
      </c>
    </row>
    <row r="5">
      <c r="A5" s="4" t="inlineStr">
        <is>
          <t>Net assets acquired</t>
        </is>
      </c>
      <c r="B5" s="6" t="n">
        <v>6130</v>
      </c>
      <c r="C5" s="6" t="n">
        <v>0</v>
      </c>
      <c r="D5" s="6" t="n">
        <v>132048</v>
      </c>
    </row>
    <row r="6">
      <c r="A6" s="4" t="inlineStr">
        <is>
          <t>Land</t>
        </is>
      </c>
    </row>
    <row r="7">
      <c r="A7" s="3" t="inlineStr">
        <is>
          <t>Business Acquisition [Line Items]</t>
        </is>
      </c>
    </row>
    <row r="8">
      <c r="A8" s="4" t="inlineStr">
        <is>
          <t>Property, plant and equipment</t>
        </is>
      </c>
      <c r="B8" s="6" t="n">
        <v>4976</v>
      </c>
      <c r="C8" s="6" t="n">
        <v>0</v>
      </c>
      <c r="D8" s="6" t="n">
        <v>52199</v>
      </c>
    </row>
    <row r="9">
      <c r="A9" s="4" t="inlineStr">
        <is>
          <t>Land improvements</t>
        </is>
      </c>
    </row>
    <row r="10">
      <c r="A10" s="3" t="inlineStr">
        <is>
          <t>Business Acquisition [Line Items]</t>
        </is>
      </c>
    </row>
    <row r="11">
      <c r="A11" s="4" t="inlineStr">
        <is>
          <t>Property, plant and equipment</t>
        </is>
      </c>
      <c r="B11" s="6" t="n">
        <v>9</v>
      </c>
      <c r="C11" s="6" t="n">
        <v>0</v>
      </c>
      <c r="D11" s="6" t="n">
        <v>756</v>
      </c>
    </row>
    <row r="12">
      <c r="A12" s="4" t="inlineStr">
        <is>
          <t>Buildings and improvements</t>
        </is>
      </c>
    </row>
    <row r="13">
      <c r="A13" s="3" t="inlineStr">
        <is>
          <t>Business Acquisition [Line Items]</t>
        </is>
      </c>
    </row>
    <row r="14">
      <c r="A14" s="4" t="inlineStr">
        <is>
          <t>Property, plant and equipment</t>
        </is>
      </c>
      <c r="B14" s="6" t="n">
        <v>534</v>
      </c>
      <c r="C14" s="6" t="n">
        <v>0</v>
      </c>
      <c r="D14" s="6" t="n">
        <v>74522</v>
      </c>
    </row>
    <row r="15">
      <c r="A15" s="4" t="inlineStr">
        <is>
          <t>Tenant improvements</t>
        </is>
      </c>
    </row>
    <row r="16">
      <c r="A16" s="3" t="inlineStr">
        <is>
          <t>Business Acquisition [Line Items]</t>
        </is>
      </c>
    </row>
    <row r="17">
      <c r="A17" s="4" t="inlineStr">
        <is>
          <t>Property, plant and equipment</t>
        </is>
      </c>
      <c r="B17" s="6" t="n">
        <v>190</v>
      </c>
      <c r="C17" s="6" t="n">
        <v>0</v>
      </c>
      <c r="D17" s="6" t="n">
        <v>1451</v>
      </c>
    </row>
    <row r="18">
      <c r="A18" s="4" t="inlineStr">
        <is>
          <t>Acquired in-place Leases</t>
        </is>
      </c>
    </row>
    <row r="19">
      <c r="A19" s="3" t="inlineStr">
        <is>
          <t>Business Acquisition [Line Items]</t>
        </is>
      </c>
    </row>
    <row r="20">
      <c r="A20" s="4" t="inlineStr">
        <is>
          <t>Intangible assets</t>
        </is>
      </c>
      <c r="B20" s="7" t="n">
        <v>408</v>
      </c>
      <c r="C20" s="7" t="n">
        <v>0</v>
      </c>
      <c r="D20" s="6" t="n">
        <v>7003</v>
      </c>
    </row>
    <row r="21">
      <c r="A21" s="4" t="inlineStr">
        <is>
          <t>Weighted average amortization period</t>
        </is>
      </c>
      <c r="B21" s="4" t="inlineStr">
        <is>
          <t>8 years</t>
        </is>
      </c>
      <c r="C21" s="4" t="inlineStr">
        <is>
          <t>8 years</t>
        </is>
      </c>
    </row>
    <row r="22">
      <c r="A22" s="4" t="inlineStr">
        <is>
          <t>Acquired above-market leases</t>
        </is>
      </c>
    </row>
    <row r="23">
      <c r="A23" s="3" t="inlineStr">
        <is>
          <t>Business Acquisition [Line Items]</t>
        </is>
      </c>
    </row>
    <row r="24">
      <c r="A24" s="4" t="inlineStr">
        <is>
          <t>Intangible assets</t>
        </is>
      </c>
      <c r="B24" s="7" t="n">
        <v>18</v>
      </c>
      <c r="C24" s="7" t="n">
        <v>0</v>
      </c>
      <c r="D24" s="7" t="n">
        <v>109</v>
      </c>
    </row>
    <row r="25">
      <c r="A25" s="4" t="inlineStr">
        <is>
          <t>Series of Individually Immaterial Business Acquisitions</t>
        </is>
      </c>
    </row>
    <row r="26">
      <c r="A26" s="3" t="inlineStr">
        <is>
          <t>Business Acquisition [Line Items]</t>
        </is>
      </c>
    </row>
    <row r="27">
      <c r="A27" s="4" t="inlineStr">
        <is>
          <t>Acquired below market lease, weighted average amortization period</t>
        </is>
      </c>
      <c r="B27" s="4" t="inlineStr">
        <is>
          <t>3 years</t>
        </is>
      </c>
      <c r="D27" s="4" t="inlineStr">
        <is>
          <t>3 years</t>
        </is>
      </c>
    </row>
    <row r="28">
      <c r="A28" s="4" t="inlineStr">
        <is>
          <t>Series of Individually Immaterial Business Acquisitions | Acquired in-place Leases</t>
        </is>
      </c>
    </row>
    <row r="29">
      <c r="A29" s="3" t="inlineStr">
        <is>
          <t>Business Acquisition [Line Items]</t>
        </is>
      </c>
    </row>
    <row r="30">
      <c r="A30" s="4" t="inlineStr">
        <is>
          <t>Weighted average amortization period</t>
        </is>
      </c>
      <c r="B30" s="4" t="inlineStr">
        <is>
          <t>3 years</t>
        </is>
      </c>
      <c r="D30" s="4" t="inlineStr">
        <is>
          <t>3 years</t>
        </is>
      </c>
    </row>
    <row r="31">
      <c r="A31" s="4" t="inlineStr">
        <is>
          <t>Series of Individually Immaterial Business Acquisitions | Acquired above-market leases</t>
        </is>
      </c>
    </row>
    <row r="32">
      <c r="A32" s="3" t="inlineStr">
        <is>
          <t>Business Acquisition [Line Items]</t>
        </is>
      </c>
    </row>
    <row r="33">
      <c r="A33" s="4" t="inlineStr">
        <is>
          <t>Weighted average amortization period</t>
        </is>
      </c>
      <c r="B33" s="4" t="inlineStr">
        <is>
          <t>3 years</t>
        </is>
      </c>
      <c r="D33" s="4" t="inlineStr">
        <is>
          <t>2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RECEIVABLE- Loans Receivable, Net (Details) - USD ($) $ in Thousands</t>
        </is>
      </c>
      <c r="B1" s="2" t="inlineStr">
        <is>
          <t>Dec. 31, 2020</t>
        </is>
      </c>
      <c r="C1" s="2" t="inlineStr">
        <is>
          <t>Dec. 31, 2019</t>
        </is>
      </c>
    </row>
    <row r="2">
      <c r="A2" s="3" t="inlineStr">
        <is>
          <t>Accounts, Notes, Loans and Financing Receivable [Line Items]</t>
        </is>
      </c>
    </row>
    <row r="3">
      <c r="A3" s="4" t="inlineStr">
        <is>
          <t>Loans receivable</t>
        </is>
      </c>
      <c r="B3" s="7" t="n">
        <v>83136</v>
      </c>
      <c r="C3" s="7" t="n">
        <v>67532</v>
      </c>
    </row>
    <row r="4">
      <c r="A4" s="4" t="inlineStr">
        <is>
          <t>Deferred capitalized costs, net</t>
        </is>
      </c>
      <c r="B4" s="6" t="n">
        <v>884</v>
      </c>
      <c r="C4" s="6" t="n">
        <v>1145</v>
      </c>
    </row>
    <row r="5">
      <c r="A5" s="4" t="inlineStr">
        <is>
          <t>Loan loss reserves</t>
        </is>
      </c>
      <c r="B5" s="6" t="n">
        <v>-885</v>
      </c>
      <c r="C5" s="6" t="n">
        <v>-598</v>
      </c>
    </row>
    <row r="6">
      <c r="A6" s="4" t="inlineStr">
        <is>
          <t>Loans receivable, net</t>
        </is>
      </c>
      <c r="B6" s="6" t="n">
        <v>83135</v>
      </c>
      <c r="C6" s="6" t="n">
        <v>68079</v>
      </c>
    </row>
    <row r="7">
      <c r="A7" s="4" t="inlineStr">
        <is>
          <t>SBA 7(a) loans receivable, subject to credit risk</t>
        </is>
      </c>
    </row>
    <row r="8">
      <c r="A8" s="3" t="inlineStr">
        <is>
          <t>Accounts, Notes, Loans and Financing Receivable [Line Items]</t>
        </is>
      </c>
    </row>
    <row r="9">
      <c r="A9" s="4" t="inlineStr">
        <is>
          <t>Loans receivable</t>
        </is>
      </c>
      <c r="B9" s="6" t="n">
        <v>32226</v>
      </c>
      <c r="C9" s="6" t="n">
        <v>25689</v>
      </c>
    </row>
    <row r="10">
      <c r="A10" s="4" t="inlineStr">
        <is>
          <t>SBA 7(a) loans receivable, subject to loan-backed notes</t>
        </is>
      </c>
    </row>
    <row r="11">
      <c r="A11" s="3" t="inlineStr">
        <is>
          <t>Accounts, Notes, Loans and Financing Receivable [Line Items]</t>
        </is>
      </c>
    </row>
    <row r="12">
      <c r="A12" s="4" t="inlineStr">
        <is>
          <t>Loans receivable</t>
        </is>
      </c>
      <c r="B12" s="6" t="n">
        <v>23631</v>
      </c>
      <c r="C12" s="6" t="n">
        <v>27598</v>
      </c>
    </row>
    <row r="13">
      <c r="A13" s="4" t="inlineStr">
        <is>
          <t>SBA 7(a) loans receivable, Paycheck Protection Program</t>
        </is>
      </c>
    </row>
    <row r="14">
      <c r="A14" s="3" t="inlineStr">
        <is>
          <t>Accounts, Notes, Loans and Financing Receivable [Line Items]</t>
        </is>
      </c>
    </row>
    <row r="15">
      <c r="A15" s="4" t="inlineStr">
        <is>
          <t>Loans receivable</t>
        </is>
      </c>
      <c r="B15" s="6" t="n">
        <v>14484</v>
      </c>
      <c r="C15" s="6" t="n">
        <v>0</v>
      </c>
    </row>
    <row r="16">
      <c r="A16" s="4" t="inlineStr">
        <is>
          <t>SBA 7(a) loans receivable, subject to secured borrowings</t>
        </is>
      </c>
    </row>
    <row r="17">
      <c r="A17" s="3" t="inlineStr">
        <is>
          <t>Accounts, Notes, Loans and Financing Receivable [Line Items]</t>
        </is>
      </c>
    </row>
    <row r="18">
      <c r="A18" s="4" t="inlineStr">
        <is>
          <t>Loans receivable</t>
        </is>
      </c>
      <c r="B18" s="6" t="n">
        <v>8786</v>
      </c>
      <c r="C18" s="6" t="n">
        <v>12644</v>
      </c>
    </row>
    <row r="19">
      <c r="A19" s="4" t="inlineStr">
        <is>
          <t>SBA 7(a) loans receivable, held for sale</t>
        </is>
      </c>
    </row>
    <row r="20">
      <c r="A20" s="3" t="inlineStr">
        <is>
          <t>Accounts, Notes, Loans and Financing Receivable [Line Items]</t>
        </is>
      </c>
    </row>
    <row r="21">
      <c r="A21" s="4" t="inlineStr">
        <is>
          <t>Loans receivable</t>
        </is>
      </c>
      <c r="B21" s="7" t="n">
        <v>4009</v>
      </c>
      <c r="C21" s="7" t="n">
        <v>16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ANS RECEIVABLE - Narrative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Loans originated under the Paycheck Protection Program</t>
        </is>
      </c>
      <c r="B4" s="7" t="n">
        <v>25393</v>
      </c>
      <c r="C4" s="7" t="n">
        <v>9898</v>
      </c>
      <c r="D4" s="7" t="n">
        <v>18579</v>
      </c>
    </row>
    <row r="5">
      <c r="A5" s="4" t="inlineStr">
        <is>
          <t>Loans receivable</t>
        </is>
      </c>
      <c r="B5" s="6" t="n">
        <v>83136</v>
      </c>
      <c r="C5" s="6" t="n">
        <v>67532</v>
      </c>
    </row>
    <row r="6">
      <c r="A6" s="4" t="inlineStr">
        <is>
          <t>Loans receivable, net</t>
        </is>
      </c>
      <c r="B6" s="7" t="n">
        <v>83135</v>
      </c>
      <c r="C6" s="7" t="n">
        <v>68079</v>
      </c>
    </row>
    <row r="7">
      <c r="A7" s="4" t="inlineStr">
        <is>
          <t>Accounts Receivable | Customer Concentration Risk</t>
        </is>
      </c>
    </row>
    <row r="8">
      <c r="A8" s="3" t="inlineStr">
        <is>
          <t>Accounts, Notes, Loans and Financing Receivable [Line Items]</t>
        </is>
      </c>
    </row>
    <row r="9">
      <c r="A9" s="4" t="inlineStr">
        <is>
          <t>Concentration risk, percent</t>
        </is>
      </c>
      <c r="B9" s="4" t="inlineStr">
        <is>
          <t>99.10%</t>
        </is>
      </c>
      <c r="C9" s="4" t="inlineStr">
        <is>
          <t>98.70%</t>
        </is>
      </c>
    </row>
    <row r="10">
      <c r="A10" s="4" t="inlineStr">
        <is>
          <t>SBA 7(a) loans receivable, Paycheck Protection Program</t>
        </is>
      </c>
    </row>
    <row r="11">
      <c r="A11" s="3" t="inlineStr">
        <is>
          <t>Accounts, Notes, Loans and Financing Receivable [Line Items]</t>
        </is>
      </c>
    </row>
    <row r="12">
      <c r="A12" s="4" t="inlineStr">
        <is>
          <t>Loans originated under the Paycheck Protection Program</t>
        </is>
      </c>
      <c r="B12" s="7" t="n">
        <v>16000</v>
      </c>
    </row>
    <row r="13">
      <c r="A13" s="4" t="inlineStr">
        <is>
          <t>Loans receivable</t>
        </is>
      </c>
      <c r="B13" s="6" t="n">
        <v>14484</v>
      </c>
      <c r="C13" s="7" t="n">
        <v>0</v>
      </c>
    </row>
    <row r="14">
      <c r="A14" s="4" t="inlineStr">
        <is>
          <t>SBA 7(a) loans receivable, subject to credit risk</t>
        </is>
      </c>
    </row>
    <row r="15">
      <c r="A15" s="3" t="inlineStr">
        <is>
          <t>Accounts, Notes, Loans and Financing Receivable [Line Items]</t>
        </is>
      </c>
    </row>
    <row r="16">
      <c r="A16" s="4" t="inlineStr">
        <is>
          <t>Loans receivable</t>
        </is>
      </c>
      <c r="B16" s="7" t="n">
        <v>32226</v>
      </c>
      <c r="C16" s="7" t="n">
        <v>25689</v>
      </c>
    </row>
    <row r="17">
      <c r="A17" s="4" t="inlineStr">
        <is>
          <t>Loans, percent current</t>
        </is>
      </c>
      <c r="B17" s="4" t="inlineStr">
        <is>
          <t>98.80%</t>
        </is>
      </c>
      <c r="C17" s="4" t="inlineStr">
        <is>
          <t>99.60%</t>
        </is>
      </c>
    </row>
    <row r="18">
      <c r="A18" s="4" t="inlineStr">
        <is>
          <t>SBA 7(a) loans receivable, subject to credit risk | Substandard</t>
        </is>
      </c>
    </row>
    <row r="19">
      <c r="A19" s="3" t="inlineStr">
        <is>
          <t>Accounts, Notes, Loans and Financing Receivable [Line Items]</t>
        </is>
      </c>
    </row>
    <row r="20">
      <c r="A20" s="4" t="inlineStr">
        <is>
          <t>Loans receivable, net</t>
        </is>
      </c>
      <c r="B20" s="7" t="n">
        <v>1400</v>
      </c>
      <c r="C20" s="7" t="n">
        <v>14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AND LIABILITIES - Intangible Assets and Liabilities and Related Accumulated Amortization and Accretion (Details) - USD ($) $ in Thousands</t>
        </is>
      </c>
      <c r="B1" s="2" t="inlineStr">
        <is>
          <t>12 Months Ended</t>
        </is>
      </c>
    </row>
    <row r="2">
      <c r="B2" s="2" t="inlineStr">
        <is>
          <t>Dec. 31, 2020</t>
        </is>
      </c>
      <c r="C2" s="2" t="inlineStr">
        <is>
          <t>Dec. 31, 2019</t>
        </is>
      </c>
    </row>
    <row r="3">
      <c r="A3" s="3" t="inlineStr">
        <is>
          <t>Intangible lease assets:</t>
        </is>
      </c>
    </row>
    <row r="4">
      <c r="A4" s="4" t="inlineStr">
        <is>
          <t>Intangible lease assets, net</t>
        </is>
      </c>
      <c r="B4" s="7" t="n">
        <v>6313</v>
      </c>
      <c r="C4" s="7" t="n">
        <v>7260</v>
      </c>
    </row>
    <row r="5">
      <c r="A5" s="3" t="inlineStr">
        <is>
          <t>Intangible lease liabilities:</t>
        </is>
      </c>
    </row>
    <row r="6">
      <c r="A6" s="4" t="inlineStr">
        <is>
          <t>Acquired below-market leases, net of accumulated amortization of $1,786 and $2,239, respectively, both with an average useful life of 4 years</t>
        </is>
      </c>
      <c r="B6" s="6" t="n">
        <v>587</v>
      </c>
      <c r="C6" s="6" t="n">
        <v>1282</v>
      </c>
    </row>
    <row r="7">
      <c r="A7" s="4" t="inlineStr">
        <is>
          <t>Acquired Below Market Leases</t>
        </is>
      </c>
    </row>
    <row r="8">
      <c r="A8" s="3" t="inlineStr">
        <is>
          <t>Intangible lease liabilities:</t>
        </is>
      </c>
    </row>
    <row r="9">
      <c r="A9" s="4" t="inlineStr">
        <is>
          <t>Acquired below-market leases, accumulated amortization</t>
        </is>
      </c>
      <c r="B9" s="7" t="n">
        <v>1786</v>
      </c>
      <c r="C9" s="7" t="n">
        <v>2239</v>
      </c>
    </row>
    <row r="10">
      <c r="A10" s="4" t="inlineStr">
        <is>
          <t>Acquired finite lived intangible lease liabilities average useful life</t>
        </is>
      </c>
      <c r="B10" s="4" t="inlineStr">
        <is>
          <t>4 years</t>
        </is>
      </c>
      <c r="C10" s="4" t="inlineStr">
        <is>
          <t>4 years</t>
        </is>
      </c>
    </row>
    <row r="11">
      <c r="A11" s="4" t="inlineStr">
        <is>
          <t>Acquired below-market leases, net of accumulated amortization of $1,786 and $2,239, respectively, both with an average useful life of 4 years</t>
        </is>
      </c>
      <c r="B11" s="7" t="n">
        <v>587</v>
      </c>
      <c r="C11" s="7" t="n">
        <v>1282</v>
      </c>
    </row>
    <row r="12">
      <c r="A12" s="4" t="inlineStr">
        <is>
          <t>Acquired in-place Leases</t>
        </is>
      </c>
    </row>
    <row r="13">
      <c r="A13" s="3" t="inlineStr">
        <is>
          <t>Intangible lease assets:</t>
        </is>
      </c>
    </row>
    <row r="14">
      <c r="A14" s="4" t="inlineStr">
        <is>
          <t>Intangible lease assets, accumulated amortization</t>
        </is>
      </c>
      <c r="B14" s="6" t="n">
        <v>9228</v>
      </c>
      <c r="C14" s="6" t="n">
        <v>9382</v>
      </c>
    </row>
    <row r="15">
      <c r="A15" s="4" t="inlineStr">
        <is>
          <t>Intangible lease assets, net</t>
        </is>
      </c>
      <c r="B15" s="7" t="n">
        <v>3316</v>
      </c>
      <c r="C15" s="7" t="n">
        <v>4271</v>
      </c>
    </row>
    <row r="16">
      <c r="A16" s="4" t="inlineStr">
        <is>
          <t>Acquired finite lived intangible lease assets average useful life</t>
        </is>
      </c>
      <c r="B16" s="4" t="inlineStr">
        <is>
          <t>8 years</t>
        </is>
      </c>
      <c r="C16" s="4" t="inlineStr">
        <is>
          <t>8 years</t>
        </is>
      </c>
    </row>
    <row r="17">
      <c r="A17" s="4" t="inlineStr">
        <is>
          <t>Above Market Leases</t>
        </is>
      </c>
    </row>
    <row r="18">
      <c r="A18" s="3" t="inlineStr">
        <is>
          <t>Intangible lease assets:</t>
        </is>
      </c>
    </row>
    <row r="19">
      <c r="A19" s="4" t="inlineStr">
        <is>
          <t>Intangible lease assets, accumulated amortization</t>
        </is>
      </c>
      <c r="B19" s="7" t="n">
        <v>15</v>
      </c>
      <c r="C19" s="7" t="n">
        <v>42</v>
      </c>
    </row>
    <row r="20">
      <c r="A20" s="4" t="inlineStr">
        <is>
          <t>Intangible lease assets, net</t>
        </is>
      </c>
      <c r="B20" s="7" t="n">
        <v>40</v>
      </c>
      <c r="C20" s="7" t="n">
        <v>32</v>
      </c>
    </row>
    <row r="21">
      <c r="A21" s="4" t="inlineStr">
        <is>
          <t>Acquired finite lived intangible lease assets average useful life</t>
        </is>
      </c>
      <c r="B21" s="4" t="inlineStr">
        <is>
          <t>6 years</t>
        </is>
      </c>
      <c r="C21" s="4" t="inlineStr">
        <is>
          <t>5 years</t>
        </is>
      </c>
    </row>
    <row r="22">
      <c r="A22" s="4" t="inlineStr">
        <is>
          <t>Trade name and license</t>
        </is>
      </c>
    </row>
    <row r="23">
      <c r="A23" s="3" t="inlineStr">
        <is>
          <t>Intangible lease assets:</t>
        </is>
      </c>
    </row>
    <row r="24">
      <c r="A24" s="4" t="inlineStr">
        <is>
          <t>Intangible lease assets, net</t>
        </is>
      </c>
      <c r="B24" s="7" t="n">
        <v>2957</v>
      </c>
      <c r="C24" s="7" t="n">
        <v>295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AND LIABILITIES - Amortization of Acquired Lease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cquired below-market lease amortization</t>
        </is>
      </c>
      <c r="B4" s="7" t="n">
        <v>700</v>
      </c>
      <c r="C4" s="7" t="n">
        <v>1590</v>
      </c>
      <c r="D4" s="7" t="n">
        <v>2190</v>
      </c>
    </row>
    <row r="5">
      <c r="A5" s="4" t="inlineStr">
        <is>
          <t>Above Market Leases</t>
        </is>
      </c>
    </row>
    <row r="6">
      <c r="A6" s="3" t="inlineStr">
        <is>
          <t>Finite-Lived Intangible Assets [Line Items]</t>
        </is>
      </c>
    </row>
    <row r="7">
      <c r="A7" s="4" t="inlineStr">
        <is>
          <t>Amortization expenses</t>
        </is>
      </c>
      <c r="B7" s="6" t="n">
        <v>10</v>
      </c>
      <c r="C7" s="6" t="n">
        <v>63</v>
      </c>
      <c r="D7" s="6" t="n">
        <v>51</v>
      </c>
    </row>
    <row r="8">
      <c r="A8" s="4" t="inlineStr">
        <is>
          <t>Acquired in-place Leases</t>
        </is>
      </c>
    </row>
    <row r="9">
      <c r="A9" s="3" t="inlineStr">
        <is>
          <t>Finite-Lived Intangible Assets [Line Items]</t>
        </is>
      </c>
    </row>
    <row r="10">
      <c r="A10" s="4" t="inlineStr">
        <is>
          <t>Amortization expenses</t>
        </is>
      </c>
      <c r="B10" s="7" t="n">
        <v>1364</v>
      </c>
      <c r="C10" s="7" t="n">
        <v>2112</v>
      </c>
      <c r="D10" s="7" t="n">
        <v>369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LIABILITIES - Future Amortization and Accretion of Acquisition Related Intangible Assets and Liabilities (Details) - USD ($) $ in Thousands</t>
        </is>
      </c>
      <c r="B1" s="2" t="inlineStr">
        <is>
          <t>Dec. 31, 2020</t>
        </is>
      </c>
      <c r="C1" s="2" t="inlineStr">
        <is>
          <t>Dec. 31, 2019</t>
        </is>
      </c>
    </row>
    <row r="2">
      <c r="A2" s="3" t="inlineStr">
        <is>
          <t>Future amortization of acquisition related intangible assets</t>
        </is>
      </c>
    </row>
    <row r="3">
      <c r="A3" s="4" t="inlineStr">
        <is>
          <t>Intangible lease assets, net</t>
        </is>
      </c>
      <c r="B3" s="7" t="n">
        <v>6313</v>
      </c>
      <c r="C3" s="7" t="n">
        <v>7260</v>
      </c>
    </row>
    <row r="4">
      <c r="A4" s="3" t="inlineStr">
        <is>
          <t>Future accretion of acquisition related intangible liabilities</t>
        </is>
      </c>
    </row>
    <row r="5">
      <c r="A5" s="4" t="inlineStr">
        <is>
          <t>Intangible lease liabilities, net</t>
        </is>
      </c>
      <c r="B5" s="6" t="n">
        <v>-587</v>
      </c>
      <c r="C5" s="6" t="n">
        <v>-1282</v>
      </c>
    </row>
    <row r="6">
      <c r="A6" s="4" t="inlineStr">
        <is>
          <t>Acquired Below Market Leases</t>
        </is>
      </c>
    </row>
    <row r="7">
      <c r="A7" s="3" t="inlineStr">
        <is>
          <t>Future accretion of acquisition related intangible liabilities</t>
        </is>
      </c>
    </row>
    <row r="8">
      <c r="A8" s="4" t="inlineStr">
        <is>
          <t>2021</t>
        </is>
      </c>
      <c r="B8" s="6" t="n">
        <v>-349</v>
      </c>
    </row>
    <row r="9">
      <c r="A9" s="4" t="inlineStr">
        <is>
          <t>2022</t>
        </is>
      </c>
      <c r="B9" s="6" t="n">
        <v>-236</v>
      </c>
    </row>
    <row r="10">
      <c r="A10" s="4" t="inlineStr">
        <is>
          <t>2023</t>
        </is>
      </c>
      <c r="B10" s="6" t="n">
        <v>-2</v>
      </c>
    </row>
    <row r="11">
      <c r="A11" s="4" t="inlineStr">
        <is>
          <t>2024</t>
        </is>
      </c>
      <c r="B11" s="6" t="n">
        <v>0</v>
      </c>
    </row>
    <row r="12">
      <c r="A12" s="4" t="inlineStr">
        <is>
          <t>2025</t>
        </is>
      </c>
      <c r="B12" s="6" t="n">
        <v>0</v>
      </c>
    </row>
    <row r="13">
      <c r="A13" s="4" t="inlineStr">
        <is>
          <t>Thereafter</t>
        </is>
      </c>
      <c r="B13" s="6" t="n">
        <v>0</v>
      </c>
    </row>
    <row r="14">
      <c r="A14" s="4" t="inlineStr">
        <is>
          <t>Intangible lease liabilities, net</t>
        </is>
      </c>
      <c r="B14" s="6" t="n">
        <v>-587</v>
      </c>
      <c r="C14" s="6" t="n">
        <v>-1282</v>
      </c>
    </row>
    <row r="15">
      <c r="A15" s="4" t="inlineStr">
        <is>
          <t>Above Market Leases</t>
        </is>
      </c>
    </row>
    <row r="16">
      <c r="A16" s="3" t="inlineStr">
        <is>
          <t>Future amortization of acquisition related intangible assets</t>
        </is>
      </c>
    </row>
    <row r="17">
      <c r="A17" s="4" t="inlineStr">
        <is>
          <t>2021</t>
        </is>
      </c>
      <c r="B17" s="6" t="n">
        <v>12</v>
      </c>
    </row>
    <row r="18">
      <c r="A18" s="4" t="inlineStr">
        <is>
          <t>2022</t>
        </is>
      </c>
      <c r="B18" s="6" t="n">
        <v>12</v>
      </c>
    </row>
    <row r="19">
      <c r="A19" s="4" t="inlineStr">
        <is>
          <t>2023</t>
        </is>
      </c>
      <c r="B19" s="6" t="n">
        <v>10</v>
      </c>
    </row>
    <row r="20">
      <c r="A20" s="4" t="inlineStr">
        <is>
          <t>2024</t>
        </is>
      </c>
      <c r="B20" s="6" t="n">
        <v>5</v>
      </c>
    </row>
    <row r="21">
      <c r="A21" s="4" t="inlineStr">
        <is>
          <t>2025</t>
        </is>
      </c>
      <c r="B21" s="6" t="n">
        <v>1</v>
      </c>
    </row>
    <row r="22">
      <c r="A22" s="4" t="inlineStr">
        <is>
          <t>Thereafter</t>
        </is>
      </c>
      <c r="B22" s="6" t="n">
        <v>0</v>
      </c>
    </row>
    <row r="23">
      <c r="A23" s="4" t="inlineStr">
        <is>
          <t>Intangible lease assets, net</t>
        </is>
      </c>
      <c r="B23" s="6" t="n">
        <v>40</v>
      </c>
      <c r="C23" s="6" t="n">
        <v>32</v>
      </c>
    </row>
    <row r="24">
      <c r="A24" s="4" t="inlineStr">
        <is>
          <t>Acquired in-place Leases</t>
        </is>
      </c>
    </row>
    <row r="25">
      <c r="A25" s="3" t="inlineStr">
        <is>
          <t>Future amortization of acquisition related intangible assets</t>
        </is>
      </c>
    </row>
    <row r="26">
      <c r="A26" s="4" t="inlineStr">
        <is>
          <t>2021</t>
        </is>
      </c>
      <c r="B26" s="6" t="n">
        <v>1049</v>
      </c>
    </row>
    <row r="27">
      <c r="A27" s="4" t="inlineStr">
        <is>
          <t>2022</t>
        </is>
      </c>
      <c r="B27" s="6" t="n">
        <v>813</v>
      </c>
    </row>
    <row r="28">
      <c r="A28" s="4" t="inlineStr">
        <is>
          <t>2023</t>
        </is>
      </c>
      <c r="B28" s="6" t="n">
        <v>470</v>
      </c>
    </row>
    <row r="29">
      <c r="A29" s="4" t="inlineStr">
        <is>
          <t>2024</t>
        </is>
      </c>
      <c r="B29" s="6" t="n">
        <v>374</v>
      </c>
    </row>
    <row r="30">
      <c r="A30" s="4" t="inlineStr">
        <is>
          <t>2025</t>
        </is>
      </c>
      <c r="B30" s="6" t="n">
        <v>171</v>
      </c>
    </row>
    <row r="31">
      <c r="A31" s="4" t="inlineStr">
        <is>
          <t>Thereafter</t>
        </is>
      </c>
      <c r="B31" s="6" t="n">
        <v>439</v>
      </c>
    </row>
    <row r="32">
      <c r="A32" s="4" t="inlineStr">
        <is>
          <t>Intangible lease assets, net</t>
        </is>
      </c>
      <c r="B32" s="7" t="n">
        <v>3316</v>
      </c>
      <c r="C32" s="7" t="n">
        <v>42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ebt Activity (Details) - USD ($) $ in Thousands</t>
        </is>
      </c>
      <c r="B1" s="2" t="inlineStr">
        <is>
          <t>12 Months Ended</t>
        </is>
      </c>
    </row>
    <row r="2">
      <c r="B2" s="2" t="inlineStr">
        <is>
          <t>Dec. 31, 2020</t>
        </is>
      </c>
      <c r="C2" s="2" t="inlineStr">
        <is>
          <t>Dec. 31, 2019</t>
        </is>
      </c>
      <c r="D2" s="2" t="inlineStr">
        <is>
          <t>Dec. 31, 2018</t>
        </is>
      </c>
    </row>
    <row r="3">
      <c r="A3" s="3" t="inlineStr">
        <is>
          <t>Debt [Roll Forward]</t>
        </is>
      </c>
    </row>
    <row r="4">
      <c r="A4" s="4" t="inlineStr">
        <is>
          <t>Debt Issuances &amp; Assumptions</t>
        </is>
      </c>
      <c r="B4" s="7" t="n">
        <v>76782</v>
      </c>
    </row>
    <row r="5">
      <c r="A5" s="4" t="inlineStr">
        <is>
          <t>Repayments &amp; Modifications</t>
        </is>
      </c>
      <c r="B5" s="6" t="n">
        <v>-60998</v>
      </c>
    </row>
    <row r="6">
      <c r="A6" s="4" t="inlineStr">
        <is>
          <t>Accretion &amp; (Amortization)</t>
        </is>
      </c>
      <c r="B6" s="6" t="n">
        <v>1192</v>
      </c>
      <c r="C6" s="7" t="n">
        <v>1133</v>
      </c>
      <c r="D6" s="7" t="n">
        <v>896</v>
      </c>
    </row>
    <row r="7">
      <c r="A7" s="4" t="inlineStr">
        <is>
          <t>Amortization of debt discount (premium)</t>
        </is>
      </c>
      <c r="B7" s="6" t="n">
        <v>-84</v>
      </c>
      <c r="C7" s="6" t="n">
        <v>-227</v>
      </c>
      <c r="D7" s="7" t="n">
        <v>-444</v>
      </c>
    </row>
    <row r="8">
      <c r="A8" s="4" t="inlineStr">
        <is>
          <t>Accretion &amp; (Amortization)</t>
        </is>
      </c>
      <c r="B8" s="6" t="n">
        <v>1108</v>
      </c>
    </row>
    <row r="9">
      <c r="A9" s="4" t="inlineStr">
        <is>
          <t>Total Debt</t>
        </is>
      </c>
      <c r="B9" s="6" t="n">
        <v>324313</v>
      </c>
      <c r="C9" s="6" t="n">
        <v>307421</v>
      </c>
    </row>
    <row r="10">
      <c r="A10" s="4" t="inlineStr">
        <is>
          <t>Mortgage Payable</t>
        </is>
      </c>
    </row>
    <row r="11">
      <c r="A11" s="3" t="inlineStr">
        <is>
          <t>Debt [Roll Forward]</t>
        </is>
      </c>
    </row>
    <row r="12">
      <c r="A12" s="4" t="inlineStr">
        <is>
          <t>Outstanding, beginning balance</t>
        </is>
      </c>
      <c r="B12" s="6" t="n">
        <v>97100</v>
      </c>
    </row>
    <row r="13">
      <c r="A13" s="4" t="inlineStr">
        <is>
          <t>Deferred loan costs, beginning balance</t>
        </is>
      </c>
      <c r="B13" s="6" t="n">
        <v>-174</v>
      </c>
    </row>
    <row r="14">
      <c r="A14" s="4" t="inlineStr">
        <is>
          <t>Accretion &amp; (Amortization)</t>
        </is>
      </c>
      <c r="B14" s="6" t="n">
        <v>27</v>
      </c>
    </row>
    <row r="15">
      <c r="A15" s="4" t="inlineStr">
        <is>
          <t>Deferred loan costs, ending balance</t>
        </is>
      </c>
      <c r="B15" s="6" t="n">
        <v>-147</v>
      </c>
      <c r="C15" s="6" t="n">
        <v>-174</v>
      </c>
    </row>
    <row r="16">
      <c r="A16" s="4" t="inlineStr">
        <is>
          <t>Outstanding, ending balance</t>
        </is>
      </c>
      <c r="B16" s="6" t="n">
        <v>97100</v>
      </c>
      <c r="C16" s="6" t="n">
        <v>97100</v>
      </c>
    </row>
    <row r="17">
      <c r="A17" s="4" t="inlineStr">
        <is>
          <t>Total Debt</t>
        </is>
      </c>
      <c r="B17" s="6" t="n">
        <v>96953</v>
      </c>
      <c r="C17" s="6" t="n">
        <v>96926</v>
      </c>
    </row>
    <row r="18">
      <c r="A18" s="4" t="inlineStr">
        <is>
          <t>Secured Borrowings - Government Guaranteed Loans</t>
        </is>
      </c>
    </row>
    <row r="19">
      <c r="A19" s="3" t="inlineStr">
        <is>
          <t>Debt [Roll Forward]</t>
        </is>
      </c>
    </row>
    <row r="20">
      <c r="A20" s="4" t="inlineStr">
        <is>
          <t>Outstanding, beginning balance</t>
        </is>
      </c>
      <c r="B20" s="6" t="n">
        <v>12152</v>
      </c>
    </row>
    <row r="21">
      <c r="A21" s="4" t="inlineStr">
        <is>
          <t>Premiums (discounts), beginning balance</t>
        </is>
      </c>
      <c r="B21" s="6" t="n">
        <v>629</v>
      </c>
    </row>
    <row r="22">
      <c r="A22" s="4" t="inlineStr">
        <is>
          <t>Repayments &amp; Modifications</t>
        </is>
      </c>
      <c r="B22" s="6" t="n">
        <v>-3695</v>
      </c>
    </row>
    <row r="23">
      <c r="A23" s="4" t="inlineStr">
        <is>
          <t>Amortization of debt discount (premium)</t>
        </is>
      </c>
      <c r="B23" s="6" t="n">
        <v>-172</v>
      </c>
    </row>
    <row r="24">
      <c r="A24" s="4" t="inlineStr">
        <is>
          <t>Premiums (discounts), ending balance</t>
        </is>
      </c>
      <c r="B24" s="6" t="n">
        <v>457</v>
      </c>
      <c r="C24" s="6" t="n">
        <v>629</v>
      </c>
    </row>
    <row r="25">
      <c r="A25" s="4" t="inlineStr">
        <is>
          <t>Outstanding, ending balance</t>
        </is>
      </c>
      <c r="B25" s="6" t="n">
        <v>8457</v>
      </c>
      <c r="C25" s="6" t="n">
        <v>12152</v>
      </c>
    </row>
    <row r="26">
      <c r="A26" s="4" t="inlineStr">
        <is>
          <t>Total Debt</t>
        </is>
      </c>
      <c r="B26" s="6" t="n">
        <v>8914</v>
      </c>
      <c r="C26" s="6" t="n">
        <v>12781</v>
      </c>
    </row>
    <row r="27">
      <c r="A27" s="4" t="inlineStr">
        <is>
          <t>Other Debt</t>
        </is>
      </c>
    </row>
    <row r="28">
      <c r="A28" s="3" t="inlineStr">
        <is>
          <t>Debt [Roll Forward]</t>
        </is>
      </c>
    </row>
    <row r="29">
      <c r="A29" s="4" t="inlineStr">
        <is>
          <t>Debt Issuances &amp; Assumptions</t>
        </is>
      </c>
      <c r="B29" s="6" t="n">
        <v>76782</v>
      </c>
    </row>
    <row r="30">
      <c r="A30" s="4" t="inlineStr">
        <is>
          <t>Repayments &amp; Modifications</t>
        </is>
      </c>
      <c r="B30" s="6" t="n">
        <v>-57303</v>
      </c>
    </row>
    <row r="31">
      <c r="A31" s="4" t="inlineStr">
        <is>
          <t>Accretion &amp; (Amortization)</t>
        </is>
      </c>
      <c r="B31" s="6" t="n">
        <v>1253</v>
      </c>
    </row>
    <row r="32">
      <c r="A32" s="4" t="inlineStr">
        <is>
          <t>Total Debt</t>
        </is>
      </c>
      <c r="B32" s="6" t="n">
        <v>218446</v>
      </c>
      <c r="C32" s="6" t="n">
        <v>197714</v>
      </c>
    </row>
    <row r="33">
      <c r="A33" s="4" t="inlineStr">
        <is>
          <t>Junior subordinated notes</t>
        </is>
      </c>
    </row>
    <row r="34">
      <c r="A34" s="3" t="inlineStr">
        <is>
          <t>Debt [Roll Forward]</t>
        </is>
      </c>
    </row>
    <row r="35">
      <c r="A35" s="4" t="inlineStr">
        <is>
          <t>Outstanding, beginning balance</t>
        </is>
      </c>
      <c r="B35" s="6" t="n">
        <v>27070</v>
      </c>
    </row>
    <row r="36">
      <c r="A36" s="4" t="inlineStr">
        <is>
          <t>Premiums (discounts), beginning balance</t>
        </is>
      </c>
      <c r="B36" s="6" t="n">
        <v>-1771</v>
      </c>
    </row>
    <row r="37">
      <c r="A37" s="4" t="inlineStr">
        <is>
          <t>Amortization of debt discount (premium)</t>
        </is>
      </c>
      <c r="B37" s="6" t="n">
        <v>88</v>
      </c>
    </row>
    <row r="38">
      <c r="A38" s="4" t="inlineStr">
        <is>
          <t>Premiums (discounts), ending balance</t>
        </is>
      </c>
      <c r="B38" s="6" t="n">
        <v>-1683</v>
      </c>
      <c r="C38" s="6" t="n">
        <v>-1771</v>
      </c>
    </row>
    <row r="39">
      <c r="A39" s="4" t="inlineStr">
        <is>
          <t>Outstanding, ending balance</t>
        </is>
      </c>
      <c r="B39" s="6" t="n">
        <v>27070</v>
      </c>
      <c r="C39" s="6" t="n">
        <v>27070</v>
      </c>
    </row>
    <row r="40">
      <c r="A40" s="4" t="inlineStr">
        <is>
          <t>SBA 7(a) loan-backed notes</t>
        </is>
      </c>
    </row>
    <row r="41">
      <c r="A41" s="3" t="inlineStr">
        <is>
          <t>Debt [Roll Forward]</t>
        </is>
      </c>
    </row>
    <row r="42">
      <c r="A42" s="4" t="inlineStr">
        <is>
          <t>Outstanding, beginning balance</t>
        </is>
      </c>
      <c r="B42" s="6" t="n">
        <v>22282</v>
      </c>
    </row>
    <row r="43">
      <c r="A43" s="4" t="inlineStr">
        <is>
          <t>Repayments &amp; Modifications</t>
        </is>
      </c>
      <c r="B43" s="6" t="n">
        <v>-8052</v>
      </c>
    </row>
    <row r="44">
      <c r="A44" s="4" t="inlineStr">
        <is>
          <t>Outstanding, ending balance</t>
        </is>
      </c>
      <c r="B44" s="6" t="n">
        <v>14230</v>
      </c>
      <c r="C44" s="6" t="n">
        <v>22282</v>
      </c>
    </row>
    <row r="45">
      <c r="A45" s="4" t="inlineStr">
        <is>
          <t>Deferred loan costs — other debt (1)</t>
        </is>
      </c>
    </row>
    <row r="46">
      <c r="A46" s="3" t="inlineStr">
        <is>
          <t>Debt [Roll Forward]</t>
        </is>
      </c>
    </row>
    <row r="47">
      <c r="A47" s="4" t="inlineStr">
        <is>
          <t>Deferred loan costs, beginning balance</t>
        </is>
      </c>
      <c r="B47" s="6" t="n">
        <v>-2867</v>
      </c>
    </row>
    <row r="48">
      <c r="A48" s="4" t="inlineStr">
        <is>
          <t>Debt Issuances &amp; Assumptions</t>
        </is>
      </c>
      <c r="B48" s="6" t="n">
        <v>734</v>
      </c>
    </row>
    <row r="49">
      <c r="A49" s="4" t="inlineStr">
        <is>
          <t>Repayments &amp; Modifications</t>
        </is>
      </c>
      <c r="B49" s="6" t="n">
        <v>-281</v>
      </c>
    </row>
    <row r="50">
      <c r="A50" s="4" t="inlineStr">
        <is>
          <t>Accretion &amp; (Amortization)</t>
        </is>
      </c>
      <c r="B50" s="6" t="n">
        <v>1165</v>
      </c>
    </row>
    <row r="51">
      <c r="A51" s="4" t="inlineStr">
        <is>
          <t>Deferred loan costs, ending balance</t>
        </is>
      </c>
      <c r="B51" s="6" t="n">
        <v>-2155</v>
      </c>
      <c r="C51" s="6" t="n">
        <v>-2867</v>
      </c>
    </row>
    <row r="52">
      <c r="A52" s="4" t="inlineStr">
        <is>
          <t>Revolving Credit Facility | Line of Credit</t>
        </is>
      </c>
    </row>
    <row r="53">
      <c r="A53" s="3" t="inlineStr">
        <is>
          <t>Debt [Roll Forward]</t>
        </is>
      </c>
    </row>
    <row r="54">
      <c r="A54" s="4" t="inlineStr">
        <is>
          <t>Outstanding, beginning balance</t>
        </is>
      </c>
      <c r="B54" s="6" t="n">
        <v>153000</v>
      </c>
    </row>
    <row r="55">
      <c r="A55" s="4" t="inlineStr">
        <is>
          <t>Debt Issuances &amp; Assumptions</t>
        </is>
      </c>
      <c r="B55" s="6" t="n">
        <v>61500</v>
      </c>
    </row>
    <row r="56">
      <c r="A56" s="4" t="inlineStr">
        <is>
          <t>Repayments &amp; Modifications</t>
        </is>
      </c>
      <c r="B56" s="6" t="n">
        <v>-48000</v>
      </c>
    </row>
    <row r="57">
      <c r="A57" s="4" t="inlineStr">
        <is>
          <t>Outstanding, ending balance</t>
        </is>
      </c>
      <c r="B57" s="6" t="n">
        <v>166500</v>
      </c>
      <c r="C57" s="7" t="n">
        <v>153000</v>
      </c>
    </row>
    <row r="58">
      <c r="A58" s="4" t="inlineStr">
        <is>
          <t>Revolving Credit Facility | Line of Credit | Paycheck Protection Program Liquidity Facility, CARES Act</t>
        </is>
      </c>
    </row>
    <row r="59">
      <c r="A59" s="3" t="inlineStr">
        <is>
          <t>Debt [Roll Forward]</t>
        </is>
      </c>
    </row>
    <row r="60">
      <c r="A60" s="4" t="inlineStr">
        <is>
          <t>Debt Issuances &amp; Assumptions</t>
        </is>
      </c>
      <c r="B60" s="6" t="n">
        <v>16016</v>
      </c>
    </row>
    <row r="61">
      <c r="A61" s="4" t="inlineStr">
        <is>
          <t>Repayments &amp; Modifications</t>
        </is>
      </c>
      <c r="B61" s="6" t="n">
        <v>-1532</v>
      </c>
    </row>
    <row r="62">
      <c r="A62" s="4" t="inlineStr">
        <is>
          <t>Outstanding, ending balance</t>
        </is>
      </c>
      <c r="B62" s="7" t="n">
        <v>1448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BT - Mortgages Payable and Secured Borrowings Government Guaranteed Loans Narrative (Details) $ in Millions</t>
        </is>
      </c>
      <c r="B1" s="2" t="inlineStr">
        <is>
          <t>Dec. 31, 2020USD ($)</t>
        </is>
      </c>
    </row>
    <row r="2">
      <c r="A2" s="4" t="inlineStr">
        <is>
          <t>Mortgage Payable</t>
        </is>
      </c>
    </row>
    <row r="3">
      <c r="A3" s="3" t="inlineStr">
        <is>
          <t>Debt Instrument [Line Items]</t>
        </is>
      </c>
    </row>
    <row r="4">
      <c r="A4" s="4" t="inlineStr">
        <is>
          <t>Fixed interest rate</t>
        </is>
      </c>
      <c r="B4" s="4" t="inlineStr">
        <is>
          <t>4.14%</t>
        </is>
      </c>
    </row>
    <row r="5">
      <c r="A5" s="4" t="inlineStr">
        <is>
          <t>Secured borrowing principal on SBA 7(a) loans sold for a premium and excess spread</t>
        </is>
      </c>
    </row>
    <row r="6">
      <c r="A6" s="3" t="inlineStr">
        <is>
          <t>Debt Instrument [Line Items]</t>
        </is>
      </c>
    </row>
    <row r="7">
      <c r="A7" s="4" t="inlineStr">
        <is>
          <t>Excess Spread</t>
        </is>
      </c>
      <c r="B7" s="5" t="n">
        <v>5.7</v>
      </c>
    </row>
    <row r="8">
      <c r="A8" s="4" t="inlineStr">
        <is>
          <t>Weighted average rate</t>
        </is>
      </c>
      <c r="B8" s="4" t="inlineStr">
        <is>
          <t>3.87%</t>
        </is>
      </c>
    </row>
    <row r="9">
      <c r="A9" s="4" t="inlineStr">
        <is>
          <t>Secured borrowing principal on SBA 7(a) loans sold for excess spread</t>
        </is>
      </c>
    </row>
    <row r="10">
      <c r="A10" s="3" t="inlineStr">
        <is>
          <t>Debt Instrument [Line Items]</t>
        </is>
      </c>
    </row>
    <row r="11">
      <c r="A11" s="4" t="inlineStr">
        <is>
          <t>Excess Spread</t>
        </is>
      </c>
      <c r="B11" s="5" t="n">
        <v>2.7</v>
      </c>
    </row>
    <row r="12">
      <c r="A12" s="4" t="inlineStr">
        <is>
          <t>Weighted average rate</t>
        </is>
      </c>
      <c r="B12" s="4" t="inlineStr">
        <is>
          <t>1.56%</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0" customWidth="1" min="3" max="3"/>
    <col width="29" customWidth="1" min="4" max="4"/>
    <col width="21" customWidth="1" min="5" max="5"/>
    <col width="21" customWidth="1" min="6" max="6"/>
  </cols>
  <sheetData>
    <row r="1">
      <c r="A1" s="1" t="inlineStr">
        <is>
          <t>DEBT - 2018 and 2020 Revolving Credit Facility Narrative (Details)</t>
        </is>
      </c>
      <c r="B1" s="2" t="inlineStr">
        <is>
          <t>1 Months Ended</t>
        </is>
      </c>
      <c r="E1" s="2" t="inlineStr">
        <is>
          <t>12 Months Ended</t>
        </is>
      </c>
    </row>
    <row r="2">
      <c r="B2" s="2" t="inlineStr">
        <is>
          <t>Sep. 30, 2020USD ($)</t>
        </is>
      </c>
      <c r="C2" s="2" t="inlineStr">
        <is>
          <t>May 31, 2020USD ($)</t>
        </is>
      </c>
      <c r="D2" s="2" t="inlineStr">
        <is>
          <t>Oct. 31, 2018extensionOption</t>
        </is>
      </c>
      <c r="E2" s="2" t="inlineStr">
        <is>
          <t>Dec. 31, 2020USD ($)</t>
        </is>
      </c>
      <c r="F2" s="2" t="inlineStr">
        <is>
          <t>Dec. 31, 2019USD ($)</t>
        </is>
      </c>
    </row>
    <row r="3">
      <c r="A3" s="3" t="inlineStr">
        <is>
          <t>Debt Instrument [Line Items]</t>
        </is>
      </c>
    </row>
    <row r="4">
      <c r="A4" s="4" t="inlineStr">
        <is>
          <t>Proceeds from issuance of debt</t>
        </is>
      </c>
      <c r="E4" s="7" t="n">
        <v>76782000</v>
      </c>
    </row>
    <row r="5">
      <c r="A5" s="4" t="inlineStr">
        <is>
          <t>Repayments of debt</t>
        </is>
      </c>
      <c r="E5" s="7" t="n">
        <v>60998000</v>
      </c>
    </row>
    <row r="6">
      <c r="A6" s="4" t="inlineStr">
        <is>
          <t>Revolving Credit Facility</t>
        </is>
      </c>
    </row>
    <row r="7">
      <c r="A7" s="3" t="inlineStr">
        <is>
          <t>Debt Instrument [Line Items]</t>
        </is>
      </c>
    </row>
    <row r="8">
      <c r="A8" s="4" t="inlineStr">
        <is>
          <t>Effective interest rate</t>
        </is>
      </c>
      <c r="E8" s="4" t="inlineStr">
        <is>
          <t>2.20%</t>
        </is>
      </c>
      <c r="F8" s="4" t="inlineStr">
        <is>
          <t>3.29%</t>
        </is>
      </c>
    </row>
    <row r="9">
      <c r="A9" s="4" t="inlineStr">
        <is>
          <t>Number of extension options | extensionOption</t>
        </is>
      </c>
      <c r="D9" s="6" t="n">
        <v>1</v>
      </c>
    </row>
    <row r="10">
      <c r="A10" s="4" t="inlineStr">
        <is>
          <t>Extension option, term</t>
        </is>
      </c>
      <c r="D10" s="4" t="inlineStr">
        <is>
          <t>1 year</t>
        </is>
      </c>
    </row>
    <row r="11">
      <c r="A11" s="4" t="inlineStr">
        <is>
          <t>Revolving Credit Facility | Minimum</t>
        </is>
      </c>
    </row>
    <row r="12">
      <c r="A12" s="3" t="inlineStr">
        <is>
          <t>Debt Instrument [Line Items]</t>
        </is>
      </c>
    </row>
    <row r="13">
      <c r="A13" s="4" t="inlineStr">
        <is>
          <t>Unused commitment fee</t>
        </is>
      </c>
      <c r="D13" s="4" t="inlineStr">
        <is>
          <t>0.15%</t>
        </is>
      </c>
    </row>
    <row r="14">
      <c r="A14" s="4" t="inlineStr">
        <is>
          <t>Revolving Credit Facility | Maximum</t>
        </is>
      </c>
    </row>
    <row r="15">
      <c r="A15" s="3" t="inlineStr">
        <is>
          <t>Debt Instrument [Line Items]</t>
        </is>
      </c>
    </row>
    <row r="16">
      <c r="A16" s="4" t="inlineStr">
        <is>
          <t>Unused commitment fee</t>
        </is>
      </c>
      <c r="D16" s="4" t="inlineStr">
        <is>
          <t>0.25%</t>
        </is>
      </c>
    </row>
    <row r="17">
      <c r="A17" s="4" t="inlineStr">
        <is>
          <t>Revolving Credit Facility | Base rate | Debt Instrument, During, Deferral Period</t>
        </is>
      </c>
    </row>
    <row r="18">
      <c r="A18" s="3" t="inlineStr">
        <is>
          <t>Debt Instrument [Line Items]</t>
        </is>
      </c>
    </row>
    <row r="19">
      <c r="A19" s="4" t="inlineStr">
        <is>
          <t>Interest rate margin</t>
        </is>
      </c>
      <c r="B19" s="4" t="inlineStr">
        <is>
          <t>1.05%</t>
        </is>
      </c>
    </row>
    <row r="20">
      <c r="A20" s="4" t="inlineStr">
        <is>
          <t>Revolving Credit Facility | Base rate | Debt Instrument, Following, Deferral Period</t>
        </is>
      </c>
    </row>
    <row r="21">
      <c r="A21" s="3" t="inlineStr">
        <is>
          <t>Debt Instrument [Line Items]</t>
        </is>
      </c>
    </row>
    <row r="22">
      <c r="A22" s="4" t="inlineStr">
        <is>
          <t>Interest rate margin</t>
        </is>
      </c>
      <c r="B22" s="4" t="inlineStr">
        <is>
          <t>0.55%</t>
        </is>
      </c>
    </row>
    <row r="23">
      <c r="A23" s="4" t="inlineStr">
        <is>
          <t>Revolving Credit Facility | LIBOR | Debt Instrument, During, Deferral Period</t>
        </is>
      </c>
    </row>
    <row r="24">
      <c r="A24" s="3" t="inlineStr">
        <is>
          <t>Debt Instrument [Line Items]</t>
        </is>
      </c>
    </row>
    <row r="25">
      <c r="A25" s="4" t="inlineStr">
        <is>
          <t>Interest rate margin</t>
        </is>
      </c>
      <c r="B25" s="4" t="inlineStr">
        <is>
          <t>2.05%</t>
        </is>
      </c>
    </row>
    <row r="26">
      <c r="A26" s="4" t="inlineStr">
        <is>
          <t>Revolving Credit Facility | LIBOR | Debt Instrument, Following, Deferral Period</t>
        </is>
      </c>
    </row>
    <row r="27">
      <c r="A27" s="3" t="inlineStr">
        <is>
          <t>Debt Instrument [Line Items]</t>
        </is>
      </c>
    </row>
    <row r="28">
      <c r="A28" s="4" t="inlineStr">
        <is>
          <t>Interest rate margin</t>
        </is>
      </c>
      <c r="B28" s="4" t="inlineStr">
        <is>
          <t>1.55%</t>
        </is>
      </c>
    </row>
    <row r="29">
      <c r="A29" s="4" t="inlineStr">
        <is>
          <t>Line of Credit</t>
        </is>
      </c>
    </row>
    <row r="30">
      <c r="A30" s="3" t="inlineStr">
        <is>
          <t>Debt Instrument [Line Items]</t>
        </is>
      </c>
    </row>
    <row r="31">
      <c r="A31" s="4" t="inlineStr">
        <is>
          <t>Maximum borrowing capacity</t>
        </is>
      </c>
      <c r="B31" s="7" t="n">
        <v>209500000</v>
      </c>
    </row>
    <row r="32">
      <c r="A32" s="4" t="inlineStr">
        <is>
          <t>Line of Credit | Revolving Credit Facility</t>
        </is>
      </c>
    </row>
    <row r="33">
      <c r="A33" s="3" t="inlineStr">
        <is>
          <t>Debt Instrument [Line Items]</t>
        </is>
      </c>
    </row>
    <row r="34">
      <c r="A34" s="4" t="inlineStr">
        <is>
          <t>Proceeds from issuance of debt</t>
        </is>
      </c>
      <c r="E34" s="7" t="n">
        <v>61500000</v>
      </c>
    </row>
    <row r="35">
      <c r="A35" s="4" t="inlineStr">
        <is>
          <t>Repayments of debt</t>
        </is>
      </c>
      <c r="E35" s="6" t="n">
        <v>48000000</v>
      </c>
    </row>
    <row r="36">
      <c r="A36" s="4" t="inlineStr">
        <is>
          <t>Outstanding balance</t>
        </is>
      </c>
      <c r="E36" s="6" t="n">
        <v>166500000</v>
      </c>
      <c r="F36" s="7" t="n">
        <v>153000000</v>
      </c>
    </row>
    <row r="37">
      <c r="A37" s="4" t="inlineStr">
        <is>
          <t>Amount available for future borrowings</t>
        </is>
      </c>
      <c r="E37" s="6" t="n">
        <v>28000000</v>
      </c>
      <c r="F37" s="7" t="n">
        <v>73900000</v>
      </c>
    </row>
    <row r="38">
      <c r="A38" s="4" t="inlineStr">
        <is>
          <t>Reserve amount</t>
        </is>
      </c>
      <c r="B38" s="7" t="n">
        <v>15000000</v>
      </c>
    </row>
    <row r="39">
      <c r="A39" s="4" t="inlineStr">
        <is>
          <t>Minimum balance of liquid assets</t>
        </is>
      </c>
      <c r="E39" s="6" t="n">
        <v>15000000</v>
      </c>
    </row>
    <row r="40">
      <c r="A40" s="4" t="inlineStr">
        <is>
          <t>Unfunded availability (up to)</t>
        </is>
      </c>
      <c r="E40" s="6" t="n">
        <v>5000000</v>
      </c>
    </row>
    <row r="41">
      <c r="A41" s="4" t="inlineStr">
        <is>
          <t>Line of Credit | Revolving Credit Facility | Unsecured Revolving Credit Facility Due May 2022</t>
        </is>
      </c>
    </row>
    <row r="42">
      <c r="A42" s="3" t="inlineStr">
        <is>
          <t>Debt Instrument [Line Items]</t>
        </is>
      </c>
    </row>
    <row r="43">
      <c r="A43" s="4" t="inlineStr">
        <is>
          <t>Maximum borrowing capacity</t>
        </is>
      </c>
      <c r="C43" s="7" t="n">
        <v>10000000</v>
      </c>
    </row>
    <row r="44">
      <c r="A44" s="4" t="inlineStr">
        <is>
          <t>Amount available for future borrowings</t>
        </is>
      </c>
      <c r="E44" s="6" t="n">
        <v>10000000</v>
      </c>
    </row>
    <row r="45">
      <c r="A45" s="4" t="inlineStr">
        <is>
          <t>Fixed interest rate</t>
        </is>
      </c>
      <c r="C45" s="4" t="inlineStr">
        <is>
          <t>1.00%</t>
        </is>
      </c>
    </row>
    <row r="46">
      <c r="A46" s="4" t="inlineStr">
        <is>
          <t>Fee percentage for each advance made</t>
        </is>
      </c>
      <c r="C46" s="4" t="inlineStr">
        <is>
          <t>1.12%</t>
        </is>
      </c>
    </row>
    <row r="47">
      <c r="A47" s="4" t="inlineStr">
        <is>
          <t>Maximum fee amount payable</t>
        </is>
      </c>
      <c r="C47" s="7" t="n">
        <v>112000</v>
      </c>
    </row>
    <row r="48">
      <c r="A48" s="4" t="inlineStr">
        <is>
          <t>Debt outstanding</t>
        </is>
      </c>
      <c r="E48"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C61"/>
  <sheetViews>
    <sheetView workbookViewId="0">
      <selection activeCell="A1" sqref="A1"/>
    </sheetView>
  </sheetViews>
  <sheetFormatPr baseColWidth="8" defaultRowHeight="15"/>
  <cols>
    <col width="77" customWidth="1" min="1" max="1"/>
    <col width="80" customWidth="1" min="2" max="2"/>
    <col width="13" customWidth="1" min="3" max="3"/>
    <col width="27" customWidth="1" min="4" max="4"/>
    <col width="13" customWidth="1" min="5" max="5"/>
    <col width="13" customWidth="1" min="6" max="6"/>
    <col width="16" customWidth="1" min="7" max="7"/>
    <col width="27" customWidth="1" min="8" max="8"/>
    <col width="46" customWidth="1" min="9" max="9"/>
    <col width="36" customWidth="1" min="10" max="10"/>
    <col width="25" customWidth="1" min="11" max="11"/>
    <col width="25" customWidth="1" min="12" max="12"/>
    <col width="51" customWidth="1" min="13" max="13"/>
    <col width="40" customWidth="1" min="14" max="14"/>
    <col width="60" customWidth="1" min="15" max="15"/>
    <col width="25" customWidth="1" min="16" max="16"/>
    <col width="51" customWidth="1" min="17" max="17"/>
    <col width="40" customWidth="1" min="18" max="18"/>
    <col width="51" customWidth="1" min="19" max="19"/>
    <col width="60" customWidth="1" min="20" max="20"/>
    <col width="25" customWidth="1" min="21" max="21"/>
    <col width="51" customWidth="1" min="22" max="22"/>
    <col width="40" customWidth="1" min="23" max="23"/>
    <col width="51" customWidth="1" min="24" max="24"/>
    <col width="60" customWidth="1" min="25" max="25"/>
    <col width="13" customWidth="1" min="26" max="26"/>
    <col width="39" customWidth="1" min="27" max="27"/>
    <col width="25" customWidth="1" min="28" max="28"/>
    <col width="39" customWidth="1" min="29" max="29"/>
  </cols>
  <sheetData>
    <row r="1">
      <c r="A1" s="1" t="inlineStr">
        <is>
          <t>Consolidated Statements of Equity - USD ($) $ in Thousands</t>
        </is>
      </c>
      <c r="C1" s="2" t="inlineStr">
        <is>
          <t>Total</t>
        </is>
      </c>
      <c r="D1" s="2" t="inlineStr">
        <is>
          <t>Total Stockholders' Equity</t>
        </is>
      </c>
      <c r="E1" s="2" t="inlineStr">
        <is>
          <t>Common Stock</t>
        </is>
      </c>
      <c r="G1" s="2" t="inlineStr">
        <is>
          <t>Preferred Stock</t>
        </is>
      </c>
      <c r="H1" s="2" t="inlineStr">
        <is>
          <t>Additional Paid-in Capital</t>
        </is>
      </c>
      <c r="I1" s="2" t="inlineStr">
        <is>
          <t>Accumulated Other Comprehensive Income (Loss)</t>
        </is>
      </c>
      <c r="J1" s="2" t="inlineStr">
        <is>
          <t>Distributions in Excess of Earnings</t>
        </is>
      </c>
      <c r="K1" s="2" t="inlineStr">
        <is>
          <t>Noncontrolling Interests</t>
        </is>
      </c>
      <c r="L1" s="2" t="inlineStr">
        <is>
          <t>Series A Preferred Stock</t>
        </is>
      </c>
      <c r="M1" s="2" t="inlineStr">
        <is>
          <t>Series A Preferred StockTotal Stockholders' Equity</t>
        </is>
      </c>
      <c r="N1" s="2" t="inlineStr">
        <is>
          <t>Series A Preferred StockPreferred Stock</t>
        </is>
      </c>
      <c r="O1" s="2" t="inlineStr">
        <is>
          <t>Series A Preferred StockDistributions in Excess of Earnings</t>
        </is>
      </c>
      <c r="P1" s="2" t="inlineStr">
        <is>
          <t>Series L Preferred Stock</t>
        </is>
      </c>
      <c r="Q1" s="2" t="inlineStr">
        <is>
          <t>Series L Preferred StockTotal Stockholders' Equity</t>
        </is>
      </c>
      <c r="R1" s="2" t="inlineStr">
        <is>
          <t>Series L Preferred StockPreferred Stock</t>
        </is>
      </c>
      <c r="S1" s="2" t="inlineStr">
        <is>
          <t>Series L Preferred StockAdditional Paid-in Capital</t>
        </is>
      </c>
      <c r="T1" s="2" t="inlineStr">
        <is>
          <t>Series L Preferred StockDistributions in Excess of Earnings</t>
        </is>
      </c>
      <c r="U1" s="2" t="inlineStr">
        <is>
          <t>Series D Preferred Stock</t>
        </is>
      </c>
      <c r="V1" s="2" t="inlineStr">
        <is>
          <t>Series D Preferred StockTotal Stockholders' Equity</t>
        </is>
      </c>
      <c r="W1" s="2" t="inlineStr">
        <is>
          <t>Series D Preferred StockPreferred Stock</t>
        </is>
      </c>
      <c r="X1" s="2" t="inlineStr">
        <is>
          <t>Series D Preferred StockAdditional Paid-in Capital</t>
        </is>
      </c>
      <c r="Y1" s="2" t="inlineStr">
        <is>
          <t>Series D Preferred StockDistributions in Excess of Earnings</t>
        </is>
      </c>
      <c r="Z1" s="2" t="inlineStr">
        <is>
          <t>Common Stock</t>
        </is>
      </c>
      <c r="AA1" s="2" t="inlineStr">
        <is>
          <t>Common StockTotal Stockholders' Equity</t>
        </is>
      </c>
      <c r="AB1" s="2" t="inlineStr">
        <is>
          <t>Common StockCommon Stock</t>
        </is>
      </c>
      <c r="AC1" s="2" t="inlineStr">
        <is>
          <t>Common StockAdditional Paid-in Capital</t>
        </is>
      </c>
    </row>
    <row r="2">
      <c r="A2" s="4" t="inlineStr">
        <is>
          <t>Beginning balance (in shares) at Dec. 31, 2017</t>
        </is>
      </c>
      <c r="E2" s="6" t="n">
        <v>14594979</v>
      </c>
      <c r="F2" s="4" t="inlineStr">
        <is>
          <t>[1]</t>
        </is>
      </c>
      <c r="G2" s="6" t="n">
        <v>8141332</v>
      </c>
      <c r="N2" s="6" t="n">
        <v>60592</v>
      </c>
      <c r="R2" s="6" t="n">
        <v>8080740</v>
      </c>
    </row>
    <row r="3">
      <c r="A3" s="4" t="inlineStr">
        <is>
          <t>Beginning balance at Dec. 31, 2017</t>
        </is>
      </c>
      <c r="C3" s="7" t="n">
        <v>626705</v>
      </c>
      <c r="D3" s="7" t="n">
        <v>625815</v>
      </c>
      <c r="E3" s="7" t="n">
        <v>44</v>
      </c>
      <c r="F3" s="4" t="inlineStr">
        <is>
          <t>[1]</t>
        </is>
      </c>
      <c r="G3" s="7" t="n">
        <v>230759</v>
      </c>
      <c r="H3" s="7" t="n">
        <v>792631</v>
      </c>
      <c r="I3" s="7" t="n">
        <v>1631</v>
      </c>
      <c r="J3" s="7" t="n">
        <v>-399250</v>
      </c>
      <c r="K3" s="7" t="n">
        <v>890</v>
      </c>
      <c r="N3" s="7" t="n">
        <v>1508</v>
      </c>
      <c r="R3" s="7" t="n">
        <v>229251</v>
      </c>
    </row>
    <row r="4">
      <c r="A4" s="3" t="inlineStr">
        <is>
          <t>Increase (Decrease) in Stockholders' Equity [Roll Forward]</t>
        </is>
      </c>
    </row>
    <row r="5">
      <c r="A5" s="4" t="inlineStr">
        <is>
          <t>Distributions to noncontrolling interests</t>
        </is>
      </c>
      <c r="C5" s="6" t="n">
        <v>-74</v>
      </c>
      <c r="K5" s="6" t="n">
        <v>-74</v>
      </c>
    </row>
    <row r="6">
      <c r="A6" s="4" t="inlineStr">
        <is>
          <t>Stock based compensation expense (in shares)</t>
        </is>
      </c>
      <c r="B6" s="4" t="inlineStr">
        <is>
          <t>[1]</t>
        </is>
      </c>
      <c r="E6" s="6" t="n">
        <v>3378</v>
      </c>
    </row>
    <row r="7">
      <c r="A7" s="4" t="inlineStr">
        <is>
          <t>Stock-based compensation expense</t>
        </is>
      </c>
      <c r="C7" s="6" t="n">
        <v>162</v>
      </c>
      <c r="D7" s="6" t="n">
        <v>162</v>
      </c>
      <c r="H7" s="6" t="n">
        <v>162</v>
      </c>
    </row>
    <row r="8">
      <c r="A8" s="4" t="inlineStr">
        <is>
          <t>Common dividends</t>
        </is>
      </c>
      <c r="B8" s="4" t="inlineStr">
        <is>
          <t>[1]</t>
        </is>
      </c>
      <c r="C8" s="6" t="n">
        <v>-21895</v>
      </c>
      <c r="D8" s="6" t="n">
        <v>-21895</v>
      </c>
      <c r="J8" s="6" t="n">
        <v>-21895</v>
      </c>
    </row>
    <row r="9">
      <c r="A9" s="4" t="inlineStr">
        <is>
          <t>Issuance of Series A Preferred Warrants</t>
        </is>
      </c>
      <c r="C9" s="6" t="n">
        <v>73</v>
      </c>
      <c r="D9" s="6" t="n">
        <v>73</v>
      </c>
      <c r="H9" s="6" t="n">
        <v>73</v>
      </c>
    </row>
    <row r="10">
      <c r="A10" s="4" t="inlineStr">
        <is>
          <t>Dividends to holders of Series Preferred Stock</t>
        </is>
      </c>
      <c r="L10" s="7" t="n">
        <v>-2814</v>
      </c>
      <c r="M10" s="7" t="n">
        <v>-2814</v>
      </c>
      <c r="O10" s="7" t="n">
        <v>-2814</v>
      </c>
      <c r="P10" s="7" t="n">
        <v>-14045</v>
      </c>
      <c r="Q10" s="7" t="n">
        <v>-14045</v>
      </c>
      <c r="T10" s="7" t="n">
        <v>-14045</v>
      </c>
    </row>
    <row r="11">
      <c r="A11" s="4" t="inlineStr">
        <is>
          <t>Reclassification of Series A Preferred Stock to permanent equity (in shares)</t>
        </is>
      </c>
      <c r="G11" s="6" t="n">
        <v>1223032</v>
      </c>
      <c r="N11" s="6" t="n">
        <v>1223032</v>
      </c>
    </row>
    <row r="12">
      <c r="A12" s="4" t="inlineStr">
        <is>
          <t>Reclassification of Series A Preferred Stock to permanent equity</t>
        </is>
      </c>
      <c r="C12" s="6" t="n">
        <v>27887</v>
      </c>
      <c r="D12" s="6" t="n">
        <v>27887</v>
      </c>
      <c r="G12" s="7" t="n">
        <v>30403</v>
      </c>
      <c r="H12" s="6" t="n">
        <v>-2516</v>
      </c>
      <c r="N12" s="7" t="n">
        <v>30403</v>
      </c>
    </row>
    <row r="13">
      <c r="A13" s="4" t="inlineStr">
        <is>
          <t>Redemption of Series A Preferred Stock (in shares)</t>
        </is>
      </c>
      <c r="G13" s="6" t="n">
        <v>-1820</v>
      </c>
      <c r="N13" s="6" t="n">
        <v>-1820</v>
      </c>
    </row>
    <row r="14">
      <c r="A14" s="4" t="inlineStr">
        <is>
          <t>Redemption of Series A Preferred Stock</t>
        </is>
      </c>
      <c r="C14" s="6" t="n">
        <v>-41</v>
      </c>
      <c r="D14" s="6" t="n">
        <v>-41</v>
      </c>
      <c r="G14" s="7" t="n">
        <v>-45</v>
      </c>
      <c r="H14" s="6" t="n">
        <v>4</v>
      </c>
      <c r="N14" s="7" t="n">
        <v>-45</v>
      </c>
    </row>
    <row r="15">
      <c r="A15" s="4" t="inlineStr">
        <is>
          <t>Other comprehensive (loss) income</t>
        </is>
      </c>
      <c r="C15" s="6" t="n">
        <v>175</v>
      </c>
      <c r="D15" s="6" t="n">
        <v>175</v>
      </c>
      <c r="I15" s="6" t="n">
        <v>175</v>
      </c>
    </row>
    <row r="16">
      <c r="A16" s="4" t="inlineStr">
        <is>
          <t>Net income (loss)</t>
        </is>
      </c>
      <c r="C16" s="6" t="n">
        <v>1142</v>
      </c>
      <c r="D16" s="6" t="n">
        <v>1121</v>
      </c>
      <c r="J16" s="6" t="n">
        <v>1121</v>
      </c>
      <c r="K16" s="6" t="n">
        <v>21</v>
      </c>
    </row>
    <row r="17">
      <c r="A17" s="4" t="inlineStr">
        <is>
          <t>Ending balance (in shares) at Dec. 31, 2018</t>
        </is>
      </c>
      <c r="E17" s="6" t="n">
        <v>14598357</v>
      </c>
      <c r="F17" s="4" t="inlineStr">
        <is>
          <t>[1]</t>
        </is>
      </c>
      <c r="G17" s="6" t="n">
        <v>9362544</v>
      </c>
      <c r="N17" s="6" t="n">
        <v>1281804</v>
      </c>
      <c r="R17" s="6" t="n">
        <v>8080740</v>
      </c>
    </row>
    <row r="18">
      <c r="A18" s="4" t="inlineStr">
        <is>
          <t>Ending balance at Dec. 31, 2018</t>
        </is>
      </c>
      <c r="C18" s="6" t="n">
        <v>617275</v>
      </c>
      <c r="D18" s="6" t="n">
        <v>616438</v>
      </c>
      <c r="E18" s="7" t="n">
        <v>44</v>
      </c>
      <c r="F18" s="4" t="inlineStr">
        <is>
          <t>[1]</t>
        </is>
      </c>
      <c r="G18" s="7" t="n">
        <v>261117</v>
      </c>
      <c r="H18" s="6" t="n">
        <v>790354</v>
      </c>
      <c r="I18" s="6" t="n">
        <v>1806</v>
      </c>
      <c r="J18" s="6" t="n">
        <v>-436883</v>
      </c>
      <c r="K18" s="6" t="n">
        <v>837</v>
      </c>
      <c r="N18" s="7" t="n">
        <v>31866</v>
      </c>
      <c r="R18" s="7" t="n">
        <v>229251</v>
      </c>
    </row>
    <row r="19">
      <c r="A19" s="3" t="inlineStr">
        <is>
          <t>Increase (Decrease) in Stockholders' Equity [Roll Forward]</t>
        </is>
      </c>
    </row>
    <row r="20">
      <c r="A20" s="4" t="inlineStr">
        <is>
          <t>Contributions to noncontrolling interests</t>
        </is>
      </c>
      <c r="C20" s="6" t="n">
        <v>455</v>
      </c>
      <c r="K20" s="6" t="n">
        <v>455</v>
      </c>
    </row>
    <row r="21">
      <c r="A21" s="4" t="inlineStr">
        <is>
          <t>Distributions to noncontrolling interests</t>
        </is>
      </c>
      <c r="C21" s="6" t="n">
        <v>-522</v>
      </c>
      <c r="K21" s="6" t="n">
        <v>-522</v>
      </c>
    </row>
    <row r="22">
      <c r="A22" s="4" t="inlineStr">
        <is>
          <t>Extinguishment of noncontrolling interests</t>
        </is>
      </c>
      <c r="C22" s="6" t="n">
        <v>-113</v>
      </c>
      <c r="K22" s="6" t="n">
        <v>-113</v>
      </c>
    </row>
    <row r="23">
      <c r="A23" s="4" t="inlineStr">
        <is>
          <t>Stock based compensation expense (in shares)</t>
        </is>
      </c>
      <c r="B23" s="4" t="inlineStr">
        <is>
          <t>[1]</t>
        </is>
      </c>
      <c r="E23" s="6" t="n">
        <v>3880</v>
      </c>
    </row>
    <row r="24">
      <c r="A24" s="4" t="inlineStr">
        <is>
          <t>Stock-based compensation expense</t>
        </is>
      </c>
      <c r="C24" s="6" t="n">
        <v>194</v>
      </c>
      <c r="D24" s="6" t="n">
        <v>194</v>
      </c>
      <c r="H24" s="6" t="n">
        <v>194</v>
      </c>
    </row>
    <row r="25">
      <c r="A25" s="4" t="inlineStr">
        <is>
          <t>Retirement of fractional shares (in shares)</t>
        </is>
      </c>
      <c r="B25" s="4" t="inlineStr">
        <is>
          <t>[1]</t>
        </is>
      </c>
      <c r="E25" s="6" t="n">
        <v>-88</v>
      </c>
    </row>
    <row r="26">
      <c r="A26" s="4" t="inlineStr">
        <is>
          <t>Retirement of fractional shares</t>
        </is>
      </c>
      <c r="C26" s="6" t="n">
        <v>-1</v>
      </c>
      <c r="D26" s="6" t="n">
        <v>-1</v>
      </c>
      <c r="H26" s="6" t="n">
        <v>-1</v>
      </c>
    </row>
    <row r="27">
      <c r="A27" s="4" t="inlineStr">
        <is>
          <t>Change in par value</t>
        </is>
      </c>
      <c r="C27" s="6" t="n">
        <v>0</v>
      </c>
      <c r="E27" s="7" t="n">
        <v>-29</v>
      </c>
      <c r="F27" s="4" t="inlineStr">
        <is>
          <t>[1]</t>
        </is>
      </c>
      <c r="H27" s="6" t="n">
        <v>29</v>
      </c>
    </row>
    <row r="28">
      <c r="A28" s="4" t="inlineStr">
        <is>
          <t>Special cash dividends ($42.000 per share) (Note 10)</t>
        </is>
      </c>
      <c r="C28" s="6" t="n">
        <v>-613294</v>
      </c>
      <c r="D28" s="6" t="n">
        <v>-613294</v>
      </c>
      <c r="J28" s="6" t="n">
        <v>-613294</v>
      </c>
    </row>
    <row r="29">
      <c r="A29" s="4" t="inlineStr">
        <is>
          <t>Common dividends</t>
        </is>
      </c>
      <c r="B29" s="4" t="inlineStr">
        <is>
          <t>[1]</t>
        </is>
      </c>
      <c r="C29" s="6" t="n">
        <v>-13140</v>
      </c>
      <c r="D29" s="6" t="n">
        <v>-13140</v>
      </c>
      <c r="J29" s="6" t="n">
        <v>-13140</v>
      </c>
    </row>
    <row r="30">
      <c r="A30" s="4" t="inlineStr">
        <is>
          <t>Issuance of Series A Preferred Warrants</t>
        </is>
      </c>
      <c r="C30" s="6" t="n">
        <v>382</v>
      </c>
      <c r="D30" s="6" t="n">
        <v>382</v>
      </c>
      <c r="H30" s="6" t="n">
        <v>382</v>
      </c>
    </row>
    <row r="31">
      <c r="A31" s="4" t="inlineStr">
        <is>
          <t>Dividends to holders of Series Preferred Stock</t>
        </is>
      </c>
      <c r="L31" s="6" t="n">
        <v>-4945</v>
      </c>
      <c r="M31" s="6" t="n">
        <v>-4945</v>
      </c>
      <c r="O31" s="6" t="n">
        <v>-4945</v>
      </c>
      <c r="P31" s="6" t="n">
        <v>-12150</v>
      </c>
      <c r="Q31" s="6" t="n">
        <v>-12150</v>
      </c>
      <c r="T31" s="6" t="n">
        <v>-12150</v>
      </c>
    </row>
    <row r="32">
      <c r="A32" s="4" t="inlineStr">
        <is>
          <t>Repurchase of Series L Preferred Stock (in shares)</t>
        </is>
      </c>
      <c r="G32" s="6" t="n">
        <v>-2693580</v>
      </c>
      <c r="R32" s="6" t="n">
        <v>-2693580</v>
      </c>
    </row>
    <row r="33">
      <c r="A33" s="4" t="inlineStr">
        <is>
          <t>Repurchase of Series L Preferred Stock</t>
        </is>
      </c>
      <c r="G33" s="7" t="n">
        <v>-76417</v>
      </c>
      <c r="P33" s="6" t="n">
        <v>-75155</v>
      </c>
      <c r="Q33" s="6" t="n">
        <v>-75155</v>
      </c>
      <c r="R33" s="7" t="n">
        <v>-76417</v>
      </c>
      <c r="S33" s="7" t="n">
        <v>7135</v>
      </c>
      <c r="T33" s="6" t="n">
        <v>-5873</v>
      </c>
    </row>
    <row r="34">
      <c r="A34" s="4" t="inlineStr">
        <is>
          <t>Reclassification of Series A Preferred Stock to permanent equity (in shares)</t>
        </is>
      </c>
      <c r="G34" s="6" t="n">
        <v>1561746</v>
      </c>
      <c r="N34" s="6" t="n">
        <v>1561746</v>
      </c>
    </row>
    <row r="35">
      <c r="A35" s="4" t="inlineStr">
        <is>
          <t>Reclassification of Series A Preferred Stock to permanent equity</t>
        </is>
      </c>
      <c r="C35" s="6" t="n">
        <v>35649</v>
      </c>
      <c r="D35" s="6" t="n">
        <v>35649</v>
      </c>
      <c r="G35" s="7" t="n">
        <v>38927</v>
      </c>
      <c r="H35" s="6" t="n">
        <v>-3278</v>
      </c>
      <c r="N35" s="7" t="n">
        <v>38927</v>
      </c>
    </row>
    <row r="36">
      <c r="A36" s="4" t="inlineStr">
        <is>
          <t>Redemption of Series A Preferred Stock (in shares)</t>
        </is>
      </c>
      <c r="G36" s="6" t="n">
        <v>-6456</v>
      </c>
      <c r="N36" s="6" t="n">
        <v>-6456</v>
      </c>
    </row>
    <row r="37">
      <c r="A37" s="4" t="inlineStr">
        <is>
          <t>Redemption of Series A Preferred Stock</t>
        </is>
      </c>
      <c r="C37" s="6" t="n">
        <v>-155</v>
      </c>
      <c r="D37" s="6" t="n">
        <v>-155</v>
      </c>
      <c r="G37" s="7" t="n">
        <v>-160</v>
      </c>
      <c r="H37" s="6" t="n">
        <v>10</v>
      </c>
      <c r="J37" s="6" t="n">
        <v>-5</v>
      </c>
      <c r="N37" s="7" t="n">
        <v>-160</v>
      </c>
    </row>
    <row r="38">
      <c r="A38" s="4" t="inlineStr">
        <is>
          <t>Other comprehensive (loss) income</t>
        </is>
      </c>
      <c r="C38" s="6" t="n">
        <v>-1806</v>
      </c>
      <c r="D38" s="6" t="n">
        <v>-1806</v>
      </c>
      <c r="I38" s="6" t="n">
        <v>-1806</v>
      </c>
    </row>
    <row r="39">
      <c r="A39" s="4" t="inlineStr">
        <is>
          <t>Net income (loss)</t>
        </is>
      </c>
      <c r="C39" s="6" t="n">
        <v>345521</v>
      </c>
      <c r="D39" s="6" t="n">
        <v>345673</v>
      </c>
      <c r="J39" s="6" t="n">
        <v>345673</v>
      </c>
      <c r="K39" s="6" t="n">
        <v>-152</v>
      </c>
    </row>
    <row r="40">
      <c r="A40" s="4" t="inlineStr">
        <is>
          <t>Ending balance (in shares) at Dec. 31, 2019</t>
        </is>
      </c>
      <c r="E40" s="6" t="n">
        <v>14602149</v>
      </c>
      <c r="G40" s="6" t="n">
        <v>8224254</v>
      </c>
      <c r="N40" s="6" t="n">
        <v>2837094</v>
      </c>
      <c r="R40" s="6" t="n">
        <v>5387160</v>
      </c>
      <c r="W40" s="6" t="n">
        <v>0</v>
      </c>
    </row>
    <row r="41">
      <c r="A41" s="4" t="inlineStr">
        <is>
          <t>Ending balance at Dec. 31, 2019</t>
        </is>
      </c>
      <c r="C41" s="6" t="n">
        <v>278195</v>
      </c>
      <c r="D41" s="6" t="n">
        <v>277690</v>
      </c>
      <c r="E41" s="7" t="n">
        <v>15</v>
      </c>
      <c r="G41" s="7" t="n">
        <v>223467</v>
      </c>
      <c r="H41" s="6" t="n">
        <v>794825</v>
      </c>
      <c r="I41" s="7" t="n">
        <v>0</v>
      </c>
      <c r="J41" s="6" t="n">
        <v>-740617</v>
      </c>
      <c r="K41" s="6" t="n">
        <v>505</v>
      </c>
      <c r="N41" s="7" t="n">
        <v>70633</v>
      </c>
      <c r="R41" s="7" t="n">
        <v>152834</v>
      </c>
      <c r="W41" s="7" t="n">
        <v>0</v>
      </c>
    </row>
    <row r="42">
      <c r="A42" s="3" t="inlineStr">
        <is>
          <t>Increase (Decrease) in Stockholders' Equity [Roll Forward]</t>
        </is>
      </c>
    </row>
    <row r="43">
      <c r="A43" s="4" t="inlineStr">
        <is>
          <t>Distributions to noncontrolling interests</t>
        </is>
      </c>
      <c r="C43" s="6" t="n">
        <v>-51</v>
      </c>
      <c r="K43" s="6" t="n">
        <v>-51</v>
      </c>
    </row>
    <row r="44">
      <c r="A44" s="4" t="inlineStr">
        <is>
          <t>Stock based compensation expense (in shares)</t>
        </is>
      </c>
      <c r="E44" s="6" t="n">
        <v>21912</v>
      </c>
    </row>
    <row r="45">
      <c r="A45" s="4" t="inlineStr">
        <is>
          <t>Stock-based compensation expense</t>
        </is>
      </c>
      <c r="C45" s="6" t="n">
        <v>222</v>
      </c>
      <c r="D45" s="6" t="n">
        <v>222</v>
      </c>
      <c r="H45" s="6" t="n">
        <v>222</v>
      </c>
    </row>
    <row r="46">
      <c r="A46" s="4" t="inlineStr">
        <is>
          <t>Issuance of Stock (in shares)</t>
        </is>
      </c>
      <c r="G46" s="6" t="n">
        <v>19145</v>
      </c>
      <c r="W46" s="6" t="n">
        <v>19145</v>
      </c>
      <c r="AB46" s="6" t="n">
        <v>203349</v>
      </c>
    </row>
    <row r="47">
      <c r="A47" s="4" t="inlineStr">
        <is>
          <t>Issuance of Stock</t>
        </is>
      </c>
      <c r="G47" s="7" t="n">
        <v>473</v>
      </c>
      <c r="U47" s="7" t="n">
        <v>456</v>
      </c>
      <c r="V47" s="7" t="n">
        <v>456</v>
      </c>
      <c r="W47" s="7" t="n">
        <v>473</v>
      </c>
      <c r="X47" s="7" t="n">
        <v>-17</v>
      </c>
      <c r="Z47" s="7" t="n">
        <v>2359</v>
      </c>
      <c r="AA47" s="7" t="n">
        <v>2359</v>
      </c>
      <c r="AC47" s="7" t="n">
        <v>2359</v>
      </c>
    </row>
    <row r="48">
      <c r="A48" s="4" t="inlineStr">
        <is>
          <t>Common dividends</t>
        </is>
      </c>
      <c r="C48" s="6" t="n">
        <v>-4431</v>
      </c>
      <c r="D48" s="6" t="n">
        <v>-4431</v>
      </c>
      <c r="J48" s="6" t="n">
        <v>-4431</v>
      </c>
    </row>
    <row r="49">
      <c r="A49" s="4" t="inlineStr">
        <is>
          <t>Issuance of Series A Preferred Warrants</t>
        </is>
      </c>
      <c r="C49" s="6" t="n">
        <v>28</v>
      </c>
      <c r="D49" s="6" t="n">
        <v>28</v>
      </c>
      <c r="H49" s="6" t="n">
        <v>28</v>
      </c>
    </row>
    <row r="50">
      <c r="A50" s="4" t="inlineStr">
        <is>
          <t>Dividends to holders of Series Preferred Stock</t>
        </is>
      </c>
      <c r="L50" s="6" t="n">
        <v>-9579</v>
      </c>
      <c r="M50" s="7" t="n">
        <v>-9579</v>
      </c>
      <c r="O50" s="7" t="n">
        <v>-9579</v>
      </c>
      <c r="P50" s="7" t="n">
        <v>-8406</v>
      </c>
      <c r="Q50" s="7" t="n">
        <v>-8406</v>
      </c>
      <c r="T50" s="7" t="n">
        <v>-8406</v>
      </c>
      <c r="U50" s="7" t="n">
        <v>-21</v>
      </c>
      <c r="V50" s="7" t="n">
        <v>-21</v>
      </c>
      <c r="Y50" s="7" t="n">
        <v>-21</v>
      </c>
    </row>
    <row r="51">
      <c r="A51" s="4" t="inlineStr">
        <is>
          <t>Reclassification of Series A Preferred Stock to permanent equity (in shares)</t>
        </is>
      </c>
      <c r="G51" s="6" t="n">
        <v>1570421</v>
      </c>
      <c r="N51" s="6" t="n">
        <v>1570421</v>
      </c>
    </row>
    <row r="52">
      <c r="A52" s="4" t="inlineStr">
        <is>
          <t>Reclassification of Series A Preferred Stock to permanent equity</t>
        </is>
      </c>
      <c r="C52" s="6" t="n">
        <v>35483</v>
      </c>
      <c r="D52" s="6" t="n">
        <v>35483</v>
      </c>
      <c r="G52" s="7" t="n">
        <v>38837</v>
      </c>
      <c r="H52" s="6" t="n">
        <v>-3354</v>
      </c>
      <c r="L52" s="7" t="n">
        <v>100400</v>
      </c>
      <c r="N52" s="7" t="n">
        <v>38837</v>
      </c>
    </row>
    <row r="53">
      <c r="A53" s="4" t="inlineStr">
        <is>
          <t>Redeemable Preferred Stock deemed dividends</t>
        </is>
      </c>
      <c r="C53" s="6" t="n">
        <v>-377</v>
      </c>
      <c r="D53" s="6" t="n">
        <v>-377</v>
      </c>
      <c r="J53" s="6" t="n">
        <v>-377</v>
      </c>
    </row>
    <row r="54">
      <c r="A54" s="4" t="inlineStr">
        <is>
          <t>Redemption of Series A Preferred Stock (in shares)</t>
        </is>
      </c>
      <c r="G54" s="6" t="n">
        <v>-29753</v>
      </c>
      <c r="N54" s="6" t="n">
        <v>-29753</v>
      </c>
    </row>
    <row r="55">
      <c r="A55" s="4" t="inlineStr">
        <is>
          <t>Redemption of Series A Preferred Stock</t>
        </is>
      </c>
      <c r="C55" s="6" t="n">
        <v>-749</v>
      </c>
      <c r="D55" s="6" t="n">
        <v>-749</v>
      </c>
      <c r="G55" s="7" t="n">
        <v>-741</v>
      </c>
      <c r="H55" s="6" t="n">
        <v>64</v>
      </c>
      <c r="J55" s="6" t="n">
        <v>-72</v>
      </c>
      <c r="N55" s="7" t="n">
        <v>-741</v>
      </c>
    </row>
    <row r="56">
      <c r="A56" s="4" t="inlineStr">
        <is>
          <t>Other comprehensive (loss) income</t>
        </is>
      </c>
      <c r="C56" s="6" t="n">
        <v>0</v>
      </c>
    </row>
    <row r="57">
      <c r="A57" s="4" t="inlineStr">
        <is>
          <t>Net income (loss)</t>
        </is>
      </c>
      <c r="C57" s="6" t="n">
        <v>-15015</v>
      </c>
      <c r="D57" s="6" t="n">
        <v>-15016</v>
      </c>
      <c r="J57" s="6" t="n">
        <v>-15016</v>
      </c>
      <c r="K57" s="6" t="n">
        <v>1</v>
      </c>
    </row>
    <row r="58">
      <c r="A58" s="4" t="inlineStr">
        <is>
          <t>Ending balance (in shares) at Dec. 31, 2020</t>
        </is>
      </c>
      <c r="E58" s="6" t="n">
        <v>14827410</v>
      </c>
      <c r="G58" s="6" t="n">
        <v>9784067</v>
      </c>
      <c r="N58" s="6" t="n">
        <v>4377762</v>
      </c>
      <c r="R58" s="6" t="n">
        <v>5387160</v>
      </c>
      <c r="W58" s="6" t="n">
        <v>19145</v>
      </c>
    </row>
    <row r="59">
      <c r="A59" s="4" t="inlineStr">
        <is>
          <t>Ending balance at Dec. 31, 2020</t>
        </is>
      </c>
      <c r="C59" s="7" t="n">
        <v>278114</v>
      </c>
      <c r="D59" s="7" t="n">
        <v>277659</v>
      </c>
      <c r="E59" s="7" t="n">
        <v>15</v>
      </c>
      <c r="G59" s="7" t="n">
        <v>262036</v>
      </c>
      <c r="H59" s="7" t="n">
        <v>794127</v>
      </c>
      <c r="J59" s="7" t="n">
        <v>-778519</v>
      </c>
      <c r="K59" s="7" t="n">
        <v>455</v>
      </c>
      <c r="N59" s="7" t="n">
        <v>108729</v>
      </c>
      <c r="R59" s="7" t="n">
        <v>152834</v>
      </c>
      <c r="W59" s="7" t="n">
        <v>473</v>
      </c>
    </row>
    <row r="60"/>
    <row r="61">
      <c r="A61" s="4" t="inlineStr">
        <is>
          <t>[1]</t>
        </is>
      </c>
      <c r="B61" s="4" t="inlineStr">
        <is>
          <t>All share and per share amounts have been adjusted to give retroactive effect to the one-for-three reverse stock split of our common stock effected on September 3, 2019.</t>
        </is>
      </c>
    </row>
  </sheetData>
  <mergeCells count="4">
    <mergeCell ref="A1:B1"/>
    <mergeCell ref="E1:F1"/>
    <mergeCell ref="A60:AB60"/>
    <mergeCell ref="B61:AB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 Junior Subordinated Notes and SBA 7(a) Loan-Backed Notes Narrative (Details) - USD ($) $ in Thousands</t>
        </is>
      </c>
      <c r="B1" s="2" t="inlineStr">
        <is>
          <t>May 30, 2018</t>
        </is>
      </c>
      <c r="C1" s="2" t="inlineStr">
        <is>
          <t>Dec. 31, 2020</t>
        </is>
      </c>
      <c r="D1" s="2" t="inlineStr">
        <is>
          <t>Dec. 31, 2019</t>
        </is>
      </c>
      <c r="E1" s="2" t="inlineStr">
        <is>
          <t>Dec. 31, 2018</t>
        </is>
      </c>
    </row>
    <row r="2">
      <c r="A2" s="3" t="inlineStr">
        <is>
          <t>Debt Instrument [Line Items]</t>
        </is>
      </c>
    </row>
    <row r="3">
      <c r="A3" s="4" t="inlineStr">
        <is>
          <t>Proceeds from SBA 7(a) loan-backed notes</t>
        </is>
      </c>
      <c r="D3" s="7" t="n">
        <v>0</v>
      </c>
      <c r="E3" s="7" t="n">
        <v>0</v>
      </c>
    </row>
    <row r="4">
      <c r="A4" s="4" t="inlineStr">
        <is>
          <t>Restricted cash</t>
        </is>
      </c>
      <c r="C4" s="7" t="n">
        <v>10013</v>
      </c>
      <c r="D4" s="6" t="n">
        <v>12146</v>
      </c>
      <c r="E4" s="7" t="n">
        <v>22512</v>
      </c>
    </row>
    <row r="5">
      <c r="A5" s="4" t="inlineStr">
        <is>
          <t>Junior subordinated notes | LIBOR</t>
        </is>
      </c>
    </row>
    <row r="6">
      <c r="A6" s="3" t="inlineStr">
        <is>
          <t>Debt Instrument [Line Items]</t>
        </is>
      </c>
    </row>
    <row r="7">
      <c r="A7" s="4" t="inlineStr">
        <is>
          <t>Interest rate margin</t>
        </is>
      </c>
      <c r="C7" s="4" t="inlineStr">
        <is>
          <t>3.25%</t>
        </is>
      </c>
    </row>
    <row r="8">
      <c r="A8" s="4" t="inlineStr">
        <is>
          <t>SBA 7(a) loan-backed notes</t>
        </is>
      </c>
    </row>
    <row r="9">
      <c r="A9" s="3" t="inlineStr">
        <is>
          <t>Debt Instrument [Line Items]</t>
        </is>
      </c>
    </row>
    <row r="10">
      <c r="A10" s="4" t="inlineStr">
        <is>
          <t>Proceeds from SBA 7(a) loan-backed notes</t>
        </is>
      </c>
      <c r="B10" s="7" t="n">
        <v>38200</v>
      </c>
    </row>
    <row r="11">
      <c r="A11" s="4" t="inlineStr">
        <is>
          <t>Weighted average life of notes</t>
        </is>
      </c>
      <c r="B11" s="4" t="inlineStr">
        <is>
          <t>2 years</t>
        </is>
      </c>
    </row>
    <row r="12">
      <c r="A12" s="4" t="inlineStr">
        <is>
          <t>Restricted cash</t>
        </is>
      </c>
      <c r="C12" s="7" t="n">
        <v>1200</v>
      </c>
      <c r="D12" s="7" t="n">
        <v>3300</v>
      </c>
    </row>
    <row r="13">
      <c r="A13" s="4" t="inlineStr">
        <is>
          <t>SBA 7(a) loan-backed notes | LIBOR</t>
        </is>
      </c>
    </row>
    <row r="14">
      <c r="A14" s="3" t="inlineStr">
        <is>
          <t>Debt Instrument [Line Items]</t>
        </is>
      </c>
    </row>
    <row r="15">
      <c r="A15" s="4" t="inlineStr">
        <is>
          <t>Interest rate margin</t>
        </is>
      </c>
      <c r="B15" s="4" t="inlineStr">
        <is>
          <t>1.40%</t>
        </is>
      </c>
    </row>
    <row r="16">
      <c r="A16" s="4" t="inlineStr">
        <is>
          <t>SBA 7(a) loan-backed notes | Prime Rate</t>
        </is>
      </c>
    </row>
    <row r="17">
      <c r="A17" s="3" t="inlineStr">
        <is>
          <t>Debt Instrument [Line Items]</t>
        </is>
      </c>
    </row>
    <row r="18">
      <c r="A18" s="4" t="inlineStr">
        <is>
          <t>Interest rate margin</t>
        </is>
      </c>
      <c r="B18" s="4" t="inlineStr">
        <is>
          <t>(1.0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aycheck Protection Program Liquidity Facility Narrative (Details) - USD ($) $ in Thousands</t>
        </is>
      </c>
      <c r="B1" s="2" t="inlineStr">
        <is>
          <t>Dec. 31, 2020</t>
        </is>
      </c>
      <c r="C1" s="2" t="inlineStr">
        <is>
          <t>Dec. 31, 2019</t>
        </is>
      </c>
    </row>
    <row r="2">
      <c r="A2" s="3" t="inlineStr">
        <is>
          <t>Debt Instrument [Line Items]</t>
        </is>
      </c>
    </row>
    <row r="3">
      <c r="A3" s="4" t="inlineStr">
        <is>
          <t>Accrued interest and unused commitment fee payable</t>
        </is>
      </c>
      <c r="B3" s="7" t="n">
        <v>564</v>
      </c>
      <c r="C3" s="7" t="n">
        <v>650</v>
      </c>
    </row>
    <row r="4">
      <c r="A4" s="4" t="inlineStr">
        <is>
          <t>Revolving Credit Facility | Paycheck Protection Program Liquidity Facility, CARES Act | Line of Credit</t>
        </is>
      </c>
    </row>
    <row r="5">
      <c r="A5" s="3" t="inlineStr">
        <is>
          <t>Debt Instrument [Line Items]</t>
        </is>
      </c>
    </row>
    <row r="6">
      <c r="A6" s="4" t="inlineStr">
        <is>
          <t>Debt outstanding</t>
        </is>
      </c>
      <c r="B6" s="7" t="n">
        <v>14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8" customWidth="1" min="1" max="1"/>
    <col width="21" customWidth="1" min="2" max="2"/>
  </cols>
  <sheetData>
    <row r="1">
      <c r="A1" s="1" t="inlineStr">
        <is>
          <t>DEBT - Future Principal Payments (Details) $ in Thousands</t>
        </is>
      </c>
      <c r="B1" s="2" t="inlineStr">
        <is>
          <t>Dec. 31, 2020USD ($)</t>
        </is>
      </c>
    </row>
    <row r="2">
      <c r="A2" s="3" t="inlineStr">
        <is>
          <t>Debt Instrument [Line Items]</t>
        </is>
      </c>
    </row>
    <row r="3">
      <c r="A3" s="4" t="inlineStr">
        <is>
          <t>2021</t>
        </is>
      </c>
      <c r="B3" s="7" t="n">
        <v>2275</v>
      </c>
    </row>
    <row r="4">
      <c r="A4" s="4" t="inlineStr">
        <is>
          <t>2022</t>
        </is>
      </c>
      <c r="B4" s="6" t="n">
        <v>174676</v>
      </c>
    </row>
    <row r="5">
      <c r="A5" s="4" t="inlineStr">
        <is>
          <t>2023</t>
        </is>
      </c>
      <c r="B5" s="6" t="n">
        <v>8953</v>
      </c>
    </row>
    <row r="6">
      <c r="A6" s="4" t="inlineStr">
        <is>
          <t>2024</t>
        </is>
      </c>
      <c r="B6" s="6" t="n">
        <v>1526</v>
      </c>
    </row>
    <row r="7">
      <c r="A7" s="4" t="inlineStr">
        <is>
          <t>2025</t>
        </is>
      </c>
      <c r="B7" s="6" t="n">
        <v>1145</v>
      </c>
    </row>
    <row r="8">
      <c r="A8" s="4" t="inlineStr">
        <is>
          <t>Thereafter</t>
        </is>
      </c>
      <c r="B8" s="6" t="n">
        <v>139266</v>
      </c>
    </row>
    <row r="9">
      <c r="A9" s="4" t="inlineStr">
        <is>
          <t>Total Debt</t>
        </is>
      </c>
      <c r="B9" s="6" t="n">
        <v>327841</v>
      </c>
    </row>
    <row r="10">
      <c r="A10" s="4" t="inlineStr">
        <is>
          <t>Mortgage Payable</t>
        </is>
      </c>
    </row>
    <row r="11">
      <c r="A11" s="3" t="inlineStr">
        <is>
          <t>Debt Instrument [Line Items]</t>
        </is>
      </c>
    </row>
    <row r="12">
      <c r="A12" s="4" t="inlineStr">
        <is>
          <t>2021</t>
        </is>
      </c>
      <c r="B12" s="6" t="n">
        <v>0</v>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Thereafter</t>
        </is>
      </c>
      <c r="B17" s="6" t="n">
        <v>97100</v>
      </c>
    </row>
    <row r="18">
      <c r="A18" s="4" t="inlineStr">
        <is>
          <t>Total Debt</t>
        </is>
      </c>
      <c r="B18" s="6" t="n">
        <v>97100</v>
      </c>
    </row>
    <row r="19">
      <c r="A19" s="4" t="inlineStr">
        <is>
          <t>Secured Borrowings Principal</t>
        </is>
      </c>
    </row>
    <row r="20">
      <c r="A20" s="3" t="inlineStr">
        <is>
          <t>Debt Instrument [Line Items]</t>
        </is>
      </c>
    </row>
    <row r="21">
      <c r="A21" s="4" t="inlineStr">
        <is>
          <t>2021</t>
        </is>
      </c>
      <c r="B21" s="6" t="n">
        <v>583</v>
      </c>
    </row>
    <row r="22">
      <c r="A22" s="4" t="inlineStr">
        <is>
          <t>2022</t>
        </is>
      </c>
      <c r="B22" s="6" t="n">
        <v>441</v>
      </c>
    </row>
    <row r="23">
      <c r="A23" s="4" t="inlineStr">
        <is>
          <t>2023</t>
        </is>
      </c>
      <c r="B23" s="6" t="n">
        <v>455</v>
      </c>
    </row>
    <row r="24">
      <c r="A24" s="4" t="inlineStr">
        <is>
          <t>2024</t>
        </is>
      </c>
      <c r="B24" s="6" t="n">
        <v>468</v>
      </c>
    </row>
    <row r="25">
      <c r="A25" s="4" t="inlineStr">
        <is>
          <t>2025</t>
        </is>
      </c>
      <c r="B25" s="6" t="n">
        <v>483</v>
      </c>
    </row>
    <row r="26">
      <c r="A26" s="4" t="inlineStr">
        <is>
          <t>Thereafter</t>
        </is>
      </c>
      <c r="B26" s="6" t="n">
        <v>6027</v>
      </c>
    </row>
    <row r="27">
      <c r="A27" s="4" t="inlineStr">
        <is>
          <t>Total Debt</t>
        </is>
      </c>
      <c r="B27" s="6" t="n">
        <v>8457</v>
      </c>
    </row>
    <row r="28">
      <c r="A28" s="4" t="inlineStr">
        <is>
          <t>2018 Revolving Credit Facility</t>
        </is>
      </c>
    </row>
    <row r="29">
      <c r="A29" s="3" t="inlineStr">
        <is>
          <t>Debt Instrument [Line Items]</t>
        </is>
      </c>
    </row>
    <row r="30">
      <c r="A30" s="4" t="inlineStr">
        <is>
          <t>2021</t>
        </is>
      </c>
      <c r="B30" s="6" t="n">
        <v>0</v>
      </c>
    </row>
    <row r="31">
      <c r="A31" s="4" t="inlineStr">
        <is>
          <t>2022</t>
        </is>
      </c>
      <c r="B31" s="6" t="n">
        <v>166500</v>
      </c>
    </row>
    <row r="32">
      <c r="A32" s="4" t="inlineStr">
        <is>
          <t>2023</t>
        </is>
      </c>
      <c r="B32" s="6" t="n">
        <v>0</v>
      </c>
    </row>
    <row r="33">
      <c r="A33" s="4" t="inlineStr">
        <is>
          <t>2024</t>
        </is>
      </c>
      <c r="B33" s="6" t="n">
        <v>0</v>
      </c>
    </row>
    <row r="34">
      <c r="A34" s="4" t="inlineStr">
        <is>
          <t>2025</t>
        </is>
      </c>
      <c r="B34" s="6" t="n">
        <v>0</v>
      </c>
    </row>
    <row r="35">
      <c r="A35" s="4" t="inlineStr">
        <is>
          <t>Thereafter</t>
        </is>
      </c>
      <c r="B35" s="6" t="n">
        <v>0</v>
      </c>
    </row>
    <row r="36">
      <c r="A36" s="4" t="inlineStr">
        <is>
          <t>Total Debt</t>
        </is>
      </c>
      <c r="B36" s="6" t="n">
        <v>166500</v>
      </c>
    </row>
    <row r="37">
      <c r="A37" s="4" t="inlineStr">
        <is>
          <t>Other</t>
        </is>
      </c>
    </row>
    <row r="38">
      <c r="A38" s="3" t="inlineStr">
        <is>
          <t>Debt Instrument [Line Items]</t>
        </is>
      </c>
    </row>
    <row r="39">
      <c r="A39" s="4" t="inlineStr">
        <is>
          <t>2021</t>
        </is>
      </c>
      <c r="B39" s="6" t="n">
        <v>1692</v>
      </c>
    </row>
    <row r="40">
      <c r="A40" s="4" t="inlineStr">
        <is>
          <t>2022</t>
        </is>
      </c>
      <c r="B40" s="6" t="n">
        <v>7735</v>
      </c>
    </row>
    <row r="41">
      <c r="A41" s="4" t="inlineStr">
        <is>
          <t>2023</t>
        </is>
      </c>
      <c r="B41" s="6" t="n">
        <v>8498</v>
      </c>
    </row>
    <row r="42">
      <c r="A42" s="4" t="inlineStr">
        <is>
          <t>2024</t>
        </is>
      </c>
      <c r="B42" s="6" t="n">
        <v>1058</v>
      </c>
    </row>
    <row r="43">
      <c r="A43" s="4" t="inlineStr">
        <is>
          <t>2025</t>
        </is>
      </c>
      <c r="B43" s="6" t="n">
        <v>662</v>
      </c>
    </row>
    <row r="44">
      <c r="A44" s="4" t="inlineStr">
        <is>
          <t>Thereafter</t>
        </is>
      </c>
      <c r="B44" s="6" t="n">
        <v>36139</v>
      </c>
    </row>
    <row r="45">
      <c r="A45" s="4" t="inlineStr">
        <is>
          <t>Total Debt</t>
        </is>
      </c>
      <c r="B45" s="7" t="n">
        <v>557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Narrative (Details) - Restricted Stock - USD ($) $ in Thousands</t>
        </is>
      </c>
      <c r="B1" s="2" t="inlineStr">
        <is>
          <t>12 Months Ended</t>
        </is>
      </c>
    </row>
    <row r="2">
      <c r="B2" s="2" t="inlineStr">
        <is>
          <t>Dec. 31, 2020</t>
        </is>
      </c>
      <c r="C2" s="2" t="inlineStr">
        <is>
          <t>Dec. 31, 2019</t>
        </is>
      </c>
      <c r="D2" s="2" t="inlineStr">
        <is>
          <t>Dec. 31, 2018</t>
        </is>
      </c>
    </row>
    <row r="3">
      <c r="A3" s="3" t="inlineStr">
        <is>
          <t>Share-based compensation plans</t>
        </is>
      </c>
    </row>
    <row r="4">
      <c r="A4" s="4" t="inlineStr">
        <is>
          <t>Award vesting period</t>
        </is>
      </c>
      <c r="B4" s="4" t="inlineStr">
        <is>
          <t>1 year</t>
        </is>
      </c>
    </row>
    <row r="5">
      <c r="A5" s="4" t="inlineStr">
        <is>
          <t>Stock-based compensation expense</t>
        </is>
      </c>
      <c r="B5" s="7" t="n">
        <v>222</v>
      </c>
      <c r="C5" s="7" t="n">
        <v>194</v>
      </c>
      <c r="D5" s="7" t="n">
        <v>162</v>
      </c>
    </row>
    <row r="6">
      <c r="A6" s="4" t="inlineStr">
        <is>
          <t>Unrecognized compensation expense</t>
        </is>
      </c>
      <c r="B6" s="6" t="n">
        <v>73</v>
      </c>
    </row>
    <row r="7">
      <c r="A7" s="4" t="inlineStr">
        <is>
          <t>Fair value of shares vested</t>
        </is>
      </c>
      <c r="B7" s="7" t="n">
        <v>220</v>
      </c>
      <c r="C7" s="7" t="n">
        <v>150</v>
      </c>
      <c r="D7" s="7" t="n">
        <v>1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hares and the Changes During the Year (Details) - Restricted Stock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alance, January 1 (in shares)</t>
        </is>
      </c>
      <c r="B4" s="6" t="n">
        <v>3880</v>
      </c>
      <c r="C4" s="6" t="n">
        <v>3378</v>
      </c>
      <c r="D4" s="6" t="n">
        <v>3195</v>
      </c>
    </row>
    <row r="5">
      <c r="A5" s="4" t="inlineStr">
        <is>
          <t>Granted (in shares)</t>
        </is>
      </c>
      <c r="B5" s="6" t="n">
        <v>21912</v>
      </c>
      <c r="C5" s="6" t="n">
        <v>3880</v>
      </c>
      <c r="D5" s="6" t="n">
        <v>3378</v>
      </c>
    </row>
    <row r="6">
      <c r="A6" s="4" t="inlineStr">
        <is>
          <t>Vested (in shares)</t>
        </is>
      </c>
      <c r="B6" s="6" t="n">
        <v>-3880</v>
      </c>
      <c r="C6" s="6" t="n">
        <v>-3378</v>
      </c>
      <c r="D6" s="6" t="n">
        <v>-3195</v>
      </c>
    </row>
    <row r="7">
      <c r="A7" s="4" t="inlineStr">
        <is>
          <t>Balance, December 31 (in shares)</t>
        </is>
      </c>
      <c r="B7" s="6" t="n">
        <v>21912</v>
      </c>
      <c r="C7" s="6" t="n">
        <v>3880</v>
      </c>
      <c r="D7" s="6" t="n">
        <v>3378</v>
      </c>
    </row>
    <row r="8">
      <c r="A8" s="3" t="inlineStr">
        <is>
          <t>Weighted Average Grant Date Fair Value Per Share</t>
        </is>
      </c>
    </row>
    <row r="9">
      <c r="A9" s="4" t="inlineStr">
        <is>
          <t>Balance, January 1 (in dollars per share)</t>
        </is>
      </c>
      <c r="B9" s="9" t="n">
        <v>56.66</v>
      </c>
      <c r="C9" s="9" t="n">
        <v>44.4</v>
      </c>
      <c r="D9" s="9" t="n">
        <v>46.95</v>
      </c>
    </row>
    <row r="10">
      <c r="A10" s="4" t="inlineStr">
        <is>
          <t>Granted (in dollars per share)</t>
        </is>
      </c>
      <c r="B10" s="12" t="n">
        <v>10.04</v>
      </c>
      <c r="C10" s="12" t="n">
        <v>56.66</v>
      </c>
      <c r="D10" s="12" t="n">
        <v>44.4</v>
      </c>
    </row>
    <row r="11">
      <c r="A11" s="4" t="inlineStr">
        <is>
          <t>Vested (in dollars per share)</t>
        </is>
      </c>
      <c r="B11" s="12" t="n">
        <v>56.66</v>
      </c>
      <c r="C11" s="12" t="n">
        <v>44.4</v>
      </c>
      <c r="D11" s="12" t="n">
        <v>46.95</v>
      </c>
    </row>
    <row r="12">
      <c r="A12" s="4" t="inlineStr">
        <is>
          <t>Balance, December 31 (in dollars per share)</t>
        </is>
      </c>
      <c r="B12" s="9" t="n">
        <v>10.04</v>
      </c>
      <c r="C12" s="9" t="n">
        <v>56.66</v>
      </c>
      <c r="D12" s="9" t="n">
        <v>44.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EARNINGS PER SHARE ("EPS") - Computation of Basic and Diluted Earnings (Loss) Per Common Share (Details) - USD ($) $ / shares in Units,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Numerator:</t>
        </is>
      </c>
    </row>
    <row r="4">
      <c r="A4" s="4" t="inlineStr">
        <is>
          <t>Net (loss) income attributable to common stockholders</t>
        </is>
      </c>
      <c r="C4" s="7" t="n">
        <v>-8861</v>
      </c>
      <c r="D4" s="7" t="n">
        <v>-9678</v>
      </c>
      <c r="E4" s="7" t="n">
        <v>-8141</v>
      </c>
      <c r="F4" s="7" t="n">
        <v>-6787</v>
      </c>
      <c r="G4" s="7" t="n">
        <v>-11573</v>
      </c>
      <c r="H4" s="7" t="n">
        <v>-1622</v>
      </c>
      <c r="I4" s="7" t="n">
        <v>48260</v>
      </c>
      <c r="J4" s="7" t="n">
        <v>287631</v>
      </c>
      <c r="K4" s="7" t="n">
        <v>-33467</v>
      </c>
      <c r="M4" s="7" t="n">
        <v>322696</v>
      </c>
      <c r="O4" s="7" t="n">
        <v>-14298</v>
      </c>
    </row>
    <row r="5">
      <c r="A5" s="4" t="inlineStr">
        <is>
          <t>Redeemable preferred stock dividends declared on dilutive shares</t>
        </is>
      </c>
      <c r="K5" s="6" t="n">
        <v>-1</v>
      </c>
      <c r="M5" s="6" t="n">
        <v>2804</v>
      </c>
      <c r="O5" s="6" t="n">
        <v>0</v>
      </c>
    </row>
    <row r="6">
      <c r="A6" s="4" t="inlineStr">
        <is>
          <t>Diluted net (loss) income attributable to common stockholders</t>
        </is>
      </c>
      <c r="K6" s="7" t="n">
        <v>-33468</v>
      </c>
      <c r="M6" s="7" t="n">
        <v>325500</v>
      </c>
      <c r="O6" s="7" t="n">
        <v>-14298</v>
      </c>
    </row>
    <row r="7">
      <c r="A7" s="3" t="inlineStr">
        <is>
          <t>Denominator:</t>
        </is>
      </c>
    </row>
    <row r="8">
      <c r="A8" s="4" t="inlineStr">
        <is>
          <t>Basic weighted average shares of common stock outstanding (in shares)</t>
        </is>
      </c>
      <c r="B8" s="4" t="inlineStr">
        <is>
          <t>[1]</t>
        </is>
      </c>
      <c r="K8" s="6" t="n">
        <v>14748000</v>
      </c>
      <c r="M8" s="6" t="n">
        <v>14598000</v>
      </c>
      <c r="O8" s="6" t="n">
        <v>14597000</v>
      </c>
    </row>
    <row r="9">
      <c r="A9" s="4" t="inlineStr">
        <is>
          <t>Effect of dilutive securities—contingently issuable shares (in shares)</t>
        </is>
      </c>
      <c r="K9" s="6" t="n">
        <v>0</v>
      </c>
      <c r="M9" s="6" t="n">
        <v>1895000</v>
      </c>
      <c r="O9" s="6" t="n">
        <v>0</v>
      </c>
    </row>
    <row r="10">
      <c r="A10" s="4" t="inlineStr">
        <is>
          <t>Diluted weighted average shares and common stock equivalents outstanding (in shares)</t>
        </is>
      </c>
      <c r="B10" s="4" t="inlineStr">
        <is>
          <t>[1]</t>
        </is>
      </c>
      <c r="K10" s="6" t="n">
        <v>14748000</v>
      </c>
      <c r="M10" s="6" t="n">
        <v>16493000</v>
      </c>
      <c r="O10" s="6" t="n">
        <v>14597000</v>
      </c>
    </row>
    <row r="11">
      <c r="A11" s="3" t="inlineStr">
        <is>
          <t>Net (loss) income attributable to common stockholders per share:</t>
        </is>
      </c>
    </row>
    <row r="12">
      <c r="A12" s="4" t="inlineStr">
        <is>
          <t>Basic (in usd per share)</t>
        </is>
      </c>
      <c r="C12" s="9" t="n">
        <v>-0.6</v>
      </c>
      <c r="D12" s="9" t="n">
        <v>-0.65</v>
      </c>
      <c r="E12" s="9" t="n">
        <v>-0.55</v>
      </c>
      <c r="F12" s="9" t="n">
        <v>-0.46</v>
      </c>
      <c r="G12" s="9" t="n">
        <v>-0.79</v>
      </c>
      <c r="H12" s="9" t="n">
        <v>-0.11</v>
      </c>
      <c r="I12" s="9" t="n">
        <v>3.31</v>
      </c>
      <c r="J12" s="9" t="n">
        <v>19.7</v>
      </c>
      <c r="K12" s="9" t="n">
        <v>-2.27</v>
      </c>
      <c r="L12" s="4" t="inlineStr">
        <is>
          <t>[1]</t>
        </is>
      </c>
      <c r="M12" s="9" t="n">
        <v>22.11</v>
      </c>
      <c r="N12" s="4" t="inlineStr">
        <is>
          <t>[1]</t>
        </is>
      </c>
      <c r="O12" s="9" t="n">
        <v>-0.98</v>
      </c>
      <c r="P12" s="4" t="inlineStr">
        <is>
          <t>[1]</t>
        </is>
      </c>
    </row>
    <row r="13">
      <c r="A13" s="4" t="inlineStr">
        <is>
          <t>Diluted (in usd per share)</t>
        </is>
      </c>
      <c r="C13" s="9" t="n">
        <v>-0.6</v>
      </c>
      <c r="D13" s="9" t="n">
        <v>-0.65</v>
      </c>
      <c r="E13" s="9" t="n">
        <v>-0.55</v>
      </c>
      <c r="F13" s="9" t="n">
        <v>-0.46</v>
      </c>
      <c r="G13" s="9" t="n">
        <v>-0.79</v>
      </c>
      <c r="H13" s="9" t="n">
        <v>-0.11</v>
      </c>
      <c r="I13" s="9" t="n">
        <v>3.2</v>
      </c>
      <c r="J13" s="9" t="n">
        <v>18.9</v>
      </c>
      <c r="K13" s="9" t="n">
        <v>-2.27</v>
      </c>
      <c r="L13" s="4" t="inlineStr">
        <is>
          <t>[1]</t>
        </is>
      </c>
      <c r="M13" s="9" t="n">
        <v>19.74</v>
      </c>
      <c r="N13" s="4" t="inlineStr">
        <is>
          <t>[1]</t>
        </is>
      </c>
      <c r="O13" s="9" t="n">
        <v>-0.98</v>
      </c>
      <c r="P13" s="4" t="inlineStr">
        <is>
          <t>[1]</t>
        </is>
      </c>
    </row>
    <row r="14">
      <c r="A14" s="4" t="inlineStr">
        <is>
          <t>Series D Preferred Stock</t>
        </is>
      </c>
    </row>
    <row r="15">
      <c r="A15" s="3" t="inlineStr">
        <is>
          <t>Antidilutive Securities Excluded from Computation of Earnings Per Share [Line Items]</t>
        </is>
      </c>
    </row>
    <row r="16">
      <c r="A16" s="4" t="inlineStr">
        <is>
          <t>Weighted average number diluted shares (in shares)</t>
        </is>
      </c>
      <c r="K16" s="6" t="n">
        <v>0</v>
      </c>
    </row>
    <row r="17">
      <c r="A17" s="4" t="inlineStr">
        <is>
          <t>Preferred stock, shares outstanding (in shares)</t>
        </is>
      </c>
      <c r="C17" s="6" t="n">
        <v>19145</v>
      </c>
      <c r="G17" s="6" t="n">
        <v>0</v>
      </c>
      <c r="K17" s="6" t="n">
        <v>19145</v>
      </c>
      <c r="M17" s="6" t="n">
        <v>0</v>
      </c>
      <c r="O17" s="6" t="n">
        <v>0</v>
      </c>
    </row>
    <row r="18"/>
    <row r="19">
      <c r="A19" s="4" t="inlineStr">
        <is>
          <t>[1]</t>
        </is>
      </c>
      <c r="B19" s="4" t="inlineStr">
        <is>
          <t>All share and per share amounts have been adjusted to give retroactive effect to the one-for-three reverse stock split of our common stock effected on September 3, 2019.</t>
        </is>
      </c>
    </row>
  </sheetData>
  <mergeCells count="8">
    <mergeCell ref="A1:B2"/>
    <mergeCell ref="C1:J1"/>
    <mergeCell ref="K1:P1"/>
    <mergeCell ref="K2:L2"/>
    <mergeCell ref="M2:N2"/>
    <mergeCell ref="O2:P2"/>
    <mergeCell ref="A18:O18"/>
    <mergeCell ref="B19:O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PREFERRED STOCK - Issuances, Reclassifications and Redemptions for each class of Preferred Stock in Permanent Equity (Details) - USD ($) $ in Thousand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balance</t>
        </is>
      </c>
      <c r="B4" s="7" t="n">
        <v>278195</v>
      </c>
      <c r="C4" s="7" t="n">
        <v>617275</v>
      </c>
      <c r="D4" s="7" t="n">
        <v>626705</v>
      </c>
    </row>
    <row r="5">
      <c r="A5" s="4" t="inlineStr">
        <is>
          <t>Reclassification of Series A Preferred Stock to permanent equity</t>
        </is>
      </c>
      <c r="B5" s="6" t="n">
        <v>35483</v>
      </c>
      <c r="C5" s="6" t="n">
        <v>35649</v>
      </c>
      <c r="D5" s="6" t="n">
        <v>27887</v>
      </c>
    </row>
    <row r="6">
      <c r="A6" s="4" t="inlineStr">
        <is>
          <t>Redemption of Series A Preferred Stock</t>
        </is>
      </c>
      <c r="B6" s="6" t="n">
        <v>-749</v>
      </c>
      <c r="C6" s="6" t="n">
        <v>-155</v>
      </c>
      <c r="D6" s="6" t="n">
        <v>-41</v>
      </c>
    </row>
    <row r="7">
      <c r="A7" s="4" t="inlineStr">
        <is>
          <t>Ending balance</t>
        </is>
      </c>
      <c r="B7" s="7" t="n">
        <v>278114</v>
      </c>
      <c r="C7" s="7" t="n">
        <v>278195</v>
      </c>
      <c r="D7" s="7" t="n">
        <v>617275</v>
      </c>
    </row>
    <row r="8">
      <c r="A8" s="4" t="inlineStr">
        <is>
          <t>Preferred Stock</t>
        </is>
      </c>
    </row>
    <row r="9">
      <c r="A9" s="3" t="inlineStr">
        <is>
          <t>Increase (Decrease) in Stockholders' Equity [Roll Forward]</t>
        </is>
      </c>
    </row>
    <row r="10">
      <c r="A10" s="4" t="inlineStr">
        <is>
          <t>Beginning balance (in shares)</t>
        </is>
      </c>
      <c r="B10" s="6" t="n">
        <v>8224254</v>
      </c>
      <c r="C10" s="6" t="n">
        <v>9362544</v>
      </c>
      <c r="D10" s="6" t="n">
        <v>8141332</v>
      </c>
    </row>
    <row r="11">
      <c r="A11" s="4" t="inlineStr">
        <is>
          <t>Beginning balance</t>
        </is>
      </c>
      <c r="B11" s="7" t="n">
        <v>223467</v>
      </c>
      <c r="C11" s="7" t="n">
        <v>261117</v>
      </c>
      <c r="D11" s="7" t="n">
        <v>230759</v>
      </c>
    </row>
    <row r="12">
      <c r="A12" s="4" t="inlineStr">
        <is>
          <t>Reclassification of Series A Preferred Stock to permanent equity (in shares)</t>
        </is>
      </c>
      <c r="B12" s="6" t="n">
        <v>1570421</v>
      </c>
      <c r="C12" s="6" t="n">
        <v>1561746</v>
      </c>
      <c r="D12" s="6" t="n">
        <v>1223032</v>
      </c>
    </row>
    <row r="13">
      <c r="A13" s="4" t="inlineStr">
        <is>
          <t>Reclassification of Series A Preferred Stock to permanent equity</t>
        </is>
      </c>
      <c r="B13" s="7" t="n">
        <v>38837</v>
      </c>
      <c r="C13" s="7" t="n">
        <v>38927</v>
      </c>
      <c r="D13" s="7" t="n">
        <v>30403</v>
      </c>
    </row>
    <row r="14">
      <c r="A14" s="4" t="inlineStr">
        <is>
          <t>Redemption of Series A Preferred Stock (in shares)</t>
        </is>
      </c>
      <c r="B14" s="6" t="n">
        <v>-29753</v>
      </c>
      <c r="C14" s="6" t="n">
        <v>-6456</v>
      </c>
      <c r="D14" s="6" t="n">
        <v>-1820</v>
      </c>
    </row>
    <row r="15">
      <c r="A15" s="4" t="inlineStr">
        <is>
          <t>Redemption of Series A Preferred Stock</t>
        </is>
      </c>
      <c r="B15" s="7" t="n">
        <v>-741</v>
      </c>
      <c r="C15" s="7" t="n">
        <v>-160</v>
      </c>
      <c r="D15" s="7" t="n">
        <v>-45</v>
      </c>
    </row>
    <row r="16">
      <c r="A16" s="4" t="inlineStr">
        <is>
          <t>Repurchase of Series L Preferred Stock (in shares)</t>
        </is>
      </c>
      <c r="C16" s="6" t="n">
        <v>-2693580</v>
      </c>
    </row>
    <row r="17">
      <c r="A17" s="4" t="inlineStr">
        <is>
          <t>Repurchase of Series L Preferred Stock</t>
        </is>
      </c>
      <c r="C17" s="7" t="n">
        <v>-76417</v>
      </c>
    </row>
    <row r="18">
      <c r="A18" s="4" t="inlineStr">
        <is>
          <t>Issuance of Series D Preferred Stock (in shares)</t>
        </is>
      </c>
      <c r="B18" s="6" t="n">
        <v>19145</v>
      </c>
    </row>
    <row r="19">
      <c r="A19" s="4" t="inlineStr">
        <is>
          <t>Issuance of Series D Preferred Stock</t>
        </is>
      </c>
      <c r="B19" s="7" t="n">
        <v>473</v>
      </c>
    </row>
    <row r="20">
      <c r="A20" s="4" t="inlineStr">
        <is>
          <t>Ending balance (in shares)</t>
        </is>
      </c>
      <c r="B20" s="6" t="n">
        <v>9784067</v>
      </c>
      <c r="C20" s="6" t="n">
        <v>8224254</v>
      </c>
      <c r="D20" s="6" t="n">
        <v>9362544</v>
      </c>
    </row>
    <row r="21">
      <c r="A21" s="4" t="inlineStr">
        <is>
          <t>Ending balance</t>
        </is>
      </c>
      <c r="B21" s="7" t="n">
        <v>262036</v>
      </c>
      <c r="C21" s="7" t="n">
        <v>223467</v>
      </c>
      <c r="D21" s="7" t="n">
        <v>261117</v>
      </c>
    </row>
    <row r="22">
      <c r="A22" s="4" t="inlineStr">
        <is>
          <t>Series A Preferred Stock</t>
        </is>
      </c>
    </row>
    <row r="23">
      <c r="A23" s="3" t="inlineStr">
        <is>
          <t>Increase (Decrease) in Stockholders' Equity [Roll Forward]</t>
        </is>
      </c>
    </row>
    <row r="24">
      <c r="A24" s="4" t="inlineStr">
        <is>
          <t>Reclassification of Series A Preferred Stock to permanent equity</t>
        </is>
      </c>
      <c r="B24" s="7" t="n">
        <v>100400</v>
      </c>
    </row>
    <row r="25">
      <c r="A25" s="4" t="inlineStr">
        <is>
          <t>Series A Preferred Stock | Preferred Stock</t>
        </is>
      </c>
    </row>
    <row r="26">
      <c r="A26" s="3" t="inlineStr">
        <is>
          <t>Increase (Decrease) in Stockholders' Equity [Roll Forward]</t>
        </is>
      </c>
    </row>
    <row r="27">
      <c r="A27" s="4" t="inlineStr">
        <is>
          <t>Beginning balance (in shares)</t>
        </is>
      </c>
      <c r="B27" s="6" t="n">
        <v>2837094</v>
      </c>
      <c r="C27" s="6" t="n">
        <v>1281804</v>
      </c>
      <c r="D27" s="6" t="n">
        <v>60592</v>
      </c>
    </row>
    <row r="28">
      <c r="A28" s="4" t="inlineStr">
        <is>
          <t>Beginning balance</t>
        </is>
      </c>
      <c r="B28" s="7" t="n">
        <v>70633</v>
      </c>
      <c r="C28" s="7" t="n">
        <v>31866</v>
      </c>
      <c r="D28" s="7" t="n">
        <v>1508</v>
      </c>
    </row>
    <row r="29">
      <c r="A29" s="4" t="inlineStr">
        <is>
          <t>Reclassification of Series A Preferred Stock to permanent equity (in shares)</t>
        </is>
      </c>
      <c r="B29" s="6" t="n">
        <v>1570421</v>
      </c>
      <c r="C29" s="6" t="n">
        <v>1561746</v>
      </c>
      <c r="D29" s="6" t="n">
        <v>1223032</v>
      </c>
    </row>
    <row r="30">
      <c r="A30" s="4" t="inlineStr">
        <is>
          <t>Reclassification of Series A Preferred Stock to permanent equity</t>
        </is>
      </c>
      <c r="B30" s="7" t="n">
        <v>38837</v>
      </c>
      <c r="C30" s="7" t="n">
        <v>38927</v>
      </c>
      <c r="D30" s="7" t="n">
        <v>30403</v>
      </c>
    </row>
    <row r="31">
      <c r="A31" s="4" t="inlineStr">
        <is>
          <t>Redemption of Series A Preferred Stock (in shares)</t>
        </is>
      </c>
      <c r="B31" s="6" t="n">
        <v>-29753</v>
      </c>
      <c r="C31" s="6" t="n">
        <v>-6456</v>
      </c>
      <c r="D31" s="6" t="n">
        <v>-1820</v>
      </c>
    </row>
    <row r="32">
      <c r="A32" s="4" t="inlineStr">
        <is>
          <t>Redemption of Series A Preferred Stock</t>
        </is>
      </c>
      <c r="B32" s="7" t="n">
        <v>-741</v>
      </c>
      <c r="C32" s="7" t="n">
        <v>-160</v>
      </c>
      <c r="D32" s="7" t="n">
        <v>-45</v>
      </c>
    </row>
    <row r="33">
      <c r="A33" s="4" t="inlineStr">
        <is>
          <t>Ending balance (in shares)</t>
        </is>
      </c>
      <c r="B33" s="6" t="n">
        <v>4377762</v>
      </c>
      <c r="C33" s="6" t="n">
        <v>2837094</v>
      </c>
      <c r="D33" s="6" t="n">
        <v>1281804</v>
      </c>
    </row>
    <row r="34">
      <c r="A34" s="4" t="inlineStr">
        <is>
          <t>Ending balance</t>
        </is>
      </c>
      <c r="B34" s="7" t="n">
        <v>108729</v>
      </c>
      <c r="C34" s="7" t="n">
        <v>70633</v>
      </c>
      <c r="D34" s="7" t="n">
        <v>31866</v>
      </c>
    </row>
    <row r="35">
      <c r="A35" s="4" t="inlineStr">
        <is>
          <t>Series D Preferred Stock</t>
        </is>
      </c>
    </row>
    <row r="36">
      <c r="A36" s="3" t="inlineStr">
        <is>
          <t>Increase (Decrease) in Stockholders' Equity [Roll Forward]</t>
        </is>
      </c>
    </row>
    <row r="37">
      <c r="A37" s="4" t="inlineStr">
        <is>
          <t>Issuance of Series D Preferred Stock</t>
        </is>
      </c>
      <c r="B37" s="7" t="n">
        <v>456</v>
      </c>
    </row>
    <row r="38">
      <c r="A38" s="4" t="inlineStr">
        <is>
          <t>Series D Preferred Stock | Preferred Stock</t>
        </is>
      </c>
    </row>
    <row r="39">
      <c r="A39" s="3" t="inlineStr">
        <is>
          <t>Increase (Decrease) in Stockholders' Equity [Roll Forward]</t>
        </is>
      </c>
    </row>
    <row r="40">
      <c r="A40" s="4" t="inlineStr">
        <is>
          <t>Beginning balance (in shares)</t>
        </is>
      </c>
      <c r="B40" s="6" t="n">
        <v>0</v>
      </c>
    </row>
    <row r="41">
      <c r="A41" s="4" t="inlineStr">
        <is>
          <t>Beginning balance</t>
        </is>
      </c>
      <c r="B41" s="7" t="n">
        <v>0</v>
      </c>
    </row>
    <row r="42">
      <c r="A42" s="4" t="inlineStr">
        <is>
          <t>Issuance of Series D Preferred Stock (in shares)</t>
        </is>
      </c>
      <c r="B42" s="6" t="n">
        <v>19145</v>
      </c>
    </row>
    <row r="43">
      <c r="A43" s="4" t="inlineStr">
        <is>
          <t>Issuance of Series D Preferred Stock</t>
        </is>
      </c>
      <c r="B43" s="7" t="n">
        <v>473</v>
      </c>
    </row>
    <row r="44">
      <c r="A44" s="4" t="inlineStr">
        <is>
          <t>Ending balance (in shares)</t>
        </is>
      </c>
      <c r="B44" s="6" t="n">
        <v>19145</v>
      </c>
      <c r="C44" s="6" t="n">
        <v>0</v>
      </c>
    </row>
    <row r="45">
      <c r="A45" s="4" t="inlineStr">
        <is>
          <t>Ending balance</t>
        </is>
      </c>
      <c r="B45" s="7" t="n">
        <v>473</v>
      </c>
      <c r="C45" s="7" t="n">
        <v>0</v>
      </c>
    </row>
    <row r="46">
      <c r="A46" s="4" t="inlineStr">
        <is>
          <t>Series L Preferred Stock</t>
        </is>
      </c>
    </row>
    <row r="47">
      <c r="A47" s="3" t="inlineStr">
        <is>
          <t>Increase (Decrease) in Stockholders' Equity [Roll Forward]</t>
        </is>
      </c>
    </row>
    <row r="48">
      <c r="A48" s="4" t="inlineStr">
        <is>
          <t>Repurchase of Series L Preferred Stock</t>
        </is>
      </c>
      <c r="C48" s="7" t="n">
        <v>-75155</v>
      </c>
    </row>
    <row r="49">
      <c r="A49" s="4" t="inlineStr">
        <is>
          <t>Series L Preferred Stock | Preferred Stock</t>
        </is>
      </c>
    </row>
    <row r="50">
      <c r="A50" s="3" t="inlineStr">
        <is>
          <t>Increase (Decrease) in Stockholders' Equity [Roll Forward]</t>
        </is>
      </c>
    </row>
    <row r="51">
      <c r="A51" s="4" t="inlineStr">
        <is>
          <t>Beginning balance (in shares)</t>
        </is>
      </c>
      <c r="B51" s="6" t="n">
        <v>5387160</v>
      </c>
      <c r="C51" s="6" t="n">
        <v>8080740</v>
      </c>
      <c r="D51" s="6" t="n">
        <v>8080740</v>
      </c>
    </row>
    <row r="52">
      <c r="A52" s="4" t="inlineStr">
        <is>
          <t>Beginning balance</t>
        </is>
      </c>
      <c r="B52" s="7" t="n">
        <v>152834</v>
      </c>
      <c r="C52" s="7" t="n">
        <v>229251</v>
      </c>
      <c r="D52" s="7" t="n">
        <v>229251</v>
      </c>
    </row>
    <row r="53">
      <c r="A53" s="4" t="inlineStr">
        <is>
          <t>Repurchase of Series L Preferred Stock (in shares)</t>
        </is>
      </c>
      <c r="C53" s="6" t="n">
        <v>-2693580</v>
      </c>
    </row>
    <row r="54">
      <c r="A54" s="4" t="inlineStr">
        <is>
          <t>Repurchase of Series L Preferred Stock</t>
        </is>
      </c>
      <c r="C54" s="7" t="n">
        <v>-76417</v>
      </c>
    </row>
    <row r="55">
      <c r="A55" s="4" t="inlineStr">
        <is>
          <t>Ending balance (in shares)</t>
        </is>
      </c>
      <c r="B55" s="6" t="n">
        <v>5387160</v>
      </c>
      <c r="C55" s="6" t="n">
        <v>5387160</v>
      </c>
      <c r="D55" s="6" t="n">
        <v>8080740</v>
      </c>
    </row>
    <row r="56">
      <c r="A56" s="4" t="inlineStr">
        <is>
          <t>Ending balance</t>
        </is>
      </c>
      <c r="B56" s="7" t="n">
        <v>152834</v>
      </c>
      <c r="C56" s="7" t="n">
        <v>152834</v>
      </c>
      <c r="D56" s="7" t="n">
        <v>22925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DEEMABLE PREFERRED STOCK - Narrative (Details) - USD ($)</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Gross proceeds from issuance of preferred stock and warrants</t>
        </is>
      </c>
      <c r="B4" s="7" t="n">
        <v>157700000</v>
      </c>
    </row>
    <row r="5">
      <c r="A5" s="4" t="inlineStr">
        <is>
          <t>Net proceeds from issuance of Preferred Stock</t>
        </is>
      </c>
      <c r="B5" s="6" t="n">
        <v>41958000</v>
      </c>
      <c r="C5" s="7" t="n">
        <v>37197000</v>
      </c>
      <c r="D5" s="7" t="n">
        <v>35984000</v>
      </c>
    </row>
    <row r="6">
      <c r="A6" s="4" t="inlineStr">
        <is>
          <t>Issuance offering costs for preferred stock and warrants</t>
        </is>
      </c>
      <c r="B6" s="6" t="n">
        <v>13000000</v>
      </c>
    </row>
    <row r="7">
      <c r="A7" s="4" t="inlineStr">
        <is>
          <t>Non-issuance offering costs for preferred stock and warrants</t>
        </is>
      </c>
      <c r="B7" s="7" t="n">
        <v>7300000</v>
      </c>
    </row>
    <row r="8">
      <c r="A8" s="4" t="inlineStr">
        <is>
          <t>Series A Preferred Warrants</t>
        </is>
      </c>
    </row>
    <row r="9">
      <c r="A9" s="3" t="inlineStr">
        <is>
          <t>Class of Stock [Line Items]</t>
        </is>
      </c>
    </row>
    <row r="10">
      <c r="A10" s="4" t="inlineStr">
        <is>
          <t>Warrants issued (in shares)</t>
        </is>
      </c>
      <c r="B10" s="6" t="n">
        <v>4603287</v>
      </c>
    </row>
    <row r="11">
      <c r="A11" s="4" t="inlineStr">
        <is>
          <t>Gross proceeds from issuance of preferred stock and warrants</t>
        </is>
      </c>
      <c r="B11" s="7" t="n">
        <v>761000</v>
      </c>
    </row>
    <row r="12">
      <c r="A12" s="4" t="inlineStr">
        <is>
          <t>Issuance offering costs for preferred stock and warrants</t>
        </is>
      </c>
      <c r="B12" s="6" t="n">
        <v>142000</v>
      </c>
    </row>
    <row r="13">
      <c r="A13" s="4" t="inlineStr">
        <is>
          <t>Reclassification to deferred rent receivable and charges</t>
        </is>
      </c>
      <c r="B13" s="6" t="n">
        <v>5000</v>
      </c>
    </row>
    <row r="14">
      <c r="A14" s="4" t="inlineStr">
        <is>
          <t>Series A Preferred Stock</t>
        </is>
      </c>
    </row>
    <row r="15">
      <c r="A15" s="3" t="inlineStr">
        <is>
          <t>Class of Stock [Line Items]</t>
        </is>
      </c>
    </row>
    <row r="16">
      <c r="A16" s="4" t="inlineStr">
        <is>
          <t>Gross proceeds from issuance of preferred stock and warrants</t>
        </is>
      </c>
      <c r="B16" s="6" t="n">
        <v>156500000</v>
      </c>
    </row>
    <row r="17">
      <c r="A17" s="4" t="inlineStr">
        <is>
          <t>Issuance offering costs for preferred stock and warrants</t>
        </is>
      </c>
      <c r="B17" s="6" t="n">
        <v>12800000</v>
      </c>
    </row>
    <row r="18">
      <c r="A18" s="4" t="inlineStr">
        <is>
          <t>Reclassification to deferred rent receivable and charges</t>
        </is>
      </c>
      <c r="B18" s="7" t="n">
        <v>1300000</v>
      </c>
    </row>
    <row r="19">
      <c r="A19" s="4" t="inlineStr">
        <is>
          <t>Preferred stock, shares outstanding (in shares)</t>
        </is>
      </c>
      <c r="B19" s="6" t="n">
        <v>6385618</v>
      </c>
    </row>
    <row r="20">
      <c r="A20" s="4" t="inlineStr">
        <is>
          <t>Preferred stock, shares redeemed (in shares)</t>
        </is>
      </c>
      <c r="B20" s="6" t="n">
        <v>107014</v>
      </c>
    </row>
    <row r="21">
      <c r="A21" s="4" t="inlineStr">
        <is>
          <t>Series A Preferred Stock | Preferred Stock, Shares Issued, One</t>
        </is>
      </c>
    </row>
    <row r="22">
      <c r="A22" s="3" t="inlineStr">
        <is>
          <t>Class of Stock [Line Items]</t>
        </is>
      </c>
    </row>
    <row r="23">
      <c r="A23" s="4" t="inlineStr">
        <is>
          <t>Preferred stock, shares issued (in shares)</t>
        </is>
      </c>
      <c r="B23" s="6" t="n">
        <v>6290900</v>
      </c>
    </row>
    <row r="24">
      <c r="A24" s="4" t="inlineStr">
        <is>
          <t>Series A Preferred Stock | Preferred Stock, Shares Issued, Two</t>
        </is>
      </c>
    </row>
    <row r="25">
      <c r="A25" s="3" t="inlineStr">
        <is>
          <t>Class of Stock [Line Items]</t>
        </is>
      </c>
    </row>
    <row r="26">
      <c r="A26" s="4" t="inlineStr">
        <is>
          <t>Preferred stock, shares issued (in shares)</t>
        </is>
      </c>
      <c r="B26" s="6" t="n">
        <v>201732</v>
      </c>
    </row>
    <row r="27">
      <c r="A27" s="4" t="inlineStr">
        <is>
          <t>Net proceeds from issuance of Preferred Stock</t>
        </is>
      </c>
      <c r="B27" s="7" t="n">
        <v>0</v>
      </c>
    </row>
    <row r="28">
      <c r="A28" s="4" t="inlineStr">
        <is>
          <t>Series D Preferred Stock</t>
        </is>
      </c>
    </row>
    <row r="29">
      <c r="A29" s="3" t="inlineStr">
        <is>
          <t>Class of Stock [Line Items]</t>
        </is>
      </c>
    </row>
    <row r="30">
      <c r="A30" s="4" t="inlineStr">
        <is>
          <t>Preferred stock, shares issued (in shares)</t>
        </is>
      </c>
      <c r="B30" s="6" t="n">
        <v>19145</v>
      </c>
      <c r="C30" s="6" t="n">
        <v>0</v>
      </c>
    </row>
    <row r="31">
      <c r="A31" s="4" t="inlineStr">
        <is>
          <t>Gross proceeds from issuance of preferred stock and warrants</t>
        </is>
      </c>
      <c r="B31" s="7" t="n">
        <v>473000</v>
      </c>
    </row>
    <row r="32">
      <c r="A32" s="4" t="inlineStr">
        <is>
          <t>Issuance offering costs for preferred stock and warrants</t>
        </is>
      </c>
      <c r="B32" s="6" t="n">
        <v>14000</v>
      </c>
    </row>
    <row r="33">
      <c r="A33" s="4" t="inlineStr">
        <is>
          <t>Reclassification to deferred rent receivable and charges</t>
        </is>
      </c>
      <c r="B33" s="7" t="n">
        <v>4000</v>
      </c>
    </row>
    <row r="34">
      <c r="A34" s="4" t="inlineStr">
        <is>
          <t>Preferred stock, shares outstanding (in shares)</t>
        </is>
      </c>
      <c r="B34" s="6" t="n">
        <v>19145</v>
      </c>
      <c r="C34" s="6" t="n">
        <v>0</v>
      </c>
      <c r="D34" s="6" t="n">
        <v>0</v>
      </c>
    </row>
    <row r="35">
      <c r="A35" s="4" t="inlineStr">
        <is>
          <t>Preferred stock, shares redeemed (in shares)</t>
        </is>
      </c>
      <c r="B35" s="6" t="n">
        <v>0</v>
      </c>
    </row>
    <row r="36">
      <c r="A36" s="4" t="inlineStr">
        <is>
          <t>Series A Preferred Unit</t>
        </is>
      </c>
    </row>
    <row r="37">
      <c r="A37" s="3" t="inlineStr">
        <is>
          <t>Class of Stock [Line Items]</t>
        </is>
      </c>
    </row>
    <row r="38">
      <c r="A38" s="4" t="inlineStr">
        <is>
          <t>Outstanding common stock available for purchase (in shares)</t>
        </is>
      </c>
      <c r="B38" s="6" t="n">
        <v>119415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DEEMABLE PREFERRED STOCK - Series A Preferred Stock Narrative (Details) - USD ($)</t>
        </is>
      </c>
      <c r="B1" s="2" t="inlineStr">
        <is>
          <t>12 Months Ended</t>
        </is>
      </c>
    </row>
    <row r="2">
      <c r="B2" s="2" t="inlineStr">
        <is>
          <t>Dec. 31, 2020</t>
        </is>
      </c>
      <c r="C2" s="2" t="inlineStr">
        <is>
          <t>Dec. 31, 2019</t>
        </is>
      </c>
      <c r="D2" s="2" t="inlineStr">
        <is>
          <t>Dec. 31, 2018</t>
        </is>
      </c>
      <c r="E2" s="2" t="inlineStr">
        <is>
          <t>Jan. 31, 2020</t>
        </is>
      </c>
    </row>
    <row r="3">
      <c r="A3" s="3" t="inlineStr">
        <is>
          <t>Class of Stock [Line Items]</t>
        </is>
      </c>
    </row>
    <row r="4">
      <c r="A4" s="4" t="inlineStr">
        <is>
          <t>Redeemable preferred stock dividend</t>
        </is>
      </c>
      <c r="B4" s="7" t="n">
        <v>377000</v>
      </c>
      <c r="C4" s="7" t="n">
        <v>0</v>
      </c>
      <c r="D4" s="7" t="n">
        <v>0</v>
      </c>
    </row>
    <row r="5">
      <c r="A5" s="4" t="inlineStr">
        <is>
          <t>Reclassification of Series A Preferred Stock to permanent equity</t>
        </is>
      </c>
      <c r="B5" s="7" t="n">
        <v>35483000</v>
      </c>
      <c r="C5" s="6" t="n">
        <v>35649000</v>
      </c>
      <c r="D5" s="6" t="n">
        <v>27887000</v>
      </c>
    </row>
    <row r="6">
      <c r="A6" s="4" t="inlineStr">
        <is>
          <t>Registration Statement</t>
        </is>
      </c>
    </row>
    <row r="7">
      <c r="A7" s="3" t="inlineStr">
        <is>
          <t>Class of Stock [Line Items]</t>
        </is>
      </c>
    </row>
    <row r="8">
      <c r="A8" s="4" t="inlineStr">
        <is>
          <t>Warrant right to purchase a share of common stock (in shares)</t>
        </is>
      </c>
      <c r="B8" s="12" t="n">
        <v>0.25</v>
      </c>
      <c r="E8" s="12" t="n">
        <v>0.25</v>
      </c>
    </row>
    <row r="9">
      <c r="A9" s="4" t="inlineStr">
        <is>
          <t>Series A Preferred Stock</t>
        </is>
      </c>
    </row>
    <row r="10">
      <c r="A10" s="3" t="inlineStr">
        <is>
          <t>Class of Stock [Line Items]</t>
        </is>
      </c>
    </row>
    <row r="11">
      <c r="A11" s="4" t="inlineStr">
        <is>
          <t>Redeemable preferred stock dividend</t>
        </is>
      </c>
      <c r="B11" s="7" t="n">
        <v>377000</v>
      </c>
      <c r="C11" s="7" t="n">
        <v>0</v>
      </c>
      <c r="D11" s="7" t="n">
        <v>0</v>
      </c>
    </row>
    <row r="12">
      <c r="A12" s="4" t="inlineStr">
        <is>
          <t>Reclassification of Series A Preferred Stock to permanent equity</t>
        </is>
      </c>
      <c r="B12" s="7" t="n">
        <v>100400000</v>
      </c>
    </row>
    <row r="13">
      <c r="A13" s="4" t="inlineStr">
        <is>
          <t>Series A Preferred Stock | Registration Statement</t>
        </is>
      </c>
    </row>
    <row r="14">
      <c r="A14" s="3" t="inlineStr">
        <is>
          <t>Class of Stock [Line Items]</t>
        </is>
      </c>
    </row>
    <row r="15">
      <c r="A15" s="4" t="inlineStr">
        <is>
          <t>Preferred stock, par value (in usd per share)</t>
        </is>
      </c>
      <c r="B15" s="8" t="n">
        <v>0.001</v>
      </c>
    </row>
    <row r="16">
      <c r="A16" s="4" t="inlineStr">
        <is>
          <t>Preferred stock, stated value (in usd per share)</t>
        </is>
      </c>
      <c r="B16" s="7" t="n">
        <v>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PREFERRED STOCK - Series D Preferred Stock Narrative (Details) - Series D Preferred Stock - $ / shares</t>
        </is>
      </c>
      <c r="B1" s="2" t="inlineStr">
        <is>
          <t>Dec. 31, 2020</t>
        </is>
      </c>
      <c r="C1" s="2" t="inlineStr">
        <is>
          <t>Jun. 29, 2020</t>
        </is>
      </c>
      <c r="D1" s="2" t="inlineStr">
        <is>
          <t>Jun. 28, 2020</t>
        </is>
      </c>
      <c r="E1" s="2" t="inlineStr">
        <is>
          <t>Feb. 29, 2020</t>
        </is>
      </c>
      <c r="F1" s="2" t="inlineStr">
        <is>
          <t>Dec. 31, 2019</t>
        </is>
      </c>
    </row>
    <row r="2">
      <c r="A2" s="3" t="inlineStr">
        <is>
          <t>Class of Stock [Line Items]</t>
        </is>
      </c>
    </row>
    <row r="3">
      <c r="A3" s="4" t="inlineStr">
        <is>
          <t>Preferred stock, par value (in usd per share)</t>
        </is>
      </c>
      <c r="B3" s="8" t="n">
        <v>0.001</v>
      </c>
      <c r="E3" s="8" t="n">
        <v>0.001</v>
      </c>
      <c r="F3" s="8" t="n">
        <v>0.001</v>
      </c>
    </row>
    <row r="4">
      <c r="A4" s="4" t="inlineStr">
        <is>
          <t>Preferred stock, liquidation preference per share (in usd per share)</t>
        </is>
      </c>
      <c r="B4" s="7" t="n">
        <v>25</v>
      </c>
      <c r="E4" s="6" t="n">
        <v>25</v>
      </c>
      <c r="F4" s="7" t="n">
        <v>25</v>
      </c>
    </row>
    <row r="5">
      <c r="A5" s="4" t="inlineStr">
        <is>
          <t>Continuous Public Offering</t>
        </is>
      </c>
    </row>
    <row r="6">
      <c r="A6" s="3" t="inlineStr">
        <is>
          <t>Class of Stock [Line Items]</t>
        </is>
      </c>
    </row>
    <row r="7">
      <c r="A7" s="4" t="inlineStr">
        <is>
          <t>Purchase price (in usd per share)</t>
        </is>
      </c>
      <c r="C7" s="9" t="n">
        <v>24.5</v>
      </c>
      <c r="D7" s="7" t="n">
        <v>25</v>
      </c>
      <c r="E7" s="7"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80" customWidth="1" min="2" max="2"/>
    <col width="24" customWidth="1" min="3" max="3"/>
    <col width="13" customWidth="1" min="4" max="4"/>
    <col width="24" customWidth="1" min="5" max="5"/>
    <col width="13" customWidth="1" min="6" max="6"/>
  </cols>
  <sheetData>
    <row r="1">
      <c r="A1" s="1" t="inlineStr">
        <is>
          <t>Consolidated Statements of Equity (Parenthetical)</t>
        </is>
      </c>
      <c r="B1" s="2" t="inlineStr">
        <is>
          <t>12 Months Ended</t>
        </is>
      </c>
    </row>
    <row r="2">
      <c r="B2" s="2" t="inlineStr">
        <is>
          <t>Dec. 31, 2020$ / shares</t>
        </is>
      </c>
      <c r="C2" s="2" t="inlineStr">
        <is>
          <t>Dec. 31, 2019$ / shares</t>
        </is>
      </c>
      <c r="E2" s="2" t="inlineStr">
        <is>
          <t>Dec. 31, 2018$ / shares</t>
        </is>
      </c>
    </row>
    <row r="3">
      <c r="A3" s="4" t="inlineStr">
        <is>
          <t>Dividends paid per common share (in usd per share)</t>
        </is>
      </c>
      <c r="B3" s="8" t="n">
        <v>0.3</v>
      </c>
      <c r="C3" s="8" t="n">
        <v>0.9</v>
      </c>
      <c r="D3" s="4" t="inlineStr">
        <is>
          <t>[1]</t>
        </is>
      </c>
      <c r="E3" s="8" t="n">
        <v>1.5</v>
      </c>
      <c r="F3" s="4" t="inlineStr">
        <is>
          <t>[1]</t>
        </is>
      </c>
    </row>
    <row r="4">
      <c r="A4" s="4" t="inlineStr">
        <is>
          <t>Series A Preferred Stock</t>
        </is>
      </c>
    </row>
    <row r="5">
      <c r="A5" s="4" t="inlineStr">
        <is>
          <t>Preferred dividends, per share amount (in usd per share)</t>
        </is>
      </c>
      <c r="B5" s="11" t="n">
        <v>1.719</v>
      </c>
      <c r="C5" s="11" t="n">
        <v>1.375</v>
      </c>
      <c r="E5" s="11" t="n">
        <v>1.375</v>
      </c>
    </row>
    <row r="6">
      <c r="A6" s="4" t="inlineStr">
        <is>
          <t>Series L Preferred Stock</t>
        </is>
      </c>
    </row>
    <row r="7">
      <c r="A7" s="4" t="inlineStr">
        <is>
          <t>Preferred dividends, per share amount (in usd per share)</t>
        </is>
      </c>
      <c r="B7" s="11" t="n">
        <v>1.56</v>
      </c>
      <c r="C7" s="11" t="n">
        <v>1.56</v>
      </c>
      <c r="E7" s="8" t="n">
        <v>1.738</v>
      </c>
    </row>
    <row r="8">
      <c r="A8" s="4" t="inlineStr">
        <is>
          <t>Series D Preferred Stock</t>
        </is>
      </c>
    </row>
    <row r="9">
      <c r="A9" s="4" t="inlineStr">
        <is>
          <t>Preferred dividends, per share amount (in usd per share)</t>
        </is>
      </c>
      <c r="B9" s="8" t="n">
        <v>1.648</v>
      </c>
    </row>
    <row r="10">
      <c r="A10" s="4" t="inlineStr">
        <is>
          <t>Special Dividend</t>
        </is>
      </c>
    </row>
    <row r="11">
      <c r="A11" s="4" t="inlineStr">
        <is>
          <t>Dividends paid per common share (in usd per share)</t>
        </is>
      </c>
      <c r="C11" s="7" t="n">
        <v>42</v>
      </c>
    </row>
    <row r="12"/>
    <row r="13">
      <c r="A13" s="4" t="inlineStr">
        <is>
          <t>[1]</t>
        </is>
      </c>
      <c r="B13" s="4" t="inlineStr">
        <is>
          <t>All share and per share amounts have been adjusted to give retroactive effect to the one-for-three reverse stock split of our common stock effected on September 3, 2019.</t>
        </is>
      </c>
    </row>
  </sheetData>
  <mergeCells count="6">
    <mergeCell ref="A1:A2"/>
    <mergeCell ref="B1:F1"/>
    <mergeCell ref="C2:D2"/>
    <mergeCell ref="E2:F2"/>
    <mergeCell ref="A12:F12"/>
    <mergeCell ref="B13:F1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PREFERRED STOCK - Series L Preferred Stock (Details) - USD ($) $ / shares in Units, $ in Thousands</t>
        </is>
      </c>
      <c r="B1" s="2" t="inlineStr">
        <is>
          <t>Oct. 22, 2019</t>
        </is>
      </c>
      <c r="C1" s="2" t="inlineStr">
        <is>
          <t>Nov. 21, 2017</t>
        </is>
      </c>
      <c r="D1" s="2" t="inlineStr">
        <is>
          <t>Nov. 20, 2019</t>
        </is>
      </c>
      <c r="E1" s="2" t="inlineStr">
        <is>
          <t>Dec. 31, 2020</t>
        </is>
      </c>
      <c r="F1" s="2" t="inlineStr">
        <is>
          <t>Dec. 31, 2019</t>
        </is>
      </c>
    </row>
    <row r="2">
      <c r="A2" s="3" t="inlineStr">
        <is>
          <t>Class of Stock [Line Items]</t>
        </is>
      </c>
    </row>
    <row r="3">
      <c r="A3" s="4" t="inlineStr">
        <is>
          <t>Redeemable preferred stock redemptions</t>
        </is>
      </c>
      <c r="E3" s="7" t="n">
        <v>72</v>
      </c>
      <c r="F3" s="7" t="n">
        <v>5882</v>
      </c>
    </row>
    <row r="4">
      <c r="A4" s="4" t="inlineStr">
        <is>
          <t>Series L Preferred Stock, $0.001 Par Value</t>
        </is>
      </c>
    </row>
    <row r="5">
      <c r="A5" s="3" t="inlineStr">
        <is>
          <t>Class of Stock [Line Items]</t>
        </is>
      </c>
    </row>
    <row r="6">
      <c r="A6" s="4" t="inlineStr">
        <is>
          <t>Preferred stock, shares issued (in shares)</t>
        </is>
      </c>
      <c r="C6" s="6" t="n">
        <v>8080740</v>
      </c>
      <c r="E6" s="6" t="n">
        <v>8080740</v>
      </c>
      <c r="F6" s="6" t="n">
        <v>8080740</v>
      </c>
    </row>
    <row r="7">
      <c r="A7" s="4" t="inlineStr">
        <is>
          <t>Preferred stock, liquidation preference per share (in usd per share)</t>
        </is>
      </c>
      <c r="E7" s="9" t="n">
        <v>28.37</v>
      </c>
      <c r="F7" s="9" t="n">
        <v>28.37</v>
      </c>
    </row>
    <row r="8">
      <c r="A8" s="4" t="inlineStr">
        <is>
          <t>Gross proceeds from sale of preferred stock</t>
        </is>
      </c>
      <c r="C8" s="7" t="n">
        <v>229300</v>
      </c>
    </row>
    <row r="9">
      <c r="A9" s="4" t="inlineStr">
        <is>
          <t>Offering costs</t>
        </is>
      </c>
      <c r="C9" s="6" t="n">
        <v>15900</v>
      </c>
    </row>
    <row r="10">
      <c r="A10" s="4" t="inlineStr">
        <is>
          <t>Discount on shares issued</t>
        </is>
      </c>
      <c r="C10" s="6" t="n">
        <v>2900</v>
      </c>
    </row>
    <row r="11">
      <c r="A11" s="4" t="inlineStr">
        <is>
          <t>Offering costs, non-issuance specific</t>
        </is>
      </c>
      <c r="C11" s="7" t="n">
        <v>2500</v>
      </c>
    </row>
    <row r="12">
      <c r="A12" s="4" t="inlineStr">
        <is>
          <t>Minimum fixed charge coverage ratio</t>
        </is>
      </c>
      <c r="C12" s="4" t="inlineStr">
        <is>
          <t>125.00%</t>
        </is>
      </c>
    </row>
    <row r="13">
      <c r="A13" s="4" t="inlineStr">
        <is>
          <t>Series L Preferred Stock, $0.001 Par Value | Tender Offer</t>
        </is>
      </c>
    </row>
    <row r="14">
      <c r="A14" s="3" t="inlineStr">
        <is>
          <t>Class of Stock [Line Items]</t>
        </is>
      </c>
    </row>
    <row r="15">
      <c r="A15" s="4" t="inlineStr">
        <is>
          <t>Authorized shares for repurchase (in shares)</t>
        </is>
      </c>
      <c r="B15" s="6" t="n">
        <v>2693580</v>
      </c>
    </row>
    <row r="16">
      <c r="A16" s="4" t="inlineStr">
        <is>
          <t>Authorized shares for repurchase, percentage of share outstanding</t>
        </is>
      </c>
      <c r="B16" s="4" t="inlineStr">
        <is>
          <t>33.00%</t>
        </is>
      </c>
    </row>
    <row r="17">
      <c r="A17" s="4" t="inlineStr">
        <is>
          <t>Purchase price (in usd per share)</t>
        </is>
      </c>
      <c r="B17" s="9" t="n">
        <v>29.12</v>
      </c>
    </row>
    <row r="18">
      <c r="A18" s="4" t="inlineStr">
        <is>
          <t>Preferred stock, dividends per share, declared (in usd per share)</t>
        </is>
      </c>
      <c r="B18" s="9" t="n">
        <v>1.39</v>
      </c>
    </row>
    <row r="19">
      <c r="A19" s="4" t="inlineStr">
        <is>
          <t>Dividends, preferred stock, aggregate value</t>
        </is>
      </c>
      <c r="D19" s="7" t="n">
        <v>3700</v>
      </c>
    </row>
    <row r="20">
      <c r="A20" s="4" t="inlineStr">
        <is>
          <t>Professional fees</t>
        </is>
      </c>
      <c r="B20" s="7" t="n">
        <v>462</v>
      </c>
    </row>
    <row r="21">
      <c r="A21" s="4" t="inlineStr">
        <is>
          <t>Cost to repurchase tendered shares</t>
        </is>
      </c>
      <c r="B21" s="7" t="n">
        <v>75200</v>
      </c>
    </row>
    <row r="22">
      <c r="A22" s="4" t="inlineStr">
        <is>
          <t>Redeemable preferred stock redemptions</t>
        </is>
      </c>
      <c r="F22" s="7" t="n">
        <v>5900</v>
      </c>
    </row>
    <row r="23">
      <c r="A23" s="4" t="inlineStr">
        <is>
          <t>Series L Preferred Stock, $0.001 Par Value | Registration Statement</t>
        </is>
      </c>
    </row>
    <row r="24">
      <c r="A24" s="3" t="inlineStr">
        <is>
          <t>Class of Stock [Line Items]</t>
        </is>
      </c>
    </row>
    <row r="25">
      <c r="A25" s="4" t="inlineStr">
        <is>
          <t>Preferred stock, liquidation preference per share (in usd per share)</t>
        </is>
      </c>
      <c r="C25" s="9" t="n">
        <v>28.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PREFERRED STOCK - Dividends Narrative (Details) - USD ($)</t>
        </is>
      </c>
      <c r="B1" s="2" t="inlineStr">
        <is>
          <t>Dec. 22, 2020</t>
        </is>
      </c>
      <c r="C1" s="2" t="inlineStr">
        <is>
          <t>Dec. 31, 2020</t>
        </is>
      </c>
      <c r="D1" s="2" t="inlineStr">
        <is>
          <t>Dec. 31, 2019</t>
        </is>
      </c>
      <c r="E1" s="2" t="inlineStr">
        <is>
          <t>Dec. 31, 2018</t>
        </is>
      </c>
    </row>
    <row r="2">
      <c r="A2" s="3" t="inlineStr">
        <is>
          <t>Class of Stock [Line Items]</t>
        </is>
      </c>
    </row>
    <row r="3">
      <c r="A3" s="4" t="inlineStr">
        <is>
          <t>Initial dividend on common stock</t>
        </is>
      </c>
      <c r="B3" s="7" t="n">
        <v>4448223</v>
      </c>
    </row>
    <row r="4">
      <c r="A4" s="4" t="inlineStr">
        <is>
          <t>Payments on preferred stock dividends</t>
        </is>
      </c>
      <c r="C4" s="7" t="n">
        <v>16536000</v>
      </c>
      <c r="D4" s="7" t="n">
        <v>22157000</v>
      </c>
      <c r="E4" s="7" t="n">
        <v>2173000</v>
      </c>
    </row>
    <row r="5">
      <c r="A5" s="4" t="inlineStr">
        <is>
          <t>Series A Preferred Stock</t>
        </is>
      </c>
    </row>
    <row r="6">
      <c r="A6" s="3" t="inlineStr">
        <is>
          <t>Class of Stock [Line Items]</t>
        </is>
      </c>
    </row>
    <row r="7">
      <c r="A7" s="4" t="inlineStr">
        <is>
          <t>Annual dividend rate</t>
        </is>
      </c>
      <c r="C7" s="4" t="inlineStr">
        <is>
          <t>5.50%</t>
        </is>
      </c>
    </row>
    <row r="8">
      <c r="A8" s="4" t="inlineStr">
        <is>
          <t>Preferred stock, dividend rate (in usd per share)</t>
        </is>
      </c>
      <c r="C8" s="13" t="n">
        <v>0.34375</v>
      </c>
    </row>
    <row r="9">
      <c r="A9" s="4" t="inlineStr">
        <is>
          <t>Payments on preferred stock dividends</t>
        </is>
      </c>
      <c r="C9" s="7" t="n">
        <v>8100000</v>
      </c>
      <c r="D9" s="6" t="n">
        <v>4400000</v>
      </c>
    </row>
    <row r="10">
      <c r="A10" s="4" t="inlineStr">
        <is>
          <t>Series D Preferred Stock</t>
        </is>
      </c>
    </row>
    <row r="11">
      <c r="A11" s="3" t="inlineStr">
        <is>
          <t>Class of Stock [Line Items]</t>
        </is>
      </c>
    </row>
    <row r="12">
      <c r="A12" s="4" t="inlineStr">
        <is>
          <t>Annual dividend rate</t>
        </is>
      </c>
      <c r="C12" s="4" t="inlineStr">
        <is>
          <t>5.65%</t>
        </is>
      </c>
    </row>
    <row r="13">
      <c r="A13" s="4" t="inlineStr">
        <is>
          <t>Preferred stock, dividend rate (in usd per share)</t>
        </is>
      </c>
      <c r="C13" s="13" t="n">
        <v>0.35313</v>
      </c>
    </row>
    <row r="14">
      <c r="A14" s="4" t="inlineStr">
        <is>
          <t>Payments on preferred stock dividends</t>
        </is>
      </c>
      <c r="C14" s="7" t="n">
        <v>12000</v>
      </c>
      <c r="D14" s="6" t="n">
        <v>0</v>
      </c>
    </row>
    <row r="15">
      <c r="A15" s="4" t="inlineStr">
        <is>
          <t>Series L Preferred Stock</t>
        </is>
      </c>
    </row>
    <row r="16">
      <c r="A16" s="3" t="inlineStr">
        <is>
          <t>Class of Stock [Line Items]</t>
        </is>
      </c>
    </row>
    <row r="17">
      <c r="A17" s="4" t="inlineStr">
        <is>
          <t>Annual dividend rate</t>
        </is>
      </c>
      <c r="C17" s="4" t="inlineStr">
        <is>
          <t>5.50%</t>
        </is>
      </c>
    </row>
    <row r="18">
      <c r="A18" s="4" t="inlineStr">
        <is>
          <t>Preferred stock, dividend rate (in usd per share)</t>
        </is>
      </c>
      <c r="C18" s="13" t="n">
        <v>1.56035</v>
      </c>
    </row>
    <row r="19">
      <c r="A19" s="4" t="inlineStr">
        <is>
          <t>Dividend increase per year for failure to timely declare or pay dividends</t>
        </is>
      </c>
      <c r="C19" s="4" t="inlineStr">
        <is>
          <t>1.00%</t>
        </is>
      </c>
    </row>
    <row r="20">
      <c r="A20" s="4" t="inlineStr">
        <is>
          <t>Dividend increase per year for failure to timely declare or pay dividends, maximum increase</t>
        </is>
      </c>
      <c r="C20" s="4" t="inlineStr">
        <is>
          <t>8.50%</t>
        </is>
      </c>
    </row>
    <row r="21">
      <c r="A21" s="4" t="inlineStr">
        <is>
          <t>Payments on preferred stock dividends</t>
        </is>
      </c>
      <c r="C21" s="7" t="n">
        <v>8400000</v>
      </c>
      <c r="D21" s="7" t="n">
        <v>178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7" customWidth="1" min="2" max="2"/>
  </cols>
  <sheetData>
    <row r="1">
      <c r="A1" s="1" t="inlineStr">
        <is>
          <t>REDEEMABLE PREFERRED STOCK - Redemptions Narrative (Details)</t>
        </is>
      </c>
      <c r="B1" s="2" t="inlineStr">
        <is>
          <t>12 Months Ended</t>
        </is>
      </c>
    </row>
    <row r="2">
      <c r="B2" s="2" t="inlineStr">
        <is>
          <t>Dec. 31, 2020day</t>
        </is>
      </c>
    </row>
    <row r="3">
      <c r="A3" s="4" t="inlineStr">
        <is>
          <t>Series A Preferred Stock</t>
        </is>
      </c>
    </row>
    <row r="4">
      <c r="A4" s="3" t="inlineStr">
        <is>
          <t>Class of Stock [Line Items]</t>
        </is>
      </c>
    </row>
    <row r="5">
      <c r="A5" s="4" t="inlineStr">
        <is>
          <t>Preferred stock redemption, trading days prior to redemption</t>
        </is>
      </c>
      <c r="B5" s="6" t="n">
        <v>2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Cash Dividends Paid (Details) - Common Stock, $0.001 Par Value - $ / shares</t>
        </is>
      </c>
      <c r="B1" s="2" t="inlineStr">
        <is>
          <t>Dec. 02, 2020</t>
        </is>
      </c>
      <c r="C1" s="2" t="inlineStr">
        <is>
          <t>Sep. 02, 2020</t>
        </is>
      </c>
      <c r="D1" s="2" t="inlineStr">
        <is>
          <t>Jun. 03, 2020</t>
        </is>
      </c>
      <c r="E1" s="2" t="inlineStr">
        <is>
          <t>Mar. 02, 2020</t>
        </is>
      </c>
      <c r="F1" s="2" t="inlineStr">
        <is>
          <t>Dec. 03, 2019</t>
        </is>
      </c>
      <c r="G1" s="2" t="inlineStr">
        <is>
          <t>Aug. 08, 2019</t>
        </is>
      </c>
      <c r="H1" s="2" t="inlineStr">
        <is>
          <t>Jun. 04, 2019</t>
        </is>
      </c>
      <c r="I1" s="2" t="inlineStr">
        <is>
          <t>Feb. 20, 2019</t>
        </is>
      </c>
    </row>
    <row r="2">
      <c r="A2" s="3" t="inlineStr">
        <is>
          <t>Dividends Payable [Line Items]</t>
        </is>
      </c>
    </row>
    <row r="3">
      <c r="A3" s="4" t="inlineStr">
        <is>
          <t>Cash Dividend Per Share of Common Stock (in usd per share)</t>
        </is>
      </c>
      <c r="B3" s="8" t="n">
        <v>0.075</v>
      </c>
      <c r="C3" s="8" t="n">
        <v>0.075</v>
      </c>
      <c r="D3" s="8" t="n">
        <v>0.075</v>
      </c>
      <c r="E3" s="8" t="n">
        <v>0.075</v>
      </c>
      <c r="F3" s="8" t="n">
        <v>0.075</v>
      </c>
      <c r="G3" s="8" t="n">
        <v>0.075</v>
      </c>
      <c r="H3" s="8" t="n">
        <v>0.375</v>
      </c>
      <c r="I3" s="8" t="n">
        <v>0.375</v>
      </c>
    </row>
    <row r="4">
      <c r="A4" s="4" t="inlineStr">
        <is>
          <t>Special Dividend</t>
        </is>
      </c>
    </row>
    <row r="5">
      <c r="A5" s="3" t="inlineStr">
        <is>
          <t>Dividends Payable [Line Items]</t>
        </is>
      </c>
    </row>
    <row r="6">
      <c r="A6" s="4" t="inlineStr">
        <is>
          <t>Cash Dividend Per Share of Common Stock (in usd per share)</t>
        </is>
      </c>
      <c r="G6" s="7" t="n">
        <v>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Narrative (Details) - USD ($) $ / shares in Units, $ in Thousands</t>
        </is>
      </c>
      <c r="B1" s="2" t="inlineStr">
        <is>
          <t>Mar. 05, 2021</t>
        </is>
      </c>
      <c r="C1" s="2" t="inlineStr">
        <is>
          <t>Dec. 31, 2020</t>
        </is>
      </c>
      <c r="D1" s="2" t="inlineStr">
        <is>
          <t>Dec. 31, 2019</t>
        </is>
      </c>
      <c r="E1" s="2" t="inlineStr">
        <is>
          <t>Dec. 31, 2018</t>
        </is>
      </c>
      <c r="F1" s="2" t="inlineStr">
        <is>
          <t>Jan. 31, 2020</t>
        </is>
      </c>
    </row>
    <row r="2">
      <c r="A2" s="3" t="inlineStr">
        <is>
          <t>Subsidiary, Sale of Stock [Line Items]</t>
        </is>
      </c>
    </row>
    <row r="3">
      <c r="A3" s="4" t="inlineStr">
        <is>
          <t>Net proceeds from issuance of warrants</t>
        </is>
      </c>
      <c r="C3" s="7" t="n">
        <v>28</v>
      </c>
      <c r="D3" s="7" t="n">
        <v>385</v>
      </c>
      <c r="E3" s="7" t="n">
        <v>73</v>
      </c>
    </row>
    <row r="4">
      <c r="A4" s="4" t="inlineStr">
        <is>
          <t>Subsequent event</t>
        </is>
      </c>
    </row>
    <row r="5">
      <c r="A5" s="3" t="inlineStr">
        <is>
          <t>Subsidiary, Sale of Stock [Line Items]</t>
        </is>
      </c>
    </row>
    <row r="6">
      <c r="A6" s="4" t="inlineStr">
        <is>
          <t>Dividends declared, common (in usd per share)</t>
        </is>
      </c>
      <c r="B6" s="8" t="n">
        <v>0.075</v>
      </c>
    </row>
    <row r="7">
      <c r="A7" s="4" t="inlineStr">
        <is>
          <t>Registration Statement</t>
        </is>
      </c>
    </row>
    <row r="8">
      <c r="A8" s="3" t="inlineStr">
        <is>
          <t>Subsidiary, Sale of Stock [Line Items]</t>
        </is>
      </c>
    </row>
    <row r="9">
      <c r="A9" s="4" t="inlineStr">
        <is>
          <t>Warrant right to purchase a share of common stock (in shares)</t>
        </is>
      </c>
      <c r="C9" s="12" t="n">
        <v>0.25</v>
      </c>
      <c r="F9" s="12" t="n">
        <v>0.25</v>
      </c>
    </row>
    <row r="10">
      <c r="A10" s="4" t="inlineStr">
        <is>
          <t>Premium of the exercise price of the warrant as a percent to net asset value of common stock</t>
        </is>
      </c>
      <c r="F10" s="4" t="inlineStr">
        <is>
          <t>15.00%</t>
        </is>
      </c>
    </row>
    <row r="11">
      <c r="A11" s="4" t="inlineStr">
        <is>
          <t>Series A Preferred Unit</t>
        </is>
      </c>
    </row>
    <row r="12">
      <c r="A12" s="3" t="inlineStr">
        <is>
          <t>Subsidiary, Sale of Stock [Line Items]</t>
        </is>
      </c>
    </row>
    <row r="13">
      <c r="A13" s="4" t="inlineStr">
        <is>
          <t>Outstanding common stock available for purchase (in shares)</t>
        </is>
      </c>
      <c r="C13" s="6" t="n">
        <v>1194159</v>
      </c>
    </row>
    <row r="14">
      <c r="A14" s="4" t="inlineStr">
        <is>
          <t>Net proceeds from issuance of warrants</t>
        </is>
      </c>
      <c r="C14" s="7" t="n">
        <v>614</v>
      </c>
    </row>
    <row r="15">
      <c r="A15" s="4" t="inlineStr">
        <is>
          <t>Series A Preferred Warrants</t>
        </is>
      </c>
    </row>
    <row r="16">
      <c r="A16" s="3" t="inlineStr">
        <is>
          <t>Subsidiary, Sale of Stock [Line Items]</t>
        </is>
      </c>
    </row>
    <row r="17">
      <c r="A17" s="4" t="inlineStr">
        <is>
          <t>Preferred stock, shares issued (in shares)</t>
        </is>
      </c>
      <c r="C17" s="6" t="n">
        <v>46032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s>
  <sheetData>
    <row r="1">
      <c r="A1" s="1" t="inlineStr">
        <is>
          <t>DERIVATIVE FINANCIAL INSTRUMENTS AND HEDGING ACTIVITIES - Narrative (Details) $ in Thousands</t>
        </is>
      </c>
      <c r="B1" s="2" t="inlineStr">
        <is>
          <t>12 Months Ended</t>
        </is>
      </c>
    </row>
    <row r="2">
      <c r="B2" s="2" t="inlineStr">
        <is>
          <t>Dec. 31, 2020USD ($)</t>
        </is>
      </c>
      <c r="C2" s="2" t="inlineStr">
        <is>
          <t>Dec. 31, 2019USD ($)swap</t>
        </is>
      </c>
      <c r="D2" s="2" t="inlineStr">
        <is>
          <t>Dec. 31, 2018USD ($)</t>
        </is>
      </c>
      <c r="E2" s="2" t="inlineStr">
        <is>
          <t>Aug. 13, 2015USD ($)swap</t>
        </is>
      </c>
    </row>
    <row r="3">
      <c r="A3" s="3" t="inlineStr">
        <is>
          <t>Derivative [Line Items]</t>
        </is>
      </c>
    </row>
    <row r="4">
      <c r="A4" s="4" t="inlineStr">
        <is>
          <t>Number of swaps terminated | swap</t>
        </is>
      </c>
      <c r="C4" s="6" t="n">
        <v>2</v>
      </c>
    </row>
    <row r="5">
      <c r="A5" s="4" t="inlineStr">
        <is>
          <t>Notional amount of terminated swaps</t>
        </is>
      </c>
      <c r="C5" s="7" t="n">
        <v>120000</v>
      </c>
    </row>
    <row r="6">
      <c r="A6" s="4" t="inlineStr">
        <is>
          <t>Proceeds from termination payments, net of fees</t>
        </is>
      </c>
      <c r="C6" s="6" t="n">
        <v>1300</v>
      </c>
    </row>
    <row r="7">
      <c r="A7" s="4" t="inlineStr">
        <is>
          <t>Reclassification from AOCI to interest expense</t>
        </is>
      </c>
      <c r="B7" s="7" t="n">
        <v>0</v>
      </c>
      <c r="C7" s="6" t="n">
        <v>1806</v>
      </c>
      <c r="D7" s="7" t="n">
        <v>1552</v>
      </c>
    </row>
    <row r="8">
      <c r="A8" s="4" t="inlineStr">
        <is>
          <t>Write-off of terminated interest rate swaps</t>
        </is>
      </c>
      <c r="C8" s="6" t="n">
        <v>1600</v>
      </c>
    </row>
    <row r="9">
      <c r="A9" s="4" t="inlineStr">
        <is>
          <t>Change in fair value of swaps</t>
        </is>
      </c>
      <c r="B9" s="7" t="n">
        <v>0</v>
      </c>
      <c r="C9" s="6" t="n">
        <v>-209</v>
      </c>
      <c r="D9" s="6" t="n">
        <v>-1728</v>
      </c>
    </row>
    <row r="10">
      <c r="A10" s="4" t="inlineStr">
        <is>
          <t>Interest Expense</t>
        </is>
      </c>
    </row>
    <row r="11">
      <c r="A11" s="3" t="inlineStr">
        <is>
          <t>Derivative [Line Items]</t>
        </is>
      </c>
    </row>
    <row r="12">
      <c r="A12" s="4" t="inlineStr">
        <is>
          <t>Change in fair value of swaps</t>
        </is>
      </c>
      <c r="C12" s="6" t="n">
        <v>209</v>
      </c>
      <c r="D12" s="7" t="n">
        <v>1700</v>
      </c>
    </row>
    <row r="13">
      <c r="A13" s="4" t="inlineStr">
        <is>
          <t>Interest Rate Swap</t>
        </is>
      </c>
    </row>
    <row r="14">
      <c r="A14" s="3" t="inlineStr">
        <is>
          <t>Derivative [Line Items]</t>
        </is>
      </c>
    </row>
    <row r="15">
      <c r="A15" s="4" t="inlineStr">
        <is>
          <t>Number of interest rate swaps | swap</t>
        </is>
      </c>
      <c r="E15" s="6" t="n">
        <v>10</v>
      </c>
    </row>
    <row r="16">
      <c r="A16" s="4" t="inlineStr">
        <is>
          <t>Derivative, notional amount</t>
        </is>
      </c>
      <c r="E16" s="7" t="n">
        <v>385000</v>
      </c>
    </row>
    <row r="17">
      <c r="A17" s="4" t="inlineStr">
        <is>
          <t>Derivative, fair value</t>
        </is>
      </c>
      <c r="C17" s="6" t="n">
        <v>1400</v>
      </c>
    </row>
    <row r="18">
      <c r="A18" s="4" t="inlineStr">
        <is>
          <t>Derivative, gain (loss) on derivative, net</t>
        </is>
      </c>
      <c r="C18" s="7" t="n">
        <v>-1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Changes in AOCI (Details) - USD ($) $ in Thousand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balance</t>
        </is>
      </c>
      <c r="B4" s="7" t="n">
        <v>278195</v>
      </c>
      <c r="C4" s="7" t="n">
        <v>617275</v>
      </c>
      <c r="D4" s="7" t="n">
        <v>626705</v>
      </c>
    </row>
    <row r="5">
      <c r="A5" s="4" t="inlineStr">
        <is>
          <t>Other comprehensive income before reclassifications</t>
        </is>
      </c>
      <c r="B5" s="6" t="n">
        <v>0</v>
      </c>
      <c r="C5" s="6" t="n">
        <v>0</v>
      </c>
      <c r="D5" s="6" t="n">
        <v>1973</v>
      </c>
    </row>
    <row r="6">
      <c r="A6" s="4" t="inlineStr">
        <is>
          <t>Amounts reclassified (to) from accumulated other comprehensive income (loss)</t>
        </is>
      </c>
      <c r="B6" s="6" t="n">
        <v>0</v>
      </c>
      <c r="C6" s="6" t="n">
        <v>-1806</v>
      </c>
      <c r="D6" s="6" t="n">
        <v>-1798</v>
      </c>
    </row>
    <row r="7">
      <c r="A7" s="4" t="inlineStr">
        <is>
          <t>Net current period other comprehensive income (loss)</t>
        </is>
      </c>
      <c r="B7" s="6" t="n">
        <v>0</v>
      </c>
      <c r="C7" s="6" t="n">
        <v>-1806</v>
      </c>
      <c r="D7" s="6" t="n">
        <v>175</v>
      </c>
    </row>
    <row r="8">
      <c r="A8" s="4" t="inlineStr">
        <is>
          <t>Ending balance</t>
        </is>
      </c>
      <c r="B8" s="6" t="n">
        <v>278114</v>
      </c>
      <c r="C8" s="6" t="n">
        <v>278195</v>
      </c>
      <c r="D8" s="6" t="n">
        <v>617275</v>
      </c>
    </row>
    <row r="9">
      <c r="A9" s="4" t="inlineStr">
        <is>
          <t>Accumulated Net Gain (Loss) from Cash Flow Hedges Attributable to Parent</t>
        </is>
      </c>
    </row>
    <row r="10">
      <c r="A10" s="3" t="inlineStr">
        <is>
          <t>Increase (Decrease) in Stockholders' Equity [Roll Forward]</t>
        </is>
      </c>
    </row>
    <row r="11">
      <c r="A11" s="4" t="inlineStr">
        <is>
          <t>Beginning balance</t>
        </is>
      </c>
      <c r="B11" s="6" t="n">
        <v>0</v>
      </c>
      <c r="C11" s="6" t="n">
        <v>1806</v>
      </c>
      <c r="D11" s="6" t="n">
        <v>1631</v>
      </c>
    </row>
    <row r="12">
      <c r="A12" s="4" t="inlineStr">
        <is>
          <t>Ending balance</t>
        </is>
      </c>
      <c r="B12" s="7" t="n">
        <v>0</v>
      </c>
      <c r="C12" s="7" t="n">
        <v>0</v>
      </c>
      <c r="D12" s="7" t="n">
        <v>18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OF FINANCIAL INSTRUMENTS - Narrative (Details) - Discount Rate</t>
        </is>
      </c>
      <c r="B1" s="2" t="inlineStr">
        <is>
          <t>Dec. 31, 2020</t>
        </is>
      </c>
      <c r="C1" s="2" t="inlineStr">
        <is>
          <t>Dec. 31, 2019</t>
        </is>
      </c>
    </row>
    <row r="2">
      <c r="A2" s="4" t="inlineStr">
        <is>
          <t>Mortgage Payable</t>
        </is>
      </c>
    </row>
    <row r="3">
      <c r="A3" s="3" t="inlineStr">
        <is>
          <t>Fair Value Measurement Inputs and Valuation Techniques [Line Items]</t>
        </is>
      </c>
    </row>
    <row r="4">
      <c r="A4" s="4" t="inlineStr">
        <is>
          <t>Measurement input for debt</t>
        </is>
      </c>
      <c r="B4" s="10" t="n">
        <v>0.0338</v>
      </c>
      <c r="C4" s="10" t="n">
        <v>0.0367</v>
      </c>
    </row>
    <row r="5">
      <c r="A5" s="4" t="inlineStr">
        <is>
          <t>Junior subordinated notes</t>
        </is>
      </c>
    </row>
    <row r="6">
      <c r="A6" s="3" t="inlineStr">
        <is>
          <t>Fair Value Measurement Inputs and Valuation Techniques [Line Items]</t>
        </is>
      </c>
    </row>
    <row r="7">
      <c r="A7" s="4" t="inlineStr">
        <is>
          <t>Measurement input for debt</t>
        </is>
      </c>
      <c r="B7" s="10" t="n">
        <v>0.0449</v>
      </c>
      <c r="C7" s="10" t="n">
        <v>0.06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 Inputs (Details) - Valuation Technique, Discounted Cash Flow</t>
        </is>
      </c>
      <c r="B1" s="2" t="inlineStr">
        <is>
          <t>Dec. 31, 2020</t>
        </is>
      </c>
      <c r="C1" s="2" t="inlineStr">
        <is>
          <t>Dec. 31, 2019</t>
        </is>
      </c>
    </row>
    <row r="2">
      <c r="A2" s="4" t="inlineStr">
        <is>
          <t>SBA 7(a) loans receivable, Paycheck Protection Program | Discount Rate</t>
        </is>
      </c>
    </row>
    <row r="3">
      <c r="A3" s="3" t="inlineStr">
        <is>
          <t>Fair Value Measurement Inputs and Valuation Techniques [Line Items]</t>
        </is>
      </c>
    </row>
    <row r="4">
      <c r="A4" s="4" t="inlineStr">
        <is>
          <t>Measurement input for loans receivable</t>
        </is>
      </c>
      <c r="B4" s="10" t="n">
        <v>0.01</v>
      </c>
    </row>
    <row r="5">
      <c r="A5" s="4" t="inlineStr">
        <is>
          <t>Minimum | SBA 7(a) loans receivable, subject to credit risk | Discount Rate</t>
        </is>
      </c>
    </row>
    <row r="6">
      <c r="A6" s="3" t="inlineStr">
        <is>
          <t>Fair Value Measurement Inputs and Valuation Techniques [Line Items]</t>
        </is>
      </c>
    </row>
    <row r="7">
      <c r="A7" s="4" t="inlineStr">
        <is>
          <t>Measurement input for loans receivable</t>
        </is>
      </c>
      <c r="B7" s="10" t="n">
        <v>0.065</v>
      </c>
      <c r="C7" s="10" t="n">
        <v>0.0525</v>
      </c>
    </row>
    <row r="8">
      <c r="A8" s="4" t="inlineStr">
        <is>
          <t>Minimum | SBA 7(a) loans receivable, subject to credit risk | Prepayment Rate</t>
        </is>
      </c>
    </row>
    <row r="9">
      <c r="A9" s="3" t="inlineStr">
        <is>
          <t>Fair Value Measurement Inputs and Valuation Techniques [Line Items]</t>
        </is>
      </c>
    </row>
    <row r="10">
      <c r="A10" s="4" t="inlineStr">
        <is>
          <t>Measurement input for loans receivable</t>
        </is>
      </c>
      <c r="B10" s="10" t="n">
        <v>0.04</v>
      </c>
      <c r="C10" s="10" t="n">
        <v>0.0985</v>
      </c>
    </row>
    <row r="11">
      <c r="A11" s="4" t="inlineStr">
        <is>
          <t>Minimum | SBA 7(a) loans receivable, subject to loan-backed notes | Discount Rate</t>
        </is>
      </c>
    </row>
    <row r="12">
      <c r="A12" s="3" t="inlineStr">
        <is>
          <t>Fair Value Measurement Inputs and Valuation Techniques [Line Items]</t>
        </is>
      </c>
    </row>
    <row r="13">
      <c r="A13" s="4" t="inlineStr">
        <is>
          <t>Measurement input for loans receivable</t>
        </is>
      </c>
      <c r="B13" s="10" t="n">
        <v>0.055</v>
      </c>
      <c r="C13" s="10" t="n">
        <v>0.0525</v>
      </c>
    </row>
    <row r="14">
      <c r="A14" s="4" t="inlineStr">
        <is>
          <t>Minimum | SBA 7(a) loans receivable, subject to loan-backed notes | Prepayment Rate</t>
        </is>
      </c>
    </row>
    <row r="15">
      <c r="A15" s="3" t="inlineStr">
        <is>
          <t>Fair Value Measurement Inputs and Valuation Techniques [Line Items]</t>
        </is>
      </c>
    </row>
    <row r="16">
      <c r="A16" s="4" t="inlineStr">
        <is>
          <t>Measurement input for loans receivable</t>
        </is>
      </c>
      <c r="B16" s="10" t="n">
        <v>0.0488</v>
      </c>
      <c r="C16" s="10" t="n">
        <v>0.1341</v>
      </c>
    </row>
    <row r="17">
      <c r="A17" s="4" t="inlineStr">
        <is>
          <t>Minimum | SBA 7(a) loans receivable, subject to secured borrowings | Discount Rate</t>
        </is>
      </c>
    </row>
    <row r="18">
      <c r="A18" s="3" t="inlineStr">
        <is>
          <t>Fair Value Measurement Inputs and Valuation Techniques [Line Items]</t>
        </is>
      </c>
    </row>
    <row r="19">
      <c r="A19" s="4" t="inlineStr">
        <is>
          <t>Measurement input for loans receivable</t>
        </is>
      </c>
      <c r="B19" s="10" t="n">
        <v>0.07000000000000001</v>
      </c>
      <c r="C19" s="10" t="n">
        <v>0.0675</v>
      </c>
    </row>
    <row r="20">
      <c r="A20" s="4" t="inlineStr">
        <is>
          <t>Minimum | SBA 7(a) loans receivable, subject to secured borrowings | Prepayment Rate</t>
        </is>
      </c>
    </row>
    <row r="21">
      <c r="A21" s="3" t="inlineStr">
        <is>
          <t>Fair Value Measurement Inputs and Valuation Techniques [Line Items]</t>
        </is>
      </c>
    </row>
    <row r="22">
      <c r="A22" s="4" t="inlineStr">
        <is>
          <t>Measurement input for loans receivable</t>
        </is>
      </c>
      <c r="B22" s="10" t="n">
        <v>0.05</v>
      </c>
      <c r="C22" s="10" t="n">
        <v>0.1177</v>
      </c>
    </row>
    <row r="23">
      <c r="A23" s="4" t="inlineStr">
        <is>
          <t>Maximum | SBA 7(a) loans receivable, subject to credit risk | Discount Rate</t>
        </is>
      </c>
    </row>
    <row r="24">
      <c r="A24" s="3" t="inlineStr">
        <is>
          <t>Fair Value Measurement Inputs and Valuation Techniques [Line Items]</t>
        </is>
      </c>
    </row>
    <row r="25">
      <c r="A25" s="4" t="inlineStr">
        <is>
          <t>Measurement input for loans receivable</t>
        </is>
      </c>
      <c r="B25" s="10" t="n">
        <v>0.0825</v>
      </c>
      <c r="C25" s="10" t="n">
        <v>0.0775</v>
      </c>
    </row>
    <row r="26">
      <c r="A26" s="4" t="inlineStr">
        <is>
          <t>Maximum | SBA 7(a) loans receivable, subject to credit risk | Prepayment Rate</t>
        </is>
      </c>
    </row>
    <row r="27">
      <c r="A27" s="3" t="inlineStr">
        <is>
          <t>Fair Value Measurement Inputs and Valuation Techniques [Line Items]</t>
        </is>
      </c>
    </row>
    <row r="28">
      <c r="A28" s="4" t="inlineStr">
        <is>
          <t>Measurement input for loans receivable</t>
        </is>
      </c>
      <c r="B28" s="10" t="n">
        <v>0.175</v>
      </c>
      <c r="C28" s="10" t="n">
        <v>0.175</v>
      </c>
    </row>
    <row r="29">
      <c r="A29" s="4" t="inlineStr">
        <is>
          <t>Maximum | SBA 7(a) loans receivable, subject to loan-backed notes | Discount Rate</t>
        </is>
      </c>
    </row>
    <row r="30">
      <c r="A30" s="3" t="inlineStr">
        <is>
          <t>Fair Value Measurement Inputs and Valuation Techniques [Line Items]</t>
        </is>
      </c>
    </row>
    <row r="31">
      <c r="A31" s="4" t="inlineStr">
        <is>
          <t>Measurement input for loans receivable</t>
        </is>
      </c>
      <c r="B31" s="10" t="n">
        <v>0.08</v>
      </c>
      <c r="C31" s="10" t="n">
        <v>0.0725</v>
      </c>
    </row>
    <row r="32">
      <c r="A32" s="4" t="inlineStr">
        <is>
          <t>Maximum | SBA 7(a) loans receivable, subject to loan-backed notes | Prepayment Rate</t>
        </is>
      </c>
    </row>
    <row r="33">
      <c r="A33" s="3" t="inlineStr">
        <is>
          <t>Fair Value Measurement Inputs and Valuation Techniques [Line Items]</t>
        </is>
      </c>
    </row>
    <row r="34">
      <c r="A34" s="4" t="inlineStr">
        <is>
          <t>Measurement input for loans receivable</t>
        </is>
      </c>
      <c r="B34" s="10" t="n">
        <v>0.175</v>
      </c>
      <c r="C34" s="10" t="n">
        <v>0.168</v>
      </c>
    </row>
    <row r="35">
      <c r="A35" s="4" t="inlineStr">
        <is>
          <t>Maximum | SBA 7(a) loans receivable, subject to secured borrowings | Discount Rate</t>
        </is>
      </c>
    </row>
    <row r="36">
      <c r="A36" s="3" t="inlineStr">
        <is>
          <t>Fair Value Measurement Inputs and Valuation Techniques [Line Items]</t>
        </is>
      </c>
    </row>
    <row r="37">
      <c r="A37" s="4" t="inlineStr">
        <is>
          <t>Measurement input for loans receivable</t>
        </is>
      </c>
      <c r="B37" s="10" t="n">
        <v>0.0775</v>
      </c>
      <c r="C37" s="10" t="n">
        <v>0.075</v>
      </c>
    </row>
    <row r="38">
      <c r="A38" s="4" t="inlineStr">
        <is>
          <t>Maximum | SBA 7(a) loans receivable, subject to secured borrowings | Prepayment Rate</t>
        </is>
      </c>
    </row>
    <row r="39">
      <c r="A39" s="3" t="inlineStr">
        <is>
          <t>Fair Value Measurement Inputs and Valuation Techniques [Line Items]</t>
        </is>
      </c>
    </row>
    <row r="40">
      <c r="A40" s="4" t="inlineStr">
        <is>
          <t>Measurement input for loans receivable</t>
        </is>
      </c>
      <c r="B40" s="10" t="n">
        <v>0.175</v>
      </c>
      <c r="C40" s="10" t="n">
        <v>0.1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Unobservable Inputs (Details) - USD ($) $ in Thousands</t>
        </is>
      </c>
      <c r="B1" s="2" t="inlineStr">
        <is>
          <t>Dec. 31, 2020</t>
        </is>
      </c>
      <c r="C1" s="2" t="inlineStr">
        <is>
          <t>Dec. 31, 2019</t>
        </is>
      </c>
    </row>
    <row r="2">
      <c r="A2" s="4" t="inlineStr">
        <is>
          <t>Estimated Fair Value | Level 3 | Fair Value, Nonrecurring</t>
        </is>
      </c>
    </row>
    <row r="3">
      <c r="A3" s="3" t="inlineStr">
        <is>
          <t>Liabilities:</t>
        </is>
      </c>
    </row>
    <row r="4">
      <c r="A4" s="4" t="inlineStr">
        <is>
          <t>Mortgage payable (1)</t>
        </is>
      </c>
      <c r="B4" s="7" t="n">
        <v>100799</v>
      </c>
      <c r="C4" s="7" t="n">
        <v>99764</v>
      </c>
    </row>
    <row r="5">
      <c r="A5" s="4" t="inlineStr">
        <is>
          <t>Junior subordinated notes (1)</t>
        </is>
      </c>
      <c r="B5" s="6" t="n">
        <v>24236</v>
      </c>
      <c r="C5" s="6" t="n">
        <v>24406</v>
      </c>
    </row>
    <row r="6">
      <c r="A6" s="4" t="inlineStr">
        <is>
          <t>Estimated Fair Value | Level 3 | SBA 7(a) loans receivable, Paycheck Protection Program | Fair Value, Nonrecurring</t>
        </is>
      </c>
    </row>
    <row r="7">
      <c r="A7" s="3" t="inlineStr">
        <is>
          <t>Assets:</t>
        </is>
      </c>
    </row>
    <row r="8">
      <c r="A8" s="4" t="inlineStr">
        <is>
          <t>Loans receivable</t>
        </is>
      </c>
      <c r="B8" s="6" t="n">
        <v>14484</v>
      </c>
      <c r="C8" s="6" t="n">
        <v>0</v>
      </c>
    </row>
    <row r="9">
      <c r="A9" s="4" t="inlineStr">
        <is>
          <t>Estimated Fair Value | Level 3 | SBA 7(a) loans receivable, subject to loan-backed notes | Fair Value, Nonrecurring</t>
        </is>
      </c>
    </row>
    <row r="10">
      <c r="A10" s="3" t="inlineStr">
        <is>
          <t>Assets:</t>
        </is>
      </c>
    </row>
    <row r="11">
      <c r="A11" s="4" t="inlineStr">
        <is>
          <t>Loans receivable</t>
        </is>
      </c>
      <c r="B11" s="6" t="n">
        <v>24850</v>
      </c>
      <c r="C11" s="6" t="n">
        <v>30076</v>
      </c>
    </row>
    <row r="12">
      <c r="A12" s="4" t="inlineStr">
        <is>
          <t>Estimated Fair Value | Level 3 | SBA 7(a) loans receivable, subject to credit risk | Fair Value, Nonrecurring</t>
        </is>
      </c>
    </row>
    <row r="13">
      <c r="A13" s="3" t="inlineStr">
        <is>
          <t>Assets:</t>
        </is>
      </c>
    </row>
    <row r="14">
      <c r="A14" s="4" t="inlineStr">
        <is>
          <t>Loans receivable</t>
        </is>
      </c>
      <c r="B14" s="6" t="n">
        <v>32397</v>
      </c>
      <c r="C14" s="6" t="n">
        <v>28041</v>
      </c>
    </row>
    <row r="15">
      <c r="A15" s="4" t="inlineStr">
        <is>
          <t>Estimated Fair Value | Level 3 | SBA 7(a) loans receivable, subject to secured borrowings | Fair Value, Nonrecurring</t>
        </is>
      </c>
    </row>
    <row r="16">
      <c r="A16" s="3" t="inlineStr">
        <is>
          <t>Assets:</t>
        </is>
      </c>
    </row>
    <row r="17">
      <c r="A17" s="4" t="inlineStr">
        <is>
          <t>Loans receivable</t>
        </is>
      </c>
      <c r="B17" s="6" t="n">
        <v>8914</v>
      </c>
      <c r="C17" s="6" t="n">
        <v>12780</v>
      </c>
    </row>
    <row r="18">
      <c r="A18" s="4" t="inlineStr">
        <is>
          <t>Estimated Fair Value | Level 3 | SBA 7(a) loans receivable, held for sale | Fair Value, Nonrecurring</t>
        </is>
      </c>
    </row>
    <row r="19">
      <c r="A19" s="3" t="inlineStr">
        <is>
          <t>Assets:</t>
        </is>
      </c>
    </row>
    <row r="20">
      <c r="A20" s="4" t="inlineStr">
        <is>
          <t>Loans receivable</t>
        </is>
      </c>
      <c r="B20" s="6" t="n">
        <v>4527</v>
      </c>
      <c r="C20" s="6" t="n">
        <v>1753</v>
      </c>
    </row>
    <row r="21">
      <c r="A21" s="4" t="inlineStr">
        <is>
          <t>Carrying Amount</t>
        </is>
      </c>
    </row>
    <row r="22">
      <c r="A22" s="3" t="inlineStr">
        <is>
          <t>Liabilities:</t>
        </is>
      </c>
    </row>
    <row r="23">
      <c r="A23" s="4" t="inlineStr">
        <is>
          <t>Mortgage payable (1)</t>
        </is>
      </c>
      <c r="B23" s="6" t="n">
        <v>97100</v>
      </c>
      <c r="C23" s="6" t="n">
        <v>97100</v>
      </c>
    </row>
    <row r="24">
      <c r="A24" s="4" t="inlineStr">
        <is>
          <t>Junior subordinated notes (1)</t>
        </is>
      </c>
      <c r="B24" s="6" t="n">
        <v>27070</v>
      </c>
      <c r="C24" s="6" t="n">
        <v>27070</v>
      </c>
    </row>
    <row r="25">
      <c r="A25" s="4" t="inlineStr">
        <is>
          <t>Carrying Amount | SBA 7(a) loans receivable, Paycheck Protection Program</t>
        </is>
      </c>
    </row>
    <row r="26">
      <c r="A26" s="3" t="inlineStr">
        <is>
          <t>Assets:</t>
        </is>
      </c>
    </row>
    <row r="27">
      <c r="A27" s="4" t="inlineStr">
        <is>
          <t>Loans receivable</t>
        </is>
      </c>
      <c r="B27" s="6" t="n">
        <v>14089</v>
      </c>
      <c r="C27" s="6" t="n">
        <v>0</v>
      </c>
    </row>
    <row r="28">
      <c r="A28" s="4" t="inlineStr">
        <is>
          <t>Carrying Amount | SBA 7(a) loans receivable, subject to loan-backed notes</t>
        </is>
      </c>
    </row>
    <row r="29">
      <c r="A29" s="3" t="inlineStr">
        <is>
          <t>Assets:</t>
        </is>
      </c>
    </row>
    <row r="30">
      <c r="A30" s="4" t="inlineStr">
        <is>
          <t>Loans receivable</t>
        </is>
      </c>
      <c r="B30" s="6" t="n">
        <v>23606</v>
      </c>
      <c r="C30" s="6" t="n">
        <v>27595</v>
      </c>
    </row>
    <row r="31">
      <c r="A31" s="4" t="inlineStr">
        <is>
          <t>Carrying Amount | SBA 7(a) loans receivable, subject to credit risk</t>
        </is>
      </c>
    </row>
    <row r="32">
      <c r="A32" s="3" t="inlineStr">
        <is>
          <t>Assets:</t>
        </is>
      </c>
    </row>
    <row r="33">
      <c r="A33" s="4" t="inlineStr">
        <is>
          <t>Loans receivable</t>
        </is>
      </c>
      <c r="B33" s="6" t="n">
        <v>32509</v>
      </c>
      <c r="C33" s="6" t="n">
        <v>26149</v>
      </c>
    </row>
    <row r="34">
      <c r="A34" s="4" t="inlineStr">
        <is>
          <t>Carrying Amount | SBA 7(a) loans receivable, subject to secured borrowings</t>
        </is>
      </c>
    </row>
    <row r="35">
      <c r="A35" s="3" t="inlineStr">
        <is>
          <t>Assets:</t>
        </is>
      </c>
    </row>
    <row r="36">
      <c r="A36" s="4" t="inlineStr">
        <is>
          <t>Loans receivable</t>
        </is>
      </c>
      <c r="B36" s="6" t="n">
        <v>8822</v>
      </c>
      <c r="C36" s="6" t="n">
        <v>12682</v>
      </c>
    </row>
    <row r="37">
      <c r="A37" s="4" t="inlineStr">
        <is>
          <t>Carrying Amount | SBA 7(a) loans receivable, held for sale</t>
        </is>
      </c>
    </row>
    <row r="38">
      <c r="A38" s="3" t="inlineStr">
        <is>
          <t>Assets:</t>
        </is>
      </c>
    </row>
    <row r="39">
      <c r="A39" s="4" t="inlineStr">
        <is>
          <t>Loans receivable</t>
        </is>
      </c>
      <c r="B39" s="7" t="n">
        <v>4109</v>
      </c>
      <c r="C39" s="7" t="n">
        <v>16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15015</v>
      </c>
      <c r="C4" s="7" t="n">
        <v>345521</v>
      </c>
      <c r="D4" s="7" t="n">
        <v>1142</v>
      </c>
    </row>
    <row r="5">
      <c r="A5" s="3" t="inlineStr">
        <is>
          <t>Adjustments to reconcile net income to net cash provided by operating activities:</t>
        </is>
      </c>
    </row>
    <row r="6">
      <c r="A6" s="4" t="inlineStr">
        <is>
          <t>Depreciation and amortization, net</t>
        </is>
      </c>
      <c r="B6" s="6" t="n">
        <v>21085</v>
      </c>
      <c r="C6" s="6" t="n">
        <v>26608</v>
      </c>
      <c r="D6" s="6" t="n">
        <v>52230</v>
      </c>
    </row>
    <row r="7">
      <c r="A7" s="4" t="inlineStr">
        <is>
          <t>Reclassification from AOCI to interest expense</t>
        </is>
      </c>
      <c r="B7" s="6" t="n">
        <v>0</v>
      </c>
      <c r="C7" s="6" t="n">
        <v>-1806</v>
      </c>
      <c r="D7" s="6" t="n">
        <v>-1552</v>
      </c>
    </row>
    <row r="8">
      <c r="A8" s="4" t="inlineStr">
        <is>
          <t>Reclassification from other assets to interest expense for swap termination</t>
        </is>
      </c>
      <c r="B8" s="6" t="n">
        <v>0</v>
      </c>
      <c r="C8" s="6" t="n">
        <v>1421</v>
      </c>
      <c r="D8" s="6" t="n">
        <v>0</v>
      </c>
    </row>
    <row r="9">
      <c r="A9" s="4" t="inlineStr">
        <is>
          <t>Change in fair value of swaps</t>
        </is>
      </c>
      <c r="B9" s="6" t="n">
        <v>0</v>
      </c>
      <c r="C9" s="6" t="n">
        <v>209</v>
      </c>
      <c r="D9" s="6" t="n">
        <v>1728</v>
      </c>
    </row>
    <row r="10">
      <c r="A10" s="4" t="inlineStr">
        <is>
          <t>Gain on sale of real estate</t>
        </is>
      </c>
      <c r="B10" s="6" t="n">
        <v>0</v>
      </c>
      <c r="C10" s="6" t="n">
        <v>-433104</v>
      </c>
      <c r="D10" s="6" t="n">
        <v>0</v>
      </c>
    </row>
    <row r="11">
      <c r="A11" s="4" t="inlineStr">
        <is>
          <t>Impairment of real estate</t>
        </is>
      </c>
      <c r="B11" s="6" t="n">
        <v>0</v>
      </c>
      <c r="C11" s="6" t="n">
        <v>69000</v>
      </c>
      <c r="D11" s="6" t="n">
        <v>0</v>
      </c>
    </row>
    <row r="12">
      <c r="A12" s="4" t="inlineStr">
        <is>
          <t>Loss on early extinguishment of debt</t>
        </is>
      </c>
      <c r="B12" s="6" t="n">
        <v>281</v>
      </c>
      <c r="C12" s="6" t="n">
        <v>29982</v>
      </c>
      <c r="D12" s="6" t="n">
        <v>808</v>
      </c>
    </row>
    <row r="13">
      <c r="A13" s="4" t="inlineStr">
        <is>
          <t>Amortization of deferred loan costs</t>
        </is>
      </c>
      <c r="B13" s="6" t="n">
        <v>1192</v>
      </c>
      <c r="C13" s="6" t="n">
        <v>1133</v>
      </c>
      <c r="D13" s="6" t="n">
        <v>896</v>
      </c>
    </row>
    <row r="14">
      <c r="A14" s="4" t="inlineStr">
        <is>
          <t>Amortization of premiums and discounts on debt</t>
        </is>
      </c>
      <c r="B14" s="6" t="n">
        <v>-84</v>
      </c>
      <c r="C14" s="6" t="n">
        <v>-227</v>
      </c>
      <c r="D14" s="6" t="n">
        <v>-444</v>
      </c>
    </row>
    <row r="15">
      <c r="A15" s="4" t="inlineStr">
        <is>
          <t>Unrealized premium adjustment</t>
        </is>
      </c>
      <c r="B15" s="6" t="n">
        <v>1281</v>
      </c>
      <c r="C15" s="6" t="n">
        <v>1697</v>
      </c>
      <c r="D15" s="6" t="n">
        <v>2522</v>
      </c>
    </row>
    <row r="16">
      <c r="A16" s="4" t="inlineStr">
        <is>
          <t>Amortization of deferred costs and accretion of fees on loans receivable, net</t>
        </is>
      </c>
      <c r="B16" s="6" t="n">
        <v>-410</v>
      </c>
      <c r="C16" s="6" t="n">
        <v>-501</v>
      </c>
      <c r="D16" s="6" t="n">
        <v>-41</v>
      </c>
    </row>
    <row r="17">
      <c r="A17" s="4" t="inlineStr">
        <is>
          <t>Write-offs of uncollectible receivables</t>
        </is>
      </c>
      <c r="B17" s="6" t="n">
        <v>2622</v>
      </c>
      <c r="C17" s="6" t="n">
        <v>40</v>
      </c>
      <c r="D17" s="6" t="n">
        <v>494</v>
      </c>
    </row>
    <row r="18">
      <c r="A18" s="4" t="inlineStr">
        <is>
          <t>Deferred income taxes</t>
        </is>
      </c>
      <c r="B18" s="6" t="n">
        <v>-995</v>
      </c>
      <c r="C18" s="6" t="n">
        <v>-81</v>
      </c>
      <c r="D18" s="6" t="n">
        <v>-3</v>
      </c>
    </row>
    <row r="19">
      <c r="A19" s="4" t="inlineStr">
        <is>
          <t>Stock-based compensation</t>
        </is>
      </c>
      <c r="B19" s="6" t="n">
        <v>222</v>
      </c>
      <c r="C19" s="6" t="n">
        <v>194</v>
      </c>
      <c r="D19" s="6" t="n">
        <v>162</v>
      </c>
    </row>
    <row r="20">
      <c r="A20" s="4" t="inlineStr">
        <is>
          <t>Loans funded, held for sale to secondary market</t>
        </is>
      </c>
      <c r="B20" s="6" t="n">
        <v>-28131</v>
      </c>
      <c r="C20" s="6" t="n">
        <v>-29694</v>
      </c>
      <c r="D20" s="6" t="n">
        <v>-55655</v>
      </c>
    </row>
    <row r="21">
      <c r="A21" s="4" t="inlineStr">
        <is>
          <t>Proceeds from sale of guaranteed loans</t>
        </is>
      </c>
      <c r="B21" s="6" t="n">
        <v>25722</v>
      </c>
      <c r="C21" s="6" t="n">
        <v>40033</v>
      </c>
      <c r="D21" s="6" t="n">
        <v>54142</v>
      </c>
    </row>
    <row r="22">
      <c r="A22" s="4" t="inlineStr">
        <is>
          <t>Principal collected on loans subject to secured borrowings</t>
        </is>
      </c>
      <c r="B22" s="6" t="n">
        <v>3695</v>
      </c>
      <c r="C22" s="6" t="n">
        <v>3613</v>
      </c>
      <c r="D22" s="6" t="n">
        <v>5698</v>
      </c>
    </row>
    <row r="23">
      <c r="A23" s="4" t="inlineStr">
        <is>
          <t>Other operating activity</t>
        </is>
      </c>
      <c r="B23" s="6" t="n">
        <v>-935</v>
      </c>
      <c r="C23" s="6" t="n">
        <v>-822</v>
      </c>
      <c r="D23" s="6" t="n">
        <v>-1587</v>
      </c>
    </row>
    <row r="24">
      <c r="A24" s="3" t="inlineStr">
        <is>
          <t>Changes in operating assets and liabilities:</t>
        </is>
      </c>
    </row>
    <row r="25">
      <c r="A25" s="4" t="inlineStr">
        <is>
          <t>Accounts receivable</t>
        </is>
      </c>
      <c r="B25" s="6" t="n">
        <v>-419</v>
      </c>
      <c r="C25" s="6" t="n">
        <v>3197</v>
      </c>
      <c r="D25" s="6" t="n">
        <v>6692</v>
      </c>
    </row>
    <row r="26">
      <c r="A26" s="4" t="inlineStr">
        <is>
          <t>Other assets</t>
        </is>
      </c>
      <c r="B26" s="6" t="n">
        <v>1233</v>
      </c>
      <c r="C26" s="6" t="n">
        <v>1019</v>
      </c>
      <c r="D26" s="6" t="n">
        <v>-4077</v>
      </c>
    </row>
    <row r="27">
      <c r="A27" s="4" t="inlineStr">
        <is>
          <t>Accounts payable and accrued expenses</t>
        </is>
      </c>
      <c r="B27" s="6" t="n">
        <v>-1080</v>
      </c>
      <c r="C27" s="6" t="n">
        <v>-6326</v>
      </c>
      <c r="D27" s="6" t="n">
        <v>-365</v>
      </c>
    </row>
    <row r="28">
      <c r="A28" s="4" t="inlineStr">
        <is>
          <t>Deferred leasing costs</t>
        </is>
      </c>
      <c r="B28" s="6" t="n">
        <v>-1838</v>
      </c>
      <c r="C28" s="6" t="n">
        <v>-1695</v>
      </c>
      <c r="D28" s="6" t="n">
        <v>-5773</v>
      </c>
    </row>
    <row r="29">
      <c r="A29" s="4" t="inlineStr">
        <is>
          <t>Other liabilities</t>
        </is>
      </c>
      <c r="B29" s="6" t="n">
        <v>-274</v>
      </c>
      <c r="C29" s="6" t="n">
        <v>-6825</v>
      </c>
      <c r="D29" s="6" t="n">
        <v>2221</v>
      </c>
    </row>
    <row r="30">
      <c r="A30" s="4" t="inlineStr">
        <is>
          <t>Due to related parties</t>
        </is>
      </c>
      <c r="B30" s="6" t="n">
        <v>4675</v>
      </c>
      <c r="C30" s="6" t="n">
        <v>-1601</v>
      </c>
      <c r="D30" s="6" t="n">
        <v>2218</v>
      </c>
    </row>
    <row r="31">
      <c r="A31" s="4" t="inlineStr">
        <is>
          <t>Net cash provided by operating activities</t>
        </is>
      </c>
      <c r="B31" s="6" t="n">
        <v>12827</v>
      </c>
      <c r="C31" s="6" t="n">
        <v>40985</v>
      </c>
      <c r="D31" s="6" t="n">
        <v>61456</v>
      </c>
    </row>
    <row r="32">
      <c r="A32" s="3" t="inlineStr">
        <is>
          <t>CASH FLOWS FROM INVESTING ACTIVITIES:</t>
        </is>
      </c>
    </row>
    <row r="33">
      <c r="A33" s="4" t="inlineStr">
        <is>
          <t>Additions to investments in real estate</t>
        </is>
      </c>
      <c r="B33" s="6" t="n">
        <v>-14731</v>
      </c>
      <c r="C33" s="6" t="n">
        <v>-24600</v>
      </c>
      <c r="D33" s="6" t="n">
        <v>-12055</v>
      </c>
    </row>
    <row r="34">
      <c r="A34" s="4" t="inlineStr">
        <is>
          <t>Acquisition of real estate</t>
        </is>
      </c>
      <c r="B34" s="6" t="n">
        <v>-6131</v>
      </c>
      <c r="C34" s="6" t="n">
        <v>0</v>
      </c>
      <c r="D34" s="6" t="n">
        <v>-112048</v>
      </c>
    </row>
    <row r="35">
      <c r="A35" s="4" t="inlineStr">
        <is>
          <t>Proceeds from sale of real estate, net</t>
        </is>
      </c>
      <c r="B35" s="6" t="n">
        <v>0</v>
      </c>
      <c r="C35" s="6" t="n">
        <v>941032</v>
      </c>
      <c r="D35" s="6" t="n">
        <v>0</v>
      </c>
    </row>
    <row r="36">
      <c r="A36" s="4" t="inlineStr">
        <is>
          <t>Loans funded</t>
        </is>
      </c>
      <c r="B36" s="6" t="n">
        <v>-25393</v>
      </c>
      <c r="C36" s="6" t="n">
        <v>-9898</v>
      </c>
      <c r="D36" s="6" t="n">
        <v>-18579</v>
      </c>
    </row>
    <row r="37">
      <c r="A37" s="4" t="inlineStr">
        <is>
          <t>Principal collected on loans</t>
        </is>
      </c>
      <c r="B37" s="6" t="n">
        <v>7884</v>
      </c>
      <c r="C37" s="6" t="n">
        <v>10273</v>
      </c>
      <c r="D37" s="6" t="n">
        <v>10770</v>
      </c>
    </row>
    <row r="38">
      <c r="A38" s="4" t="inlineStr">
        <is>
          <t>Other investing activity</t>
        </is>
      </c>
      <c r="B38" s="6" t="n">
        <v>51</v>
      </c>
      <c r="C38" s="6" t="n">
        <v>386</v>
      </c>
      <c r="D38" s="6" t="n">
        <v>178</v>
      </c>
    </row>
    <row r="39">
      <c r="A39" s="4" t="inlineStr">
        <is>
          <t>Net cash (used in) provided by investing activities</t>
        </is>
      </c>
      <c r="B39" s="6" t="n">
        <v>-38320</v>
      </c>
      <c r="C39" s="6" t="n">
        <v>917193</v>
      </c>
      <c r="D39" s="6" t="n">
        <v>-131734</v>
      </c>
    </row>
    <row r="40">
      <c r="A40" s="3" t="inlineStr">
        <is>
          <t>CASH FLOWS FROM FINANCING ACTIVITIES:</t>
        </is>
      </c>
    </row>
    <row r="41">
      <c r="A41" s="4" t="inlineStr">
        <is>
          <t>Payment of unsecured revolving lines of credit, revolving credit facilities, mortgages payable, term notes and principal on SBA 7(a) loan-backed notes</t>
        </is>
      </c>
      <c r="B41" s="6" t="n">
        <v>-57584</v>
      </c>
      <c r="C41" s="6" t="n">
        <v>-192987</v>
      </c>
      <c r="D41" s="6" t="n">
        <v>-186231</v>
      </c>
    </row>
    <row r="42">
      <c r="A42" s="4" t="inlineStr">
        <is>
          <t>Proceeds from unsecured revolving lines of credit, revolving credit facilities and term notes</t>
        </is>
      </c>
      <c r="B42" s="6" t="n">
        <v>77516</v>
      </c>
      <c r="C42" s="6" t="n">
        <v>158500</v>
      </c>
      <c r="D42" s="6" t="n">
        <v>180000</v>
      </c>
    </row>
    <row r="43">
      <c r="A43" s="4" t="inlineStr">
        <is>
          <t>Investments in marketable securities in connection with the legal defeasance of mortgages payable</t>
        </is>
      </c>
      <c r="B43" s="6" t="n">
        <v>0</v>
      </c>
      <c r="C43" s="6" t="n">
        <v>-268194</v>
      </c>
      <c r="D43" s="6" t="n">
        <v>0</v>
      </c>
    </row>
    <row r="44">
      <c r="A44" s="4" t="inlineStr">
        <is>
          <t>Prepayment penalties and other payments for early extinguishment of debt</t>
        </is>
      </c>
      <c r="B44" s="6" t="n">
        <v>0</v>
      </c>
      <c r="C44" s="6" t="n">
        <v>-5660</v>
      </c>
      <c r="D44" s="6" t="n">
        <v>0</v>
      </c>
    </row>
    <row r="45">
      <c r="A45" s="4" t="inlineStr">
        <is>
          <t>Payment of principal on secured borrowings</t>
        </is>
      </c>
      <c r="B45" s="6" t="n">
        <v>-3695</v>
      </c>
      <c r="C45" s="6" t="n">
        <v>-3613</v>
      </c>
      <c r="D45" s="6" t="n">
        <v>-5698</v>
      </c>
    </row>
    <row r="46">
      <c r="A46" s="4" t="inlineStr">
        <is>
          <t>Proceeds from secured borrowings</t>
        </is>
      </c>
      <c r="B46" s="6" t="n">
        <v>0</v>
      </c>
      <c r="C46" s="6" t="n">
        <v>0</v>
      </c>
      <c r="D46" s="6" t="n">
        <v>772</v>
      </c>
    </row>
    <row r="47">
      <c r="A47" s="4" t="inlineStr">
        <is>
          <t>Payment of deferred preferred stock offering costs</t>
        </is>
      </c>
      <c r="B47" s="6" t="n">
        <v>-943</v>
      </c>
      <c r="C47" s="6" t="n">
        <v>-1320</v>
      </c>
      <c r="D47" s="6" t="n">
        <v>-1136</v>
      </c>
    </row>
    <row r="48">
      <c r="A48" s="4" t="inlineStr">
        <is>
          <t>Payment of deferred costs</t>
        </is>
      </c>
      <c r="B48" s="6" t="n">
        <v>-983</v>
      </c>
      <c r="C48" s="6" t="n">
        <v>-423</v>
      </c>
      <c r="D48" s="6" t="n">
        <v>-4469</v>
      </c>
    </row>
    <row r="49">
      <c r="A49" s="4" t="inlineStr">
        <is>
          <t>Payment of common dividends</t>
        </is>
      </c>
      <c r="B49" s="6" t="n">
        <v>-4431</v>
      </c>
      <c r="C49" s="6" t="n">
        <v>-13141</v>
      </c>
      <c r="D49" s="6" t="n">
        <v>-21895</v>
      </c>
    </row>
    <row r="50">
      <c r="A50" s="4" t="inlineStr">
        <is>
          <t>Payment of special cash dividends</t>
        </is>
      </c>
      <c r="B50" s="6" t="n">
        <v>0</v>
      </c>
      <c r="C50" s="6" t="n">
        <v>-613294</v>
      </c>
      <c r="D50" s="6" t="n">
        <v>-1575</v>
      </c>
    </row>
    <row r="51">
      <c r="A51" s="4" t="inlineStr">
        <is>
          <t>Net proceeds from issuance of Series A Preferred Warrants</t>
        </is>
      </c>
      <c r="B51" s="6" t="n">
        <v>28</v>
      </c>
      <c r="C51" s="6" t="n">
        <v>385</v>
      </c>
      <c r="D51" s="6" t="n">
        <v>73</v>
      </c>
    </row>
    <row r="52">
      <c r="A52" s="4" t="inlineStr">
        <is>
          <t>Net proceeds from issuance of Preferred Stock</t>
        </is>
      </c>
      <c r="B52" s="6" t="n">
        <v>41958</v>
      </c>
      <c r="C52" s="6" t="n">
        <v>37197</v>
      </c>
      <c r="D52" s="6" t="n">
        <v>35984</v>
      </c>
    </row>
    <row r="53">
      <c r="A53" s="4" t="inlineStr">
        <is>
          <t>Repurchase of Preferred Stock</t>
        </is>
      </c>
      <c r="B53" s="6" t="n">
        <v>0</v>
      </c>
      <c r="C53" s="6" t="n">
        <v>-75155</v>
      </c>
      <c r="D53" s="6" t="n">
        <v>0</v>
      </c>
    </row>
    <row r="54">
      <c r="A54" s="4" t="inlineStr">
        <is>
          <t>Payment of preferred stock dividends</t>
        </is>
      </c>
      <c r="B54" s="6" t="n">
        <v>-16536</v>
      </c>
      <c r="C54" s="6" t="n">
        <v>-22157</v>
      </c>
      <c r="D54" s="6" t="n">
        <v>-2173</v>
      </c>
    </row>
    <row r="55">
      <c r="A55" s="4" t="inlineStr">
        <is>
          <t>Redemption of Preferred Stock</t>
        </is>
      </c>
      <c r="B55" s="6" t="n">
        <v>-2084</v>
      </c>
      <c r="C55" s="6" t="n">
        <v>-228</v>
      </c>
      <c r="D55" s="6" t="n">
        <v>-113</v>
      </c>
    </row>
    <row r="56">
      <c r="A56" s="4" t="inlineStr">
        <is>
          <t>Noncontrolling interests’ distributions</t>
        </is>
      </c>
      <c r="B56" s="6" t="n">
        <v>-51</v>
      </c>
      <c r="C56" s="6" t="n">
        <v>-522</v>
      </c>
      <c r="D56" s="6" t="n">
        <v>-74</v>
      </c>
    </row>
    <row r="57">
      <c r="A57" s="4" t="inlineStr">
        <is>
          <t>Noncontrolling interests’ contributions</t>
        </is>
      </c>
      <c r="B57" s="6" t="n">
        <v>0</v>
      </c>
      <c r="C57" s="6" t="n">
        <v>455</v>
      </c>
      <c r="D57" s="6" t="n">
        <v>0</v>
      </c>
    </row>
    <row r="58">
      <c r="A58" s="4" t="inlineStr">
        <is>
          <t>Net cash provided by (used in) financing activities</t>
        </is>
      </c>
      <c r="B58" s="6" t="n">
        <v>33195</v>
      </c>
      <c r="C58" s="6" t="n">
        <v>-1000157</v>
      </c>
      <c r="D58" s="6" t="n">
        <v>-6535</v>
      </c>
    </row>
    <row r="59">
      <c r="A59" s="4" t="inlineStr">
        <is>
          <t>Change in cash balances included in assets held for sale</t>
        </is>
      </c>
      <c r="B59" s="6" t="n">
        <v>0</v>
      </c>
      <c r="C59" s="6" t="n">
        <v>755</v>
      </c>
      <c r="D59" s="6" t="n">
        <v>-755</v>
      </c>
    </row>
    <row r="60">
      <c r="A60" s="4" t="inlineStr">
        <is>
          <t>NET INCREASE (DECREASE) IN CASH AND CASH EQUIVALENTS AND RESTRICTED CASH</t>
        </is>
      </c>
      <c r="B60" s="6" t="n">
        <v>7702</v>
      </c>
      <c r="C60" s="6" t="n">
        <v>-41224</v>
      </c>
      <c r="D60" s="6" t="n">
        <v>-77568</v>
      </c>
    </row>
    <row r="61">
      <c r="A61" s="3" t="inlineStr">
        <is>
          <t>CASH AND CASH EQUIVALENTS AND RESTRICTED CASH:</t>
        </is>
      </c>
    </row>
    <row r="62">
      <c r="A62" s="4" t="inlineStr">
        <is>
          <t>Beginning of period</t>
        </is>
      </c>
      <c r="B62" s="6" t="n">
        <v>35947</v>
      </c>
      <c r="C62" s="6" t="n">
        <v>77171</v>
      </c>
      <c r="D62" s="6" t="n">
        <v>154739</v>
      </c>
    </row>
    <row r="63">
      <c r="A63" s="4" t="inlineStr">
        <is>
          <t>End of period</t>
        </is>
      </c>
      <c r="B63" s="6" t="n">
        <v>43649</v>
      </c>
      <c r="C63" s="6" t="n">
        <v>35947</v>
      </c>
      <c r="D63" s="6" t="n">
        <v>77171</v>
      </c>
    </row>
    <row r="64">
      <c r="A64" s="3" t="inlineStr">
        <is>
          <t>RECONCILIATION OF CASH AND CASH EQUIVALENTS AND RESTRICTED CASH TO THE CONSOLIDATED BALANCE SHEETS:</t>
        </is>
      </c>
    </row>
    <row r="65">
      <c r="A65" s="4" t="inlineStr">
        <is>
          <t>Total cash and cash equivalents and restricted cash</t>
        </is>
      </c>
      <c r="B65" s="6" t="n">
        <v>35947</v>
      </c>
      <c r="C65" s="6" t="n">
        <v>77171</v>
      </c>
      <c r="D65" s="6" t="n">
        <v>77171</v>
      </c>
    </row>
    <row r="66">
      <c r="A66" s="3" t="inlineStr">
        <is>
          <t>SUPPLEMENTAL DISCLOSURE OF CASH FLOW INFORMATION:</t>
        </is>
      </c>
    </row>
    <row r="67">
      <c r="A67" s="4" t="inlineStr">
        <is>
          <t>Cash paid during the period for interest</t>
        </is>
      </c>
      <c r="B67" s="6" t="n">
        <v>10315</v>
      </c>
      <c r="C67" s="6" t="n">
        <v>13674</v>
      </c>
      <c r="D67" s="6" t="n">
        <v>27473</v>
      </c>
    </row>
    <row r="68">
      <c r="A68" s="4" t="inlineStr">
        <is>
          <t>Federal income taxes paid</t>
        </is>
      </c>
      <c r="B68" s="6" t="n">
        <v>273</v>
      </c>
      <c r="C68" s="6" t="n">
        <v>1000</v>
      </c>
      <c r="D68" s="6" t="n">
        <v>622</v>
      </c>
    </row>
    <row r="69">
      <c r="A69" s="3" t="inlineStr">
        <is>
          <t>SUPPLEMENTAL DISCLOSURES OF NONCASH INVESTING AND FINANCING ACTIVITIES:</t>
        </is>
      </c>
    </row>
    <row r="70">
      <c r="A70" s="4" t="inlineStr">
        <is>
          <t>Accrued capital expenditures, tenant improvements and real estate developments</t>
        </is>
      </c>
      <c r="B70" s="6" t="n">
        <v>267</v>
      </c>
      <c r="C70" s="6" t="n">
        <v>5663</v>
      </c>
      <c r="D70" s="6" t="n">
        <v>11875</v>
      </c>
    </row>
    <row r="71">
      <c r="A71" s="4" t="inlineStr">
        <is>
          <t>Net increase in fair value of derivatives applied to other comprehensive income</t>
        </is>
      </c>
      <c r="B71" s="6" t="n">
        <v>0</v>
      </c>
      <c r="C71" s="6" t="n">
        <v>0</v>
      </c>
      <c r="D71" s="6" t="n">
        <v>1727</v>
      </c>
    </row>
    <row r="72">
      <c r="A72" s="4" t="inlineStr">
        <is>
          <t>Accrued deferred costs</t>
        </is>
      </c>
      <c r="B72" s="6" t="n">
        <v>125</v>
      </c>
      <c r="C72" s="6" t="n">
        <v>35</v>
      </c>
      <c r="D72" s="6" t="n">
        <v>206</v>
      </c>
    </row>
    <row r="73">
      <c r="A73" s="4" t="inlineStr">
        <is>
          <t>Accrued preferred stock offering costs</t>
        </is>
      </c>
      <c r="B73" s="6" t="n">
        <v>675</v>
      </c>
      <c r="C73" s="6" t="n">
        <v>264</v>
      </c>
      <c r="D73" s="6" t="n">
        <v>172</v>
      </c>
    </row>
    <row r="74">
      <c r="A74" s="4" t="inlineStr">
        <is>
          <t>Accrual of dividends payable to preferred stockholders</t>
        </is>
      </c>
      <c r="B74" s="6" t="n">
        <v>11343</v>
      </c>
      <c r="C74" s="6" t="n">
        <v>9873</v>
      </c>
      <c r="D74" s="6" t="n">
        <v>14935</v>
      </c>
    </row>
    <row r="75">
      <c r="A75" s="4" t="inlineStr">
        <is>
          <t>Preferred stock offering costs offset against redeemable preferred stock</t>
        </is>
      </c>
      <c r="B75" s="6" t="n">
        <v>583</v>
      </c>
      <c r="C75" s="6" t="n">
        <v>350</v>
      </c>
      <c r="D75" s="6" t="n">
        <v>229</v>
      </c>
    </row>
    <row r="76">
      <c r="A76" s="4" t="inlineStr">
        <is>
          <t>Reclassification of Series A Preferred Stock from temporary equity to permanent equity</t>
        </is>
      </c>
      <c r="B76" s="6" t="n">
        <v>35483</v>
      </c>
      <c r="C76" s="6" t="n">
        <v>35649</v>
      </c>
      <c r="D76" s="6" t="n">
        <v>27887</v>
      </c>
    </row>
    <row r="77">
      <c r="A77" s="4" t="inlineStr">
        <is>
          <t>Reclassification of loans receivable, net to real estate owned</t>
        </is>
      </c>
      <c r="B77" s="6" t="n">
        <v>174</v>
      </c>
      <c r="C77" s="6" t="n">
        <v>243</v>
      </c>
      <c r="D77" s="6" t="n">
        <v>0</v>
      </c>
    </row>
    <row r="78">
      <c r="A78" s="4" t="inlineStr">
        <is>
          <t>Reclassification of Series A Preferred Stock from permanent equity to accounts payable and accrued expenses</t>
        </is>
      </c>
      <c r="B78" s="6" t="n">
        <v>25</v>
      </c>
      <c r="C78" s="6" t="n">
        <v>20</v>
      </c>
      <c r="D78" s="6" t="n">
        <v>0</v>
      </c>
    </row>
    <row r="79">
      <c r="A79" s="4" t="inlineStr">
        <is>
          <t>Establishment of right-of-use asset and lease liability</t>
        </is>
      </c>
      <c r="B79" s="6" t="n">
        <v>0</v>
      </c>
      <c r="C79" s="6" t="n">
        <v>362</v>
      </c>
      <c r="D79" s="6" t="n">
        <v>0</v>
      </c>
    </row>
    <row r="80">
      <c r="A80" s="4" t="inlineStr">
        <is>
          <t>Marketable securities transferred in connection with the legal defeasance of mortgages payable</t>
        </is>
      </c>
      <c r="B80" s="6" t="n">
        <v>0</v>
      </c>
      <c r="C80" s="6" t="n">
        <v>268194</v>
      </c>
      <c r="D80" s="6" t="n">
        <v>0</v>
      </c>
    </row>
    <row r="81">
      <c r="A81" s="4" t="inlineStr">
        <is>
          <t>Mortgage notes payable legally defeased</t>
        </is>
      </c>
      <c r="B81" s="6" t="n">
        <v>0</v>
      </c>
      <c r="C81" s="6" t="n">
        <v>245000</v>
      </c>
      <c r="D81" s="6" t="n">
        <v>0</v>
      </c>
    </row>
    <row r="82">
      <c r="A82" s="4" t="inlineStr">
        <is>
          <t>Mortgage note assumed in connection with our sale of real estate</t>
        </is>
      </c>
      <c r="B82" s="6" t="n">
        <v>0</v>
      </c>
      <c r="C82" s="6" t="n">
        <v>28200</v>
      </c>
      <c r="D82" s="6" t="n">
        <v>0</v>
      </c>
    </row>
    <row r="83">
      <c r="A83" s="4" t="inlineStr">
        <is>
          <t>Redeemable preferred stock deemed dividends</t>
        </is>
      </c>
      <c r="B83" s="6" t="n">
        <v>377</v>
      </c>
      <c r="C83" s="6" t="n">
        <v>0</v>
      </c>
      <c r="D83" s="6" t="n">
        <v>0</v>
      </c>
    </row>
    <row r="84">
      <c r="A84" s="4" t="inlineStr">
        <is>
          <t>Accrued Redeemable Preferred Stock fees</t>
        </is>
      </c>
      <c r="B84" s="6" t="n">
        <v>493</v>
      </c>
      <c r="C84" s="6" t="n">
        <v>0</v>
      </c>
      <c r="D84" s="6" t="n">
        <v>0</v>
      </c>
    </row>
    <row r="85">
      <c r="A85" s="4" t="inlineStr">
        <is>
          <t>Equity-based payment for management fees and base service fee</t>
        </is>
      </c>
      <c r="B85" s="7" t="n">
        <v>7400</v>
      </c>
      <c r="C85" s="7" t="n">
        <v>0</v>
      </c>
      <c r="D85"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4" customWidth="1" min="5" max="5"/>
    <col width="13" customWidth="1" min="6" max="6"/>
    <col width="20" customWidth="1" min="7" max="7"/>
    <col width="21" customWidth="1" min="8" max="8"/>
  </cols>
  <sheetData>
    <row r="1">
      <c r="A1" s="1" t="inlineStr">
        <is>
          <t>RELATED-PARTY TRANSACTIONS - Asset Management and Other Fees to Related Parties Narrative (Details) $ in Millions</t>
        </is>
      </c>
      <c r="B1" s="2" t="inlineStr">
        <is>
          <t>May 11, 2020</t>
        </is>
      </c>
      <c r="C1" s="2" t="inlineStr">
        <is>
          <t>Apr. 09, 2020</t>
        </is>
      </c>
      <c r="D1" s="2" t="inlineStr">
        <is>
          <t>Jan. 28, 2020</t>
        </is>
      </c>
      <c r="E1" s="2" t="inlineStr">
        <is>
          <t>Jan. 01, 2019subsidiary</t>
        </is>
      </c>
      <c r="F1" s="2" t="inlineStr">
        <is>
          <t>May 10, 2018</t>
        </is>
      </c>
      <c r="G1" s="2" t="inlineStr">
        <is>
          <t>Dec. 31, 2020shares</t>
        </is>
      </c>
      <c r="H1" s="2" t="inlineStr">
        <is>
          <t>Mar. 11, 2014USD ($)</t>
        </is>
      </c>
    </row>
    <row r="2">
      <c r="A2" s="3" t="inlineStr">
        <is>
          <t>Related Party Transaction [Line Items]</t>
        </is>
      </c>
    </row>
    <row r="3">
      <c r="A3" s="4" t="inlineStr">
        <is>
          <t>Wholesaling agreement, percent of selling price fee per share</t>
        </is>
      </c>
      <c r="F3" s="4" t="inlineStr">
        <is>
          <t>2.75%</t>
        </is>
      </c>
    </row>
    <row r="4">
      <c r="A4" s="4" t="inlineStr">
        <is>
          <t>Affiliated Entity | C I M Service Provider LLC | Series A Preferred Stock</t>
        </is>
      </c>
    </row>
    <row r="5">
      <c r="A5" s="3" t="inlineStr">
        <is>
          <t>Related Party Transaction [Line Items]</t>
        </is>
      </c>
    </row>
    <row r="6">
      <c r="A6" s="4" t="inlineStr">
        <is>
          <t>Related party, shares issued (in shares)</t>
        </is>
      </c>
      <c r="G6" s="6" t="n">
        <v>11273</v>
      </c>
    </row>
    <row r="7">
      <c r="A7" s="4" t="inlineStr">
        <is>
          <t>Affiliated Entity | Investment Management Agreement | CIM Capital, LLC | Series A Preferred Stock</t>
        </is>
      </c>
    </row>
    <row r="8">
      <c r="A8" s="3" t="inlineStr">
        <is>
          <t>Related Party Transaction [Line Items]</t>
        </is>
      </c>
    </row>
    <row r="9">
      <c r="A9" s="4" t="inlineStr">
        <is>
          <t>Related party, shares issued (in shares)</t>
        </is>
      </c>
      <c r="G9" s="6" t="n">
        <v>190459</v>
      </c>
    </row>
    <row r="10">
      <c r="A10" s="4" t="inlineStr">
        <is>
          <t>Affiliated Entity | Investment Management Agreement | CIM Capital, LLC | Common Stock</t>
        </is>
      </c>
    </row>
    <row r="11">
      <c r="A11" s="3" t="inlineStr">
        <is>
          <t>Related Party Transaction [Line Items]</t>
        </is>
      </c>
    </row>
    <row r="12">
      <c r="A12" s="4" t="inlineStr">
        <is>
          <t>Related party, shares issued (in shares)</t>
        </is>
      </c>
      <c r="G12" s="6" t="n">
        <v>203349</v>
      </c>
    </row>
    <row r="13">
      <c r="A13" s="4" t="inlineStr">
        <is>
          <t>Affiliated Entity | Master Services Agreement, Amendment, Quarterly Incentive Fee | C I M Service Provider LLC</t>
        </is>
      </c>
    </row>
    <row r="14">
      <c r="A14" s="3" t="inlineStr">
        <is>
          <t>Related Party Transaction [Line Items]</t>
        </is>
      </c>
    </row>
    <row r="15">
      <c r="A15" s="4" t="inlineStr">
        <is>
          <t>Related party transaction, rate</t>
        </is>
      </c>
      <c r="B15" s="4" t="inlineStr">
        <is>
          <t>15.00%</t>
        </is>
      </c>
    </row>
    <row r="16">
      <c r="A16" s="4" t="inlineStr">
        <is>
          <t>Affiliated Entity | Master Services Agreement, Amendment, Quarterly Incentive Fee, Threshold For Eligibility, Per Quarter | C I M Service Provider LLC</t>
        </is>
      </c>
    </row>
    <row r="17">
      <c r="A17" s="3" t="inlineStr">
        <is>
          <t>Related Party Transaction [Line Items]</t>
        </is>
      </c>
    </row>
    <row r="18">
      <c r="A18" s="4" t="inlineStr">
        <is>
          <t>Related party transaction, rate</t>
        </is>
      </c>
      <c r="B18" s="4" t="inlineStr">
        <is>
          <t>1.75%</t>
        </is>
      </c>
    </row>
    <row r="19">
      <c r="A19" s="4" t="inlineStr">
        <is>
          <t>Affiliated Entity | Master Services Agreement, Amendment, Quarterly Incentive Fee, Threshold For Eligibility, Annualized | C I M Service Provider LLC</t>
        </is>
      </c>
    </row>
    <row r="20">
      <c r="A20" s="3" t="inlineStr">
        <is>
          <t>Related Party Transaction [Line Items]</t>
        </is>
      </c>
    </row>
    <row r="21">
      <c r="A21" s="4" t="inlineStr">
        <is>
          <t>Related party transaction, rate</t>
        </is>
      </c>
      <c r="B21" s="4" t="inlineStr">
        <is>
          <t>7.00%</t>
        </is>
      </c>
    </row>
    <row r="22">
      <c r="A22" s="4" t="inlineStr">
        <is>
          <t>Affiliated Entity | Second Amended And Restated Dealer Manager Agreement, Upfront Dealer Manager Fee | CCO Capital, LLC</t>
        </is>
      </c>
    </row>
    <row r="23">
      <c r="A23" s="3" t="inlineStr">
        <is>
          <t>Related Party Transaction [Line Items]</t>
        </is>
      </c>
    </row>
    <row r="24">
      <c r="A24" s="4" t="inlineStr">
        <is>
          <t>Related party transaction, rate</t>
        </is>
      </c>
      <c r="D24" s="4" t="inlineStr">
        <is>
          <t>1.25%</t>
        </is>
      </c>
    </row>
    <row r="25">
      <c r="A25" s="4" t="inlineStr">
        <is>
          <t>Affiliated Entity | Second Amended And Restated Dealer Manager Agreement, Selling Commissions Payable | CCO Capital, LLC</t>
        </is>
      </c>
    </row>
    <row r="26">
      <c r="A26" s="3" t="inlineStr">
        <is>
          <t>Related Party Transaction [Line Items]</t>
        </is>
      </c>
    </row>
    <row r="27">
      <c r="A27" s="4" t="inlineStr">
        <is>
          <t>Related party transaction, rate</t>
        </is>
      </c>
      <c r="D27" s="4" t="inlineStr">
        <is>
          <t>5.50%</t>
        </is>
      </c>
    </row>
    <row r="28">
      <c r="A28" s="4" t="inlineStr">
        <is>
          <t>Affiliated Entity | Second Amended And Restated Dealer Manager Agreement, Trailing Dealer Manager Fee, Annual | CCO Capital, LLC</t>
        </is>
      </c>
    </row>
    <row r="29">
      <c r="A29" s="3" t="inlineStr">
        <is>
          <t>Related Party Transaction [Line Items]</t>
        </is>
      </c>
    </row>
    <row r="30">
      <c r="A30" s="4" t="inlineStr">
        <is>
          <t>Related party transaction, rate</t>
        </is>
      </c>
      <c r="D30" s="4" t="inlineStr">
        <is>
          <t>0.25%</t>
        </is>
      </c>
    </row>
    <row r="31">
      <c r="A31" s="4" t="inlineStr">
        <is>
          <t>Affiliated Entity | Second Amended And Restated Dealer Manager Agreement, Amendment No. 1, Selling Commissions Payable | CCO Capital, LLC</t>
        </is>
      </c>
    </row>
    <row r="32">
      <c r="A32" s="3" t="inlineStr">
        <is>
          <t>Related Party Transaction [Line Items]</t>
        </is>
      </c>
    </row>
    <row r="33">
      <c r="A33" s="4" t="inlineStr">
        <is>
          <t>Related party transaction, rate</t>
        </is>
      </c>
      <c r="C33" s="4" t="inlineStr">
        <is>
          <t>7.00%</t>
        </is>
      </c>
    </row>
    <row r="34">
      <c r="A34" s="4" t="inlineStr">
        <is>
          <t>Affiliated Entity | Second Amended And Restated Dealer Manager Agreement, Trailing Dealer Manager Fee, Daily Accruing Rate Of Annual Rate | CCO Capital, LLC</t>
        </is>
      </c>
    </row>
    <row r="35">
      <c r="A35" s="3" t="inlineStr">
        <is>
          <t>Related Party Transaction [Line Items]</t>
        </is>
      </c>
    </row>
    <row r="36">
      <c r="A36" s="4" t="inlineStr">
        <is>
          <t>Related party transaction, rate</t>
        </is>
      </c>
      <c r="D36" s="4" t="inlineStr">
        <is>
          <t>0.27%</t>
        </is>
      </c>
    </row>
    <row r="37">
      <c r="A37" s="4" t="inlineStr">
        <is>
          <t>C I M Service Provider LLC | Master Services Agreement</t>
        </is>
      </c>
    </row>
    <row r="38">
      <c r="A38" s="3" t="inlineStr">
        <is>
          <t>Related Party Transaction [Line Items]</t>
        </is>
      </c>
    </row>
    <row r="39">
      <c r="A39" s="4" t="inlineStr">
        <is>
          <t>Related party, fees payable per year under agreement | $</t>
        </is>
      </c>
      <c r="H39" s="7" t="n">
        <v>1</v>
      </c>
    </row>
    <row r="40">
      <c r="A40" s="4" t="inlineStr">
        <is>
          <t>CIM Capital, LLC</t>
        </is>
      </c>
    </row>
    <row r="41">
      <c r="A41" s="3" t="inlineStr">
        <is>
          <t>Related Party Transaction [Line Items]</t>
        </is>
      </c>
    </row>
    <row r="42">
      <c r="A42" s="4" t="inlineStr">
        <is>
          <t>Number of subsidiaries | subsidiary</t>
        </is>
      </c>
      <c r="E42" s="6" t="n">
        <v>4</v>
      </c>
    </row>
    <row r="43">
      <c r="A43" s="4" t="inlineStr">
        <is>
          <t>CCO Capital, LLC | Second Amended And Restated Dealer Manager Agreement, Amendment No. 1, Reallowance Of Selling Commissions</t>
        </is>
      </c>
    </row>
    <row r="44">
      <c r="A44" s="3" t="inlineStr">
        <is>
          <t>Related Party Transaction [Line Items]</t>
        </is>
      </c>
    </row>
    <row r="45">
      <c r="A45" s="4" t="inlineStr">
        <is>
          <t>Related party transaction, rate</t>
        </is>
      </c>
      <c r="C45" s="4" t="inlineStr">
        <is>
          <t>100.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RELATED-PARTY TRANSACTIONS - Asset Management Fees Calculation (Details) - C I M Urban REIT Management L P $ in Thousands</t>
        </is>
      </c>
      <c r="B1" s="2" t="inlineStr">
        <is>
          <t>Dec. 31, 2020USD ($)</t>
        </is>
      </c>
    </row>
    <row r="2">
      <c r="A2" s="4" t="inlineStr">
        <is>
          <t>0 - 500,000</t>
        </is>
      </c>
    </row>
    <row r="3">
      <c r="A3" s="3" t="inlineStr">
        <is>
          <t>Related Party Transaction [Line Items]</t>
        </is>
      </c>
    </row>
    <row r="4">
      <c r="A4" s="4" t="inlineStr">
        <is>
          <t>Quarterly fee percentage</t>
        </is>
      </c>
      <c r="B4" s="4" t="inlineStr">
        <is>
          <t>0.25%</t>
        </is>
      </c>
    </row>
    <row r="5">
      <c r="A5" s="4" t="inlineStr">
        <is>
          <t>0 - 500,000 | Minimum</t>
        </is>
      </c>
    </row>
    <row r="6">
      <c r="A6" s="3" t="inlineStr">
        <is>
          <t>Related Party Transaction [Line Items]</t>
        </is>
      </c>
    </row>
    <row r="7">
      <c r="A7" s="4" t="inlineStr">
        <is>
          <t>Daily average adjusted fair value of investments</t>
        </is>
      </c>
      <c r="B7" s="7" t="n">
        <v>0</v>
      </c>
    </row>
    <row r="8">
      <c r="A8" s="4" t="inlineStr">
        <is>
          <t>0 - 500,000 | Maximum</t>
        </is>
      </c>
    </row>
    <row r="9">
      <c r="A9" s="3" t="inlineStr">
        <is>
          <t>Related Party Transaction [Line Items]</t>
        </is>
      </c>
    </row>
    <row r="10">
      <c r="A10" s="4" t="inlineStr">
        <is>
          <t>Daily average adjusted fair value of investments</t>
        </is>
      </c>
      <c r="B10" s="7" t="n">
        <v>500000</v>
      </c>
    </row>
    <row r="11">
      <c r="A11" s="4" t="inlineStr">
        <is>
          <t>500,000 - 1,000,000</t>
        </is>
      </c>
    </row>
    <row r="12">
      <c r="A12" s="3" t="inlineStr">
        <is>
          <t>Related Party Transaction [Line Items]</t>
        </is>
      </c>
    </row>
    <row r="13">
      <c r="A13" s="4" t="inlineStr">
        <is>
          <t>Quarterly fee percentage</t>
        </is>
      </c>
      <c r="B13" s="4" t="inlineStr">
        <is>
          <t>0.2375%</t>
        </is>
      </c>
    </row>
    <row r="14">
      <c r="A14" s="4" t="inlineStr">
        <is>
          <t>500,000 - 1,000,000 | Minimum</t>
        </is>
      </c>
    </row>
    <row r="15">
      <c r="A15" s="3" t="inlineStr">
        <is>
          <t>Related Party Transaction [Line Items]</t>
        </is>
      </c>
    </row>
    <row r="16">
      <c r="A16" s="4" t="inlineStr">
        <is>
          <t>Daily average adjusted fair value of investments</t>
        </is>
      </c>
      <c r="B16" s="7" t="n">
        <v>500000</v>
      </c>
    </row>
    <row r="17">
      <c r="A17" s="4" t="inlineStr">
        <is>
          <t>500,000 - 1,000,000 | Maximum</t>
        </is>
      </c>
    </row>
    <row r="18">
      <c r="A18" s="3" t="inlineStr">
        <is>
          <t>Related Party Transaction [Line Items]</t>
        </is>
      </c>
    </row>
    <row r="19">
      <c r="A19" s="4" t="inlineStr">
        <is>
          <t>Daily average adjusted fair value of investments</t>
        </is>
      </c>
      <c r="B19" s="7" t="n">
        <v>1000000</v>
      </c>
    </row>
    <row r="20">
      <c r="A20" s="4" t="inlineStr">
        <is>
          <t>1,000,000 - 1,500,000</t>
        </is>
      </c>
    </row>
    <row r="21">
      <c r="A21" s="3" t="inlineStr">
        <is>
          <t>Related Party Transaction [Line Items]</t>
        </is>
      </c>
    </row>
    <row r="22">
      <c r="A22" s="4" t="inlineStr">
        <is>
          <t>Quarterly fee percentage</t>
        </is>
      </c>
      <c r="B22" s="4" t="inlineStr">
        <is>
          <t>0.225%</t>
        </is>
      </c>
    </row>
    <row r="23">
      <c r="A23" s="4" t="inlineStr">
        <is>
          <t>1,000,000 - 1,500,000 | Minimum</t>
        </is>
      </c>
    </row>
    <row r="24">
      <c r="A24" s="3" t="inlineStr">
        <is>
          <t>Related Party Transaction [Line Items]</t>
        </is>
      </c>
    </row>
    <row r="25">
      <c r="A25" s="4" t="inlineStr">
        <is>
          <t>Daily average adjusted fair value of investments</t>
        </is>
      </c>
      <c r="B25" s="7" t="n">
        <v>1000000</v>
      </c>
    </row>
    <row r="26">
      <c r="A26" s="4" t="inlineStr">
        <is>
          <t>1,000,000 - 1,500,000 | Maximum</t>
        </is>
      </c>
    </row>
    <row r="27">
      <c r="A27" s="3" t="inlineStr">
        <is>
          <t>Related Party Transaction [Line Items]</t>
        </is>
      </c>
    </row>
    <row r="28">
      <c r="A28" s="4" t="inlineStr">
        <is>
          <t>Daily average adjusted fair value of investments</t>
        </is>
      </c>
      <c r="B28" s="7" t="n">
        <v>1500000</v>
      </c>
    </row>
    <row r="29">
      <c r="A29" s="4" t="inlineStr">
        <is>
          <t>1,500,000 - 4,000,000</t>
        </is>
      </c>
    </row>
    <row r="30">
      <c r="A30" s="3" t="inlineStr">
        <is>
          <t>Related Party Transaction [Line Items]</t>
        </is>
      </c>
    </row>
    <row r="31">
      <c r="A31" s="4" t="inlineStr">
        <is>
          <t>Quarterly fee percentage</t>
        </is>
      </c>
      <c r="B31" s="4" t="inlineStr">
        <is>
          <t>0.2125%</t>
        </is>
      </c>
    </row>
    <row r="32">
      <c r="A32" s="4" t="inlineStr">
        <is>
          <t>1,500,000 - 4,000,000 | Minimum</t>
        </is>
      </c>
    </row>
    <row r="33">
      <c r="A33" s="3" t="inlineStr">
        <is>
          <t>Related Party Transaction [Line Items]</t>
        </is>
      </c>
    </row>
    <row r="34">
      <c r="A34" s="4" t="inlineStr">
        <is>
          <t>Daily average adjusted fair value of investments</t>
        </is>
      </c>
      <c r="B34" s="7" t="n">
        <v>1500000</v>
      </c>
    </row>
    <row r="35">
      <c r="A35" s="4" t="inlineStr">
        <is>
          <t>1,500,000 - 4,000,000 | Maximum</t>
        </is>
      </c>
    </row>
    <row r="36">
      <c r="A36" s="3" t="inlineStr">
        <is>
          <t>Related Party Transaction [Line Items]</t>
        </is>
      </c>
    </row>
    <row r="37">
      <c r="A37" s="4" t="inlineStr">
        <is>
          <t>Daily average adjusted fair value of investments</t>
        </is>
      </c>
      <c r="B37" s="7" t="n">
        <v>4000000</v>
      </c>
    </row>
    <row r="38">
      <c r="A38" s="4" t="inlineStr">
        <is>
          <t>4,000,000 - 20,000,000</t>
        </is>
      </c>
    </row>
    <row r="39">
      <c r="A39" s="3" t="inlineStr">
        <is>
          <t>Related Party Transaction [Line Items]</t>
        </is>
      </c>
    </row>
    <row r="40">
      <c r="A40" s="4" t="inlineStr">
        <is>
          <t>Quarterly fee percentage</t>
        </is>
      </c>
      <c r="B40" s="4" t="inlineStr">
        <is>
          <t>0.10%</t>
        </is>
      </c>
    </row>
    <row r="41">
      <c r="A41" s="4" t="inlineStr">
        <is>
          <t>4,000,000 - 20,000,000 | Minimum</t>
        </is>
      </c>
    </row>
    <row r="42">
      <c r="A42" s="3" t="inlineStr">
        <is>
          <t>Related Party Transaction [Line Items]</t>
        </is>
      </c>
    </row>
    <row r="43">
      <c r="A43" s="4" t="inlineStr">
        <is>
          <t>Daily average adjusted fair value of investments</t>
        </is>
      </c>
      <c r="B43" s="7" t="n">
        <v>4000000</v>
      </c>
    </row>
    <row r="44">
      <c r="A44" s="4" t="inlineStr">
        <is>
          <t>4,000,000 - 20,000,000 | Maximum</t>
        </is>
      </c>
    </row>
    <row r="45">
      <c r="A45" s="3" t="inlineStr">
        <is>
          <t>Related Party Transaction [Line Items]</t>
        </is>
      </c>
    </row>
    <row r="46">
      <c r="A46" s="4" t="inlineStr">
        <is>
          <t>Daily average adjusted fair value of investments</t>
        </is>
      </c>
      <c r="B46" s="7" t="n">
        <v>2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Fees and Expense Reimbursements (Details) - Affiliated Entity - USD ($) $ in Thousands</t>
        </is>
      </c>
      <c r="B1" s="2" t="inlineStr">
        <is>
          <t>12 Months Ended</t>
        </is>
      </c>
    </row>
    <row r="2">
      <c r="B2" s="2" t="inlineStr">
        <is>
          <t>Dec. 31, 2020</t>
        </is>
      </c>
      <c r="C2" s="2" t="inlineStr">
        <is>
          <t>Dec. 31, 2019</t>
        </is>
      </c>
      <c r="D2" s="2" t="inlineStr">
        <is>
          <t>Dec. 31, 2018</t>
        </is>
      </c>
    </row>
    <row r="3">
      <c r="A3" s="4" t="inlineStr">
        <is>
          <t>C I M Service Provider LLC | Series A Preferred Stock</t>
        </is>
      </c>
    </row>
    <row r="4">
      <c r="A4" s="3" t="inlineStr">
        <is>
          <t>Related Party Transaction [Line Items]</t>
        </is>
      </c>
    </row>
    <row r="5">
      <c r="A5" s="4" t="inlineStr">
        <is>
          <t>Related party, shares issued (in shares)</t>
        </is>
      </c>
      <c r="B5" s="6" t="n">
        <v>11273</v>
      </c>
    </row>
    <row r="6">
      <c r="A6" s="4" t="inlineStr">
        <is>
          <t>Asset management fees</t>
        </is>
      </c>
    </row>
    <row r="7">
      <c r="A7" s="3" t="inlineStr">
        <is>
          <t>Related Party Transaction [Line Items]</t>
        </is>
      </c>
    </row>
    <row r="8">
      <c r="A8" s="4" t="inlineStr">
        <is>
          <t>Related party, fees and expense reimbursements</t>
        </is>
      </c>
      <c r="B8" s="7" t="n">
        <v>9511</v>
      </c>
      <c r="C8" s="7" t="n">
        <v>12019</v>
      </c>
      <c r="D8" s="7" t="n">
        <v>17880</v>
      </c>
    </row>
    <row r="9">
      <c r="A9" s="4" t="inlineStr">
        <is>
          <t>Property management fees</t>
        </is>
      </c>
    </row>
    <row r="10">
      <c r="A10" s="3" t="inlineStr">
        <is>
          <t>Related Party Transaction [Line Items]</t>
        </is>
      </c>
    </row>
    <row r="11">
      <c r="A11" s="4" t="inlineStr">
        <is>
          <t>Related party, fees and expense reimbursements</t>
        </is>
      </c>
      <c r="B11" s="6" t="n">
        <v>1670</v>
      </c>
      <c r="C11" s="6" t="n">
        <v>2562</v>
      </c>
      <c r="D11" s="6" t="n">
        <v>4365</v>
      </c>
    </row>
    <row r="12">
      <c r="A12" s="4" t="inlineStr">
        <is>
          <t>Onsite management and other cost reimbursement</t>
        </is>
      </c>
    </row>
    <row r="13">
      <c r="A13" s="3" t="inlineStr">
        <is>
          <t>Related Party Transaction [Line Items]</t>
        </is>
      </c>
    </row>
    <row r="14">
      <c r="A14" s="4" t="inlineStr">
        <is>
          <t>Related party, fees and expense reimbursements</t>
        </is>
      </c>
      <c r="B14" s="6" t="n">
        <v>3356</v>
      </c>
      <c r="C14" s="6" t="n">
        <v>5852</v>
      </c>
      <c r="D14" s="6" t="n">
        <v>6065</v>
      </c>
    </row>
    <row r="15">
      <c r="A15" s="4" t="inlineStr">
        <is>
          <t>Lease commission</t>
        </is>
      </c>
    </row>
    <row r="16">
      <c r="A16" s="3" t="inlineStr">
        <is>
          <t>Related Party Transaction [Line Items]</t>
        </is>
      </c>
    </row>
    <row r="17">
      <c r="A17" s="4" t="inlineStr">
        <is>
          <t>Related party, fees and expense reimbursements</t>
        </is>
      </c>
      <c r="B17" s="6" t="n">
        <v>112</v>
      </c>
      <c r="C17" s="6" t="n">
        <v>658</v>
      </c>
      <c r="D17" s="6" t="n">
        <v>1548</v>
      </c>
    </row>
    <row r="18">
      <c r="A18" s="4" t="inlineStr">
        <is>
          <t>Construction management fees</t>
        </is>
      </c>
    </row>
    <row r="19">
      <c r="A19" s="3" t="inlineStr">
        <is>
          <t>Related Party Transaction [Line Items]</t>
        </is>
      </c>
    </row>
    <row r="20">
      <c r="A20" s="4" t="inlineStr">
        <is>
          <t>Related party, fees and expense reimbursements</t>
        </is>
      </c>
      <c r="B20" s="6" t="n">
        <v>344</v>
      </c>
      <c r="C20" s="6" t="n">
        <v>525</v>
      </c>
      <c r="D20" s="6" t="n">
        <v>580</v>
      </c>
    </row>
    <row r="21">
      <c r="A21" s="4" t="inlineStr">
        <is>
          <t>Base service fee</t>
        </is>
      </c>
    </row>
    <row r="22">
      <c r="A22" s="3" t="inlineStr">
        <is>
          <t>Related Party Transaction [Line Items]</t>
        </is>
      </c>
    </row>
    <row r="23">
      <c r="A23" s="4" t="inlineStr">
        <is>
          <t>Related party, fees and expense reimbursements</t>
        </is>
      </c>
      <c r="B23" s="6" t="n">
        <v>282</v>
      </c>
      <c r="C23" s="6" t="n">
        <v>1102</v>
      </c>
      <c r="D23" s="6" t="n">
        <v>1079</v>
      </c>
    </row>
    <row r="24">
      <c r="A24" s="4" t="inlineStr">
        <is>
          <t>Expense reimbursements to related parties - corporate</t>
        </is>
      </c>
    </row>
    <row r="25">
      <c r="A25" s="3" t="inlineStr">
        <is>
          <t>Related Party Transaction [Line Items]</t>
        </is>
      </c>
    </row>
    <row r="26">
      <c r="A26" s="4" t="inlineStr">
        <is>
          <t>Related party, fees and expense reimbursements</t>
        </is>
      </c>
      <c r="B26" s="6" t="n">
        <v>2243</v>
      </c>
      <c r="C26" s="6" t="n">
        <v>2577</v>
      </c>
      <c r="D26" s="6" t="n">
        <v>2783</v>
      </c>
    </row>
    <row r="27">
      <c r="A27" s="4" t="inlineStr">
        <is>
          <t>Expenses reimbursements to related parties - lending segment</t>
        </is>
      </c>
    </row>
    <row r="28">
      <c r="A28" s="3" t="inlineStr">
        <is>
          <t>Related Party Transaction [Line Items]</t>
        </is>
      </c>
    </row>
    <row r="29">
      <c r="A29" s="4" t="inlineStr">
        <is>
          <t>Related party, fees and expense reimbursements</t>
        </is>
      </c>
      <c r="B29" s="6" t="n">
        <v>3491</v>
      </c>
      <c r="C29" s="6" t="n">
        <v>2382</v>
      </c>
      <c r="D29" s="6" t="n">
        <v>2445</v>
      </c>
    </row>
    <row r="30">
      <c r="A30" s="4" t="inlineStr">
        <is>
          <t>Upfront dealer manager and trailing dealer manager fees</t>
        </is>
      </c>
    </row>
    <row r="31">
      <c r="A31" s="3" t="inlineStr">
        <is>
          <t>Related Party Transaction [Line Items]</t>
        </is>
      </c>
    </row>
    <row r="32">
      <c r="A32" s="4" t="inlineStr">
        <is>
          <t>Related party, fees and expense reimbursements</t>
        </is>
      </c>
      <c r="B32" s="6" t="n">
        <v>1149</v>
      </c>
      <c r="C32" s="6" t="n">
        <v>1121</v>
      </c>
      <c r="D32" s="6" t="n">
        <v>0</v>
      </c>
    </row>
    <row r="33">
      <c r="A33" s="4" t="inlineStr">
        <is>
          <t>Non-issuance specific offering costs</t>
        </is>
      </c>
    </row>
    <row r="34">
      <c r="A34" s="3" t="inlineStr">
        <is>
          <t>Related Party Transaction [Line Items]</t>
        </is>
      </c>
    </row>
    <row r="35">
      <c r="A35" s="4" t="inlineStr">
        <is>
          <t>Related party, fees and expense reimbursements</t>
        </is>
      </c>
      <c r="B35" s="6" t="n">
        <v>99</v>
      </c>
      <c r="C35" s="6" t="n">
        <v>0</v>
      </c>
      <c r="D35" s="6" t="n">
        <v>0</v>
      </c>
    </row>
    <row r="36">
      <c r="A36" s="4" t="inlineStr">
        <is>
          <t>Deferred costs</t>
        </is>
      </c>
      <c r="B36" s="7" t="n">
        <v>1500</v>
      </c>
      <c r="C36" s="6" t="n">
        <v>621</v>
      </c>
      <c r="D36" s="6" t="n">
        <v>200</v>
      </c>
    </row>
    <row r="37">
      <c r="A37" s="4" t="inlineStr">
        <is>
          <t>Investment Management Agreement | CIM Capital, LLC | Common Stock</t>
        </is>
      </c>
    </row>
    <row r="38">
      <c r="A38" s="3" t="inlineStr">
        <is>
          <t>Related Party Transaction [Line Items]</t>
        </is>
      </c>
    </row>
    <row r="39">
      <c r="A39" s="4" t="inlineStr">
        <is>
          <t>Related party, shares issued (in shares)</t>
        </is>
      </c>
      <c r="B39" s="6" t="n">
        <v>203349</v>
      </c>
    </row>
    <row r="40">
      <c r="A40" s="4" t="inlineStr">
        <is>
          <t>Investment Management Agreement | CIM Capital, LLC | Series A Preferred Stock</t>
        </is>
      </c>
    </row>
    <row r="41">
      <c r="A41" s="3" t="inlineStr">
        <is>
          <t>Related Party Transaction [Line Items]</t>
        </is>
      </c>
    </row>
    <row r="42">
      <c r="A42" s="4" t="inlineStr">
        <is>
          <t>Related party, shares issued (in shares)</t>
        </is>
      </c>
      <c r="B42" s="6" t="n">
        <v>190459</v>
      </c>
    </row>
    <row r="43">
      <c r="A43" s="4" t="inlineStr">
        <is>
          <t>Personnel Fees</t>
        </is>
      </c>
    </row>
    <row r="44">
      <c r="A44" s="3" t="inlineStr">
        <is>
          <t>Related Party Transaction [Line Items]</t>
        </is>
      </c>
    </row>
    <row r="45">
      <c r="A45" s="4" t="inlineStr">
        <is>
          <t>Deferred personnel costs</t>
        </is>
      </c>
      <c r="B45" s="7" t="n">
        <v>136</v>
      </c>
      <c r="C45" s="7" t="n">
        <v>112</v>
      </c>
      <c r="D45" s="7" t="n">
        <v>33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ue to Related Parties (Details) - USD ($) $ in Thousands</t>
        </is>
      </c>
      <c r="B1" s="2" t="inlineStr">
        <is>
          <t>Dec. 31, 2020</t>
        </is>
      </c>
      <c r="C1" s="2" t="inlineStr">
        <is>
          <t>Dec. 31, 2019</t>
        </is>
      </c>
    </row>
    <row r="2">
      <c r="A2" s="3" t="inlineStr">
        <is>
          <t>Related Party Transaction [Line Items]</t>
        </is>
      </c>
    </row>
    <row r="3">
      <c r="A3" s="4" t="inlineStr">
        <is>
          <t>Due to related parties</t>
        </is>
      </c>
      <c r="B3" s="7" t="n">
        <v>6706</v>
      </c>
      <c r="C3" s="7" t="n">
        <v>9431</v>
      </c>
    </row>
    <row r="4">
      <c r="A4" s="4" t="inlineStr">
        <is>
          <t>Asset management fees | Affiliated Entity</t>
        </is>
      </c>
    </row>
    <row r="5">
      <c r="A5" s="3" t="inlineStr">
        <is>
          <t>Related Party Transaction [Line Items]</t>
        </is>
      </c>
    </row>
    <row r="6">
      <c r="A6" s="4" t="inlineStr">
        <is>
          <t>Due to related parties</t>
        </is>
      </c>
      <c r="B6" s="6" t="n">
        <v>2386</v>
      </c>
      <c r="C6" s="6" t="n">
        <v>2356</v>
      </c>
    </row>
    <row r="7">
      <c r="A7" s="4" t="inlineStr">
        <is>
          <t>Property management fees and reimbursements | Affiliated Entity | C I M Management Entities</t>
        </is>
      </c>
    </row>
    <row r="8">
      <c r="A8" s="3" t="inlineStr">
        <is>
          <t>Related Party Transaction [Line Items]</t>
        </is>
      </c>
    </row>
    <row r="9">
      <c r="A9" s="4" t="inlineStr">
        <is>
          <t>Due to related parties</t>
        </is>
      </c>
      <c r="B9" s="6" t="n">
        <v>1662</v>
      </c>
      <c r="C9" s="6" t="n">
        <v>4107</v>
      </c>
    </row>
    <row r="10">
      <c r="A10" s="4" t="inlineStr">
        <is>
          <t>Expense Reimbursements | Affiliated Entity | Corporate, Non-Segment</t>
        </is>
      </c>
    </row>
    <row r="11">
      <c r="A11" s="3" t="inlineStr">
        <is>
          <t>Related Party Transaction [Line Items]</t>
        </is>
      </c>
    </row>
    <row r="12">
      <c r="A12" s="4" t="inlineStr">
        <is>
          <t>Due to related parties</t>
        </is>
      </c>
      <c r="B12" s="6" t="n">
        <v>647</v>
      </c>
      <c r="C12" s="6" t="n">
        <v>1673</v>
      </c>
    </row>
    <row r="13">
      <c r="A13" s="4" t="inlineStr">
        <is>
          <t>Expense Reimbursements | Affiliated Entity | Operating Segments</t>
        </is>
      </c>
    </row>
    <row r="14">
      <c r="A14" s="3" t="inlineStr">
        <is>
          <t>Related Party Transaction [Line Items]</t>
        </is>
      </c>
    </row>
    <row r="15">
      <c r="A15" s="4" t="inlineStr">
        <is>
          <t>Due to related parties</t>
        </is>
      </c>
      <c r="B15" s="6" t="n">
        <v>690</v>
      </c>
      <c r="C15" s="6" t="n">
        <v>1029</v>
      </c>
    </row>
    <row r="16">
      <c r="A16" s="4" t="inlineStr">
        <is>
          <t>Upfront dealer manager and trailing dealer manager fees | Affiliated Entity</t>
        </is>
      </c>
    </row>
    <row r="17">
      <c r="A17" s="3" t="inlineStr">
        <is>
          <t>Related Party Transaction [Line Items]</t>
        </is>
      </c>
    </row>
    <row r="18">
      <c r="A18" s="4" t="inlineStr">
        <is>
          <t>Due to related parties</t>
        </is>
      </c>
      <c r="B18" s="6" t="n">
        <v>493</v>
      </c>
      <c r="C18" s="6" t="n">
        <v>0</v>
      </c>
    </row>
    <row r="19">
      <c r="A19" s="4" t="inlineStr">
        <is>
          <t>Non-issuance specific offering costs | Affiliated Entity</t>
        </is>
      </c>
    </row>
    <row r="20">
      <c r="A20" s="3" t="inlineStr">
        <is>
          <t>Related Party Transaction [Line Items]</t>
        </is>
      </c>
    </row>
    <row r="21">
      <c r="A21" s="4" t="inlineStr">
        <is>
          <t>Due to related parties</t>
        </is>
      </c>
      <c r="B21" s="6" t="n">
        <v>668</v>
      </c>
      <c r="C21" s="6" t="n">
        <v>169</v>
      </c>
    </row>
    <row r="22">
      <c r="A22" s="4" t="inlineStr">
        <is>
          <t>Other amounts due to the CIM Management Entities and certain of its affiliates | Affiliated Entity | C I M Management Entities and Related Parties</t>
        </is>
      </c>
    </row>
    <row r="23">
      <c r="A23" s="3" t="inlineStr">
        <is>
          <t>Related Party Transaction [Line Items]</t>
        </is>
      </c>
    </row>
    <row r="24">
      <c r="A24" s="4" t="inlineStr">
        <is>
          <t>Due to related parties</t>
        </is>
      </c>
      <c r="B24" s="7" t="n">
        <v>160</v>
      </c>
      <c r="C24" s="7" t="n">
        <v>9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17" customWidth="1" min="6" max="6"/>
    <col width="16" customWidth="1" min="7" max="7"/>
    <col width="14" customWidth="1" min="8" max="8"/>
  </cols>
  <sheetData>
    <row r="1">
      <c r="A1" s="1" t="inlineStr">
        <is>
          <t>RELATED-PARTY TRANSACTIONS - Other Narrative (Details) $ / shares in Units, $ in Thousands</t>
        </is>
      </c>
      <c r="B1" s="2" t="inlineStr">
        <is>
          <t>1 Months Ended</t>
        </is>
      </c>
      <c r="C1" s="2" t="inlineStr">
        <is>
          <t>12 Months Ended</t>
        </is>
      </c>
    </row>
    <row r="2">
      <c r="B2" s="2" t="inlineStr">
        <is>
          <t>Oct. 31, 2019$ / sharesshares</t>
        </is>
      </c>
      <c r="C2" s="2" t="inlineStr">
        <is>
          <t>Dec. 31, 2020USD ($)</t>
        </is>
      </c>
      <c r="D2" s="2" t="inlineStr">
        <is>
          <t>Dec. 31, 2019USD ($)</t>
        </is>
      </c>
      <c r="E2" s="2" t="inlineStr">
        <is>
          <t>Dec. 31, 2018USD ($)</t>
        </is>
      </c>
      <c r="F2" s="2" t="inlineStr">
        <is>
          <t>Aug. 07, 2019ft²</t>
        </is>
      </c>
      <c r="G2" s="2" t="inlineStr">
        <is>
          <t>May 15, 2019ft²</t>
        </is>
      </c>
      <c r="H2" s="2" t="inlineStr">
        <is>
          <t>Oct. 01, 2015</t>
        </is>
      </c>
    </row>
    <row r="3">
      <c r="A3" s="4" t="inlineStr">
        <is>
          <t>C I M Management Entities Affiiate</t>
        </is>
      </c>
    </row>
    <row r="4">
      <c r="A4" s="3" t="inlineStr">
        <is>
          <t>Related Party Transaction [Line Items]</t>
        </is>
      </c>
    </row>
    <row r="5">
      <c r="A5" s="4" t="inlineStr">
        <is>
          <t>Lease renewal term</t>
        </is>
      </c>
      <c r="H5" s="4" t="inlineStr">
        <is>
          <t>5 years</t>
        </is>
      </c>
    </row>
    <row r="6">
      <c r="A6" s="4" t="inlineStr">
        <is>
          <t>Revenue from related parties</t>
        </is>
      </c>
      <c r="C6" s="7" t="n">
        <v>87</v>
      </c>
      <c r="D6" s="7" t="n">
        <v>112</v>
      </c>
      <c r="E6" s="7" t="n">
        <v>108</v>
      </c>
    </row>
    <row r="7">
      <c r="A7" s="4" t="inlineStr">
        <is>
          <t>Administrator</t>
        </is>
      </c>
    </row>
    <row r="8">
      <c r="A8" s="3" t="inlineStr">
        <is>
          <t>Related Party Transaction [Line Items]</t>
        </is>
      </c>
    </row>
    <row r="9">
      <c r="A9" s="4" t="inlineStr">
        <is>
          <t>Related party, shares acquired (in shares) | shares</t>
        </is>
      </c>
      <c r="B9" s="6" t="n">
        <v>2468390</v>
      </c>
    </row>
    <row r="10">
      <c r="A10" s="4" t="inlineStr">
        <is>
          <t>Related party, percentage of common stock outstanding</t>
        </is>
      </c>
      <c r="B10" s="4" t="inlineStr">
        <is>
          <t>16.90%</t>
        </is>
      </c>
    </row>
    <row r="11">
      <c r="A11" s="4" t="inlineStr">
        <is>
          <t>Related party, per share amount (in usd per share) | $ / shares</t>
        </is>
      </c>
      <c r="B11" s="14" t="n">
        <v>19.1685</v>
      </c>
    </row>
    <row r="12">
      <c r="A12" s="4" t="inlineStr">
        <is>
          <t>Employment Agreement | President</t>
        </is>
      </c>
    </row>
    <row r="13">
      <c r="A13" s="3" t="inlineStr">
        <is>
          <t>Related Party Transaction [Line Items]</t>
        </is>
      </c>
    </row>
    <row r="14">
      <c r="A14" s="4" t="inlineStr">
        <is>
          <t>Contractual obligation in connection with retirement of company president</t>
        </is>
      </c>
      <c r="C14" s="6" t="n">
        <v>450</v>
      </c>
    </row>
    <row r="15">
      <c r="A15" s="4" t="inlineStr">
        <is>
          <t>Employment Agreement | Affiliated Entity</t>
        </is>
      </c>
    </row>
    <row r="16">
      <c r="A16" s="3" t="inlineStr">
        <is>
          <t>Related Party Transaction [Line Items]</t>
        </is>
      </c>
    </row>
    <row r="17">
      <c r="A17" s="4" t="inlineStr">
        <is>
          <t>Due to related party</t>
        </is>
      </c>
      <c r="C17" s="6" t="n">
        <v>287</v>
      </c>
    </row>
    <row r="18">
      <c r="A18" s="4" t="inlineStr">
        <is>
          <t>Eleven year lease | CIM Group</t>
        </is>
      </c>
    </row>
    <row r="19">
      <c r="A19" s="3" t="inlineStr">
        <is>
          <t>Related Party Transaction [Line Items]</t>
        </is>
      </c>
    </row>
    <row r="20">
      <c r="A20" s="4" t="inlineStr">
        <is>
          <t>Revenue from related parties</t>
        </is>
      </c>
      <c r="C20" s="7" t="n">
        <v>1500</v>
      </c>
      <c r="D20" s="7" t="n">
        <v>932</v>
      </c>
      <c r="E20" s="7" t="n">
        <v>0</v>
      </c>
    </row>
    <row r="21">
      <c r="A21" s="4" t="inlineStr">
        <is>
          <t>Operating lease term</t>
        </is>
      </c>
      <c r="G21" s="4" t="inlineStr">
        <is>
          <t>11 years</t>
        </is>
      </c>
    </row>
    <row r="22">
      <c r="A22" s="4" t="inlineStr">
        <is>
          <t>Square feet | ft²</t>
        </is>
      </c>
      <c r="F22" s="6" t="n">
        <v>30000</v>
      </c>
      <c r="G22" s="6" t="n">
        <v>32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COMMITMENTS AND CONTINGENCIES (Details) $ in Thousands</t>
        </is>
      </c>
      <c r="B1" s="2" t="inlineStr">
        <is>
          <t>1 Months Ended</t>
        </is>
      </c>
      <c r="C1" s="2" t="inlineStr">
        <is>
          <t>12 Months Ended</t>
        </is>
      </c>
    </row>
    <row r="2">
      <c r="B2" s="2" t="inlineStr">
        <is>
          <t>Sep. 30, 2018USD ($)</t>
        </is>
      </c>
      <c r="C2" s="2" t="inlineStr">
        <is>
          <t>Dec. 31, 2020USD ($)officer</t>
        </is>
      </c>
      <c r="D2" s="2" t="inlineStr">
        <is>
          <t>Dec. 31, 2019USD ($)</t>
        </is>
      </c>
      <c r="E2" s="2" t="inlineStr">
        <is>
          <t>Dec. 31, 2018USD ($)</t>
        </is>
      </c>
    </row>
    <row r="3">
      <c r="A3" s="3" t="inlineStr">
        <is>
          <t>Commitment and Contingencies [Line Items]</t>
        </is>
      </c>
    </row>
    <row r="4">
      <c r="A4" s="4" t="inlineStr">
        <is>
          <t>Outstanding loan commitments and approvals to fund loans</t>
        </is>
      </c>
      <c r="C4" s="7" t="n">
        <v>34100</v>
      </c>
    </row>
    <row r="5">
      <c r="A5" s="4" t="inlineStr">
        <is>
          <t>Future obligations under leases to fund tenant improvements and in other future construction obligation</t>
        </is>
      </c>
      <c r="C5" s="6" t="n">
        <v>7600</v>
      </c>
    </row>
    <row r="6">
      <c r="A6" s="4" t="inlineStr">
        <is>
          <t>Restricted cash</t>
        </is>
      </c>
      <c r="C6" s="7" t="n">
        <v>10013</v>
      </c>
      <c r="D6" s="7" t="n">
        <v>12146</v>
      </c>
      <c r="E6" s="7" t="n">
        <v>22512</v>
      </c>
    </row>
    <row r="7">
      <c r="A7" s="4" t="inlineStr">
        <is>
          <t>Pending litigation | City and County of San Francisco Real Property Transfer Tax Case</t>
        </is>
      </c>
    </row>
    <row r="8">
      <c r="A8" s="3" t="inlineStr">
        <is>
          <t>Commitment and Contingencies [Line Items]</t>
        </is>
      </c>
    </row>
    <row r="9">
      <c r="A9" s="4" t="inlineStr">
        <is>
          <t>Refund sought for penalties, interest and legal fees paid for real property transfer tax</t>
        </is>
      </c>
      <c r="B9" s="7" t="n">
        <v>11800</v>
      </c>
    </row>
    <row r="10">
      <c r="A10" s="4" t="inlineStr">
        <is>
          <t>Executive officers | Employment agreements</t>
        </is>
      </c>
    </row>
    <row r="11">
      <c r="A11" s="3" t="inlineStr">
        <is>
          <t>Commitment and Contingencies [Line Items]</t>
        </is>
      </c>
    </row>
    <row r="12">
      <c r="A12" s="4" t="inlineStr">
        <is>
          <t>Number of officers covered under employment agreement | officer</t>
        </is>
      </c>
      <c r="C12" s="6" t="n">
        <v>1</v>
      </c>
    </row>
    <row r="13">
      <c r="A13" s="4" t="inlineStr">
        <is>
          <t>Multiplier to annual base salary paid in event of death</t>
        </is>
      </c>
      <c r="C13" s="6" t="n">
        <v>2</v>
      </c>
    </row>
    <row r="14">
      <c r="A14" s="4" t="inlineStr">
        <is>
          <t>Multiplier to annual base salary paid in event of disability</t>
        </is>
      </c>
      <c r="C14" s="6" t="n">
        <v>1</v>
      </c>
    </row>
    <row r="15">
      <c r="A15" s="4" t="inlineStr">
        <is>
          <t>Restricted cash for tenant improvement allowance</t>
        </is>
      </c>
    </row>
    <row r="16">
      <c r="A16" s="3" t="inlineStr">
        <is>
          <t>Commitment and Contingencies [Line Items]</t>
        </is>
      </c>
    </row>
    <row r="17">
      <c r="A17" s="4" t="inlineStr">
        <is>
          <t>Restricted cash</t>
        </is>
      </c>
      <c r="C17" s="7" t="n">
        <v>28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Rental Revenue under Long-Term Operating Leases (Details) $ in Thousands</t>
        </is>
      </c>
      <c r="B1" s="2" t="inlineStr">
        <is>
          <t>Dec. 31, 2020USD ($)</t>
        </is>
      </c>
    </row>
    <row r="2">
      <c r="A2" s="3" t="inlineStr">
        <is>
          <t>Leases [Abstract]</t>
        </is>
      </c>
    </row>
    <row r="3">
      <c r="A3" s="4" t="inlineStr">
        <is>
          <t>2021</t>
        </is>
      </c>
      <c r="B3" s="7" t="n">
        <v>43933</v>
      </c>
    </row>
    <row r="4">
      <c r="A4" s="4" t="inlineStr">
        <is>
          <t>2022</t>
        </is>
      </c>
      <c r="B4" s="6" t="n">
        <v>42341</v>
      </c>
    </row>
    <row r="5">
      <c r="A5" s="4" t="inlineStr">
        <is>
          <t>2023</t>
        </is>
      </c>
      <c r="B5" s="6" t="n">
        <v>38188</v>
      </c>
    </row>
    <row r="6">
      <c r="A6" s="4" t="inlineStr">
        <is>
          <t>2024</t>
        </is>
      </c>
      <c r="B6" s="6" t="n">
        <v>36499</v>
      </c>
    </row>
    <row r="7">
      <c r="A7" s="4" t="inlineStr">
        <is>
          <t>2025</t>
        </is>
      </c>
      <c r="B7" s="6" t="n">
        <v>21009</v>
      </c>
    </row>
    <row r="8">
      <c r="A8" s="4" t="inlineStr">
        <is>
          <t>Thereafter</t>
        </is>
      </c>
      <c r="B8" s="6" t="n">
        <v>39063</v>
      </c>
    </row>
    <row r="9">
      <c r="A9" s="4" t="inlineStr">
        <is>
          <t>Total</t>
        </is>
      </c>
      <c r="B9" s="7" t="n">
        <v>2210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s>
  <sheetData>
    <row r="1">
      <c r="A1" s="1" t="inlineStr">
        <is>
          <t>LEASES - Narrative (Details) $ in Thousands</t>
        </is>
      </c>
      <c r="B1" s="2" t="inlineStr">
        <is>
          <t>12 Months Ended</t>
        </is>
      </c>
    </row>
    <row r="2">
      <c r="B2" s="2" t="inlineStr">
        <is>
          <t>Dec. 31, 2020USD ($)contract</t>
        </is>
      </c>
      <c r="C2" s="2" t="inlineStr">
        <is>
          <t>Dec. 31, 2019USD ($)</t>
        </is>
      </c>
      <c r="D2" s="2" t="inlineStr">
        <is>
          <t>Jan. 01, 2019USD ($)</t>
        </is>
      </c>
    </row>
    <row r="3">
      <c r="A3" s="3" t="inlineStr">
        <is>
          <t>New Accounting Pronouncements or Change in Accounting Principle [Line Items]</t>
        </is>
      </c>
    </row>
    <row r="4">
      <c r="A4" s="4" t="inlineStr">
        <is>
          <t>Operating lease, right-of-use asset</t>
        </is>
      </c>
      <c r="B4" s="7" t="n">
        <v>0</v>
      </c>
      <c r="C4" s="7" t="n">
        <v>106</v>
      </c>
    </row>
    <row r="5">
      <c r="A5" s="4" t="inlineStr">
        <is>
          <t>Operating Lease, Right-of-Use Asset, Statement of Financial Position [Extensible List]</t>
        </is>
      </c>
      <c r="B5" s="4" t="inlineStr">
        <is>
          <t>us-gaap:OtherAssets</t>
        </is>
      </c>
      <c r="C5" s="4" t="inlineStr">
        <is>
          <t>us-gaap:OtherAssets</t>
        </is>
      </c>
      <c r="D5" s="4" t="inlineStr">
        <is>
          <t>us-gaap:OtherAssets</t>
        </is>
      </c>
    </row>
    <row r="6">
      <c r="A6" s="4" t="inlineStr">
        <is>
          <t>Operating lease, liability</t>
        </is>
      </c>
      <c r="B6" s="7" t="n">
        <v>0</v>
      </c>
      <c r="C6" s="7" t="n">
        <v>106</v>
      </c>
    </row>
    <row r="7">
      <c r="A7" s="4" t="inlineStr">
        <is>
          <t>Operating Lease, Liability, Statement of Financial Position [Extensible List]</t>
        </is>
      </c>
      <c r="B7" s="4" t="inlineStr">
        <is>
          <t>us-gaap:OtherLiabilities</t>
        </is>
      </c>
      <c r="C7" s="4" t="inlineStr">
        <is>
          <t>us-gaap:OtherLiabilities</t>
        </is>
      </c>
      <c r="D7" s="4" t="inlineStr">
        <is>
          <t>us-gaap:OtherLiabilities</t>
        </is>
      </c>
    </row>
    <row r="8">
      <c r="A8" s="4" t="inlineStr">
        <is>
          <t>Lending</t>
        </is>
      </c>
    </row>
    <row r="9">
      <c r="A9" s="3" t="inlineStr">
        <is>
          <t>New Accounting Pronouncements or Change in Accounting Principle [Line Items]</t>
        </is>
      </c>
    </row>
    <row r="10">
      <c r="A10" s="4" t="inlineStr">
        <is>
          <t>Number of lease contracts | contract</t>
        </is>
      </c>
      <c r="B10" s="6" t="n">
        <v>1</v>
      </c>
    </row>
    <row r="11">
      <c r="A11" s="4" t="inlineStr">
        <is>
          <t>Accounting Standards Update 2016-02</t>
        </is>
      </c>
    </row>
    <row r="12">
      <c r="A12" s="3" t="inlineStr">
        <is>
          <t>New Accounting Pronouncements or Change in Accounting Principle [Line Items]</t>
        </is>
      </c>
    </row>
    <row r="13">
      <c r="A13" s="4" t="inlineStr">
        <is>
          <t>Operating lease, right-of-use asset</t>
        </is>
      </c>
      <c r="D13" s="7" t="n">
        <v>362</v>
      </c>
    </row>
    <row r="14">
      <c r="A14" s="4" t="inlineStr">
        <is>
          <t>Operating lease, liability</t>
        </is>
      </c>
      <c r="D14" s="7" t="n">
        <v>36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Net Income to REIT Taxable Income (Details) - USD ($)</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Loss) income from continuing operations before income taxes for TRSs</t>
        </is>
      </c>
      <c r="B4" s="7" t="n">
        <v>-15737000</v>
      </c>
      <c r="C4" s="7" t="n">
        <v>346403000</v>
      </c>
      <c r="D4" s="7" t="n">
        <v>2067000</v>
      </c>
    </row>
    <row r="5">
      <c r="A5" s="4" t="inlineStr">
        <is>
          <t>Income tax (benefit) provision</t>
        </is>
      </c>
      <c r="B5" s="6" t="n">
        <v>-722000</v>
      </c>
      <c r="C5" s="6" t="n">
        <v>882000</v>
      </c>
      <c r="D5" s="6" t="n">
        <v>925000</v>
      </c>
    </row>
    <row r="6">
      <c r="A6" s="4" t="inlineStr">
        <is>
          <t>Reserve for uncertain tax positions</t>
        </is>
      </c>
      <c r="B6" s="6" t="n">
        <v>0</v>
      </c>
      <c r="C6" s="6" t="n">
        <v>0</v>
      </c>
    </row>
    <row r="7">
      <c r="A7" s="4" t="inlineStr">
        <is>
          <t>TRS</t>
        </is>
      </c>
    </row>
    <row r="8">
      <c r="A8" s="3" t="inlineStr">
        <is>
          <t>Income Tax Contingency [Line Items]</t>
        </is>
      </c>
    </row>
    <row r="9">
      <c r="A9" s="4" t="inlineStr">
        <is>
          <t>(Loss) income from continuing operations before income taxes for TRSs</t>
        </is>
      </c>
      <c r="B9" s="6" t="n">
        <v>-7995000</v>
      </c>
      <c r="C9" s="6" t="n">
        <v>4414000</v>
      </c>
      <c r="D9" s="6" t="n">
        <v>4962000</v>
      </c>
    </row>
    <row r="10">
      <c r="A10" s="4" t="inlineStr">
        <is>
          <t>Expected federal income tax (benefit) provision</t>
        </is>
      </c>
      <c r="B10" s="6" t="n">
        <v>-1679000</v>
      </c>
      <c r="C10" s="6" t="n">
        <v>927000</v>
      </c>
      <c r="D10" s="6" t="n">
        <v>1042000</v>
      </c>
    </row>
    <row r="11">
      <c r="A11" s="4" t="inlineStr">
        <is>
          <t>State income taxes</t>
        </is>
      </c>
      <c r="B11" s="6" t="n">
        <v>-1562000</v>
      </c>
      <c r="C11" s="6" t="n">
        <v>21000</v>
      </c>
      <c r="D11" s="6" t="n">
        <v>35000</v>
      </c>
    </row>
    <row r="12">
      <c r="A12" s="4" t="inlineStr">
        <is>
          <t>Change in valuation allowance</t>
        </is>
      </c>
      <c r="B12" s="6" t="n">
        <v>2605000</v>
      </c>
      <c r="C12" s="6" t="n">
        <v>0</v>
      </c>
      <c r="D12" s="6" t="n">
        <v>0</v>
      </c>
    </row>
    <row r="13">
      <c r="A13" s="4" t="inlineStr">
        <is>
          <t>Other</t>
        </is>
      </c>
      <c r="B13" s="6" t="n">
        <v>-86000</v>
      </c>
      <c r="C13" s="6" t="n">
        <v>-66000</v>
      </c>
      <c r="D13" s="6" t="n">
        <v>-152000</v>
      </c>
    </row>
    <row r="14">
      <c r="A14" s="4" t="inlineStr">
        <is>
          <t>Income tax (benefit) provision</t>
        </is>
      </c>
      <c r="B14" s="7" t="n">
        <v>-722000</v>
      </c>
      <c r="C14" s="7" t="n">
        <v>882000</v>
      </c>
      <c r="D14" s="7" t="n">
        <v>925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TRS - USD ($) $ in Thousands</t>
        </is>
      </c>
      <c r="B1" s="2" t="inlineStr">
        <is>
          <t>Dec. 31, 2020</t>
        </is>
      </c>
      <c r="C1" s="2" t="inlineStr">
        <is>
          <t>Dec. 31, 2019</t>
        </is>
      </c>
    </row>
    <row r="2">
      <c r="A2" s="3" t="inlineStr">
        <is>
          <t>Deferred tax assets:</t>
        </is>
      </c>
    </row>
    <row r="3">
      <c r="A3" s="4" t="inlineStr">
        <is>
          <t>Net operating losses</t>
        </is>
      </c>
      <c r="B3" s="7" t="n">
        <v>2645</v>
      </c>
      <c r="C3" s="7" t="n">
        <v>39</v>
      </c>
    </row>
    <row r="4">
      <c r="A4" s="4" t="inlineStr">
        <is>
          <t>Secured borrowings—government guaranteed loans</t>
        </is>
      </c>
      <c r="B4" s="6" t="n">
        <v>96</v>
      </c>
      <c r="C4" s="6" t="n">
        <v>132</v>
      </c>
    </row>
    <row r="5">
      <c r="A5" s="4" t="inlineStr">
        <is>
          <t>Other</t>
        </is>
      </c>
      <c r="B5" s="6" t="n">
        <v>160</v>
      </c>
      <c r="C5" s="6" t="n">
        <v>166</v>
      </c>
    </row>
    <row r="6">
      <c r="A6" s="4" t="inlineStr">
        <is>
          <t>Total gross deferred tax assets</t>
        </is>
      </c>
      <c r="B6" s="6" t="n">
        <v>2901</v>
      </c>
      <c r="C6" s="6" t="n">
        <v>337</v>
      </c>
    </row>
    <row r="7">
      <c r="A7" s="4" t="inlineStr">
        <is>
          <t>Valuation allowance</t>
        </is>
      </c>
      <c r="B7" s="6" t="n">
        <v>-2643</v>
      </c>
      <c r="C7" s="6" t="n">
        <v>-38</v>
      </c>
    </row>
    <row r="8">
      <c r="A8" s="4" t="inlineStr">
        <is>
          <t>Deferred tax asset, net of valuation allowance</t>
        </is>
      </c>
      <c r="B8" s="6" t="n">
        <v>258</v>
      </c>
      <c r="C8" s="6" t="n">
        <v>299</v>
      </c>
    </row>
    <row r="9">
      <c r="A9" s="3" t="inlineStr">
        <is>
          <t>Deferred tax liabilities:</t>
        </is>
      </c>
    </row>
    <row r="10">
      <c r="A10" s="4" t="inlineStr">
        <is>
          <t>Loans receivable</t>
        </is>
      </c>
      <c r="B10" s="6" t="n">
        <v>-67</v>
      </c>
      <c r="C10" s="6" t="n">
        <v>-210</v>
      </c>
    </row>
    <row r="11">
      <c r="A11" s="4" t="inlineStr">
        <is>
          <t>Deferred tax liabilities</t>
        </is>
      </c>
      <c r="B11" s="6" t="n">
        <v>-67</v>
      </c>
      <c r="C11" s="6" t="n">
        <v>-210</v>
      </c>
    </row>
    <row r="12">
      <c r="A12" s="4" t="inlineStr">
        <is>
          <t>Deferred tax asset, net</t>
        </is>
      </c>
      <c r="B12" s="7" t="n">
        <v>191</v>
      </c>
      <c r="C12" s="7" t="n">
        <v>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37:41Z</dcterms:created>
  <dcterms:modified xmlns:dcterms="http://purl.org/dc/terms/" xmlns:xsi="http://www.w3.org/2001/XMLSchema-instance" xsi:type="dcterms:W3CDTF">2021-03-16T16:37:41Z</dcterms:modified>
</cp:coreProperties>
</file>